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sheetId="9" r:id="rId9"/>
    <s:sheet name="Business Combinations and Acqui" sheetId="10" r:id="rId10"/>
    <s:sheet name="Net Income Per Share" sheetId="11" r:id="rId11"/>
    <s:sheet name="Investment Securities" sheetId="12" r:id="rId12"/>
    <s:sheet name="Loans and Allowance for Credit " sheetId="13" r:id="rId13"/>
    <s:sheet name="Deferred Tax Assets" sheetId="14" r:id="rId14"/>
    <s:sheet name="Repurchase Agreements" sheetId="15" r:id="rId15"/>
    <s:sheet name="Stock-Based Compensation Plans" sheetId="16" r:id="rId16"/>
    <s:sheet name="Fair Value of Financial Instrum" sheetId="17" r:id="rId17"/>
    <s:sheet name="Accumulated Other Comprehensive" sheetId="18" r:id="rId18"/>
    <s:sheet name="Capital Transactions" sheetId="19" r:id="rId19"/>
    <s:sheet name="Derivatives" sheetId="20" r:id="rId20"/>
    <s:sheet name="Commitments and contingent liab" sheetId="21" r:id="rId21"/>
    <s:sheet name="Subsequent Events" sheetId="22" r:id="rId22"/>
    <s:sheet name="Basis of Presentation (Policies" sheetId="23" r:id="rId23"/>
    <s:sheet name="Business Combinations and Acq24" sheetId="24" r:id="rId24"/>
    <s:sheet name="Net Income Per Share (Tables)" sheetId="25" r:id="rId25"/>
    <s:sheet name="Investment Securities (Tables)" sheetId="26" r:id="rId26"/>
    <s:sheet name="Loans and Allowance for Credi27" sheetId="27" r:id="rId27"/>
    <s:sheet name="Deferred Tax Assets (Tables)" sheetId="28" r:id="rId28"/>
    <s:sheet name="Repurchase Agreements (Tables)" sheetId="29" r:id="rId29"/>
    <s:sheet name="Stock-Based Compensation Plans " sheetId="30" r:id="rId30"/>
    <s:sheet name="Fair Value of Financial Instr31" sheetId="31" r:id="rId31"/>
    <s:sheet name="Accumulated Other Comprehensi32" sheetId="32" r:id="rId32"/>
    <s:sheet name="Business Combinations and Acq33" sheetId="33" r:id="rId33"/>
    <s:sheet name="Business Combinations and Acq34" sheetId="34" r:id="rId34"/>
    <s:sheet name="Business Combinations and Acq35" sheetId="35" r:id="rId35"/>
    <s:sheet name="Business Combinations and Acq36" sheetId="36" r:id="rId36"/>
    <s:sheet name="Net Income Per Share (Details)" sheetId="37" r:id="rId37"/>
    <s:sheet name="Investment Securities (Details)" sheetId="38" r:id="rId38"/>
    <s:sheet name="Investment Securities (Details " sheetId="39" r:id="rId39"/>
    <s:sheet name="Investment Securities (Detail40" sheetId="40" r:id="rId40"/>
    <s:sheet name="Loans and Allowance for Credi41" sheetId="41" r:id="rId41"/>
    <s:sheet name="Loans and Allowance for Credi42" sheetId="42" r:id="rId42"/>
    <s:sheet name="Loans and Allowance for Credi43" sheetId="43" r:id="rId43"/>
    <s:sheet name="Loans and Allowance for Credi44" sheetId="44" r:id="rId44"/>
    <s:sheet name="Loans and Allowance for Credi45" sheetId="45" r:id="rId45"/>
    <s:sheet name="Loans and Allowance for Credi46" sheetId="46" r:id="rId46"/>
    <s:sheet name="Loans and Allowance for Credi47" sheetId="47" r:id="rId47"/>
    <s:sheet name="Loans and Allowance for Credi48" sheetId="48" r:id="rId48"/>
    <s:sheet name="Loans and Allowance for Credi49" sheetId="49" r:id="rId49"/>
    <s:sheet name="Loans and Allowance for Credi50" sheetId="50" r:id="rId50"/>
    <s:sheet name="Loans and Allowance for Credi51" sheetId="51" r:id="rId51"/>
    <s:sheet name="Loans and Allowance for Credi52" sheetId="52" r:id="rId52"/>
    <s:sheet name="Loans and Allowance for Credi53" sheetId="53" r:id="rId53"/>
    <s:sheet name="Deferred Tax Assets (Details)" sheetId="54" r:id="rId54"/>
    <s:sheet name="Repurchase Agreements (Details)" sheetId="55" r:id="rId55"/>
    <s:sheet name="Repurchase Agreements (Details " sheetId="56" r:id="rId56"/>
    <s:sheet name="Stock-Based Compensation Plan57" sheetId="57" r:id="rId57"/>
    <s:sheet name="Stock-Based Compensation Plan58" sheetId="58" r:id="rId58"/>
    <s:sheet name="Stock-Based Compensation Plan59" sheetId="59" r:id="rId59"/>
    <s:sheet name="Fair Value of Financial Instr60" sheetId="60" r:id="rId60"/>
    <s:sheet name="Fair Value of Financial Instr61" sheetId="61" r:id="rId61"/>
    <s:sheet name="Fair Value of Financial Instr62" sheetId="62" r:id="rId62"/>
    <s:sheet name="Fair Value of Financial Instr63" sheetId="63" r:id="rId63"/>
    <s:sheet name="Fair Value of Financial Instr64" sheetId="64" r:id="rId64"/>
    <s:sheet name="Fair Value of Financial Instr65" sheetId="65" r:id="rId65"/>
    <s:sheet name="Accumulated Other Comprehensi66" sheetId="66" r:id="rId66"/>
    <s:sheet name="Accumulated Other Comprehensi67" sheetId="67" r:id="rId67"/>
    <s:sheet name="Capital Transactions (Details T" sheetId="68" r:id="rId68"/>
    <s:sheet name="Derivatives (Details Textual)" sheetId="69" r:id="rId69"/>
    <s:sheet name="Subsequent Events (Details Text" sheetId="70" r:id="rId70"/>
  </s:sheets>
  <s:definedNames/>
  <s:calcPr calcId="124519" calcMode="auto" fullCalcOnLoad="1"/>
</s:workbook>
</file>

<file path=xl/sharedStrings.xml><?xml version="1.0" encoding="utf-8"?>
<sst xmlns="http://schemas.openxmlformats.org/spreadsheetml/2006/main" uniqueCount="1336">
  <si>
    <t>Document And Entity Information - shares</t>
  </si>
  <si>
    <t>9 Months Ended</t>
  </si>
  <si>
    <t>Sep. 30, 2015</t>
  </si>
  <si>
    <t>Nov. 05, 2015</t>
  </si>
  <si>
    <t>Document Information [Line Items]</t>
  </si>
  <si>
    <t>Entity Registrant Name</t>
  </si>
  <si>
    <t>NEWBRIDGE BANCORP</t>
  </si>
  <si>
    <t>Entity Central Index Key</t>
  </si>
  <si>
    <t>Current Fiscal Year End Date</t>
  </si>
  <si>
    <t>--12-31</t>
  </si>
  <si>
    <t>Entity Filer Category</t>
  </si>
  <si>
    <t>Accelerated Filer</t>
  </si>
  <si>
    <t>Trading Symbol</t>
  </si>
  <si>
    <t>NBBC</t>
  </si>
  <si>
    <t>Document Type</t>
  </si>
  <si>
    <t>10-Q</t>
  </si>
  <si>
    <t>Amendment Flag</t>
  </si>
  <si>
    <t>false</t>
  </si>
  <si>
    <t>Document Period End Date</t>
  </si>
  <si>
    <t>Sep. 30,
		2015</t>
  </si>
  <si>
    <t>Document Fiscal Period Focus</t>
  </si>
  <si>
    <t>Q3</t>
  </si>
  <si>
    <t>Document Fiscal Year Focus</t>
  </si>
  <si>
    <t>Common Class A [Member]</t>
  </si>
  <si>
    <t>Entity Common Stock, Shares Outstanding</t>
  </si>
  <si>
    <t>Common Class B [Member]</t>
  </si>
  <si>
    <t>Consolidated Balance Sheets - USD ($) $ in Thousands</t>
  </si>
  <si>
    <t>Dec. 31, 2014</t>
  </si>
  <si>
    <t>Assets</t>
  </si>
  <si>
    <t>Cash and due from banks</t>
  </si>
  <si>
    <t>Interest-bearing bank balances</t>
  </si>
  <si>
    <t>Investment certificates of deposit</t>
  </si>
  <si>
    <t>Loans held for sale</t>
  </si>
  <si>
    <t>Available for sale investment securities</t>
  </si>
  <si>
    <t>Held to maturity investment securities (market value of $140,648 and $131,915 at September 30, 2015 and December 31, 2014, respectively)</t>
  </si>
  <si>
    <t>Loans</t>
  </si>
  <si>
    <t>Less allowance for credit losses</t>
  </si>
  <si>
    <t>Net loans</t>
  </si>
  <si>
    <t>Premises and equipment</t>
  </si>
  <si>
    <t>Goodwill</t>
  </si>
  <si>
    <t>Core deposit intangible</t>
  </si>
  <si>
    <t>Real estate acquired in settlement of loans</t>
  </si>
  <si>
    <t>Bank-owned life insurance</t>
  </si>
  <si>
    <t>Deferred tax assets</t>
  </si>
  <si>
    <t>Other assets</t>
  </si>
  <si>
    <t>Total assets</t>
  </si>
  <si>
    <t>Liabilities</t>
  </si>
  <si>
    <t>Noninterest-bearing deposits</t>
  </si>
  <si>
    <t>NOW deposits</t>
  </si>
  <si>
    <t>Savings and money market deposits</t>
  </si>
  <si>
    <t>Time deposits</t>
  </si>
  <si>
    <t>Total deposits</t>
  </si>
  <si>
    <t>Federal Home Loan Bank borrowings</t>
  </si>
  <si>
    <t>Other borrowings</t>
  </si>
  <si>
    <t>Accrued expenses and other liabilities</t>
  </si>
  <si>
    <t>Total liabilities</t>
  </si>
  <si>
    <t>Shareholders' Equity</t>
  </si>
  <si>
    <t>Preferred stock - Authorized 30,000,000 shares; issued and outstanding - none at 9/30/2015 and 12/31/2014</t>
  </si>
  <si>
    <t>Common stock: Class A and Class B</t>
  </si>
  <si>
    <t>Directors' deferred compensation plan</t>
  </si>
  <si>
    <t>Accumulated deficit</t>
  </si>
  <si>
    <t>Accumulated other comprehensive loss</t>
  </si>
  <si>
    <t>Total shareholders’ equity</t>
  </si>
  <si>
    <t>Total liabilities and shareholders’ equity</t>
  </si>
  <si>
    <t>Consolidated Balance Sheets [Parenthetical] - USD ($) $ in Thousands</t>
  </si>
  <si>
    <t>Held to maturity investment securities at market value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3 Months Ended</t>
  </si>
  <si>
    <t>Sep. 30, 2014</t>
  </si>
  <si>
    <t>Interest Income</t>
  </si>
  <si>
    <t>Interest and fees on loans</t>
  </si>
  <si>
    <t>Interest on investment securities</t>
  </si>
  <si>
    <t>Taxable</t>
  </si>
  <si>
    <t>Tax exempt</t>
  </si>
  <si>
    <t>Interest-bearing bank balances and investment certificates of deposit</t>
  </si>
  <si>
    <t>Total interest income</t>
  </si>
  <si>
    <t>Interest Expense</t>
  </si>
  <si>
    <t>Deposits</t>
  </si>
  <si>
    <t>Total interest expense</t>
  </si>
  <si>
    <t>Net interest income</t>
  </si>
  <si>
    <t>Provision for credit losses</t>
  </si>
  <si>
    <t>Net interest income after provision for credit losses</t>
  </si>
  <si>
    <t>Noninterest Income</t>
  </si>
  <si>
    <t>Retail banking</t>
  </si>
  <si>
    <t>Mortgage banking services</t>
  </si>
  <si>
    <t>Wealth management services</t>
  </si>
  <si>
    <t>Gain on sales of investment securities</t>
  </si>
  <si>
    <t>Other</t>
  </si>
  <si>
    <t>Total noninterest income</t>
  </si>
  <si>
    <t>Noninterest Expense</t>
  </si>
  <si>
    <t>Personnel</t>
  </si>
  <si>
    <t>Occupancy</t>
  </si>
  <si>
    <t>Furniture and equipment</t>
  </si>
  <si>
    <t>Technology and data processing</t>
  </si>
  <si>
    <t>Legal and professional</t>
  </si>
  <si>
    <t>FDIC insurance</t>
  </si>
  <si>
    <t>Acquisition-related</t>
  </si>
  <si>
    <t>Total noninterest expense</t>
  </si>
  <si>
    <t>Income before income taxes</t>
  </si>
  <si>
    <t>Income tax expense</t>
  </si>
  <si>
    <t>Net Income</t>
  </si>
  <si>
    <t>Dividends on preferred stock</t>
  </si>
  <si>
    <t>Net Income available to common shareholders</t>
  </si>
  <si>
    <t>Earnings per share</t>
  </si>
  <si>
    <t>Basic (in dollars per share)</t>
  </si>
  <si>
    <t>Diluted (in dollars per share)</t>
  </si>
  <si>
    <t>Cash dividends declared per share (in dollars per share)</t>
  </si>
  <si>
    <t>Weighted average shares outstanding</t>
  </si>
  <si>
    <t>Basic (in shares)</t>
  </si>
  <si>
    <t>Diluted (in shares)</t>
  </si>
  <si>
    <t>Consolidated Statements of Comprehensive Income - USD ($) $ in Thousands</t>
  </si>
  <si>
    <t>Unrealized gains (losses) on securities:</t>
  </si>
  <si>
    <t>Unrealized holding gains (losses) arising during period, net of tax of $111, $(908), $(168), and $1,425, respectively</t>
  </si>
  <si>
    <t>Unrealized gains (losses) on cash flow hedges:</t>
  </si>
  <si>
    <t>Unrealized holding gains (losses) arising during period, net of tax of $219, $(77), $564, and $(77), respectively</t>
  </si>
  <si>
    <t>Reclassification adjustment for (gains) losses included in net income, net of tax of $(74), $(22), $(224), and $(22), respectively</t>
  </si>
  <si>
    <t>Defined benefit pension plans:</t>
  </si>
  <si>
    <t>Amortization of net loss, net of tax of $65, $(6), $129 and $(18), respectively</t>
  </si>
  <si>
    <t>Total other comprehensive income (loss)</t>
  </si>
  <si>
    <t>Comprehensive Income</t>
  </si>
  <si>
    <t>Consolidated Statements of Comprehensive Income [Parenthetical] - USD ($) $ in Thousands</t>
  </si>
  <si>
    <t>Unrealized gains (losses) on securities, Unrealized holding gains (losses) arising during period, tax</t>
  </si>
  <si>
    <t>Unrealized gains (losses) on cash flow hedges, Unrealized holding gains (losses) arising during period, tax</t>
  </si>
  <si>
    <t>Unrealized gains (losses) on cash flow hedges, Reclassification adjustment for (gains) losses included in net income, tax</t>
  </si>
  <si>
    <t>Defined benefit pension plans, Amortization of net loss, tax</t>
  </si>
  <si>
    <t>Consolidated Statements of Changes in Shareholders' Equity - USD ($) $ in Thousands</t>
  </si>
  <si>
    <t>Total</t>
  </si>
  <si>
    <t>Preferred Stock Series A [Member]</t>
  </si>
  <si>
    <t>Common Stock [Member]</t>
  </si>
  <si>
    <t>Directors' Deferred Comp Plan [Member]</t>
  </si>
  <si>
    <t>Accumulated Deficit [Member]</t>
  </si>
  <si>
    <t>Accumulated Other Comprehensive Income (Loss) [Member]</t>
  </si>
  <si>
    <t>Balance at Dec. 31, 2013</t>
  </si>
  <si>
    <t>Balance (in shares) at Dec. 31, 2013</t>
  </si>
  <si>
    <t>Other comprehensive income</t>
  </si>
  <si>
    <t>Redemption of preferred stock</t>
  </si>
  <si>
    <t>Acquisition of Premier Commercial Bank / CapStone Bank</t>
  </si>
  <si>
    <t>Acquisition of Premier Commercial Bank / CapStone Bank (in shares)</t>
  </si>
  <si>
    <t>Expense of stock issuance</t>
  </si>
  <si>
    <t>Exercise of stock options</t>
  </si>
  <si>
    <t>Exercise of stock options (in shares)</t>
  </si>
  <si>
    <t>Stock issuance pursuant to restricted stock units</t>
  </si>
  <si>
    <t>Stock issuance pursuant to restricted stock units (in shares)</t>
  </si>
  <si>
    <t>Excess tax benefits from stock-based awards</t>
  </si>
  <si>
    <t>Stock-based compensation</t>
  </si>
  <si>
    <t>Distributions</t>
  </si>
  <si>
    <t>Balance at Sep. 30, 2014</t>
  </si>
  <si>
    <t>Balance (in shares) at Sep. 30, 2014</t>
  </si>
  <si>
    <t>Balance at Dec. 31, 2014</t>
  </si>
  <si>
    <t>Balance (in shares) at Dec. 31, 2014</t>
  </si>
  <si>
    <t>Conversion of Class B shares to Class A shares</t>
  </si>
  <si>
    <t>Conversion of Class B shares to Class A shares (in shares)</t>
  </si>
  <si>
    <t>Balance at Sep. 30, 2015</t>
  </si>
  <si>
    <t>Balance (in shares) at Sep. 30, 2015</t>
  </si>
  <si>
    <t>Consolidated Statements of Cash Flows - USD ($) $ in Thousands</t>
  </si>
  <si>
    <t>Cash Flow from operating activities</t>
  </si>
  <si>
    <t>Adjustments to reconcile net income to net cash provided by operating activities:</t>
  </si>
  <si>
    <t>Depreciation and amortization</t>
  </si>
  <si>
    <t>Securities premium amortization and discount accretion, net</t>
  </si>
  <si>
    <t>Earnings on bank-owned life insurance</t>
  </si>
  <si>
    <t>Originations of loans held for sale</t>
  </si>
  <si>
    <t>Proceeds from sales of loans held for sale</t>
  </si>
  <si>
    <t>Accretion on acquired loans</t>
  </si>
  <si>
    <t>Deferred income tax expense (benefit)</t>
  </si>
  <si>
    <t>Writedowns and (gains) losses on sales of real estate acquired in settlement of loans, net</t>
  </si>
  <si>
    <t>(Increase) decrease in income taxes receivable</t>
  </si>
  <si>
    <t>(Increase) decrease in interest earned but not received</t>
  </si>
  <si>
    <t>Increase (decrease) in interest accrued but not paid</t>
  </si>
  <si>
    <t>Net (increase) decrease in other assets</t>
  </si>
  <si>
    <t>Net increase (decrease) in other liabilities</t>
  </si>
  <si>
    <t>Net cash provided by (used in) operating activities</t>
  </si>
  <si>
    <t>Cash Flow from investing activities</t>
  </si>
  <si>
    <t>Net cash received from acquisition</t>
  </si>
  <si>
    <t>Proceeds from maturities of investment certificates of deposit</t>
  </si>
  <si>
    <t>Purchases of securities available for sale</t>
  </si>
  <si>
    <t>Purchases of securities held to maturity</t>
  </si>
  <si>
    <t>Proceeds from sales of securities available for sale</t>
  </si>
  <si>
    <t>Proceeds from maturities, prepayments and calls of securities available for sale</t>
  </si>
  <si>
    <t>Proceeds from maturities, prepayments and calls of securities held to maturity</t>
  </si>
  <si>
    <t>Net (increase) decrease in loans</t>
  </si>
  <si>
    <t>Proceeds from sales of loans</t>
  </si>
  <si>
    <t>Purchase of bank-owned life insurance</t>
  </si>
  <si>
    <t>Maturity of bank-owned life insurance</t>
  </si>
  <si>
    <t>Purchases of premises and equipment</t>
  </si>
  <si>
    <t>Proceeds from sales of premises and equipment</t>
  </si>
  <si>
    <t>Proceeds from sales of real estate acquired in settlement of loans</t>
  </si>
  <si>
    <t>Net cash provided by (used in) investing activities</t>
  </si>
  <si>
    <t>Cash Flow from financing activities</t>
  </si>
  <si>
    <t>Net increase (decrease) in demand deposits and NOW accounts</t>
  </si>
  <si>
    <t>Net increase (decrease) in savings and money market accounts</t>
  </si>
  <si>
    <t>Net increase (decrease) in time deposits</t>
  </si>
  <si>
    <t>Net increase (decrease) in Federal Home Loan Bank borrowings</t>
  </si>
  <si>
    <t>Net increase (decrease) in other borrowings</t>
  </si>
  <si>
    <t>Dividends paid</t>
  </si>
  <si>
    <t>Cash paid in lieu of issuing shares pursuant to restricted stock units</t>
  </si>
  <si>
    <t>Net cash provided by (used in) financing activities</t>
  </si>
  <si>
    <t>Increase (decrease) in cash and cash equivalents</t>
  </si>
  <si>
    <t>Cash and cash equivalents at the beginning of the period</t>
  </si>
  <si>
    <t>Cash and cash equivalents at the end of the period</t>
  </si>
  <si>
    <t>Supplemental disclosures of cash flow information</t>
  </si>
  <si>
    <t>Cash paid during the periods for: Interest</t>
  </si>
  <si>
    <t>Cash paid during the periods for: Income taxes</t>
  </si>
  <si>
    <t>Supplemental disclosures of noncash transactions</t>
  </si>
  <si>
    <t>Transfer of loans to real estate acquired in settlement of loans</t>
  </si>
  <si>
    <t>Dividends declared but not paid</t>
  </si>
  <si>
    <t>Unrealized gains (losses) on securities available for sale:</t>
  </si>
  <si>
    <t>Change in securities available for sale</t>
  </si>
  <si>
    <t>Change in deferred income taxes</t>
  </si>
  <si>
    <t>Change in shareholders’ equity</t>
  </si>
  <si>
    <t>Change in fair value of cash flow hedges</t>
  </si>
  <si>
    <t>Acquisition:</t>
  </si>
  <si>
    <t>Fair value of assets acquired</t>
  </si>
  <si>
    <t>Fair value of liabilities assumed</t>
  </si>
  <si>
    <t>Basis of Presentation</t>
  </si>
  <si>
    <t>Organization, Consolidation and Presentation of Financial Statements [Abstract]</t>
  </si>
  <si>
    <t xml:space="preserve"> Note 1  The accompanying interim unaudited consolidated financial statements have been prepared in accordance with generally accepted accounting principles in the United States (“GAAP”) for interim financial information and in accordance with the instructions to Form 10-Q and Rule 10-01 of Regulation S-X. They do not include all of the information and footnotes required by GAAP for complete financial statements. In the opinion of management, all adjustments (consisting of normal recurring accruals) and provisions for credit losses considered necessary for a fair presentation have been included. Operating results for the three-month and nine-month periods ended September 30, 2015 are not necessarily indicative of the results that may be expected for the year ending December 31, 2015. NewBridge Bancorp (the “Company”) is a bank holding company incorporated under the laws of North Carolina (“NC”) and registered under the Bank Holding Company Act of 1956, as amended (the “BHCA”). The Company’s principal asset is stock of its banking subsidiary, NewBridge Bank (the “Bank”). Accordingly, throughout this Quarterly Report on Form 10-Q, there are frequent references to the Bank. Through its branch network, the Bank provides a wide range of banking products to individuals, small to medium-sized businesses and other organizations in its market areas, including interest-bearing and noninterest-bearing checking accounts, certificates of deposit, individual retirement accounts, overdraft protection, personal and corporate trust services, safe deposit boxes, online banking, corporate cash management, brokerage, financial planning and asset management, mortgage loans and secured and unsecured loans. The organization and business of the Company, accounting policies followed by the Company and other relevant information are contained in the notes to the consolidated financial statements in the Company’s Annual Report on Form 10-K for the fiscal year ended December 31, 2014, filed with the Securities and Exchange Commission (the “SEC”) on March 12, 2015 (SEC File No. 000-11448) (the “Annual Report”). This Quarterly Report should be read in conjunction with the Annual Report. Recent accounting pronouncements In January 2014, the Financial Accounting Standards Board (the “FASB”) issued Accounting Standards Update (“ASU”) 2014-04, “ Receivables  Troubled Debt Restructurings by Creditors (Subtopic 310-40): Reclassification of Residential Real Estate Collateralized Consumer Mortgage Loans upon Foreclosure (a consensus of the FASB Emerging Issues Task Force) In May 2014, the FASB issued ASU 2014-09 , “ Revenue from Contracts with Customers (Topic 606) .” This Update sets new guidance to clarify principles for recognizing revenue and develops a common revenue standard with the International Accounting Standards Board. ASU 2014-09 is effective for fiscal years, and interim periods within those years, beginning after December 15, 2016. In August 2015, the FASB issued ASU 2015-14 , “ Revenue from Contracts with Customers (Topic 606): Deferral of the Effective Date.” The amendments in this Update delay the effective date of ASU 2014-09 for public companies until the first fiscal year beginning after December 15, 2017. Early adoption will be allowed, but no earlier than the original effective date of ASU 2014-09. The Company is currently evaluating the effect of adopting ASU 2014-09 on its consolidated financial statements In June 2014, the FASB issued ASU 2014-11 , Transfers and Servicing: Repurchase-to-Maturity Transactions, Repurchase Financings, and Disclosures (Topic 860) In August 2014, the FASB issued ASU 2014-14 , Receivables  Troubled Debt Restructurings by Creditors (Subtopic 310-40): Classification of Certain Government-Guaranteed Mortgage Loans upon Foreclosure (a consensus of the FASB Emerging Issues Task Force) In February 2015, the FASB issued ASU 2015-01 , Income Statement  Extraordinary and Unusual Items (Subtopic 225-20): Simplifying Income Statement Presentation by Eliminating the Concept of Extraordinary Items In February 2015, the FASB issued ASU 2015-02 , Consolidation (Subtopic 810): Amendments to the Consolidation Analysis In April 2015, the FASB issued ASU 2015-03 , Interest  Imputation of Interest (Subtopic 835-30): Simplifying the Presentation of Debt Issuance Costs In September 2015, the FASB issued ASU 2015-16 , Business Combinations (Topic 805): Simplifying the Accounting for Measurement-Period Adjustments provisional amounts that are identified during the measurement period in the reporting period in which the adjustment amounts are determined. The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public business entities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ASU 2015-16 is not expected to have a material effect on the Company’s consolidated financial statements. Reclassification Certain items for 2014 have been reclassified to conform to the 2015 presentation. Such reclassifications had no effect on net income, total assets or shareholders’ equity as previously reported.</t>
  </si>
  <si>
    <t>Business Combinations and Acquisitions</t>
  </si>
  <si>
    <t>Business Combinations [Abstract]</t>
  </si>
  <si>
    <t>Business Combination Disclosure</t>
  </si>
  <si>
    <t xml:space="preserve"> Note 2  Business Combinations and Acquisitions Acquisition of Premier Commercial Bank On February 27, 2015, the acquisition of Premier Commercial Bank (“Premier”) was completed. Premier, a commercial bank headquartered in Greensboro, NC, operated one full-service banking office centrally located in Greensboro and residential mortgage origination offices in Greensboro, Charlotte, Raleigh, High Point, Kernersville and Burlington, NC. Per the terms of the Agreement and Plan of Combination and Reorganization, 75 1,925,247 1,735,465 1.2019 25 4.8 8.30 19.8 294,400 632,000 The transaction was accounted for using the acquisition method of accounting. Under the acquisition method of accounting, the assets and liabilities of Premier, as of February 27, 2015, were recorded at their respective fair values, and the excess of the acquisition consideration over the fair value of Premier’s net assets was allocated to goodwill. For the acquisition of Premier, estimated fair values of assets acquired and liabilities assumed are based on the information available, and the Company believes this information provides a reasonable basis for determining fair values. Management continues to evaluate these fair values, which are subject to revision as more detailed analyses are completed and additional information becomes available. Any changes resulting from the evaluation of these or other estimates as of the acquisition date may change the amount of the fair values recorded. Fair value of assets acquired Cash and cash equivalents $ 8,028 Investment certificates of deposit 4,478 Loans held for sale 2,319 Available for sale investment securities 47,085 Loans 95,984 Premises and equipment 114 Core deposit intangible 970 Deferred tax assets 1,355 Other assets 1,354 Total assets acquired 161,687 Fair value of liabilities assumed Deposits 124,182 Federal Home Loan Bank borrowings 19,810 Accrued expenses and other liabilities 498 Total liabilities assumed 144,490 Net assets acquired $ 17,197 Purchase price Shares of Class A common stock issued 1,735,465 Purchase price per share of Class A common stock $ 8.30 Class A common stock issued and cash exchanged for fractional shares 14,405 Fair value of converted stock options 632 Cash paid 4,813 Total purchase price $ 19,850 Goodwill $ 2,653 During the second quarter of 2015, immaterial adjustments were made to other assets and to accrued expenses and other liabilities. Purchased Credit Impaired (“PCI”) loans acquired totaled $ 16.1 79.9 20.0 100.1 1.4 Goodwill recorded for Premier represents future revenues to be derived, including efficiencies that will result from combining operations, and other non-identifiable intangible assets. None of the goodwill is expected to be deductible for tax purposes. Pro forma Three Months Ended September 30 (Dollars in thousands) 2015 2014 Net interest income $ 22,751 $ 21,658 Noninterest income 4,289 5,191 Net income 5,399 5,273 Nine Months Ended September 30 2015 2014 Net interest income $ 67,753 $ 61,206 Noninterest income 13,817 15,003 Net income 14,681 10,208 It is not practicable to present the revenue and earnings of Premier since acquisition because Premier has not been maintained as a separate accounting entity. Acquisition of CapStone Bank On April 1, 2014, the Company completed its acquisition of CapStone Bank (“CapStone”), headquartered in Raleigh, NC, with branches in Cary, Clinton, Fuquay-Varina and Raleigh, pursuant to which CapStone’s shareholders received 2.25 8,075,228 3,589,028 7.14 16.065 62.3 617,270 4.6 The transaction was accounted for using the acquisition method of accounting. Under the acquisition method of accounting, the assets and liabilities of CapStone, as of April 1, 2014, were recorded at their respective estimated fair values, and the excess of the acquisition consideration over the fair value of CapStone’s net assets was allocated to goodwill. The estimated fair values of assets acquired and liabilities assumed were based on the information available, and the Company believes this information provided a reasonable basis for determining fair values. Management evaluated these fair values, and adjustments were made as more detailed analyses were completed and additional information became available. Changes resulting from the evaluation of these or other estimates as of the acquisition date impacted the amount of the preliminary fair values recorded. Fair value of assets acquired Cash and cash equivalents $ 6,198 Investment certificates of deposit 18,250 Federal funds sold 1,000 Available for sale investment securities 49,357 Loans 292,848 Premises and equipment 3,185 Core deposit intangible 2,490 Real estate acquired in settlement of loans 169 Deferred tax assets 3,740 Other assets 4,357 Total assets acquired 381,594 Fair value of liabilities assumed Deposits 273,665 Federal Home Loan Bank borrowings 61,268 Accrued expenses and other liabilities 1,797 Total liabilities assumed 336,730 Net assets acquired $ 44,864 Purchase price Shares of Class A common stock issued 8,075,228 Purchase price per share of Class A common stock $ 7.14 Class A common stock issued and cash exchanged for fractional shares 57,658 Fair value of converted stock options 4,606 Total purchase price $ 62,264 Goodwill $ 17,400 During the third quarter of 2014, adjustments of $ 509 PCI loans acquired totaled $ 65.8 227.0 84.9 274.8 2.5 Goodwill recorded for CapStone represents future revenues to be derived, including efficiencies that will result from combining operations, and other non-identifiable intangible assets. None of the goodwill is expected to be deductible for tax purposes. Acquisition-related expense Acquisition-related expense during the first nine months of 2015 totaled $ 2.5 103 4.9 and was predominately related to the acquisition of CapStone. These costs are recorded as noninterest expense as incurred. The components of acquisition-related expense for the first nine months of 2015 and 2014 are as follows (dollars in thousands): 2015 2014 Personnel $ 1,358 $ 1,584 Furniture and equipment 372 14 Technology and data processing 472 2,674 Legal and professional 294 489 Other 38 149 Total acquisition-related expense $ 2,534 $ 4,910 </t>
  </si>
  <si>
    <t>Net Income Per Share</t>
  </si>
  <si>
    <t>Earnings Per Share [Abstract]</t>
  </si>
  <si>
    <t xml:space="preserve"> Note 3  Net Income Per Share Basic and diluted net income per share are computed based on the weighted average number of shares outstanding during each period. Diluted net income per share reflects the potential dilution that could occur if stock options were exercised or restricted stock units and performance units vested, resulting in the issuance of common stock sharing in the net income of the Company. For the Three Months Ended For the Nine Months Ended 2015 2014 2015 2014 Basic: Net income available to common shareholders $ 5,572 $ 5,099 $ 15,343 $ 9,374 Weighted average shares outstanding 39,076,883 37,166,736 38,660,400 34,186,201 Net income per share, basic $ 0.14 $ 0.14 $ 0.40 $ 0.27 Diluted: Net income available to common shareholders $ 5,572 $ 5,099 $ 15,343 $ 9,374 Weighted average shares outstanding 39,076,883 37,166,736 38,660,400 34,186,201 Effect of dilutive securities: Stock options 275,271 279,808 291,464 414,389 Restricted stock units and performance units 184,873 130,125 176,270 120,987 Weighted average shares outstanding and dilutive potential shares outstanding 39,537,027 37,576,669 39,128,134 34,721,577 Net income per share, diluted $ 0.14 $ 0.14 $ 0.39 $ 0.27 </t>
  </si>
  <si>
    <t>Investment Securities</t>
  </si>
  <si>
    <t>Investment Securities [Abstract]</t>
  </si>
  <si>
    <t xml:space="preserve"> Note 4  Investment Securities Available for Sale  September 30, 2015 Amortized Unrealized Unrealized Market Average Average Cost Gains Losses Value Yield Duration (1) U.S. government-sponsored agency securities $ 49,099 $ 2 $ (275) $ 48,826 2.07 % 5.67 SBA securities 7,215 92 - 7,307 2.52 5.32 Agency mortgage backed securities 26,489 1,058 (2) 27,545 2.88 3.32 Collateralized mortgage obligations 7,789 204 - 7,993 3.67 3.09 Commercial mortgage backed securities 31,953 1,066 - 33,019 3.38 2.04 Corporate bonds 134,243 3,050 (497) 136,796 3.72 2.67 Covered bonds 45,003 1,285 (13) 46,275 3.52 1.42 State and municipal obligations 30,682 1,074 - 31,756 5.24 (2) 3.86 Total debt securities 332,473 7,831 (787) 339,517 3.46 (2) 3.11 Federal Home Loan Bank stock 19,397 - - 19,397 Federal Reserve Bank stock 6,325 - - 6,325 Other equity securities 9,336 199 (89) 9,446 Total $ 367,531 $ 8,030 $ (876) $ 374,685 Available for Sale  December 31, 2014 Amortized Unrealized Unrealized Market Average Average Cost Gains Losses Value Yield Duration (1) U.S. government-sponsored agency securities $ 49,599 $ - $ (1,485) $ 48,114 2.05 % 6.80 Agency mortgage backed securities 19,314 1,255 - 20,569 3.78 3.46 Collateralized mortgage obligations 10,492 217 - 10,709 3.81 3.72 Commercial mortgage backed securities 33,646 1,179 - 34,825 3.40 2.62 Corporate bonds 128,798 3,612 (535) 131,875 3.78 3.50 Covered bonds 49,976 2,017 (73) 51,920 3.49 1.98 State and municipal obligations 33,930 1,204 (4) 35,130 5.17 (2) 3.75 Total debt securities 325,755 9,484 (2,097) 333,142 3.58 (2) 3.71 Federal Home Loan Bank stock 17,712 - - 17,712 Federal Reserve Bank stock 5,702 - - 5,702 Other equity securities 9,336 361 (156) 9,541 Total $ 358,505 $ 9,845 $ (2,253) $ 366,097 Held to Maturity  September 30, 2015 Amortized Unrealized Unrealized Market Average Average Cost Gains Losses Value Yield Duration (1) U.S. government-sponsored agency securities $ 24,835 $ 194 $ (6) $ 25,023 2.12 % 4.11 Agency mortgage backed securities 47,787 1,478 - 49,265 2.52 4.20 Corporate bonds 32,660 160 (76) 32,744 2.98 3.67 Covered bonds 4,987 74 - 5,061 2.08 3.24 Subordinated debt issues 27,000 363 - 27,363 5.88 8.97 State and municipal obligations 1,152 40 - 1,192 4.23 (2) 9.29 Total $ 138,421 $ 2,309 $ (82) $ 140,648 3.21 (2) 5.00 Held to Maturity  December 31, 2014 Amortized Unrealized Unrealized Market Average Average Cost Gains Losses Value Yield Duration (1) U.S. government-sponsored agency securities $ 32,772 $ 95 $ (416) $ 32,451 2.16 % 4.75 Agency mortgage backed securities 54,339 1,352 - 55,691 2.58 4.43 Corporate bonds 23,455 123 (64) 23,514 2.72 4.19 Covered bonds 4,984 25 - 5,009 2.08 3.92 Subordinated debt issues 14,000 50 (17) 14,033 6.26 9.35 State and municipal obligations 1,151 66 - 1,217 4.28 (2) 7.60 Total $ 130,701 $ 1,711 $ (497) $ 131,915 2.89 (2) 5.00 (1) Average remaining duration to maturity, in years (2) Fully taxable-equivalent basis Less Than 1 Year 1 Year or More Total Market Unrealized Market Unrealized Market Unrealized Value Loss Value Loss Value Loss U.S. government-sponsored agency securities $ 7,952 $ (42) $ 40,867 $ (239) $ 48,819 $ (281) Agency mortgage backed securities 1,338 (2) - - 1,338 (2) Corporate bonds 25,219 (240) 8,772 (333) 33,991 (573) Covered bonds 4,971 (13) - - 4,971 (13) Equity securities 1,014 (14) 1,822 (75) 2,836 (89) Total securities $ 40,494 $ (311) $ 51,461 $ (647) $ 91,955 $ (958) Declines in the fair value of available for sale debt securities below their cost that are deemed to be other than temporary are reflected in earnings as realized losses to the extent the impairment is related to credit losses. The amount of the impairment related to other factors is recognized in other comprehensive income. Declines in the fair value of held to maturity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to retain the investment in the issuer for a period of time sufficient to allow for any anticipated recovery in cost. The other-than-temporary impairment review for available for sale equity securities includes an analysis of the facts and circumstances of each individual investment and focuses on the severity of loss, the length of time the fair value has been below cost, the expectation for that security’s performance, the financial condition and near-term prospects of the issuer, and management’s intent and ability to hold the security to recovery. Declines in the value of available for sale equity securities that are considered to be other-than-temporary are reflected in earnings as realized losses. There were 21 There were three available for sale equity securities in an unrealized loss position at September 30, 2015. Although two of those three securities have been in a loss position one year or more, they remain investment grade by all rating agencies and show no indication that dividend payments or credit of the issuer are at risk. Management does not intend to sell these securities, believes that it is not likely that sales of these securities will be necessary before a recovery of cost and does not consider these securities other-than-temporarily impaired. Investment securities with an amortized cost of $ 166.3 170.0 35.0 Investment securities of Premier having a book value of $ 25.9 9.2</t>
  </si>
  <si>
    <t>Loans and Allowance for Credit Losses</t>
  </si>
  <si>
    <t>Receivables [Abstract]</t>
  </si>
  <si>
    <t xml:space="preserve"> Note 5  Loans and Allowance for Credit Losses Loans purchased with evidence of credit deterioration since origination and for which it is probable that all contractually required payments will not be collected are considered PCI loans; which include $ 80.7 81.1 September 30, 2015 December 31, 2014 Loans  Loans  Excluding PCI Total Excluding PCI Total PCI Loans Loans PCI Loans Loans Secured by owner-occupied nonfarm nonresidential properties $ 323,971 $ 17,745 $ 341,716 $ 292,013 $ 17,969 $ 309,982 Secured by other nonfarm nonresidential properties 438,789 17,483 456,272 411,107 15,768 426,875 Other commercial and industrial 238,619 3,897 242,516 189,085 2,819 191,904 Total Commercial 1,001,379 39,125 1,040,504 892,205 36,556 928,761 Construction loans  1 to 4 family residential 49,306 749 50,055 42,969 712 43,681 Other construction and land development 173,857 3,104 176,961 120,612 3,816 124,428 Total Real estate  construction 223,163 3,853 227,016 163,581 4,528 168,109 Closed-end loans secured by 1 to 4 family residential properties 380,654 23,364 404,018 379,646 26,626 406,272 Lines of credit secured by 1 to 4 family residential properties 244,611 6,145 250,756 222,329 6,375 228,704 Loans secured by 5 or more family residential properties 63,466 6,452 69,918 32,611 4,987 37,598 Total Real estate  mortgage 688,731 35,961 724,692 634,586 37,988 672,574 Credit cards 7,330 - 7,330 7,656 - 7,656 Other revolving credit plans 9,343 21 9,364 9,085 27 9,112 Other consumer loans 6,101 1,761 7,862 7,414 1,982 9,396 Total Consumer 22,774 1,782 24,556 24,155 2,009 26,164 All other loans 8,387 - 8,387 8,798 - 8,798 Total Other 8,387 - 8,387 8,798 - 8,798 Total loans held for investment $ 1,944,434 $ 80,721 $ 2,025,155 $ 1,723,325 $ 81,081 $ 1,804,406 Unamortized deferred loan origination fees and costs were a net cost of $ 3.0 1.3 Loans totaling $ 10.6 6.2 As of September 30, 2015 and December 31, 2014, qualifying loans totaling approximately $ 704.2 768.9 September 30, December 31, 2015 2014 Commercial nonaccrual loans, not restructured $ 799 $ 1,620 Commercial nonaccrual loans, restructured 642 - Non-commercial nonaccrual loans, not restructured 4,072 3,471 Non-commercial nonaccrual loans, restructured 59 5 Total nonaccrual loans 5,572 5,096 Troubled debt restructured, accruing 1,873 2,116 Total nonperforming loans 7,445 7,212 Real estate acquired in settlement of loans 1,788 3,057 Total nonperforming assets $ 9,233 $ 10,269 Restructured loans, performing (1) $ 921 $ 1,151 Loans past due 90 days or more and still accruing (2) $ 1,416 $ 1,534 Nonperforming loans to loans held for investment 0.37 % 0.40 % Nonperforming assets to total assets at end of period 0.33 % 0.41 % Allowance for credit losses to nonperforming loans 286.41 % 306.60 % (1) Loans restructured in a prior year without an interest rate concession or forgiveness of debt that are performing in accordance with their restructured terms. (2) Loans past due 90 days or more and still accruing includes $ 1,301 1,463 Nonperforming assets include nonaccrual loans, troubled debt restructurings (“TDRs”), and real estate acquired in settlement of loans. Loans are placed on nonaccrual status when (i) management has concerns relating to the ability to collect the loan principal and interest, and (ii) generally when such loans are 90 days or more past due. No assurance can be given, however, that economic conditions will not adversely affect borrowers and result in increased credit losses. Commitments to lend additional funds to borrowers whose loans have been restructured were not material at September 30, 2015. Included in real estate acquired in settlement of loans at September 30, 2015 is $936,000 of one to four family residential properties. The amount of loans secured by one to four family residential properties in process of foreclosure at September 30, 2015, was $ 1.3 Loans  Excluding PCI 30-89 Days 90+ Days Nonaccrual Total Past Due Total Loans September 30, 2015 Past Due Past Due Loans + Nonaccrual Current Receivable Secured by owner-occupied nonfarm nonresidential properties $ 557 $ - $ 1,136 $ 1,693 $ 322,278 $ 323,971 Secured by other nonfarm nonresidential properties 11 - - 11 438,778 438,789 Other commercial and industrial 16 - 305 321 238,298 238,619 Total Commercial 584 - 1,441 2,025 999,354 1,001,379 Construction loans  1 to 4 family residential - - - - 49,306 49,306 Other construction and land development 144 - 88 232 173,625 173,857 Total Real estate  construction 144 - 88 232 222,931 223,163 Closed-end loans secured by 1 to 4 family residential properties 1,403 107 2,665 4,175 376,479 380,654 Lines of credit secured by 1 to 4 family residential properties 2,577 - 1,370 3,947 240,664 244,611 Loans secured by 5 or more family residential properties - - - - 63,466 63,466 Total Real estate  mortgage 3,980 107 4,035 8,122 680,609 688,731 Credit cards 67 8 - 75 7,255 7,330 Other revolving credit plans 11 - 1 12 9,331 9,343 Other consumer loans 7 - 7 14 6,087 6,101 Total Consumer 85 8 8 101 22,673 22,774 All other loans - - - - 8,387 8,387 Total Other - - - - 8,387 8,387 Total loans $ 4,793 $ 115 $ 5,572 $ 10,480 $ 1,933,954 $ 1,944,434 PCI Loans 30-89 Days 90+ Days Nonaccrual Total Past Due Total Loans September 30, 2015 Past Due Past Due Loans + Nonaccrual Current Receivable Secured by owner-occupied nonfarm nonresidential properties $ 469 $ - $ - $ 469 $ 17,276 $ 17,745 Secured by other nonfarm nonresidential properties 499 26 - 525 16,958 17,483 Other commercial and industrial - - - - 3,897 3,897 Total Commercial 968 26 - 994 38,131 39,125 Construction loans  1 to 4 family residential 397 - - 397 352 749 Other construction and land development - - - - 3,104 3,104 Total Real estate  construction 397 - - 397 3,456 3,853 Closed-end loans secured by 1 to 4 family residential properties 511 1,157 - 1,668 21,696 23,364 Lines of credit secured by 1 to 4 family residential properties 312 101 - 413 5,732 6,145 Loans secured by 5 or more family residential properties - - - - 6,452 6,452 Total Real estate  mortgage 823 1,258 - 2,081 33,880 35,961 Credit cards - - - - - - Other revolving credit plans - - - - 21 21 Other consumer loans 20 17 - 37 1,724 1,761 Total Consumer 20 17 - 37 1,745 1,782 All other loans - - - - - - Total Other - - - - - - Total loans $ 2,208 $ 1,301 $ - $ 3,509 $ 77,212 $ 80,721 Total Loans 30-89 Days 90+ Days Nonaccrual Total Past Due Total Loans September 30, 2015 Past Due Past Due Loans + Nonaccrual Current Receivable Secured by owner-occupied nonfarm nonresidential properties $ 1,026 $ - $ 1,136 $ 2,162 $ 339,554 $ 341,716 Secured by other nonfarm nonresidential properties 510 26 - 536 455,736 456,272 Other commercial and industrial 16 - 305 321 242,195 242,516 Total Commercial 1,552 26 1,441 3,019 1,037,485 1,040,504 Construction loans  1 to 4 family residential 397 - - 397 49,658 50,055 Other construction and land development 144 - 88 232 176,729 176,961 Total Real estate  construction 541 - 88 629 226,387 227,016 Closed-end loans secured by 1 to 4 family residential properties 1,914 1,264 2,665 5,843 398,175 404,018 Lines of credit secured by 1 to 4 family residential properties 2,889 101 1,370 4,360 246,396 250,756 Loans secured by 5 or more family residential properties - - - - 69,918 69,918 Total Real estate  mortgage 4,803 1,365 4,035 10,203 714,489 724,692 Credit cards 67 8 - 75 7,255 7,330 Other revolving credit plans 11 - 1 12 9,352 9,364 Other consumer loans 27 17 7 51 7,811 7,862 Total Consumer 105 25 8 138 24,418 24,556 All other loans - - - - 8,387 8,387 Total Other - - - - 8,387 8,387 Total loans $ 7,001 $ 1,416 $ 5,572 $ 13,989 $ 2,011,166 $ 2,025,155 Loans  Excluding PCI 30-89 Days 90+ Days Nonaccrual Total Past Due Total Loans December 31, 2014 Past Due Past Due Loans + Nonaccrual Current Receivable Secured by owner-occupied nonfarm nonresidential properties $ 1,366 $ - $ 1,353 $ 2,719 $ 289,294 $ 292,013 Secured by other nonfarm nonresidential properties - - 237 237 410,870 411,107 Other commercial and industrial 1,451 - 30 1,481 187,604 189,085 Total Commercial 2,817 - 1,620 4,437 887,768 892,205 Construction loans  1 to 4 family residential - - - - 42,969 42,969 Other construction and land development 66 - 159 225 120,387 120,612 Total Real estate  construction 66 - 159 225 163,356 163,581 Closed-end loans secured by 1 to 4 family residential properties 3,529 35 1,871 5,435 374,211 379,646 Lines of credit secured by 1 to 4 family residential properties 2,578 - 1,301 3,879 218,450 222,329 Loans secured by 5 or more family residential properties - - - - 32,611 32,611 Total Real estate  mortgage 6,107 35 3,172 9,314 625,272 634,586 Credit cards 93 35 - 128 7,528 7,656 Other revolving credit plans 121 1 102 224 8,861 9,085 Other consumer loans 131 - 43 174 7,240 7,414 Total Consumer 345 36 145 526 23,629 24,155 All other loans - - - - 8,798 8,798 Total Other - - - - 8,798 8,798 Total loans $ 9,335 $ 71 $ 5,096 $ 14,502 $ 1,708,823 $ 1,723,325 PCI Loans 30-89 Days 90+ Days Nonaccrual Total Past Due Total Loans December 31, 2014 Past Due Past Due Loans + Nonaccrual Current Receivable Secured by owner-occupied nonfarm nonresidential properties $ 285 $ - $ - $ 285 $ 17,684 $ 17,969 Secured by other nonfarm nonresidential properties - - - - 15,768 15,768 Other commercial and industrial - 13 - 13 2,806 2,819 Total Commercial 285 13 - 298 36,258 36,556 Construction loans  1 to 4 family residential - - - - 712 712 Other construction and land development - - - - 3,816 3,816 Total Real estate  construction - - - - 4,528 4,528 Closed-end loans secured by 1 to 4 family residential properties 2,394 1,396 - 3,790 22,836 26,626 Lines of credit secured by 1 to 4 family residential properties 380 33 - 413 5,962 6,375 Loans secured by 5 or more family residential properties - - - - 4,987 4,987 Total Real estate  mortgage 2,774 1,429 - 4,203 33,785 37,988 Credit cards - - - - - - Other revolving credit plans - - - - 27 27 Other consumer loans 46 21 - 67 1,915 1,982 Total Consumer 46 21 - 67 1,942 2,009 All other loans - - - - - - Total Other - - - - - - Total loans $ 3,105 $ 1,463 $ - $ 4,568 $ 76,513 $ 81,081 Total Loans 30-89 Days 90+ Days Nonaccrual Total Past Due Total Loans December 31, 2014 Past Due Past Due Loans + Nonaccrual Current Receivable Secured by owner-occupied nonfarm nonresidential properties $ 1,651 $ - $ 1,353 $ 3,004 $ 306,978 $ 309,982 Secured by other nonfarm nonresidential properties - - 237 237 426,638 426,875 Other commercial and industrial 1,451 13 30 1,494 190,410 191,904 Total Commercial 3,102 13 1,620 4,735 924,026 928,761 Construction loans  1 to 4 family residential - - - - 43,681 43,681 Other construction and land development 66 - 159 225 124,203 124,428 Total Real estate  construction 66 - 159 225 167,884 168,109 Closed-end loans secured by 1 to 4 family residential properties 5,923 1,431 1,871 9,225 397,047 406,272 Lines of credit secured by 1 to 4 family residential properties 2,958 33 1,301 4,292 224,412 228,704 Loans secured by 5 or more family residential properties - - - - 37,598 37,598 Total Real estate  mortgage 8,881 1,464 3,172 13,517 659,057 672,574 Credit cards 93 35 - 128 7,528 7,656 Other revolving credit plans 121 1 102 224 8,888 9,112 Other consumer loans 177 21 43 241 9,155 9,396 Total Consumer 391 57 145 593 25,571 26,164 All other loans - - - - 8,798 8,798 Total Other - - - - 8,798 8,798 Total loans $ 12,440 $ 1,534 $ 5,096 $ 19,070 $ 1,785,336 $ 1,804,406 At September 30, 2015 and December 31, 2014 there were $ 3.5 3.3 ⋅ At the time of restructuring, the loan was made at a market rate of interest for comparable risk; ⋅ The loan has shown at least six consecutive months of payment performance in accordance with the restructured terms; and ⋅ The loan has been included in the TDR disclosures for at least one Annual Report on Form 10-K Restructurings of loans and their classification as TDRs are based on individual facts and circumstances. Loan restructurings that are classified as TDRs may involve an increase or reduction of the interest rate, extension of the term of the loan, or deferral or forgiveness of principal or interest payments, which the Company considers are concessions. All loans classified as TDRs were restructured due to financial difficulties experienced by the borrower. The Company had $ 921 1.2 Restructurings During the Three Months Ended Restructurings During the Three Months Ended Number Pre-Restructuring Post-Restructuring Number Pre-Restructuring Post-Restructuring TDRs: Commercial - $ - $ - 1 $ 124 $ 124 Real estate  mortgage - - - - - - Consumer - - - 2 19 19 Total - $ - $ - 3 $ 143 $ 143 Restructurings During the Nine Months Ended Restructurings During the Nine Months Ended Number Pre-Restructuring Post-Restructuring Number Pre-Restructuring Post-Restructuring TDRs: Commercial 2 $ 657 $ 663 1 $ 124 $ 124 Real estate  mortgage - - - 3 183 176 Consumer - - - 2 19 19 Total 2 $ 657 $ 663 6 $ 326 $ 319 Two loans were restructured and classified as TDR loans during the first nine months of 2015. One of the commercial loans restructured in 2015 involved an extension of the term of the loan, and the other involved a deferral of principal. Six loans were restructured and classified as TDR loans during the first nine months of 2014. The commercial loan and the consumer loans restructured in 2014 each had an extension of the term of the loan, and the two consumer loans also had an interest rate reduction. Of the real estate  mortgage loans restructured in 2014, one involved forgiveness of principal, and the other two involved deferral of interest payments. A TDR is considered to be in default if it is 90 days or more past due at the end of any month during the reporting period. No TDRs were restructured in the prior 12 months that subsequently defaulted during the three months or nine months ended September 30, 2015, or the three months or nine months ended September 30, 2014. Interest is not typically accrued on nonperforming loans, as they are normally in nonaccrual status. However, interest may be accrued in certain circumstances on nonperforming TDRs, such as those that have an interest rate concession but are otherwise performing. Interest income on performing or nonperforming accruing TDRs is recognized consistent with any other accruing loan. Interest on loans is accrued and credited to income based on the principal amount outstanding. The accrual of interest on a loan is discontinued when, in management’s opinion, the borrower is not likely to meet payments as they become due. When interest accrual is discontinued, all unpaid accrued interest is reversed. Loans are placed on nonaccrual status when (i) management has concerns relating to the ability to collect the loan principal and interest, and (ii) generally when loans are 90 days or more past due. Interest income is subsequently recognized on a cash basis only to the extent payments are received and only if the loan is well secured. Commercial loans may be returned to accrual status when all principal and interest amounts contractually due are reasonably assured of repayment within an acceptable period of time and there is a sustained period of repayment performance (generally a minimum of six months) of interest and principal by the borrower in accordance with the contractual terms. Residential mortgage and consumer loans are typically returned to accrual status once they are no longer past due. There were $ 1.9 1.8 Three Months Ended Three Months Ended Recognized Received Recognized Received Interest Income: Commercial $ - $ - $ - $ - Real estate  construction - - - - Real estate  mortgage 19 19 15 12 Consumer - - - 1 Total $ 19 $ 19 $ 15 $ 13 Nine Months Ended Nine Months Ended Recognized Received Recognized Received Interest Income: Commercial $ - $ - $ 6 $ 6 Real estate  construction - - 4 4 Real estate  mortgage 58 60 48 45 Consumer - - - 1 Total $ 58 $ 60 $ 58 $ 56 The Company’s policy for impaired loan accounting subjects all loans to impairment recognition; however, loan relationships with total credit exposure of less than $ 500 5.2 4.2 Impaired Loans Unpaid Average Interest Recorded Principal Specific Recorded Income Balance Balance Allowance Investment Recognized At September 30, 2015 Loans without a specific valuation allowance Commercial $ 830 $ 830 $ - $ 857 $ 22 Real estate  construction 325 325 - 342 17 Real estate  mortgage 315 335 - 403 20 Consumer - - - - - Total 1,470 1,490 - 1,602 59 Loans with a specific valuation allowance Commercial 97 204 2 98 9 Real estate  construction 248 248 43 297 15 Real estate  mortgage 3,388 3,388 988 3,442 79 Consumer 13 13 1 15 1 Total 3,746 3,853 1,034 3,852 104 Total impaired loans Commercial 927 1,034 2 955 31 Real estate  construction 573 573 43 639 32 Real estate  mortgage 3,703 3,723 988 3,845 99 Consumer 13 13 1 15 1 Total $ 5,216 $ 5,343 $ 1,034 $ 5,454 $ 163 Impaired Loans Unpaid Average Interest Recorded Principal Specific Recorded Income Balance Balance Allowance Investment Recognized At December 31, 2014 Loans without a specific valuation allowance Commercial $ 283 $ 283 $ - $ 342 $ 22 Real estate  construction 453 453 - 480 32 Real estate  mortgage 361 381 - 454 36 Consumer 17 17 - 18 1 Total 1,114 1,134 - 1,294 91 Loans with a specific valuation allowance Commercial 1,087 1,194 588 1,409 78 Real estate  construction 148 148 53 186 11 Real estate  mortgage 1,878 1,878 264 1,913 71 Consumer - - - - - Total 3,113 3,220 905 3,508 160 Total impaired loans Commercial 1,370 1,477 588 1,751 100 Real estate  construction 601 601 53 666 43 Real estate  mortgage 2,239 2,259 264 2,367 107 Consumer 17 17 - 18 1 Total $ 4,227 $ 4,354 $ 905 $ 4,802 $ 251 Real Estate - Real Estate - Total Allowance for credit losses: Commercial Construction Mortgage Consumer Other Allowance September 30, 2015 Individually evaluated for impairment $ 2 $ 43 $ 988 $ 1 $ - $ 1,034 Collectively evaluated for impairment 10,174 2,112 7,517 337 72 20,212 PCI - - 77 - - 77 Total ending allowance $ 10,176 $ 2,155 $ 8,582 $ 338 $ 72 $ 21,323 Allowance for credit losses as a percentage of recorded investment 0.98 % 0.95 % 1.18 % 1.38 % 0.86 % 1.05 % December 31, 2014 Individually evaluated for impairment $ 588 $ 53 $ 264 $ - $ - $ 905 Collectively evaluated for impairment 10,567 1,931 8,195 421 93 21,207 PCI - - - - - - Total ending allowance $ 11,155 $ 1,984 $ 8,459 $ 421 $ 93 $ 22,112 Allowance for credit losses as a percentage of recorded investment 1.20 % 1.18 % 1.26 % 1.61 % 1.06 % 1.23 % September 30, 2014 Individually evaluated for impairment $ 11 $ 8 $ 383 $ - $ - $ 402 Collectively evaluated for impairment 10,564 1,860 9,132 451 92 22,099 PCI - - - - - - Total ending allowance $ 10,575 $ 1,868 $ 9,515 $ 451 $ 92 $ 22,501 Allowance for credit losses as a percentage of recorded investment 1.26 % 1.18 % 1.38 % 1.68 % 1.26 % 1.31 % Real Estate - Real Estate - Total Recorded investment in loans: Commercial Construction Mortgage Consumer Other Loans September 30, 2015 Individually evaluated for impairment $ 927 $ 573 $ 3,703 $ 13 $ - $ 5,216 Collectively evaluated for impairment 1,000,452 222,590 685,028 22,761 8,387 1,939,218 PCI 39,125 3,853 35,961 1,782 - 80,721 Total recorded investment in loans $ 1,040,504 $ 227,016 $ 724,692 $ 24,556 $ 8,387 $ 2,025,155 December 31, 2014 Individually evaluated for impairment $ 1,370 $ 601 $ 2,239 $ 17 $ - $ 4,227 Collectively evaluated for impairment 890,835 162,980 632,347 24,138 8,798 1,719,098 PCI 36,556 4,528 37,988 2,009 - 81,081 Total recorded investment in loans $ 928,761 $ 168,109 $ 672,574 $ 26,164 $ 8,798 $ 1,804,406 September 30, 2014 Individually evaluated for impairment $ 740 $ 745 $ 2,445 $ 17 $ - $ 3,947 Collectively evaluated for impairment 789,994 151,477 646,600 24,679 7,277 1,620,027 PCI 48,962 5,619 40,311 2,098 - 96,990 Total recorded investment in loans $ 839,696 $ 157,841 $ 689,356 $ 26,794 $ 7,277 $ 1,720,964 The allowance for credit losses as a percentage of the recorded investment in loans shown in the table above reflects the improvement in asset quality in the past year. There is a greater proportion of low risk, high quality loans in the loan portfolio at September 30, 2015 compared to September 30, 2014. As a result, the allowance for credit losses as a percentage of the total recorded investment in loans at September 30, 2015 is significantly lower than at September 30, 2014. Also impacting the allowance for credit losses as a percentage of the total recorded investment in loans is the acquired non-PCI portfolio of $ 230.8 640 September 30, 2015 December 31, 2014 Loans  Special Sub- Special Sub- excluding PCI Pass Mention standard Doubtful Total Pass Mention standard Doubtful Total Commercial $ 963,478 $ 19,184 $ 17,553 $ 87 $ 1,000,302 $ 858,218 $ 18,578 $ 12,717 $ 969 $ 890,482 Real estate  construction 196,637 496 793 56 197,982 148,226 1,144 88 60 149,518 Real estate  mortgage 132,549 3,638 909 - 137,096 99,200 4,794 1,987 - 105,981 Consumer 1,257 - - - 1,257 928 - - - 928 Other 7,352 - 249 - 7,601 7,646 1,152 - - 8,798 Total $ 1,301,273 $ 23,318 $ 19,504 $ 143 $ 1,344,238 $ 1,114,218 $ 25,668 $ 14,792 $ 1, 029 $ 1,155,707 September 30, 2015 December 31, 2014 Special Sub- Special Sub- PCI loans Pass (1) Mention standard Doubtful Total Pass (1) Mention standard Doubtful Total Commercial $ 28,483 $ 6,096 $ 4,392 $ - $ 38,971 $ 27,766 $ 5,345 $ 3,205 $ - $ 36,316 Real estate  construction 2,487 784 507 - 3,778 2,838 1,248 339 - 4,425 Real estate  mortgage 12,624 3,071 1,699 - 17,394 11,246 3,811 1,627 - 16,684 Consumer - - - - - - - - - - Other - - - - - - - - - - Total $ 43,594 $ 9,951 $ 6,598 $ - $ 60,143 $ 41,850 $ 10,404 $ 5,171 $ - $ 57,425 September 30, 2015 December 31, 2014 Special Sub- Special Sub- Total loans Pass Mention standard Doubtful Total Pass Mention standard Doubtful Total Commercial $ 991,961 $ 25,280 $ 21,945 $ 87 $ 1,039,273 $ 885,984 $ 23,923 $ 15,922 $ 969 $ 926,798 Real estate  construction 199,124 1,280 1,300 56 201,760 151,064 2,392 427 60 153,943 Real estate  mortgage 145,173 6,709 2,608 - 154,490 110,446 8,605 3,614 - 122,665 Consumer 1,257 - - - 1,257 928 - - - 928 Other 7,352 - 249 - 7,601 7,646 1,152 - - 8,798 Total $ 1,344,867 $ 33,269 $ 26,102 $ 143 $ 1,404,381 $ 1,156,068 $ 36,072 $ 19,963 $ 1, 029 $ 1,213,132 (1) PCI loans in the Pass category are in the pre-watch risk grade, which is the lowest risk grade in the Pass category. Beginning Ending Balance Chargeoffs Recoveries Provision Balance Three Months Ended September 30, 2015 Loans  excluding PCI Commercial $ 10,622 $ 55 $ 196 $ (587) $ 10,176 Real estate  construction 1,986 92 57 204 2,155 Real estate  mortgage 8,157 223 231 340 8,505 Consumer 357 170 58 93 338 Other 159 - 20 (107) 72 Total $ 21,281 $ 540 $ 562 $ (57) $ 21,246 PCI loans Commercial $ - $ - $ - $ - $ - Real estate  construction - - - - - Real estate  mortgage 30 13 - 60 77 Consumer 3 - - (3) - Other - - - - - Total $ 33 $ 13 $ - $ 57 $ 77 Total loans Commercial $ 10,622 $ 55 $ 196 $ (587) $ 10,176 Real estate  construction 1,986 92 57 204 2,155 Real estate  mortgage 8,187 236 231 400 8,582 Consumer 360 170 58 90 338 Other 159 - 20 (107) 72 Total $ 21,314 $ 553 $ 562 $ - $ 21,323 Three Months Ended September 30, 2014 Loans  excluding PCI Commercial $ 10,264 $ 399 $ 775 $ (65) $ 10,575 Real estate  construction 1,771 60 49 108 1,868 Real estate  mortgage 10,354 1,423 648 (64) 9,515 Consumer 469 201 77 106 451 Other 86 - 2 4 92 Total $ 22,944 $ 2,083 $ 1,551 $ 89 $ 22,501 PCI loans Commercial $ - $ - $ - $ - $ - Real estate  construction - - - - - Real estate  mortgage - - - - - Consumer - - - - - Other - - - - - Total $ - $ - $ - $ - $ - Total loans Commercial $ 10,264 $ 399 $ 775 $ (65) $ 10,575 Real estate  construction 1,771 60 49 108 1,868 Real estate  mortgage 10,354 1,423 648 (64) 9,515 Consumer 469 201 77 106 451 Other 86 - 2 4 92 Total $ 22,944 $ 2,083 $ 1,551 $ 89 $ 22,501 Beginning Ending Balance Chargeoffs Recoveries Provision Balance Nine Months Ended September 30, 2015 Loans  excluding PCI Commercial $ 11,155 $ 1,087 $ 575 $ (467) $ 10,176 Real estate  construction 1,984 99 396 (126) 2,155 Real estate  mortgage 8,459 1,059 499 606 8,505 Consumer 421 412 257 72 338 Other 93 - 37 (58) 72 Total $ 22,112 $ 2,657 $ 1,764 $ 27 $ 21,246 PCI loans Commercial $ - $ - $ - $ - $ - Real estate  construction - - - - - Real estate  mortgage - 15 - 92 77 Consumer - 1 - 1 - Other - - - - - Total $ - $ 16 $ - $ 93 $ 77 Total loans Commercial $ 11,155 $ 1,087 $ 575 $ (467) $ 10,176 Real estate  construction 1,984 99 396 (126) 2,155 Real estate  mortgage 8,459 1,074 499 698 8,582 Consumer 421 413 257 73 338 Other 93 - 37 (58) 72 Total $ 22,112 $ 2,673 $ 1,764 $ 120 $ 21,323 Nine Months Ended September 30, 2014 Loans  excluding PCI Commercial $ 11,480 $ 836 $ 1,300 $ (1,369) $ 10,575 Real estate  construction 2,027 464 563 (258) 1,868 Real estate  mortgage 10,479 4,106 1,098 2,044 9,515 Consumer 469 563 213 332 451 Other 95 - 8 (11) 92 Total $ 24,550 $ 5,969 $ 3,182 $ 738 $ 22,501 PCI loans Commercial $ - $ 62 $ - $ 62 $ - Real estate  construction - - - - - Real estate  mortgage - 33 - 33 - Consumer - - - - - Other - - - - - Total $ - $ 95 $ - $ 95 $ - Total loans Commercial $ 11,480 $ 898 $ 1,300 $ (1,307) $ 10,575 Real estate  construction 2,027 464 563 (258) 1,868 Real estate  mortgage 10,479 4,139 1,098 2,077 9,515 Consumer 469 563 213 332 451 Other 95 - 8 (11) 92 Total $ 24,550 $ 6,064 $ 3,182 $ 833 $ 22,501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ies. February 27, 2015 Contractual principal and interest at acquisition $ 19,999 Nonaccretable difference (821) Expected cash flows at acquisition 19,178 Accretable yield (3,040) Basis in PCI loans at acquisition  estimated fair value $ 16,138 Three Months Ended September 30 2015 2014 Recorded investment, beginning of period $ 86,804 $ 108,334 Accretion 1,241 1,330 Reductions for payments, sales and foreclosures (7,324) (12,674) Recorded investment, end of period $ 80,721 $ 96,990 Outstanding principal balance, end of period $ 88,735 $ 104,666 Nine Months Ended September 30 2015 2014 Recorded investment, beginning of period $ 81,081 $ 56,015 Fair value of loans acquired during the period 16,138 65,816 Accretion 3,741 3,315 Reductions for payments, sales and foreclosures (20,239) (28,156) Recorded investment, end of period $ 80,721 $ 96,990 Outstanding principal balance, end of period $ 88,735 $ 104,666 , 2015 and 2014 follows (dollars in thousands): Three Months Ended September 30 2015 2014 Accretable yield, beginning of period $ 23,042 $ 25,602 Accretion (1,241) (1,330) Reclassification from nonaccretable difference 710 957 Other changes, net (811) (1,177) Accretable yield, end of period $ 21,700 $ 24,052 Nine Months Ended September 30 2015 2014 Accretable yield, beginning of period $ 22,447 $ 14,462 Addition from acquisition 3,040 13,969 Accretion (3,741) (3,315) Reclassification from nonaccretable difference 1,992 1,459 Other changes, net (2,038) (2,523) Accretable yield, end of period $ 21,700 $ 24,052 </t>
  </si>
  <si>
    <t>Deferred Tax Assets</t>
  </si>
  <si>
    <t>Deferred Tax Assets, Net [Abstract]</t>
  </si>
  <si>
    <t xml:space="preserve"> Note 6  Deferred Tax Assets Accounting Standards Codification Topic 740 requires that in considering the realizability of its deferred tax assets and evaluating the need for a valuation allowance, a company consider all positive and negative evidence to form a conclusion as to whether the realization of the deferred tax asset is more likely than not. A company must also assign weights to the various forms of evidence, based upon its ability to verify the evidence. Management evaluates the realizability of the Company’s recorded deferred tax assets on a regular basis. This evaluation includes a review of all available evidence, including recent historical financial performance and expected near-term levels of net interest margin, nonperforming assets, operating expenses, earnings and other factors. It also considers the items that have given rise to the deferred tax assets, as well as tax planning strategies. Management has concluded that only a portion of the deferred tax assets associated with certain state net economic loss carryforwards should be impaired. Management has also concluded that the utilization of the remaining deferred tax assets is more likely than not. 2015 2014 Deferred tax assets: Allowance for credit losses $ 8,156 $ 8,458 Net operating losses 15,340 21,554 Other 12,816 13,420 Valuation allowance (328) (328) Total 35,984 43,104 Deferred tax liabilities: Net unrealized gain on available for sale securities 2,736 2,904 Other 6,636 7,067 Total 9,372 9,971 Net deferred tax assets $ 26,612 $ 33,133 </t>
  </si>
  <si>
    <t>Repurchase Agreements</t>
  </si>
  <si>
    <t>Securities Sold under Agreements to Repurchase [Abstract]</t>
  </si>
  <si>
    <t>Repurchase Agreements, Resale Agreements, Securities Borrowed, and Securities Loaned Disclosure</t>
  </si>
  <si>
    <t xml:space="preserve"> Note 7  Repurchase Agreements In previous periods, the Company occasionally secured long-term funding utilizing securities sold under repurchase agreements. Repurchase agreements are transactions whereby the Company sells to a counterparty securities at an agreed upon purchase price, and which obligates the Company to repurchase the securities on an agreed upon date at an agreed upon repurchase price with interest at an agreed upon rate payable at a predetermined frequency. Securities sold under agreements to repurchase are recorded at the amount of cash received in connection with the transaction and are included in other borrowings in the consolidated balance sheets. The Company monitors collateral levels on a continuous basis and maintains records of each transaction specifically describing the applicable securities and the counterparty’s interest in those securities and segregates the securities from general assets in accordance with regulations governing custodial holdings of securities. The primary risk with repurchase agreements is market risk associated with the securities collateralizing the transactions, as the Company may be required to provide additional collateral based on fair value changes of the underlying securities. At September 30, 2015, the Company had one repurchase agreement, which it entered into on December 8, 2006 for $ 21.0 December 8, 2016 4.03 September 30, 2015 Remaining Contractual Maturity of the Agreements Greater Market Less than 1  3 3  5 Than 5 Value of 1 Year Years Years Years Total Collateral Repurchase agreements U.S. government-sponsored agency securities $ - $ 17,593 $ - $ - $ 17,593 $ 20,673 Agency mortgage backed securities - 3,407 - - 3,407 4,330 Total borrowings $ - $ 21,000 $ - $ - $ 21,000 $ 25,003 Gross amount of recognized liabilities for repurchase agreements $ 21,000 December 31, 2014 Remaining Contractual Maturity of the Agreements Greater Market Less than 1  3 3  5 Than 5 Value of 1 Year Years Years Years Total Collateral Repurchase agreements U.S. government-sponsored agency securities $ - $ 16,699 $ - $ - $ 16,699 $ 19,396 Agency mortgage backed securities - 4,301 - - 4,301 5,573 Total borrowings $ - $ 21,000 $ - $ - $ 21,000 $ 24,969 Gross amount of recognized liabilities for repurchase agreements $ 21,000 </t>
  </si>
  <si>
    <t>Stock-Based Compensation Plans</t>
  </si>
  <si>
    <t>Disclosure Of Compensation Related Costs, Share-Based Payments [Abstract]</t>
  </si>
  <si>
    <t>Stock Compensation Plans</t>
  </si>
  <si>
    <t xml:space="preserve"> Note 8  Stock-Based Compensation Plans The Company recorded $ 680,000 561,000 2.5 To determine the amounts recorded in the financial statements, the fair value of each stock option is estimated on the date of the grant using the Black-Scholes-Merton option-pricing model, and for restricted stock units and performance units, the fair value of the Company’s stock on date of grant is used. As of September 30, 2015, there were 562,209 September 30, 2015 Grant Fair Value Type Units Date Per Unit Restricted stock units 10 02/09/11 $ 5.15 Restricted stock units 41,198 01/11/12 3.89 Restricted stock units 3,790 07/25/12 4.10 Restricted stock units 88,010 01/16/13 5.00 Restricted stock units 2,390 03/06/13 5.91 Restricted stock units 1,460 04/24/13 5.99 Restricted stock units 22,204 07/24/13 8.80 Restricted stock units 1,701 10/09/13 6.61 Restricted stock units 82,196 01/15/14 7.19 Performance units 36,301 07/29/14 7.64 Performance units 22,835 10/29/14 8.41 Performance units 130,904 01/28/15 8.10 Performance units 4,210 05/20/15 8.12 Restricted stock units 125,000 09/23/15 8.57 562,209 On February 27, 2015, there were 294,400 632,000 217,418 4.43 Weighted Average Exercise Options Price Outstanding  beginning of period 985,071 $ 7.51 Converted 353,831 9.16 Exercised (95,000) 4.51 Forfeited (224,491) 12.21 Outstanding  end of period 1,019,411 $ 7.32 Exercisable  end of period 1,019,411 $ 7.32 The Company recorded excess tax benefits related to stock-based compensation as a credit to shareholders’ equity of $176,000 during the first nine months of 2015 and $81,000 during the first nine months of 2014</t>
  </si>
  <si>
    <t>Fair Value of Financial Instruments</t>
  </si>
  <si>
    <t>Fair Value Of Financial Instruments [Abstract]</t>
  </si>
  <si>
    <t xml:space="preserve"> Note 9 Fair Value of Financial Instruments The following methods and assumptions were used to estimate the fair value for each class of the Company’s financial instruments. Cash and cash equivalents. Investment certificates of deposit. 250,000 Investment securities. Loans. Impaired loans Loans held for sale. Investments held in trust and non-qualified defined contribution plan liability. Interest rate swaps. Deposits. Federal funds purchased and retail repurchase agreements. Wholesale repurchase agreements, subordinated debt, junior subordinated notes and Federal Home Loan Bank of Atlanta borrowings. During the first quarter of 2015, the Company revised its methodology for estimating the fair value of the junior subordinated notes to discounting the projected future cash flows using the LIBOR interest rate swap curve. Previously, the Company projected cash flows assuming the current payment rate remained unchanged for the remaining term. Prior period amounts have not been revised. The following tables present the estimated fair values of financial instruments as of September 30, 2015 and December 31, 2014 (dollars in thousands): Estimated Carrying Fair September 30, 2015 Value Value Financial assets: Cash and cash equivalents $ 41,870 $ 41,870 Investment certificates of deposit 11,729 11,754 Investment securities 513,106 515,333 Loans 2,003,832 2,000,188 Loans held for sale 10,562 10,562 Investments held in trust 7,559 7,559 Interest rate swaps 1,011 1,011 Financial liabilities: Deposits 2,001,417 2,002,730 Federal funds purchased 30,500 30,500 Wholesale repurchase agreements 21,000 22,038 Subordinated debt 15,500 16,059 Junior subordinated notes 25,774 18,548 Federal Home Loan Bank borrowings 398,500 398,540 Non-qualified defined contribution plan liability 7,559 7,559 Interest rate swaps 391 391 Estimated Carrying Fair December 31, 2014 Value Value Financial assets: Cash and cash equivalents $ 34,369 $ 34,369 Investment certificates of deposit 15,632 15,705 Investment securities 496,798 498,012 Loans 1,782,294 1,784,477 Loans held for sale 6,181 6,181 Investments held in trust 7,342 7,342 Interest rate swaps 224 224 Financial liabilities: Deposits 1,832,564 1,834,333 Federal funds purchased 29,500 29,500 Wholesale repurchase agreements 21,000 22,252 Subordinated debt 15,500 15,978 Junior subordinated notes 25,774 12,515 Federal Home Loan Bank borrowings 346,700 346,712 Non-qualified defined contribution plan liability 7,342 7,342 Interest rate swaps 492 492 The fair value estimates are made at a specific point in time based on relevant market and other information about the financial instruments. Because no market exists for a significant portion of the Company’s financial instruments, fair value estimates are based on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In addition, the tax ramifications related to the realization of the unrealized gains and losses can have a significant effect on fair value estimates and have not been considered in the estimates. Quoted prices in active Significant other Significant markets for identical observable inputs unobservable assets (Level 1) (Level 2) inputs (Level 3) Assets measured at fair value Available for sale securities: at September 30, 2015 $ 4,342 $ 344,621 $ 25,722 at December 31, 2014 4,465 338,218 23,414 Investments held in trust: at September 30, 2015 7,559 - - at December 31, 2014 7,342 - - Interest rate swaps: at September 30, 2015 - 1,011 - at December 31, 2014 - 224 - Liabilities measured at fair value Non-qualified defined contribution plan liability: at September 30, 2015 7,559 - - at December 31, 2014 7,342 - - Interest rate swaps: at September 30, 2015 - 391 - at December 31, 2014 - 492 - Nine Months Twelve Months Ended Ended September 30, December 31, 2015 2014 Available for sale securities Beginning balance $ 23,414 $ 9,988 Purchases 4,867 16,947 Acquisitions 1,147 3,089 Redemptions (3,706) (6,610) Ending balance $ 25,722 $ 23,414 Quoted prices in active Significant other Significant markets for identical observable unobservable assets (Level 1) inputs (Level 2) inputs (Level 3) Loans held for sale: at September 30, 2015 $ - $ 10,562 $ - at December 31, 2014 - 6,181 - Real estate acquired in settlement of loans: at September 30, 2015 - - 1,599 at December 31, 2014 - - 2,485 Impaired loans, net of allowance: at September 30, 2015 - - 4,182 at December 31, 2014 - - 3,322 The fair value of collateral dependent loans is determined by appraisals or by alternative evaluations, such as tax evaluations. The fair value of loans may also be determined by sales contracts in hand or settlement agreements. Fair Valuation Range of Description Value Methodology Unobservable Inputs Inputs Federal Home Loan Bank stock and Federal Reserve Bank stock $ 25,722 Cost Redemption provisions N/A Real estate acquired in settlement of loans 1,599 Appraised value Discount to reflect current market conditions 0.00% - 46.00% Impaired loans, net of allowance 4,182 Appraised value Discount to reflect current market conditions 0.00% - 46.00% Discounted cash flows Discount rates 3.13% - 8.20% </t>
  </si>
  <si>
    <t>Accumulated Other Comprehensive Income (Loss)</t>
  </si>
  <si>
    <t>Accumulated Other Comprehensive Income (Loss), Net of Tax [Abstract]</t>
  </si>
  <si>
    <t xml:space="preserve"> Note 10 Accumulated Other Comprehensive Income (Loss) 2015 2014 Unrealized gains on available for sale securities $ 4,418 $ 4,688 Funded status of pension plans (5,013) (5,220) Unrecognized gains (losses) on cash flow hedges 387 (163) Total accumulated other comprehensive income (loss) $ (208) $ (695) Amount reclassified from Details about accumulated other accumulated other Affected line item in the Consolidated comprehensive income (loss) comprehensive income (loss) Statements of Income Three months ended September 30, 2015 Unrealized gains (losses) on cash flow hedges $ 194 Interest and fees on loans (74) Income tax expense (benefit) $ 120 Net of tax Amortization of net actuarial loss $ (168) Personnel expense 65 Income tax expense (benefit) $ (103) Net of tax Total reclassifications for the period $ 17 Three months ended September 30, 2014 Unrealized gains (losses) on cash flow hedges $ 58 Interest and fees on loans (22) Income tax expense (benefit) $ 36 Net of tax Amortization of net actuarial loss $ 16 Personnel expense (6) Income tax expense (benefit) $ 10 Net of tax Total reclassifications for the period $ 46 Nine months ended September 30, 2015 Unrealized gains (losses) on cash flow hedges $ 585 Interest and fees on loans (224) Income tax expense (benefit) $ 361 Net of tax Amortization of net actuarial loss $ (336) Personnel expense 129 Income tax expense (benefit) $ (207) Net of tax Total reclassifications for the period $ 154 Nine months ended September 30, 2014 Unrealized gains (losses) on cash flow hedges $ 58 Interest and fees on loans (22) Income tax expense (benefit) $ 36 Net of tax Amortization of net actuarial loss $ 47 Personnel expense (18) Income tax expense (benefit) $ 29 Net of tax Total reclassifications for the period $ 65 </t>
  </si>
  <si>
    <t>Capital Transactions</t>
  </si>
  <si>
    <t>Stockholders' Equity Note [Abstract]</t>
  </si>
  <si>
    <t xml:space="preserve"> Note 11 Capital Transactions On March 14, 2014, the Company entered into a Subordinated Note Purchase Agreement with 14 accredited investors under which the Company issued an aggregate of $ 15.5 March 14, 2024 7.25 On March 31, 2014, the Company redeemed all of its remaining 15,000 1,000 15.0 172,500 On April 1, 2014, the Company completed its acquisition of CapStone. (See Note 2 of the Notes to the Consolidated Financial Statements of this Quarterly Report on Form 10-Q for details of the transaction.) Quarterly cash dividends resumed in the first quarter of 2015. On February 18, 2015, the Board of Directors declared a $ 0.015 0.015 0.015 On February 27, 2015, the Company completed its acquisition of Premier. (See Note 2 of the Notes to the Consolidated Financial Statements of this Quarterly Report on Form 10-Q for details of the transaction.) On August 7, 2015, 1,463,748 Class B (non-voting) common stock were transferred by the original investor and, as a result, were converted into 1,463,748 of Class A (voting) common stock.</t>
  </si>
  <si>
    <t>Derivatives</t>
  </si>
  <si>
    <t>Derivative Instruments and Hedging Activities Disclosure [Abstract]</t>
  </si>
  <si>
    <t>Derivative</t>
  </si>
  <si>
    <t xml:space="preserve"> Note 12  Derivatives Interest rate risk management is a part of the Company’s overall asset/liability management process. The primary oversight of asset/liability management rests with the Asset and Liability Committee, which is comprised of the Company’s Chief Executive Officer, Chief Financial Officer, and other senior executives. Over the past several years, the Company’s balance sheet has been consistently slightly “asset sensitive,” i.e. should interest rates decline, the Company’s assets will reprice faster than its liabilities, resulting in a declining net interest margin and less net interest income. In order to mitigate its exposure in the event the interest rate curve flattens, on August 8, 2014 and on November 13, 2014, the Bank entered into three-year interest rate swaps with a notional amount of $ 50.0 , 2014, the Bank will receive interest at a fixed rate of 0.925 0.98 450,000 For cash flow hedges, the effective portion of the gain or loss due to changes in the fair value of the derivative hedging instrument is included in other comprehensive income, while the ineffective portion, representing the excess of the cumulative change in the fair value of the derivative over the cumulative change in expected future discounted cash flows on the hedged transaction, is recorded in the consolidated statements of income. The Bank’s interest rate swaps have been effective since inception. Changes in the fair value of the interest rate swaps, therefore, have had no impact on net income. For the first nine months of 2015, the Bank recognized interest income of $ 585,000 In addition, the Bank has three other interest rate swap contracts that were classified as non-designated hedges. These derivatives are interest rate swaps executed with commercial borrowers to allow the customers to pay a fixed rate of interest to the Bank. These interest rate swaps were simultaneously hedged by executing offsetting interest rate swaps with derivatives dealers to mitigate the net risk exposure to the Bank resulting from the transactions and allow the Bank to receive a variable rate of interest. The interest rate swap contracts with the commercial borrowers require the borrowers to pay to or receive from the Bank an amount equal to and offsetting the value of the interest rate swaps. If the commercial borrower fails to perform and the market value for the interest rate swap with the derivatives dealer is negative (i.e. in a net liability position), the Bank would have to continue to pay the settlement amount for the financial derivative to the dealer or pay a termination fee. If the market value for the interest rate swap with the derivatives dealer is positive (i.e. in a net asset position), the Bank would continue to receive a payment for the settlement amount for the financial derivative with the dealer. The settlement amount is impacted by the fluctuation of interest rates. The fair values of interest rate swap derivatives that are classified as non-designated hedges are recorded in other assets and other liabilities on the balance sheet. As these interest rate swaps do not meet hedge accounting requirements, changes in the fair value of these interest rate swaps are recognized directly in earnings. These changes are recorded in other noninterest expense. As of September 30, 2015, the customer interest rate swaps and the offsetting swaps each had an aggregate notional amount of approximately $ 11.7 385,000 391,000 As of September 30, 2015, the Bank provided $ 350,000 513,000 417,000</t>
  </si>
  <si>
    <t>Commitments and contingent liabilities</t>
  </si>
  <si>
    <t>Commitments and Contingencies Disclosure [Abstract]</t>
  </si>
  <si>
    <t xml:space="preserve"> Note 13  Commitments and Contingent Liabilities There have been no material changes in the Company’s operating lease commitments and commitments to extend credit and standby letters of credit from those previously disclosed in the Company’s Form 10-K for the year ended December 31, 2014. The Company and its subsidiary are regularly subject to pending and threatened litigation. Accounting guidance for contingencies requires an accrual of estimated loss from a contingency, including pending and threatened litigation, when it is probable (i.e., the future event or events are likely to occur) that a loss has been incurred and the amount of the loss can be reasonably estimated. This guidance also requires disclosure of a loss contingency matter when, in management’s judgment, a material loss is reasonably possible or probable. In March of 2015, the court-appointed receiver of a former customer of the Bank requested that the Bank enter a tolling agreement, failing which, it would consider filing an action against the Bank. The Bank executed the tolling agreement and has subsequently engaged in discussions with the receiver about relevant facts and actions that the Bank believes support conclusions that it acted reasonably and in good faith with respect to the former customer. In October of 2015, the receiver inquired whether the Bank desired to enter into settlement discussions or resolve the matter through litigation. At this time, the Company does not consider a loss to be probable and is unable to estimate the possible loss or range of loss. Accordingly, the Company has not recorded a liability for this contingency; however, the Company's view may change in the future as events unfold. The Company is involved in other litigation matters not listed above but does not consider the matters to be material either individually or in the aggregate at this time.</t>
  </si>
  <si>
    <t>Subsequent Events</t>
  </si>
  <si>
    <t>Subsequent Events [Abstract]</t>
  </si>
  <si>
    <t xml:space="preserve"> Note 14  Subsequent Events On October 12, 2015, the Company and Yadkin entered into an Agreement and Plan of Merger, pursuant to which Yadkin will acquire the Company. Yadkin will acquire 100 0.50 22.79 456 11.40</t>
  </si>
  <si>
    <t>Basis of Presentation (Policies)</t>
  </si>
  <si>
    <t>Recent accounting pronouncements</t>
  </si>
  <si>
    <t xml:space="preserve"> Recent accounting pronouncements In January 2014, the Financial Accounting Standards Board (the “FASB”) issued Accounting Standards Update (“ASU”) 2014-04, “ Receivables  Troubled Debt Restructurings by Creditors (Subtopic 310-40): Reclassification of Residential Real Estate Collateralized Consumer Mortgage Loans upon Foreclosure (a consensus of the FASB Emerging Issues Task Force) In May 2014, the FASB issued ASU 2014-09 , “ Revenue from Contracts with Customers (Topic 606) .” This Update sets new guidance to clarify principles for recognizing revenue and develops a common revenue standard with the International Accounting Standards Board. ASU 2014-09 is effective for fiscal years, and interim periods within those years, beginning after December 15, 2016. In August 2015, the FASB issued ASU 2015-14 , “ Revenue from Contracts with Customers (Topic 606): Deferral of the Effective Date.” The amendments in this Update delay the effective date of ASU 2014-09 for public companies until the first fiscal year beginning after December 15, 2017. Early adoption will be allowed, but no earlier than the original effective date of ASU 2014-09. The Company is currently evaluating the effect of adopting ASU 2014-09 on its consolidated financial statements In June 2014, the FASB issued ASU 2014-11 , Transfers and Servicing: Repurchase-to-Maturity Transactions, Repurchase Financings, and Disclosures (Topic 860) In August 2014, the FASB issued ASU 2014-14 , Receivables  Troubled Debt Restructurings by Creditors (Subtopic 310-40): Classification of Certain Government-Guaranteed Mortgage Loans upon Foreclosure (a consensus of the FASB Emerging Issues Task Force) In February 2015, the FASB issued ASU 2015-01 , Income Statement  Extraordinary and Unusual Items (Subtopic 225-20): Simplifying Income Statement Presentation by Eliminating the Concept of Extraordinary Items In February 2015, the FASB issued ASU 2015-02 , Consolidation (Subtopic 810): Amendments to the Consolidation Analysis In April 2015, the FASB issued ASU 2015-03 , Interest  Imputation of Interest (Subtopic 835-30): Simplifying the Presentation of Debt Issuance Costs In September 2015, the FASB issued ASU 2015-16 , Business Combinations (Topic 805): Simplifying the Accounting for Measurement-Period Adjustments provisional amounts that are identified during the measurement period in the reporting period in which the adjustment amounts are determined. The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public business entities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ASU 2015-16 is not expected to have a material effect on the Company’s consolidated financial statements</t>
  </si>
  <si>
    <t>Reclassification</t>
  </si>
  <si>
    <t xml:space="preserve"> Reclassification Certain items for 2014 have been reclassified to conform to the 2015 presentation. Such reclassifications had no effect on net income, total assets or shareholders’ equity as previously reported.</t>
  </si>
  <si>
    <t>Business Combinations and Acquisitions (Tables)</t>
  </si>
  <si>
    <t>Business Acquisition [Line Items]</t>
  </si>
  <si>
    <t>Schedule of Business Acquisitions, by Acquisition</t>
  </si>
  <si>
    <t xml:space="preserve"> The following tables reflect the pro forma total net interest income, noninterest income and net income for the three months and nine months ended September 30, 2015 and 2014 as though the acquisition of Premier had taken place on January 1, 2014. The pro forma results are not adjusted for acquisition-related expense, and are not necessarily indicative of the results of operations that would have occurred had the acquisition actually taken place on January 1, 2014, nor of future results of operations. Three Months Ended September 30 (Dollars in thousands) 2015 2014 Net interest income $ 22,751 $ 21,658 Noninterest income 4,289 5,191 Net income 5,399 5,273 Nine Months Ended September 30 2015 2014 Net interest income $ 67,753 $ 61,206 Noninterest income 13,817 15,003 Net income 14,681 10,208 </t>
  </si>
  <si>
    <t>Schedule of Noncash Merger Related Costs</t>
  </si>
  <si>
    <t xml:space="preserve"> The components of acquisition-related expense for the first nine months of 2015 and 2014 are as follows (dollars in thousands): 2015 2014 Personnel $ 1,358 $ 1,584 Furniture and equipment 372 14 Technology and data processing 472 2,674 Legal and professional 294 489 Other 38 149 Total acquisition-related expense $ 2,534 $ 4,910 </t>
  </si>
  <si>
    <t>CapStone Bank [Member]</t>
  </si>
  <si>
    <t>Schedule of Recognized Identified Assets Acquired and Liabilities Assumed</t>
  </si>
  <si>
    <t xml:space="preserve"> The following table summarizes the allocation of the purchase price to the assets acquired and the liabilities assumed based on their estimated fair values (dollars in thousands, except per share data): Fair value of assets acquired Cash and cash equivalents $ 6,198 Investment certificates of deposit 18,250 Federal funds sold 1,000 Available for sale investment securities 49,357 Loans 292,848 Premises and equipment 3,185 Core deposit intangible 2,490 Real estate acquired in settlement of loans 169 Deferred tax assets 3,740 Other assets 4,357 Total assets acquired 381,594 Fair value of liabilities assumed Deposits 273,665 Federal Home Loan Bank borrowings 61,268 Accrued expenses and other liabilities 1,797 Total liabilities assumed 336,730 Net assets acquired $ 44,864 Purchase price Shares of Class A common stock issued 8,075,228 Purchase price per share of Class A common stock $ 7.14 Class A common stock issued and cash exchanged for fractional shares 57,658 Fair value of converted stock options 4,606 Total purchase price $ 62,264 Goodwill $ 17,400 </t>
  </si>
  <si>
    <t>Premier Commercial Bank [Member]</t>
  </si>
  <si>
    <t xml:space="preserve"> The following table summarizes the allocation of the purchase price to the assets acquired and the liabilities assumed based on their estimated fair values (dollars in thousands, except per share data): Fair value of assets acquired Cash and cash equivalents $ 8,028 Investment certificates of deposit 4,478 Loans held for sale 2,319 Available for sale investment securities 47,085 Loans 95,984 Premises and equipment 114 Core deposit intangible 970 Deferred tax assets 1,355 Other assets 1,354 Total assets acquired 161,687 Fair value of liabilities assumed Deposits 124,182 Federal Home Loan Bank borrowings 19,810 Accrued expenses and other liabilities 498 Total liabilities assumed 144,490 Net assets acquired $ 17,197 Purchase price Shares of Class A common stock issued 1,735,465 Purchase price per share of Class A common stock $ 8.30 Class A common stock issued and cash exchanged for fractional shares 14,405 Fair value of converted stock options 632 Cash paid 4,813 Total purchase price $ 19,850 Goodwill $ 2,653 </t>
  </si>
  <si>
    <t>Net Income Per Share (Tables)</t>
  </si>
  <si>
    <t>Schedule Of Earnings Per Share, Basic and Diluted</t>
  </si>
  <si>
    <t xml:space="preserve"> A summary of basic and diluted net income per share follows (dollars in thousands, except per share data): For the Three Months Ended For the Nine Months Ended 2015 2014 2015 2014 Basic: Net income available to common shareholders $ 5,572 $ 5,099 $ 15,343 $ 9,374 Weighted average shares outstanding 39,076,883 37,166,736 38,660,400 34,186,201 Net income per share, basic $ 0.14 $ 0.14 $ 0.40 $ 0.27 Diluted: Net income available to common shareholders $ 5,572 $ 5,099 $ 15,343 $ 9,374 Weighted average shares outstanding 39,076,883 37,166,736 38,660,400 34,186,201 Effect of dilutive securities: Stock options 275,271 279,808 291,464 414,389 Restricted stock units and performance units 184,873 130,125 176,270 120,987 Weighted average shares outstanding and dilutive potential shares outstanding 39,537,027 37,576,669 39,128,134 34,721,577 Net income per share, diluted $ 0.14 $ 0.14 $ 0.39 $ 0.27 </t>
  </si>
  <si>
    <t>Investment Securities (Tables)</t>
  </si>
  <si>
    <t>Schedule Of Available-For-Sale Securities Reconciliation</t>
  </si>
  <si>
    <t xml:space="preserve"> Investment securities consist of the following (dollars in thousands): Available for Sale  September 30, 2015 Amortized Unrealized Unrealized Market Average Average Cost Gains Losses Value Yield Duration (1) U.S. government-sponsored agency securities $ 49,099 $ 2 $ (275) $ 48,826 2.07 % 5.67 SBA securities 7,215 92 - 7,307 2.52 5.32 Agency mortgage backed securities 26,489 1,058 (2) 27,545 2.88 3.32 Collateralized mortgage obligations 7,789 204 - 7,993 3.67 3.09 Commercial mortgage backed securities 31,953 1,066 - 33,019 3.38 2.04 Corporate bonds 134,243 3,050 (497) 136,796 3.72 2.67 Covered bonds 45,003 1,285 (13) 46,275 3.52 1.42 State and municipal obligations 30,682 1,074 - 31,756 5.24 (2) 3.86 Total debt securities 332,473 7,831 (787) 339,517 3.46 (2) 3.11 Federal Home Loan Bank stock 19,397 - - 19,397 Federal Reserve Bank stock 6,325 - - 6,325 Other equity securities 9,336 199 (89) 9,446 Total $ 367,531 $ 8,030 $ (876) $ 374,685 Available for Sale  December 31, 2014 Amortized Unrealized Unrealized Market Average Average Cost Gains Losses Value Yield Duration (1) U.S. government-sponsored agency securities $ 49,599 $ - $ (1,485) $ 48,114 2.05 % 6.80 Agency mortgage backed securities 19,314 1,255 - 20,569 3.78 3.46 Collateralized mortgage obligations 10,492 217 - 10,709 3.81 3.72 Commercial mortgage backed securities 33,646 1,179 - 34,825 3.40 2.62 Corporate bonds 128,798 3,612 (535) 131,875 3.78 3.50 Covered bonds 49,976 2,017 (73) 51,920 3.49 1.98 State and municipal obligations 33,930 1,204 (4) 35,130 5.17 (2) 3.75 Total debt securities 325,755 9,484 (2,097) 333,142 3.58 (2) 3.71 Federal Home Loan Bank stock 17,712 - - 17,712 Federal Reserve Bank stock 5,702 - - 5,702 Other equity securities 9,336 361 (156) 9,541 Total $ 358,505 $ 9,845 $ (2,253) $ 366,097 </t>
  </si>
  <si>
    <t>Held-to-maturity Securities</t>
  </si>
  <si>
    <t xml:space="preserve"> Held to Maturity  September 30, 2015 Amortized Unrealized Unrealized Market Average Average Cost Gains Losses Value Yield Duration (1) U.S. government-sponsored agency securities $ 24,835 $ 194 $ (6) $ 25,023 2.12 % 4.11 Agency mortgage backed securities 47,787 1,478 - 49,265 2.52 4.20 Corporate bonds 32,660 160 (76) 32,744 2.98 3.67 Covered bonds 4,987 74 - 5,061 2.08 3.24 Subordinated debt issues 27,000 363 - 27,363 5.88 8.97 State and municipal obligations 1,152 40 - 1,192 4.23 (2) 9.29 Total $ 138,421 $ 2,309 $ (82) $ 140,648 3.21 (2) 5.00 Held to Maturity  December 31, 2014 Amortized Unrealized Unrealized Market Average Average Cost Gains Losses Value Yield Duration (1) U.S. government-sponsored agency securities $ 32,772 $ 95 $ (416) $ 32,451 2.16 % 4.75 Agency mortgage backed securities 54,339 1,352 - 55,691 2.58 4.43 Corporate bonds 23,455 123 (64) 23,514 2.72 4.19 Covered bonds 4,984 25 - 5,009 2.08 3.92 Subordinated debt issues 14,000 50 (17) 14,033 6.26 9.35 State and municipal obligations 1,151 66 - 1,217 4.28 (2) 7.60 Total $ 130,701 $ 1,711 $ (497) $ 131,915 2.89 (2) 5.00 (1) Average remaining duration to maturity, in years (2) Fully taxable-equivalent basis</t>
  </si>
  <si>
    <t>Available-For-Sale Securities, Continuous Unrealized Loss Position, Fair Value</t>
  </si>
  <si>
    <t xml:space="preserve"> The following table shows the Company’s investments with gross unrealized losses and their fair value, aggregated by investment category and length of time that the individual securities have been in a continuous unrealized loss position, as of September 30, 2015 (dollars in thousands): Less Than 1 Year 1 Year or More Total Market Unrealized Market Unrealized Market Unrealized Value Loss Value Loss Value Loss U.S. government-sponsored agency securities $ 7,952 $ (42) $ 40,867 $ (239) $ 48,819 $ (281) Agency mortgage backed securities 1,338 (2) - - 1,338 (2) Corporate bonds 25,219 (240) 8,772 (333) 33,991 (573) Covered bonds 4,971 (13) - - 4,971 (13) Equity securities 1,014 (14) 1,822 (75) 2,836 (89) Total securities $ 40,494 $ (311) $ 51,461 $ (647) $ 91,955 $ (958) </t>
  </si>
  <si>
    <t>Loans and Allowance for Credit Losses (Tables)</t>
  </si>
  <si>
    <t>Schedule Of Financing Receivables</t>
  </si>
  <si>
    <t xml:space="preserve"> September 30, 2015 December 31, 2014 Loans  Loans  Excluding PCI Total Excluding PCI Total PCI Loans Loans PCI Loans Loans Secured by owner-occupied nonfarm nonresidential properties $ 323,971 $ 17,745 $ 341,716 $ 292,013 $ 17,969 $ 309,982 Secured by other nonfarm nonresidential properties 438,789 17,483 456,272 411,107 15,768 426,875 Other commercial and industrial 238,619 3,897 242,516 189,085 2,819 191,904 Total Commercial 1,001,379 39,125 1,040,504 892,205 36,556 928,761 Construction loans  1 to 4 family residential 49,306 749 50,055 42,969 712 43,681 Other construction and land development 173,857 3,104 176,961 120,612 3,816 124,428 Total Real estate  construction 223,163 3,853 227,016 163,581 4,528 168,109 Closed-end loans secured by 1 to 4 family residential properties 380,654 23,364 404,018 379,646 26,626 406,272 Lines of credit secured by 1 to 4 family residential properties 244,611 6,145 250,756 222,329 6,375 228,704 Loans secured by 5 or more family residential properties 63,466 6,452 69,918 32,611 4,987 37,598 Total Real estate  mortgage 688,731 35,961 724,692 634,586 37,988 672,574 Credit cards 7,330 - 7,330 7,656 - 7,656 Other revolving credit plans 9,343 21 9,364 9,085 27 9,112 Other consumer loans 6,101 1,761 7,862 7,414 1,982 9,396 Total Consumer 22,774 1,782 24,556 24,155 2,009 26,164 All other loans 8,387 - 8,387 8,798 - 8,798 Total Other 8,387 - 8,387 8,798 - 8,798 Total loans held for investment $ 1,944,434 $ 80,721 $ 2,025,155 $ 1,723,325 $ 81,081 $ 1,804,406 </t>
  </si>
  <si>
    <t>Troubled Debt Restructurings On Financing Receivables</t>
  </si>
  <si>
    <t xml:space="preserve"> Nonperforming assets are summarized as follows (dollars in thousands): September 30, December 31, 2015 2014 Commercial nonaccrual loans, not restructured $ 799 $ 1,620 Commercial nonaccrual loans, restructured 642 - Non-commercial nonaccrual loans, not restructured 4,072 3,471 Non-commercial nonaccrual loans, restructured 59 5 Total nonaccrual loans 5,572 5,096 Troubled debt restructured, accruing 1,873 2,116 Total nonperforming loans 7,445 7,212 Real estate acquired in settlement of loans 1,788 3,057 Total nonperforming assets $ 9,233 $ 10,269 Restructured loans, performing (1) $ 921 $ 1,151 Loans past due 90 days or more and still accruing (2) $ 1,416 $ 1,534 Nonperforming loans to loans held for investment 0.37 % 0.40 % Nonperforming assets to total assets at end of period 0.33 % 0.41 % Allowance for credit losses to nonperforming loans 286.41 % 306.60 % (1) Loans restructured in a prior year without an interest rate concession or forgiveness of debt that are performing in accordance with their restructured terms. (2) Loans past due 90 days or more and still accruing includes $ 1,301 1,463</t>
  </si>
  <si>
    <t>Past Due Financing Receivables</t>
  </si>
  <si>
    <t xml:space="preserve"> The aging of loans is summarized in the following tables (dollars in thousands): Loans  Excluding PCI 30-89 Days 90+ Days Nonaccrual Total Past Due Total Loans September 30, 2015 Past Due Past Due Loans + Nonaccrual Current Receivable Secured by owner-occupied nonfarm nonresidential properties $ 557 $ - $ 1,136 $ 1,693 $ 322,278 $ 323,971 Secured by other nonfarm nonresidential properties 11 - - 11 438,778 438,789 Other commercial and industrial 16 - 305 321 238,298 238,619 Total Commercial 584 - 1,441 2,025 999,354 1,001,379 Construction loans  1 to 4 family residential - - - - 49,306 49,306 Other construction and land development 144 - 88 232 173,625 173,857 Total Real estate  construction 144 - 88 232 222,931 223,163 Closed-end loans secured by 1 to 4 family residential properties 1,403 107 2,665 4,175 376,479 380,654 Lines of credit secured by 1 to 4 family residential properties 2,577 - 1,370 3,947 240,664 244,611 Loans secured by 5 or more family residential properties - - - - 63,466 63,466 Total Real estate  mortgage 3,980 107 4,035 8,122 680,609 688,731 Credit cards 67 8 - 75 7,255 7,330 Other revolving credit plans 11 - 1 12 9,331 9,343 Other consumer loans 7 - 7 14 6,087 6,101 Total Consumer 85 8 8 101 22,673 22,774 All other loans - - - - 8,387 8,387 Total Other - - - - 8,387 8,387 Total loans $ 4,793 $ 115 $ 5,572 $ 10,480 $ 1,933,954 $ 1,944,434 PCI Loans 30-89 Days 90+ Days Nonaccrual Total Past Due Total Loans September 30, 2015 Past Due Past Due Loans + Nonaccrual Current Receivable Secured by owner-occupied nonfarm nonresidential properties $ 469 $ - $ - $ 469 $ 17,276 $ 17,745 Secured by other nonfarm nonresidential properties 499 26 - 525 16,958 17,483 Other commercial and industrial - - - - 3,897 3,897 Total Commercial 968 26 - 994 38,131 39,125 Construction loans  1 to 4 family residential 397 - - 397 352 749 Other construction and land development - - - - 3,104 3,104 Total Real estate  construction 397 - - 397 3,456 3,853 Closed-end loans secured by 1 to 4 family residential properties 511 1,157 - 1,668 21,696 23,364 Lines of credit secured by 1 to 4 family residential properties 312 101 - 413 5,732 6,145 Loans secured by 5 or more family residential properties - - - - 6,452 6,452 Total Real estate  mortgage 823 1,258 - 2,081 33,880 35,961 Credit cards - - - - - - Other revolving credit plans - - - - 21 21 Other consumer loans 20 17 - 37 1,724 1,761 Total Consumer 20 17 - 37 1,745 1,782 All other loans - - - - - - Total Other - - - - - - Total loans $ 2,208 $ 1,301 $ - $ 3,509 $ 77,212 $ 80,721 Total Loans 30-89 Days 90+ Days Nonaccrual Total Past Due Total Loans September 30, 2015 Past Due Past Due Loans + Nonaccrual Current Receivable Secured by owner-occupied nonfarm nonresidential properties $ 1,026 $ - $ 1,136 $ 2,162 $ 339,554 $ 341,716 Secured by other nonfarm nonresidential properties 510 26 - 536 455,736 456,272 Other commercial and industrial 16 - 305 321 242,195 242,516 Total Commercial 1,552 26 1,441 3,019 1,037,485 1,040,504 Construction loans  1 to 4 family residential 397 - - 397 49,658 50,055 Other construction and land development 144 - 88 232 176,729 176,961 Total Real estate  construction 541 - 88 629 226,387 227,016 Closed-end loans secured by 1 to 4 family residential properties 1,914 1,264 2,665 5,843 398,175 404,018 Lines of credit secured by 1 to 4 family residential properties 2,889 101 1,370 4,360 246,396 250,756 Loans secured by 5 or more family residential properties - - - - 69,918 69,918 Total Real estate  mortgage 4,803 1,365 4,035 10,203 714,489 724,692 Credit cards 67 8 - 75 7,255 7,330 Other revolving credit plans 11 - 1 12 9,352 9,364 Other consumer loans 27 17 7 51 7,811 7,862 Total Consumer 105 25 8 138 24,418 24,556 All other loans - - - - 8,387 8,387 Total Other - - - - 8,387 8,387 Total loans $ 7,001 $ 1,416 $ 5,572 $ 13,989 $ 2,011,166 $ 2,025,155 Loans  Excluding PCI 30-89 Days 90+ Days Nonaccrual Total Past Due Total Loans December 31, 2014 Past Due Past Due Loans + Nonaccrual Current Receivable Secured by owner-occupied nonfarm nonresidential properties $ 1,366 $ - $ 1,353 $ 2,719 $ 289,294 $ 292,013 Secured by other nonfarm nonresidential properties - - 237 237 410,870 411,107 Other commercial and industrial 1,451 - 30 1,481 187,604 189,085 Total Commercial 2,817 - 1,620 4,437 887,768 892,205 Construction loans  1 to 4 family residential - - - - 42,969 42,969 Other construction and land development 66 - 159 225 120,387 120,612 Total Real estate  construction 66 - 159 225 163,356 163,581 Closed-end loans secured by 1 to 4 family residential properties 3,529 35 1,871 5,435 374,211 379,646 Lines of credit secured by 1 to 4 family residential properties 2,578 - 1,301 3,879 218,450 222,329 Loans secured by 5 or more family residential properties - - - - 32,611 32,611 Total Real estate  mortgage 6,107 35 3,172 9,314 625,272 634,586 Credit cards 93 35 - 128 7,528 7,656 Other revolving credit plans 121 1 102 224 8,861 9,085 Other consumer loans 131 - 43 174 7,240 7,414 Total Consumer 345 36 145 526 23,629 24,155 All other loans - - - - 8,798 8,798 Total Other - - - - 8,798 8,798 Total loans $ 9,335 $ 71 $ 5,096 $ 14,502 $ 1,708,823 $ 1,723,325 PCI Loans 30-89 Days 90+ Days Nonaccrual Total Past Due Total Loans December 31, 2014 Past Due Past Due Loans + Nonaccrual Current Receivable Secured by owner-occupied nonfarm nonresidential properties $ 285 $ - $ - $ 285 $ 17,684 $ 17,969 Secured by other nonfarm nonresidential properties - - - - 15,768 15,768 Other commercial and industrial - 13 - 13 2,806 2,819 Total Commercial 285 13 - 298 36,258 36,556 Construction loans  1 to 4 family residential - - - - 712 712 Other construction and land development - - - - 3,816 3,816 Total Real estate  construction - - - - 4,528 4,528 Closed-end loans secured by 1 to 4 family residential properties 2,394 1,396 - 3,790 22,836 26,626 Lines of credit secured by 1 to 4 family residential properties 380 33 - 413 5,962 6,375 Loans secured by 5 or more family residential properties - - - - 4,987 4,987 Total Real estate  mortgage 2,774 1,429 - 4,203 33,785 37,988 Credit cards - - - - - - Other revolving credit plans - - - - 27 27 Other consumer loans 46 21 - 67 1,915 1,982 Total Consumer 46 21 - 67 1,942 2,009 All other loans - - - - - - Total Other - - - - - - Total loans $ 3,105 $ 1,463 $ - $ 4,568 $ 76,513 $ 81,081 Total Loans 30-89 Days 90+ Days Nonaccrual Total Past Due Total Loans December 31, 2014 Past Due Past Due Loans + Nonaccrual Current Receivable Secured by owner-occupied nonfarm nonresidential properties $ 1,651 $ - $ 1,353 $ 3,004 $ 306,978 $ 309,982 Secured by other nonfarm nonresidential properties - - 237 237 426,638 426,875 Other commercial and industrial 1,451 13 30 1,494 190,410 191,904 Total Commercial 3,102 13 1,620 4,735 924,026 928,761 Construction loans  1 to 4 family residential - - - - 43,681 43,681 Other construction and land development 66 - 159 225 124,203 124,428 Total Real estate  construction 66 - 159 225 167,884 168,109 Closed-end loans secured by 1 to 4 family residential properties 5,923 1,431 1,871 9,225 397,047 406,272 Lines of credit secured by 1 to 4 family residential properties 2,958 33 1,301 4,292 224,412 228,704 Loans secured by 5 or more family residential properties - - - - 37,598 37,598 Total Real estate  mortgage 8,881 1,464 3,172 13,517 659,057 672,574 Credit cards 93 35 - 128 7,528 7,656 Other revolving credit plans 121 1 102 224 8,888 9,112 Other consumer loans 177 21 43 241 9,155 9,396 Total Consumer 391 57 145 593 25,571 26,164 All other loans - - - - 8,798 8,798 Total Other - - - - 8,798 8,798 Total loans $ 12,440 $ 1,534 $ 5,096 $ 19,070 $ 1,785,336 $ 1,804,406 </t>
  </si>
  <si>
    <t>Troubled Debt Restructurings</t>
  </si>
  <si>
    <t xml:space="preserve"> Restructurings During the Three Months Ended Restructurings During the Three Months Ended Number Pre-Restructuring Post-Restructuring Number Pre-Restructuring Post-Restructuring TDRs: Commercial - $ - $ - 1 $ 124 $ 124 Real estate  mortgage - - - - - - Consumer - - - 2 19 19 Total - $ - $ - 3 $ 143 $ 143 Restructurings During the Nine Months Ended Restructurings During the Nine Months Ended Number Pre-Restructuring Post-Restructuring Number Pre-Restructuring Post-Restructuring TDRs: Commercial 2 $ 657 $ 663 1 $ 124 $ 124 Real estate  mortgage - - - 3 183 176 Consumer - - - 2 19 19 Total 2 $ 657 $ 663 6 $ 326 $ 319 </t>
  </si>
  <si>
    <t>Interest and Other Income</t>
  </si>
  <si>
    <t xml:space="preserve"> The following table shows interest income recognized and received on these TDRs for the three months and nine months ended September 30, 2015 and 2014 (dollars in thousands): Three Months Ended Three Months Ended Recognized Received Recognized Received Interest Income: Commercial $ - $ - $ - $ - Real estate  construction - - - - Real estate  mortgage 19 19 15 12 Consumer - - - 1 Total $ 19 $ 19 $ 15 $ 13 Nine Months Ended Nine Months Ended Recognized Received Recognized Received Interest Income: Commercial $ - $ - $ 6 $ 6 Real estate  construction - - 4 4 Real estate  mortgage 58 60 48 45 Consumer - - - 1 Total $ 58 $ 60 $ 58 $ 56 </t>
  </si>
  <si>
    <t>Impaired Financing Receivables</t>
  </si>
  <si>
    <t xml:space="preserve"> Loans specifically identified and evaluated for levels of impairment totaled $ 5.2 4.2 Impaired Loans Unpaid Average Interest Recorded Principal Specific Recorded Income Balance Balance Allowance Investment Recognized At September 30, 2015 Loans without a specific valuation allowance Commercial $ 830 $ 830 $ - $ 857 $ 22 Real estate  construction 325 325 - 342 17 Real estate  mortgage 315 335 - 403 20 Consumer - - - - - Total 1,470 1,490 - 1,602 59 Loans with a specific valuation allowance Commercial 97 204 2 98 9 Real estate  construction 248 248 43 297 15 Real estate  mortgage 3,388 3,388 988 3,442 79 Consumer 13 13 1 15 1 Total 3,746 3,853 1,034 3,852 104 Total impaired loans Commercial 927 1,034 2 955 31 Real estate  construction 573 573 43 639 32 Real estate  mortgage 3,703 3,723 988 3,845 99 Consumer 13 13 1 15 1 Total $ 5,216 $ 5,343 $ 1,034 $ 5,454 $ 163 Impaired Loans Unpaid Average Interest Recorded Principal Specific Recorded Income Balance Balance Allowance Investment Recognized At December 31, 2014 Loans without a specific valuation allowance Commercial $ 283 $ 283 $ - $ 342 $ 22 Real estate  construction 453 453 - 480 32 Real estate  mortgage 361 381 - 454 36 Consumer 17 17 - 18 1 Total 1,114 1,134 - 1,294 91 Loans with a specific valuation allowance Commercial 1,087 1,194 588 1,409 78 Real estate  construction 148 148 53 186 11 Real estate  mortgage 1,878 1,878 264 1,913 71 Consumer - - - - - Total 3,113 3,220 905 3,508 160 Total impaired loans Commercial 1,370 1,477 588 1,751 100 Real estate  construction 601 601 53 666 43 Real estate  mortgage 2,239 2,259 264 2,367 107 Consumer 17 17 - 18 1 Total $ 4,227 $ 4,354 $ 905 $ 4,802 $ 251 </t>
  </si>
  <si>
    <t>Schedule Of Allowance For Credit Losses and Recorded Investment In Loans</t>
  </si>
  <si>
    <t xml:space="preserve"> The balance in the allowance for credit losses and the recorded investment in loans by portfolio segment and based on the reserving method for the nine months ended September 30, 2015, the year ended December 31, 2014 and the nine months ended September 30, 2014 were as follows: Real Estate - Real Estate - Total Allowance for credit losses: Commercial Construction Mortgage Consumer Other Allowance September 30, 2015 Individually evaluated for impairment $ 2 $ 43 $ 988 $ 1 $ - $ 1,034 Collectively evaluated for impairment 10,174 2,112 7,517 337 72 20,212 PCI - - 77 - - 77 Total ending allowance $ 10,176 $ 2,155 $ 8,582 $ 338 $ 72 $ 21,323 Allowance for credit losses as a percentage of recorded investment 0.98 % 0.95 % 1.18 % 1.38 % 0.86 % 1.05 % December 31, 2014 Individually evaluated for impairment $ 588 $ 53 $ 264 $ - $ - $ 905 Collectively evaluated for impairment 10,567 1,931 8,195 421 93 21,207 PCI - - - - - - Total ending allowance $ 11,155 $ 1,984 $ 8,459 $ 421 $ 93 $ 22,112 Allowance for credit losses as a percentage of recorded investment 1.20 % 1.18 % 1.26 % 1.61 % 1.06 % 1.23 % September 30, 2014 Individually evaluated for impairment $ 11 $ 8 $ 383 $ - $ - $ 402 Collectively evaluated for impairment 10,564 1,860 9,132 451 92 22,099 PCI - - - - - - Total ending allowance $ 10,575 $ 1,868 $ 9,515 $ 451 $ 92 $ 22,501 Allowance for credit losses as a percentage of recorded investment 1.26 % 1.18 % 1.38 % 1.68 % 1.26 % 1.31 % Real Estate - Real Estate - Total Recorded investment in loans: Commercial Construction Mortgage Consumer Other Loans September 30, 2015 Individually evaluated for impairment $ 927 $ 573 $ 3,703 $ 13 $ - $ 5,216 Collectively evaluated for impairment 1,000,452 222,590 685,028 22,761 8,387 1,939,218 PCI 39,125 3,853 35,961 1,782 - 80,721 Total recorded investment in loans $ 1,040,504 $ 227,016 $ 724,692 $ 24,556 $ 8,387 $ 2,025,155 December 31, 2014 Individually evaluated for impairment $ 1,370 $ 601 $ 2,239 $ 17 $ - $ 4,227 Collectively evaluated for impairment 890,835 162,980 632,347 24,138 8,798 1,719,098 PCI 36,556 4,528 37,988 2,009 - 81,081 Total recorded investment in loans $ 928,761 $ 168,109 $ 672,574 $ 26,164 $ 8,798 $ 1,804,406 September 30, 2014 Individually evaluated for impairment $ 740 $ 745 $ 2,445 $ 17 $ - $ 3,947 Collectively evaluated for impairment 789,994 151,477 646,600 24,679 7,277 1,620,027 PCI 48,962 5,619 40,311 2,098 - 96,990 Total recorded investment in loans $ 839,696 $ 157,841 $ 689,356 $ 26,794 $ 7,277 $ 1,720,964 </t>
  </si>
  <si>
    <t>Financing Receivable Credit Quality Indicators</t>
  </si>
  <si>
    <t xml:space="preserve"> The following table summarizes, by internally assigned risk grade, the risk grade for loans for which the Company has assigned a risk grade (dollars in thousands). September 30, 2015 December 31, 2014 Loans  Special Sub- Special Sub- excluding PCI Pass Mention standard Doubtful Total Pass Mention standard Doubtful Total Commercial $ 963,478 $ 19,184 $ 17,553 $ 87 $ 1,000,302 $ 858,218 $ 18,578 $ 12,717 $ 969 $ 890,482 Real estate  construction 196,637 496 793 56 197,982 148,226 1,144 88 60 149,518 Real estate  mortgage 132,549 3,638 909 - 137,096 99,200 4,794 1,987 - 105,981 Consumer 1,257 - - - 1,257 928 - - - 928 Other 7,352 - 249 - 7,601 7,646 1,152 - - 8,798 Total $ 1,301,273 $ 23,318 $ 19,504 $ 143 $ 1,344,238 $ 1,114,218 $ 25,668 $ 14,792 $ 1, 029 $ 1,155,707 September 30, 2015 December 31, 2014 Special Sub- Special Sub- PCI loans Pass (1) Mention standard Doubtful Total Pass (1) Mention standard Doubtful Total Commercial $ 28,483 $ 6,096 $ 4,392 $ - $ 38,971 $ 27,766 $ 5,345 $ 3,205 $ - $ 36,316 Real estate  construction 2,487 784 507 - 3,778 2,838 1,248 339 - 4,425 Real estate  mortgage 12,624 3,071 1,699 - 17,394 11,246 3,811 1,627 - 16,684 Consumer - - - - - - - - - - Other - - - - - - - - - - Total $ 43,594 $ 9,951 $ 6,598 $ - $ 60,143 $ 41,850 $ 10,404 $ 5,171 $ - $ 57,425 September 30, 2015 December 31, 2014 Special Sub- Special Sub- Total loans Pass Mention standard Doubtful Total Pass Mention standard Doubtful Total Commercial $ 991,961 $ 25,280 $ 21,945 $ 87 $ 1,039,273 $ 885,984 $ 23,923 $ 15,922 $ 969 $ 926,798 Real estate  construction 199,124 1,280 1,300 56 201,760 151,064 2,392 427 60 153,943 Real estate  mortgage 145,173 6,709 2,608 - 154,490 110,446 8,605 3,614 - 122,665 Consumer 1,257 - - - 1,257 928 - - - 928 Other 7,352 - 249 - 7,601 7,646 1,152 - - 8,798 Total $ 1,344,867 $ 33,269 $ 26,102 $ 143 $ 1,404,381 $ 1,156,068 $ 36,072 $ 19,963 $ 1, 029 $ 1,213,132 (1) PCI loans in the Pass category are in the pre-watch risk grade, which is the lowest risk grade in the Pass category.</t>
  </si>
  <si>
    <t>Allowance For Credit Losses On Financing Receivables</t>
  </si>
  <si>
    <t xml:space="preserve"> An analysis of the changes in the allowance for credit losses for the three months and nine months ended September 30, 2015 and 2014 follows (dollars in thousands): Beginning Ending Balance Chargeoffs Recoveries Provision Balance Three Months Ended September 30, 2015 Loans  excluding PCI Commercial $ 10,622 $ 55 $ 196 $ (587) $ 10,176 Real estate  construction 1,986 92 57 204 2,155 Real estate  mortgage 8,157 223 231 340 8,505 Consumer 357 170 58 93 338 Other 159 - 20 (107) 72 Total $ 21,281 $ 540 $ 562 $ (57) $ 21,246 PCI loans Commercial $ - $ - $ - $ - $ - Real estate  construction - - - - - Real estate  mortgage 30 13 - 60 77 Consumer 3 - - (3) - Other - - - - - Total $ 33 $ 13 $ - $ 57 $ 77 Total loans Commercial $ 10,622 $ 55 $ 196 $ (587) $ 10,176 Real estate  construction 1,986 92 57 204 2,155 Real estate  mortgage 8,187 236 231 400 8,582 Consumer 360 170 58 90 338 Other 159 - 20 (107) 72 Total $ 21,314 $ 553 $ 562 $ - $ 21,323 Three Months Ended September 30, 2014 Loans  excluding PCI Commercial $ 10,264 $ 399 $ 775 $ (65) $ 10,575 Real estate  construction 1,771 60 49 108 1,868 Real estate  mortgage 10,354 1,423 648 (64) 9,515 Consumer 469 201 77 106 451 Other 86 - 2 4 92 Total $ 22,944 $ 2,083 $ 1,551 $ 89 $ 22,501 PCI loans Commercial $ - $ - $ - $ - $ - Real estate  construction - - - - - Real estate  mortgage - - - - - Consumer - - - - - Other - - - - - Total $ - $ - $ - $ - $ - Total loans Commercial $ 10,264 $ 399 $ 775 $ (65) $ 10,575 Real estate  construction 1,771 60 49 108 1,868 Real estate  mortgage 10,354 1,423 648 (64) 9,515 Consumer 469 201 77 106 451 Other 86 - 2 4 92 Total $ 22,944 $ 2,083 $ 1,551 $ 89 $ 22,501 Beginning Ending Balance Chargeoffs Recoveries Provision Balance Nine Months Ended September 30, 2015 Loans  excluding PCI Commercial $ 11,155 $ 1,087 $ 575 $ (467) $ 10,176 Real estate  construction 1,984 99 396 (126) 2,155 Real estate  mortgage 8,459 1,059 499 606 8,505 Consumer 421 412 257 72 338 Other 93 - 37 (58) 72 Total $ 22,112 $ 2,657 $ 1,764 $ 27 $ 21,246 PCI loans Commercial $ - $ - $ - $ - $ - Real estate  construction - - - - - Real estate  mortgage - 15 - 92 77 Consumer - 1 - 1 - Other - - - - - Total $ - $ 16 $ - $ 93 $ 77 Total loans Commercial $ 11,155 $ 1,087 $ 575 $ (467) $ 10,176 Real estate  construction 1,984 99 396 (126) 2,155 Real estate  mortgage 8,459 1,074 499 698 8,582 Consumer 421 413 257 73 338 Other 93 - 37 (58) 72 Total $ 22,112 $ 2,673 $ 1,764 $ 120 $ 21,323 Nine Months Ended September 30, 2014 Loans  excluding PCI Commercial $ 11,480 $ 836 $ 1,300 $ (1,369) $ 10,575 Real estate  construction 2,027 464 563 (258) 1,868 Real estate  mortgage 10,479 4,106 1,098 2,044 9,515 Consumer 469 563 213 332 451 Other 95 - 8 (11) 92 Total $ 24,550 $ 5,969 $ 3,182 $ 738 $ 22,501 PCI loans Commercial $ - $ 62 $ - $ 62 $ - Real estate  construction - - - - - Real estate  mortgage - 33 - 33 - Consumer - - - - - Other - - - - - Total $ - $ 95 $ - $ 95 $ - Total loans Commercial $ 11,480 $ 898 $ 1,300 $ (1,307) $ 10,575 Real estate  construction 2,027 464 563 (258) 1,868 Real estate  mortgage 10,479 4,139 1,098 2,077 9,515 Consumer 469 563 213 332 451 Other 95 - 8 (11) 92 Total $ 24,550 $ 6,064 $ 3,182 $ 833 $ 22,501 </t>
  </si>
  <si>
    <t>Certain Loans Acquired in Transfer Not Accounted for as Debt Securities Acquired During Period</t>
  </si>
  <si>
    <t xml:space="preserve"> In conjunction with the acquisition of Premier on February 27, 2015, the PCI loan portfolio was accounted for at fair value as follows (dollars in thousands): February 27, 2015 Contractual principal and interest at acquisition $ 19,999 Nonaccretable difference (821) Expected cash flows at acquisition 19,178 Accretable yield (3,040) Basis in PCI loans at acquisition  estimated fair value $ 16,138 </t>
  </si>
  <si>
    <t>Schedule Of Recorded Investment Of PCI Loans</t>
  </si>
  <si>
    <t xml:space="preserve"> A summary of changes in the recorded investment of PCI loans for the three months and nine months ended September 30, 2015 and 2014 follows (dollars in thousands): Three Months Ended September 30 2015 2014 Recorded investment, beginning of period $ 86,804 $ 108,334 Accretion 1,241 1,330 Reductions for payments, sales and foreclosures (7,324) (12,674) Recorded investment, end of period $ 80,721 $ 96,990 Outstanding principal balance, end of period $ 88,735 $ 104,666 Nine Months Ended September 30 2015 2014 Recorded investment, beginning of period $ 81,081 $ 56,015 Fair value of loans acquired during the period 16,138 65,816 Accretion 3,741 3,315 Reductions for payments, sales and foreclosures (20,239) (28,156) Recorded investment, end of period $ 80,721 $ 96,990 Outstanding principal balance, end of period $ 88,735 $ 104,666 </t>
  </si>
  <si>
    <t>Summary Of Changes In The Acceptable Yield For PCI Loans</t>
  </si>
  <si>
    <t xml:space="preserve"> , 2015 and 2014 follows (dollars in thousands): Three Months Ended September 30 2015 2014 Accretable yield, beginning of period $ 23,042 $ 25,602 Accretion (1,241) (1,330) Reclassification from nonaccretable difference 710 957 Other changes, net (811) (1,177) Accretable yield, end of period $ 21,700 $ 24,052 Nine Months Ended September 30 2015 2014 Accretable yield, beginning of period $ 22,447 $ 14,462 Addition from acquisition 3,040 13,969 Accretion (3,741) (3,315) Reclassification from nonaccretable difference 1,992 1,459 Other changes, net (2,038) (2,523) Accretable yield, end of period $ 21,700 $ 24,052 </t>
  </si>
  <si>
    <t>Deferred Tax Assets (Tables)</t>
  </si>
  <si>
    <t>Schedule of Deferred Tax Assets and Liabilities</t>
  </si>
  <si>
    <t xml:space="preserve"> The significant components of the Company’s deferred tax assets at September 30, 2015 and December 31, 2014 were as follows (dollars in thousands): 2015 2014 Deferred tax assets: Allowance for credit losses $ 8,156 $ 8,458 Net operating losses 15,340 21,554 Other 12,816 13,420 Valuation allowance (328) (328) Total 35,984 43,104 Deferred tax liabilities: Net unrealized gain on available for sale securities 2,736 2,904 Other 6,636 7,067 Total 9,372 9,971 Net deferred tax assets $ 26,612 $ 33,133 </t>
  </si>
  <si>
    <t>Repurchase Agreements (Tables)</t>
  </si>
  <si>
    <t>Schedule of Repurchase Agreements</t>
  </si>
  <si>
    <t xml:space="preserve"> The remaining contractual maturity of repurchase agreements by class of collateral pledged included in other borrowings in the consolidated balance sheets as of September 30, 2015 and December 31, 2014 is presented in the following tables (dollars in thousands). September 30, 2015 Remaining Contractual Maturity of the Agreements Greater Market Less than 1  3 3  5 Than 5 Value of 1 Year Years Years Years Total Collateral Repurchase agreements U.S. government-sponsored agency securities $ - $ 17,593 $ - $ - $ 17,593 $ 20,673 Agency mortgage backed securities - 3,407 - - 3,407 4,330 Total borrowings $ - $ 21,000 $ - $ - $ 21,000 $ 25,003 Gross amount of recognized liabilities for repurchase agreements $ 21,000 December 31, 2014 Remaining Contractual Maturity of the Agreements Greater Market Less than 1  3 3  5 Than 5 Value of 1 Year Years Years Years Total Collateral Repurchase agreements U.S. government-sponsored agency securities $ - $ 16,699 $ - $ - $ 16,699 $ 19,396 Agency mortgage backed securities - 4,301 - - 4,301 5,573 Total borrowings $ - $ 21,000 $ - $ - $ 21,000 $ 24,969 Gross amount of recognized liabilities for repurchase agreements $ 21,000 </t>
  </si>
  <si>
    <t>Stock-Based Compensation Plans (Tables)</t>
  </si>
  <si>
    <t>Schedule of Nonvested Restricted Stock Units Activity</t>
  </si>
  <si>
    <t xml:space="preserve"> The date of grant and the fair value of these are as follows: September 30, 2015 Grant Fair Value Type Units Date Per Unit Restricted stock units 10 02/09/11 $ 5.15 Restricted stock units 41,198 01/11/12 3.89 Restricted stock units 3,790 07/25/12 4.10 Restricted stock units 88,010 01/16/13 5.00 Restricted stock units 2,390 03/06/13 5.91 Restricted stock units 1,460 04/24/13 5.99 Restricted stock units 22,204 07/24/13 8.80 Restricted stock units 1,701 10/09/13 6.61 Restricted stock units 82,196 01/15/14 7.19 Performance units 36,301 07/29/14 7.64 Performance units 22,835 10/29/14 8.41 Performance units 130,904 01/28/15 8.10 Performance units 4,210 05/20/15 8.12 Restricted stock units 125,000 09/23/15 8.57 562,209 </t>
  </si>
  <si>
    <t>Schedule of Share-based Compensation, Stock Options, Activity</t>
  </si>
  <si>
    <t xml:space="preserve"> The following is a summary of stock option activity and related information for the first nine months of 2015. Weighted Average Exercise Options Price Outstanding  beginning of period 985,071 $ 7.51 Converted 353,831 9.16 Exercised (95,000) 4.51 Forfeited (224,491) 12.21 Outstanding  end of period 1,019,411 $ 7.32 Exercisable  end of period 1,019,411 $ 7.32 </t>
  </si>
  <si>
    <t>Fair Value of Financial Instruments (Tables)</t>
  </si>
  <si>
    <t>Fair Value, By Balance Sheet Grouping</t>
  </si>
  <si>
    <t xml:space="preserve"> The following tables present the estimated fair values of financial instruments as of September 30, 2015 and December 31, 2014 (dollars in thousands): Estimated Carrying Fair September 30, 2015 Value Value Financial assets: Cash and cash equivalents $ 41,870 $ 41,870 Investment certificates of deposit 11,729 11,754 Investment securities 513,106 515,333 Loans 2,003,832 2,000,188 Loans held for sale 10,562 10,562 Investments held in trust 7,559 7,559 Interest rate swaps 1,011 1,011 Financial liabilities: Deposits 2,001,417 2,002,730 Federal funds purchased 30,500 30,500 Wholesale repurchase agreements 21,000 22,038 Subordinated debt 15,500 16,059 Junior subordinated notes 25,774 18,548 Federal Home Loan Bank borrowings 398,500 398,540 Non-qualified defined contribution plan liability 7,559 7,559 Interest rate swaps 391 391 Estimated Carrying Fair December 31, 2014 Value Value Financial assets: Cash and cash equivalents $ 34,369 $ 34,369 Investment certificates of deposit 15,632 15,705 Investment securities 496,798 498,012 Loans 1,782,294 1,784,477 Loans held for sale 6,181 6,181 Investments held in trust 7,342 7,342 Interest rate swaps 224 224 Financial liabilities: Deposits 1,832,564 1,834,333 Federal funds purchased 29,500 29,500 Wholesale repurchase agreements 21,000 22,252 Subordinated debt 15,500 15,978 Junior subordinated notes 25,774 12,515 Federal Home Loan Bank borrowings 346,700 346,712 Non-qualified defined contribution plan liability 7,342 7,342 Interest rate swaps 492 492 </t>
  </si>
  <si>
    <t>Fair Value, Assets and Liabilities Measured On Recurring Basis</t>
  </si>
  <si>
    <t xml:space="preserve"> The table below presents the assets measured at fair value on a recurring basis categorized by the level of inputs used in the valuation of each asset (dollars in thousands): Quoted prices in active Significant other Significant markets for identical observable inputs unobservable assets (Level 1) (Level 2) inputs (Level 3) Assets measured at fair value Available for sale securities: at September 30, 2015 $ 4,342 $ 344,621 $ 25,722 at December 31, 2014 4,465 338,218 23,414 Investments held in trust: at September 30, 2015 7,559 - - at December 31, 2014 7,342 - - Interest rate swaps: at September 30, 2015 - 1,011 - at December 31, 2014 - 224 - Liabilities measured at fair value Non-qualified defined contribution plan liability: at September 30, 2015 7,559 - - at December 31, 2014 7,342 - - Interest rate swaps: at September 30, 2015 - 391 - at December 31, 2014 - 492 - </t>
  </si>
  <si>
    <t>Fair Value, Assets Measured On Recurring Basis, Unobservable Input Reconciliation</t>
  </si>
  <si>
    <t xml:space="preserve"> The table below presents the reconciliation for all assets and liabilities measured at fair value on a recurring basis using significant unobservable inputs (Level 3) for the nine months ended September 30, 2015 and the year ended December 31, 2014 (dollars in thousands): Nine Months Twelve Months Ended Ended September 30, December 31, 2015 2014 Available for sale securities Beginning balance $ 23,414 $ 9,988 Purchases 4,867 16,947 Acquisitions 1,147 3,089 Redemptions (3,706) (6,610) Ending balance $ 25,722 $ 23,414 </t>
  </si>
  <si>
    <t>Fair Value Measurements, Nonrecurring</t>
  </si>
  <si>
    <t xml:space="preserve"> The table below presents the assets measured at fair value on a non-recurring basis categorized by the level of inputs used in the valuation of each asset (dollars in thousands): Quoted prices in active Significant other Significant markets for identical observable unobservable assets (Level 1) inputs (Level 2) inputs (Level 3) Loans held for sale: at September 30, 2015 $ - $ 10,562 $ - at December 31, 2014 - 6,181 - Real estate acquired in settlement of loans: at September 30, 2015 - - 1,599 at December 31, 2014 - - 2,485 Impaired loans, net of allowance: at September 30, 2015 - - 4,182 at December 31, 2014 - - 3,322 </t>
  </si>
  <si>
    <t>Fair Value Inputs, Assets, Quantitative Information</t>
  </si>
  <si>
    <t xml:space="preserve"> The following table presents the valuation and unobservable inputs for Level 3 assets measured at fair value at September 30, 2015 (dollars in thousands): Fair Valuation Range of Description Value Methodology Unobservable Inputs Inputs Federal Home Loan Bank stock and Federal Reserve Bank stock $ 25,722 Cost Redemption provisions N/A Real estate acquired in settlement of loans 1,599 Appraised value Discount to reflect current market conditions 0.00% - 46.00% Impaired loans, net of allowance 4,182 Appraised value Discount to reflect current market conditions 0.00% - 46.00% Discounted cash flows Discount rates 3.13% - 8.20% </t>
  </si>
  <si>
    <t>Accumulated Other Comprehensive Income (Loss) (Tables)</t>
  </si>
  <si>
    <t>Schedule of Accumulated Other Comprehensive Income (Loss)</t>
  </si>
  <si>
    <t xml:space="preserve"> The components of accumulated other comprehensive income (loss), net of tax, at September 30, 2015 and December 31, 2014 are as follows (dollars in thousands): 2015 2014 Unrealized gains on available for sale securities $ 4,418 $ 4,688 Funded status of pension plans (5,013) (5,220) Unrecognized gains (losses) on cash flow hedges 387 (163) Total accumulated other comprehensive income (loss) $ (208) $ (695) </t>
  </si>
  <si>
    <t xml:space="preserve"> Reclassifications from accumulated other comprehensive income (loss) for the three-month and nine-month periods ended September 30, 2015 and 2014 are as follows (dollars in thousands): Amount reclassified from Details about accumulated other accumulated other Affected line item in the Consolidated comprehensive income (loss) comprehensive income (loss) Statements of Income Three months ended September 30, 2015 Unrealized gains (losses) on cash flow hedges $ 194 Interest and fees on loans (74) Income tax expense (benefit) $ 120 Net of tax Amortization of net actuarial loss $ (168) Personnel expense 65 Income tax expense (benefit) $ (103) Net of tax Total reclassifications for the period $ 17 Three months ended September 30, 2014 Unrealized gains (losses) on cash flow hedges $ 58 Interest and fees on loans (22) Income tax expense (benefit) $ 36 Net of tax Amortization of net actuarial loss $ 16 Personnel expense (6) Income tax expense (benefit) $ 10 Net of tax Total reclassifications for the period $ 46 Nine months ended September 30, 2015 Unrealized gains (losses) on cash flow hedges $ 585 Interest and fees on loans (224) Income tax expense (benefit) $ 361 Net of tax Amortization of net actuarial loss $ (336) Personnel expense 129 Income tax expense (benefit) $ (207) Net of tax Total reclassifications for the period $ 154 Nine months ended September 30, 2014 Unrealized gains (losses) on cash flow hedges $ 58 Interest and fees on loans (22) Income tax expense (benefit) $ 36 Net of tax Amortization of net actuarial loss $ 47 Personnel expense (18) Income tax expense (benefit) $ 29 Net of tax Total reclassifications for the period $ 65 </t>
  </si>
  <si>
    <t>Business Combinations and Acquisitions (Details) - USD ($) $ / shares in Units, $ in Thousands</t>
  </si>
  <si>
    <t>1 Months Ended</t>
  </si>
  <si>
    <t>Feb. 27, 2015</t>
  </si>
  <si>
    <t>Mar. 31, 2014</t>
  </si>
  <si>
    <t>Purchase price</t>
  </si>
  <si>
    <t>Cash and cash equivalents</t>
  </si>
  <si>
    <t>Federal funds sold</t>
  </si>
  <si>
    <t>Total assets acquired</t>
  </si>
  <si>
    <t>Total liabilities assumed</t>
  </si>
  <si>
    <t>Net assets acquired</t>
  </si>
  <si>
    <t>Shares of Class A common stock issued</t>
  </si>
  <si>
    <t>Purchase price per share of Class A common stock</t>
  </si>
  <si>
    <t>Class A common stock issued and cash exchanged for fractional shares</t>
  </si>
  <si>
    <t>Fair value of converted stock options</t>
  </si>
  <si>
    <t>Total purchase price</t>
  </si>
  <si>
    <t>Cash paid</t>
  </si>
  <si>
    <t>Business Combinations and Acquisitions (Details 1) - USD ($) $ in Thousands</t>
  </si>
  <si>
    <t>Noninterest income</t>
  </si>
  <si>
    <t>Net income</t>
  </si>
  <si>
    <t>Business Combinations and Acquisitions (Details 2) - USD ($) $ in Thousands</t>
  </si>
  <si>
    <t>Total acquisition-related expense</t>
  </si>
  <si>
    <t>Acquisition related expense [Member]</t>
  </si>
  <si>
    <t>Business Combinations and Acquisitions (Details Textual) - USD ($)</t>
  </si>
  <si>
    <t>Business Combination, Acquired Receivables, Estimated Uncollectible</t>
  </si>
  <si>
    <t>Business Combination, Acquisition Related Costs</t>
  </si>
  <si>
    <t>Receivables Acquired with Deteriorated Credit Quality [Member]</t>
  </si>
  <si>
    <t>Financing Receivable, Net</t>
  </si>
  <si>
    <t>Business Acquisition, Equity Interest Issued or Issuable, Number of Shares</t>
  </si>
  <si>
    <t>Share Price</t>
  </si>
  <si>
    <t>Business Acquisition Equity Interests Issued Or Issuable For Each Share Of Common Stock</t>
  </si>
  <si>
    <t>Common Stock, Shares, Outstanding</t>
  </si>
  <si>
    <t>Business Acquisition, Share Price</t>
  </si>
  <si>
    <t>Business Combination, Consideration Transferred</t>
  </si>
  <si>
    <t>Business Combination Recognized Identifiable Assets Acquired And Liabilities Assumed Deferred Tax Assets Liabilities Net</t>
  </si>
  <si>
    <t>Business Combination Recognized Identifiable Assets Acquired And Liabilities Assumed Real Estate Acquired Through Foreclosure</t>
  </si>
  <si>
    <t>CapStone Bank [Member] | Adjustments [Member]</t>
  </si>
  <si>
    <t>CapStone Bank [Member] | Employee Stock Option [Member]</t>
  </si>
  <si>
    <t>Share-based Compensation Arrangement by Share-based Payment Award, Options, Outstanding, Number</t>
  </si>
  <si>
    <t>PCI Loans [Member]</t>
  </si>
  <si>
    <t>Business Combination, Acquired Receivables, Gross Contractual Amount</t>
  </si>
  <si>
    <t>PCI Loans [Member] | Receivables Acquired with Deteriorated Credit Quality [Member]</t>
  </si>
  <si>
    <t>Acquired Performing Loans [Member]</t>
  </si>
  <si>
    <t>Financing Receivable Acquired Without Deteriorated Credit Quality</t>
  </si>
  <si>
    <t>Percentage of Shares Exchanged for Acquirers Common Stock</t>
  </si>
  <si>
    <t>75.00%</t>
  </si>
  <si>
    <t>Common Stock Value Exchanged For Cash</t>
  </si>
  <si>
    <t>Percentage of shares exchanged for cash</t>
  </si>
  <si>
    <t>25.00%</t>
  </si>
  <si>
    <t>Premier Commercial Bank [Member] | Employee Stock Option [Member]</t>
  </si>
  <si>
    <t>Yadkin Financial Corporation [Member]</t>
  </si>
  <si>
    <t>Net Income Per Share (Details) - USD ($) $ / shares in Units, $ in Thousands</t>
  </si>
  <si>
    <t>Basic:</t>
  </si>
  <si>
    <t>Net income available to common shareholders (in dollars)</t>
  </si>
  <si>
    <t>Net income per share, basic (in dollars per share)</t>
  </si>
  <si>
    <t>Diluted:</t>
  </si>
  <si>
    <t>Effect of dilutive securities:</t>
  </si>
  <si>
    <t>Stock options</t>
  </si>
  <si>
    <t>Restricted stock units and performance units</t>
  </si>
  <si>
    <t>Weighted average shares outstanding and dilutive potential shares outstanding</t>
  </si>
  <si>
    <t>Net income per share, diluted (in dollars per share)</t>
  </si>
  <si>
    <t>Investment Securities (Details) - USD ($) $ in Thousands</t>
  </si>
  <si>
    <t>12 Months Ended</t>
  </si>
  <si>
    <t>Investment Securities Available for Sale</t>
  </si>
  <si>
    <t>Amortized Cost</t>
  </si>
  <si>
    <t>Unrealized Gains</t>
  </si>
  <si>
    <t>Unrealized Losses</t>
  </si>
  <si>
    <t>Market Value</t>
  </si>
  <si>
    <t>Investment Securities Held to Maturity</t>
  </si>
  <si>
    <t>Average Yield (in percent)</t>
  </si>
  <si>
    <t>[1]</t>
  </si>
  <si>
    <t>3.21%</t>
  </si>
  <si>
    <t>2.89%</t>
  </si>
  <si>
    <t>Average Duration (in years)</t>
  </si>
  <si>
    <t>[2]</t>
  </si>
  <si>
    <t>5 years</t>
  </si>
  <si>
    <t>U.S. government agency securities [Member]</t>
  </si>
  <si>
    <t>2.07%</t>
  </si>
  <si>
    <t>2.05%</t>
  </si>
  <si>
    <t>5 years 8 months 1 day</t>
  </si>
  <si>
    <t>6 years 9 months 18 days</t>
  </si>
  <si>
    <t>2.12%</t>
  </si>
  <si>
    <t>2.16%</t>
  </si>
  <si>
    <t>4 years 1 month 10 days</t>
  </si>
  <si>
    <t>4 years 9 months</t>
  </si>
  <si>
    <t>Agency mortgage backed securities [Member]</t>
  </si>
  <si>
    <t>2.88%</t>
  </si>
  <si>
    <t>3.78%</t>
  </si>
  <si>
    <t>3 years 3 months 25 days</t>
  </si>
  <si>
    <t>3 years 5 months 16 days</t>
  </si>
  <si>
    <t>2.52%</t>
  </si>
  <si>
    <t>2.58%</t>
  </si>
  <si>
    <t>4 years 2 months 12 days</t>
  </si>
  <si>
    <t>4 years 5 months 5 days</t>
  </si>
  <si>
    <t>Collateralized mortgage obligations [Member]</t>
  </si>
  <si>
    <t>3.67%</t>
  </si>
  <si>
    <t>3.81%</t>
  </si>
  <si>
    <t>3 years 1 month 2 days</t>
  </si>
  <si>
    <t>3 years 8 months 19 days</t>
  </si>
  <si>
    <t>Commercial mortgage backed securities [Member]</t>
  </si>
  <si>
    <t>3.38%</t>
  </si>
  <si>
    <t>3.40%</t>
  </si>
  <si>
    <t>2 years 14 days</t>
  </si>
  <si>
    <t>2 years 7 months 13 days</t>
  </si>
  <si>
    <t>Corporate bonds [Member]</t>
  </si>
  <si>
    <t>3.72%</t>
  </si>
  <si>
    <t>2 years 8 months 1 day</t>
  </si>
  <si>
    <t>3 years 6 months</t>
  </si>
  <si>
    <t>2.98%</t>
  </si>
  <si>
    <t>2.72%</t>
  </si>
  <si>
    <t>3 years 8 months 1 day</t>
  </si>
  <si>
    <t>4 years 2 months 8 days</t>
  </si>
  <si>
    <t>Covered Bonds [Member]</t>
  </si>
  <si>
    <t>3.52%</t>
  </si>
  <si>
    <t>3.49%</t>
  </si>
  <si>
    <t>1 year 5 months 1 day</t>
  </si>
  <si>
    <t>1 year 11 months 23 days</t>
  </si>
  <si>
    <t>2.08%</t>
  </si>
  <si>
    <t>3 years 2 months 26 days</t>
  </si>
  <si>
    <t>3 years 11 months 1 day</t>
  </si>
  <si>
    <t>Subordinated debt issues [Member]</t>
  </si>
  <si>
    <t>5.88%</t>
  </si>
  <si>
    <t>6.26%</t>
  </si>
  <si>
    <t>8 years 11 months 19 days</t>
  </si>
  <si>
    <t>9 years 4 months 6 days</t>
  </si>
  <si>
    <t>State and municipal obligations [Member]</t>
  </si>
  <si>
    <t>5.24%</t>
  </si>
  <si>
    <t>5.17%</t>
  </si>
  <si>
    <t>3 years 10 months 10 days</t>
  </si>
  <si>
    <t>3 years 9 months</t>
  </si>
  <si>
    <t>4.23%</t>
  </si>
  <si>
    <t>4.28%</t>
  </si>
  <si>
    <t>9 years 3 months 14 days</t>
  </si>
  <si>
    <t>7 years 7 months 6 days</t>
  </si>
  <si>
    <t>Total debt securities [Member]</t>
  </si>
  <si>
    <t>3.46%</t>
  </si>
  <si>
    <t>3.58%</t>
  </si>
  <si>
    <t>3 years 1 month 10 days</t>
  </si>
  <si>
    <t>3 years 8 months 16 days</t>
  </si>
  <si>
    <t>Federal Home Loan Bank stock [Member]</t>
  </si>
  <si>
    <t>Federal Reserve Bank Stock [Member]</t>
  </si>
  <si>
    <t>Other equity securities [Member]</t>
  </si>
  <si>
    <t>SBA Securities [Member]</t>
  </si>
  <si>
    <t>5 years 3 months 25 days</t>
  </si>
  <si>
    <t>Fully taxable-equivalent basis</t>
  </si>
  <si>
    <t>Average remaining duration to maturity, in years</t>
  </si>
  <si>
    <t>Investment Securities (Details 1) $ in Thousands</t>
  </si>
  <si>
    <t>Sep. 30, 2015USD ($)</t>
  </si>
  <si>
    <t>Investment Securities Loss Position, Market value</t>
  </si>
  <si>
    <t>Market Value Less Than 1 Year</t>
  </si>
  <si>
    <t>Market Value 1 Year or More</t>
  </si>
  <si>
    <t>Market Value Total</t>
  </si>
  <si>
    <t>Investment Securities Unrealized losses Position</t>
  </si>
  <si>
    <t>Unrealized Loss Less Than 1 Year</t>
  </si>
  <si>
    <t>Unrealized Loss 1 Year or More</t>
  </si>
  <si>
    <t>Unrealized Loss Total</t>
  </si>
  <si>
    <t>Covered bonds [Member]</t>
  </si>
  <si>
    <t>Equity securities [Member]</t>
  </si>
  <si>
    <t>Investment Securities (Details Textual) $ in Millions</t>
  </si>
  <si>
    <t>Sep. 30, 2014USD ($)</t>
  </si>
  <si>
    <t>Dec. 31, 2014USD ($)</t>
  </si>
  <si>
    <t>Schedule of Available-for-sale Securities [Line Items]</t>
  </si>
  <si>
    <t>Amortized cost of pledged investment securities</t>
  </si>
  <si>
    <t>Letters of credit</t>
  </si>
  <si>
    <t>Held-to-maturity, Securities in Unrealized Loss Positions, Qualitative Disclosure, Number of Positions</t>
  </si>
  <si>
    <t>Debt Securities [Member]</t>
  </si>
  <si>
    <t>Available-for-sale, Securities in Unrealized Loss Positions, Qualitative Disclosure, Number of Positions</t>
  </si>
  <si>
    <t>Equity Securities [Member]</t>
  </si>
  <si>
    <t>Capstone Investment Securities [Member]</t>
  </si>
  <si>
    <t>Available For Sale Securities Sold Book Value</t>
  </si>
  <si>
    <t>Premier investment securities [Member]</t>
  </si>
  <si>
    <t>Loans and Allowance for Credit Losses (Details) - USD ($) $ in Thousands</t>
  </si>
  <si>
    <t>Loans Receivable, Net</t>
  </si>
  <si>
    <t>Total loans</t>
  </si>
  <si>
    <t>Commercial [Member]</t>
  </si>
  <si>
    <t>Total Commercial</t>
  </si>
  <si>
    <t>Commercial [Member] | Loans Excluding PCI [Member]</t>
  </si>
  <si>
    <t>Commercial [Member] | PCI Loans [Member]</t>
  </si>
  <si>
    <t>Real estate - construction [Member]</t>
  </si>
  <si>
    <t>Total Real estate - construction</t>
  </si>
  <si>
    <t>Real estate - construction [Member] | Loans Excluding PCI [Member]</t>
  </si>
  <si>
    <t>Real estate - construction [Member] | PCI Loans [Member]</t>
  </si>
  <si>
    <t>Real estate - mortgage [Member]</t>
  </si>
  <si>
    <t>Total Real estate - mortgage</t>
  </si>
  <si>
    <t>Real estate - mortgage [Member] | Loans Excluding PCI [Member]</t>
  </si>
  <si>
    <t>Real estate - mortgage [Member] | PCI Loans [Member]</t>
  </si>
  <si>
    <t>Consumer [Member]</t>
  </si>
  <si>
    <t>Total Consumer</t>
  </si>
  <si>
    <t>Consumer [Member] | Loans Excluding PCI [Member]</t>
  </si>
  <si>
    <t>Consumer [Member] | PCI Loans [Member]</t>
  </si>
  <si>
    <t>Total Other [Member]</t>
  </si>
  <si>
    <t>Total Other</t>
  </si>
  <si>
    <t>Total Other [Member] | Loans Excluding PCI [Member]</t>
  </si>
  <si>
    <t>Total Other [Member] | PCI Loans [Member]</t>
  </si>
  <si>
    <t>Secured by owner-occupied nonfarm nonresidential properties [Member] | Commercial [Member]</t>
  </si>
  <si>
    <t>Secured by owner-occupied nonfarm nonresidential properties [Member] | Commercial [Member] | Loans Excluding PCI [Member]</t>
  </si>
  <si>
    <t>Secured by owner-occupied nonfarm nonresidential properties [Member] | Commercial [Member] | PCI Loans [Member]</t>
  </si>
  <si>
    <t>Secured by other nonfarm nonresidential properties [Member] | Commercial [Member]</t>
  </si>
  <si>
    <t>Secured by other nonfarm nonresidential properties [Member] | Commercial [Member] | Loans Excluding PCI [Member]</t>
  </si>
  <si>
    <t>Secured by other nonfarm nonresidential properties [Member] | Commercial [Member] | PCI Loans [Member]</t>
  </si>
  <si>
    <t>Other commercial and industrial [Member] | Commercial [Member]</t>
  </si>
  <si>
    <t>Other commercial and industrial [Member] | Commercial [Member] | Loans Excluding PCI [Member]</t>
  </si>
  <si>
    <t>Other commercial and industrial [Member] | Commercial [Member] | PCI Loans [Member]</t>
  </si>
  <si>
    <t>Construction loans - 1 to 4 family residential [Member] | Real estate - construction [Member]</t>
  </si>
  <si>
    <t>Construction loans - 1 to 4 family residential [Member] | Real estate - construction [Member] | Loans Excluding PCI [Member]</t>
  </si>
  <si>
    <t>Construction loans - 1 to 4 family residential [Member] | Real estate - construction [Member] | PCI Loans [Member]</t>
  </si>
  <si>
    <t>Other construction and land development [Member] | Real estate - construction [Member]</t>
  </si>
  <si>
    <t>Other construction and land development [Member] | Real estate - construction [Member] | Loans Excluding PCI [Member]</t>
  </si>
  <si>
    <t>Other construction and land development [Member] | Real estate - construction [Member] | PCI Loans [Member]</t>
  </si>
  <si>
    <t>Closed-end loans secured by 1 to 4 family residential properties [Member] | Real estate - mortgage [Member]</t>
  </si>
  <si>
    <t>Closed-end loans secured by 1 to 4 family residential properties [Member] | Real estate - mortgage [Member] | Loans Excluding PCI [Member]</t>
  </si>
  <si>
    <t>Closed-end loans secured by 1 to 4 family residential properties [Member] | Real estate - mortgage [Member] | PCI Loans [Member]</t>
  </si>
  <si>
    <t>Lines of credit secured by 1 to 4 family residential properties [Member] | Real estate - mortgage [Member]</t>
  </si>
  <si>
    <t>Lines of credit secured by 1 to 4 family residential properties [Member] | Real estate - mortgage [Member] | Loans Excluding PCI [Member]</t>
  </si>
  <si>
    <t>Lines of credit secured by 1 to 4 family residential properties [Member] | Real estate - mortgage [Member] | PCI Loans [Member]</t>
  </si>
  <si>
    <t>Loans secured by 5 or more family residential properties [Member] | Real estate - mortgage [Member]</t>
  </si>
  <si>
    <t>Loans secured by 5 or more family residential properties [Member] | Real estate - mortgage [Member] | Loans Excluding PCI [Member]</t>
  </si>
  <si>
    <t>Loans secured by 5 or more family residential properties [Member] | Real estate - mortgage [Member] | PCI Loans [Member]</t>
  </si>
  <si>
    <t>Credit cards [member] | Consumer [Member]</t>
  </si>
  <si>
    <t>Credit cards [member] | Consumer [Member] | Loans Excluding PCI [Member]</t>
  </si>
  <si>
    <t>Credit cards [member] | Consumer [Member] | PCI Loans [Member]</t>
  </si>
  <si>
    <t>Other revolving credit plans [member] | Consumer [Member]</t>
  </si>
  <si>
    <t>Other revolving credit plans [member] | Consumer [Member] | Loans Excluding PCI [Member]</t>
  </si>
  <si>
    <t>Other revolving credit plans [member] | Consumer [Member] | PCI Loans [Member]</t>
  </si>
  <si>
    <t>Other consumer loans [member] | Consumer [Member]</t>
  </si>
  <si>
    <t>Other consumer loans [member] | Consumer [Member] | Loans Excluding PCI [Member]</t>
  </si>
  <si>
    <t>Other consumer loans [member] | Consumer [Member] | PCI Loans [Member]</t>
  </si>
  <si>
    <t>All other loans [Member] | Total Other [Member]</t>
  </si>
  <si>
    <t>All other loans [Member] | Total Other [Member] | Loans Excluding PCI [Member]</t>
  </si>
  <si>
    <t>All other loans [Member] | Total Other [Member] | PCI Loans [Member]</t>
  </si>
  <si>
    <t>Total Loans [Member]</t>
  </si>
  <si>
    <t>Total Loans [Member] | Loans Excluding PCI [Member]</t>
  </si>
  <si>
    <t>Total Loans [Member] | PCI Loans [Member]</t>
  </si>
  <si>
    <t>Loans and Allowance for Credit Losses (Details 1) - USD ($) $ in Thousands</t>
  </si>
  <si>
    <t>Accounts, Notes, Loans and Financing Receivable [Line Items]</t>
  </si>
  <si>
    <t>Total nonaccrual loans</t>
  </si>
  <si>
    <t>Total nonperforming loans</t>
  </si>
  <si>
    <t>Total nonperforming assets</t>
  </si>
  <si>
    <t>Restructured loans, performing</t>
  </si>
  <si>
    <t>Nonperforming loans to loans held for investment</t>
  </si>
  <si>
    <t>0.37%</t>
  </si>
  <si>
    <t>0.40%</t>
  </si>
  <si>
    <t>Nonperforming assets to total assets at end of period</t>
  </si>
  <si>
    <t>0.33%</t>
  </si>
  <si>
    <t>0.41%</t>
  </si>
  <si>
    <t>Allowance for credit losses to nonperforming loans</t>
  </si>
  <si>
    <t>286.41%</t>
  </si>
  <si>
    <t>306.60%</t>
  </si>
  <si>
    <t>Commercial nonaccrual loans, not restructured [Member]</t>
  </si>
  <si>
    <t>Commercial nonaccrual loans, restructured [Member]</t>
  </si>
  <si>
    <t>Non-commercial nonaccrual loans, not restructured [Member]</t>
  </si>
  <si>
    <t>Non-commercial nonaccrual loans, restructured [Member]</t>
  </si>
  <si>
    <t>Troubled debt restructured, accruing [Member]</t>
  </si>
  <si>
    <t>Troubled debt restructured, accruing</t>
  </si>
  <si>
    <t>Accruing loans which are contractually past due 90 days or more [Member]</t>
  </si>
  <si>
    <t>Total loans past due 90 days or more and still accruing</t>
  </si>
  <si>
    <t>Loans restructured in a prior year without an interest rate concession or forgiveness of debt that are performing in accordance with their restructured terms.</t>
  </si>
  <si>
    <t>Loans past due 90 days or more and still accruing includes $1,301 and $1,463 of PCI loans as of September 30, 2015 and December 31, 2014, respectively.</t>
  </si>
  <si>
    <t>Loans and Allowance for Credit Losses (Details 2) - USD ($) $ in Thousands</t>
  </si>
  <si>
    <t>Recorded investment in loans:</t>
  </si>
  <si>
    <t>Commercial [Member] | 30 - 89 Days Past Due [Member]</t>
  </si>
  <si>
    <t>Total commercial</t>
  </si>
  <si>
    <t>Commercial [Member] | 30 - 89 Days Past Due [Member] | Loans Excluding PCI [Member]</t>
  </si>
  <si>
    <t>Commercial [Member] | 30 - 89 Days Past Due [Member] | PCI Loans [Member]</t>
  </si>
  <si>
    <t>Commercial [Member] | 90+ Days Past Due [Member]</t>
  </si>
  <si>
    <t>Commercial [Member] | 90+ Days Past Due [Member] | Loans Excluding PCI [Member]</t>
  </si>
  <si>
    <t>Commercial [Member] | 90+ Days Past Due [Member] | PCI Loans [Member]</t>
  </si>
  <si>
    <t>Commercial [Member] | Nonaccrual Loans [Member]</t>
  </si>
  <si>
    <t>Commercial [Member] | Nonaccrual Loans [Member] | Loans Excluding PCI [Member]</t>
  </si>
  <si>
    <t>Commercial [Member] | Nonaccrual Loans [Member] | PCI Loans [Member]</t>
  </si>
  <si>
    <t>Commercial [Member] | Total Past Due + Nonaccrual [Member]</t>
  </si>
  <si>
    <t>Commercial [Member] | Total Past Due + Nonaccrual [Member] | Loans Excluding PCI [Member]</t>
  </si>
  <si>
    <t>Commercial [Member] | Total Past Due + Nonaccrual [Member] | PCI Loans [Member]</t>
  </si>
  <si>
    <t>Commercial [Member] | Current [Member]</t>
  </si>
  <si>
    <t>Commercial [Member] | Current [Member] | Loans Excluding PCI [Member]</t>
  </si>
  <si>
    <t>Commercial [Member] | Current [Member] | PCI Loans [Member]</t>
  </si>
  <si>
    <t>Commercial [Member] | Total Loans Receivable [Member]</t>
  </si>
  <si>
    <t>Commercial [Member] | Total Loans Receivable [Member] | Loans Excluding PCI [Member]</t>
  </si>
  <si>
    <t>Commercial [Member] | Total Loans Receivable [Member] | PCI Loans [Member]</t>
  </si>
  <si>
    <t>Real estate - construction [Member] | 30 - 89 Days Past Due [Member]</t>
  </si>
  <si>
    <t>Real estate - construction [Member] | 30 - 89 Days Past Due [Member] | Loans Excluding PCI [Member]</t>
  </si>
  <si>
    <t>Real estate - construction [Member] | 30 - 89 Days Past Due [Member] | PCI Loans [Member]</t>
  </si>
  <si>
    <t>Real estate - construction [Member] | 90+ Days Past Due [Member]</t>
  </si>
  <si>
    <t>Real estate - construction [Member] | 90+ Days Past Due [Member] | Loans Excluding PCI [Member]</t>
  </si>
  <si>
    <t>Real estate - construction [Member] | 90+ Days Past Due [Member] | PCI Loans [Member]</t>
  </si>
  <si>
    <t>Real estate - construction [Member] | Nonaccrual Loans [Member]</t>
  </si>
  <si>
    <t>Real estate - construction [Member] | Nonaccrual Loans [Member] | Loans Excluding PCI [Member]</t>
  </si>
  <si>
    <t>Real estate - construction [Member] | Nonaccrual Loans [Member] | PCI Loans [Member]</t>
  </si>
  <si>
    <t>Real estate - construction [Member] | Total Past Due + Nonaccrual [Member]</t>
  </si>
  <si>
    <t>Real estate - construction [Member] | Total Past Due + Nonaccrual [Member] | Loans Excluding PCI [Member]</t>
  </si>
  <si>
    <t>Real estate - construction [Member] | Total Past Due + Nonaccrual [Member] | PCI Loans [Member]</t>
  </si>
  <si>
    <t>Real estate - construction [Member] | Current [Member]</t>
  </si>
  <si>
    <t>Real estate - construction [Member] | Current [Member] | Loans Excluding PCI [Member]</t>
  </si>
  <si>
    <t>Real estate - construction [Member] | Current [Member] | PCI Loans [Member]</t>
  </si>
  <si>
    <t>Real estate - construction [Member] | Total Loans Receivable [Member]</t>
  </si>
  <si>
    <t>Real estate - construction [Member] | Total Loans Receivable [Member] | Loans Excluding PCI [Member]</t>
  </si>
  <si>
    <t>Real estate - construction [Member] | Total Loans Receivable [Member] | PCI Loans [Member]</t>
  </si>
  <si>
    <t>Real estate - mortgage [Member] | 30 - 89 Days Past Due [Member]</t>
  </si>
  <si>
    <t>Real estate - mortgage [Member] | 30 - 89 Days Past Due [Member] | Loans Excluding PCI [Member]</t>
  </si>
  <si>
    <t>Real estate - mortgage [Member] | 30 - 89 Days Past Due [Member] | PCI Loans [Member]</t>
  </si>
  <si>
    <t>Real estate - mortgage [Member] | 90+ Days Past Due [Member]</t>
  </si>
  <si>
    <t>Real estate - mortgage [Member] | 90+ Days Past Due [Member] | Loans Excluding PCI [Member]</t>
  </si>
  <si>
    <t>Real estate - mortgage [Member] | 90+ Days Past Due [Member] | PCI Loans [Member]</t>
  </si>
  <si>
    <t>Real estate - mortgage [Member] | Nonaccrual Loans [Member]</t>
  </si>
  <si>
    <t>Real estate - mortgage [Member] | Nonaccrual Loans [Member] | Loans Excluding PCI [Member]</t>
  </si>
  <si>
    <t>Real estate - mortgage [Member] | Nonaccrual Loans [Member] | PCI Loans [Member]</t>
  </si>
  <si>
    <t>Real estate - mortgage [Member] | Total Past Due + Nonaccrual [Member]</t>
  </si>
  <si>
    <t>Real estate - mortgage [Member] | Total Past Due + Nonaccrual [Member] | Loans Excluding PCI [Member]</t>
  </si>
  <si>
    <t>Real estate - mortgage [Member] | Total Past Due + Nonaccrual [Member] | PCI Loans [Member]</t>
  </si>
  <si>
    <t>Real estate - mortgage [Member] | Current [Member]</t>
  </si>
  <si>
    <t>Real estate - mortgage [Member] | Current [Member] | Loans Excluding PCI [Member]</t>
  </si>
  <si>
    <t>Real estate - mortgage [Member] | Current [Member] | PCI Loans [Member]</t>
  </si>
  <si>
    <t>Real estate - mortgage [Member] | Total Loans Receivable [Member]</t>
  </si>
  <si>
    <t>Real estate - mortgage [Member] | Total Loans Receivable [Member] | Loans Excluding PCI [Member]</t>
  </si>
  <si>
    <t>Real estate - mortgage [Member] | Total Loans Receivable [Member] | PCI Loans [Member]</t>
  </si>
  <si>
    <t>Consumer [Member] | 30 - 89 Days Past Due [Member]</t>
  </si>
  <si>
    <t>Consumer [Member] | 30 - 89 Days Past Due [Member] | Loans Excluding PCI [Member]</t>
  </si>
  <si>
    <t>Consumer [Member] | 30 - 89 Days Past Due [Member] | PCI Loans [Member]</t>
  </si>
  <si>
    <t>Consumer [Member] | 90+ Days Past Due [Member]</t>
  </si>
  <si>
    <t>Consumer [Member] | 90+ Days Past Due [Member] | Loans Excluding PCI [Member]</t>
  </si>
  <si>
    <t>Consumer [Member] | 90+ Days Past Due [Member] | PCI Loans [Member]</t>
  </si>
  <si>
    <t>Consumer [Member] | Nonaccrual Loans [Member]</t>
  </si>
  <si>
    <t>Consumer [Member] | Nonaccrual Loans [Member] | Loans Excluding PCI [Member]</t>
  </si>
  <si>
    <t>Consumer [Member] | Nonaccrual Loans [Member] | PCI Loans [Member]</t>
  </si>
  <si>
    <t>Consumer [Member] | Total Past Due + Nonaccrual [Member]</t>
  </si>
  <si>
    <t>Consumer [Member] | Total Past Due + Nonaccrual [Member] | Loans Excluding PCI [Member]</t>
  </si>
  <si>
    <t>Consumer [Member] | Total Past Due + Nonaccrual [Member] | PCI Loans [Member]</t>
  </si>
  <si>
    <t>Consumer [Member] | Current [Member]</t>
  </si>
  <si>
    <t>Consumer [Member] | Current [Member] | Loans Excluding PCI [Member]</t>
  </si>
  <si>
    <t>Consumer [Member] | Current [Member] | PCI Loans [Member]</t>
  </si>
  <si>
    <t>Consumer [Member] | Total Loans Receivable [Member]</t>
  </si>
  <si>
    <t>Consumer [Member] | Total Loans Receivable [Member] | Loans Excluding PCI [Member]</t>
  </si>
  <si>
    <t>Consumer [Member] | Total Loans Receivable [Member] | PCI Loans [Member]</t>
  </si>
  <si>
    <t>Other [Member] | 30 - 89 Days Past Due [Member]</t>
  </si>
  <si>
    <t>Other [Member] | 30 - 89 Days Past Due [Member] | Loans Excluding PCI [Member]</t>
  </si>
  <si>
    <t>Other [Member] | 30 - 89 Days Past Due [Member] | PCI Loans [Member]</t>
  </si>
  <si>
    <t>Other [Member] | 90+ Days Past Due [Member]</t>
  </si>
  <si>
    <t>Other [Member] | 90+ Days Past Due [Member] | Loans Excluding PCI [Member]</t>
  </si>
  <si>
    <t>Other [Member] | 90+ Days Past Due [Member] | PCI Loans [Member]</t>
  </si>
  <si>
    <t>Other [Member] | Nonaccrual Loans [Member]</t>
  </si>
  <si>
    <t>Other [Member] | Nonaccrual Loans [Member] | Loans Excluding PCI [Member]</t>
  </si>
  <si>
    <t>Other [Member] | Nonaccrual Loans [Member] | PCI Loans [Member]</t>
  </si>
  <si>
    <t>Other [Member] | Total Past Due + Nonaccrual [Member]</t>
  </si>
  <si>
    <t>Other [Member] | Total Past Due + Nonaccrual [Member] | Loans Excluding PCI [Member]</t>
  </si>
  <si>
    <t>Other [Member] | Total Past Due + Nonaccrual [Member] | PCI Loans [Member]</t>
  </si>
  <si>
    <t>Other [Member] | Current [Member]</t>
  </si>
  <si>
    <t>Other [Member] | Current [Member] | Loans Excluding PCI [Member]</t>
  </si>
  <si>
    <t>Other [Member] | Current [Member] | PCI Loans [Member]</t>
  </si>
  <si>
    <t>Other [Member] | Total Loans Receivable [Member]</t>
  </si>
  <si>
    <t>Other [Member] | Total Loans Receivable [Member] | Loans Excluding PCI [Member]</t>
  </si>
  <si>
    <t>Other [Member] | Total Loans Receivable [Member] | PCI Loans [Member]</t>
  </si>
  <si>
    <t>Secured by owner-occupied nonfarm nonresidential properties [Member] | Commercial [Member] | 30 - 89 Days Past Due [Member]</t>
  </si>
  <si>
    <t>Secured by owner-occupied nonfarm nonresidential properties [Member] | Commercial [Member] | 30 - 89 Days Past Due [Member] | Loans Excluding PCI [Member]</t>
  </si>
  <si>
    <t>Secured by owner-occupied nonfarm nonresidential properties [Member] | Commercial [Member] | 30 - 89 Days Past Due [Member] | PCI Loans [Member]</t>
  </si>
  <si>
    <t>Secured by owner-occupied nonfarm nonresidential properties [Member] | Commercial [Member] | 90+ Days Past Due [Member]</t>
  </si>
  <si>
    <t>Secured by owner-occupied nonfarm nonresidential properties [Member] | Commercial [Member] | 90+ Days Past Due [Member] | Loans Excluding PCI [Member]</t>
  </si>
  <si>
    <t>Secured by owner-occupied nonfarm nonresidential properties [Member] | Commercial [Member] | 90+ Days Past Due [Member] | PCI Loans [Member]</t>
  </si>
  <si>
    <t>Secured by owner-occupied nonfarm nonresidential properties [Member] | Commercial [Member] | Nonaccrual Loans [Member]</t>
  </si>
  <si>
    <t>Secured by owner-occupied nonfarm nonresidential properties [Member] | Commercial [Member] | Nonaccrual Loans [Member] | Loans Excluding PCI [Member]</t>
  </si>
  <si>
    <t>Secured by owner-occupied nonfarm nonresidential properties [Member] | Commercial [Member] | Nonaccrual Loans [Member] | PCI Loans [Member]</t>
  </si>
  <si>
    <t>Secured by owner-occupied nonfarm nonresidential properties [Member] | Commercial [Member] | Total Past Due + Nonaccrual [Member]</t>
  </si>
  <si>
    <t>Secured by owner-occupied nonfarm nonresidential properties [Member] | Commercial [Member] | Total Past Due + Nonaccrual [Member] | Loans Excluding PCI [Member]</t>
  </si>
  <si>
    <t>Secured by owner-occupied nonfarm nonresidential properties [Member] | Commercial [Member] | Total Past Due + Nonaccrual [Member] | PCI Loans [Member]</t>
  </si>
  <si>
    <t>Secured by owner-occupied nonfarm nonresidential properties [Member] | Commercial [Member] | Current [Member]</t>
  </si>
  <si>
    <t>Secured by owner-occupied nonfarm nonresidential properties [Member] | Commercial [Member] | Current [Member] | Loans Excluding PCI [Member]</t>
  </si>
  <si>
    <t>Secured by owner-occupied nonfarm nonresidential properties [Member] | Commercial [Member] | Current [Member] | PCI Loans [Member]</t>
  </si>
  <si>
    <t>Secured by owner-occupied nonfarm nonresidential properties [Member] | Commercial [Member] | Total Loans Receivable [Member]</t>
  </si>
  <si>
    <t>Secured by owner-occupied nonfarm nonresidential properties [Member] | Commercial [Member] | Total Loans Receivable [Member] | Loans Excluding PCI [Member]</t>
  </si>
  <si>
    <t>Secured by owner-occupied nonfarm nonresidential properties [Member] | Commercial [Member] | Total Loans Receivable [Member] | PCI Loans [Member]</t>
  </si>
  <si>
    <t>Secured by other nonfarm nonresidential properties [Member] | Commercial [Member] | 30 - 89 Days Past Due [Member]</t>
  </si>
  <si>
    <t>Secured by other nonfarm nonresidential properties [Member] | Commercial [Member] | 30 - 89 Days Past Due [Member] | Loans Excluding PCI [Member]</t>
  </si>
  <si>
    <t>Secured by other nonfarm nonresidential properties [Member] | Commercial [Member] | 30 - 89 Days Past Due [Member] | PCI Loans [Member]</t>
  </si>
  <si>
    <t>Secured by other nonfarm nonresidential properties [Member] | Commercial [Member] | 90+ Days Past Due [Member]</t>
  </si>
  <si>
    <t>Secured by other nonfarm nonresidential properties [Member] | Commercial [Member] | 90+ Days Past Due [Member] | Loans Excluding PCI [Member]</t>
  </si>
  <si>
    <t>Secured by other nonfarm nonresidential properties [Member] | Commercial [Member] | 90+ Days Past Due [Member] | PCI Loans [Member]</t>
  </si>
  <si>
    <t>Secured by other nonfarm nonresidential properties [Member] | Commercial [Member] | Nonaccrual Loans [Member]</t>
  </si>
  <si>
    <t>Secured by other nonfarm nonresidential properties [Member] | Commercial [Member] | Nonaccrual Loans [Member] | Loans Excluding PCI [Member]</t>
  </si>
  <si>
    <t>Secured by other nonfarm nonresidential properties [Member] | Commercial [Member] | Nonaccrual Loans [Member] | PCI Loans [Member]</t>
  </si>
  <si>
    <t>Secured by other nonfarm nonresidential properties [Member] | Commercial [Member] | Total Past Due + Nonaccrual [Member]</t>
  </si>
  <si>
    <t>Secured by other nonfarm nonresidential properties [Member] | Commercial [Member] | Total Past Due + Nonaccrual [Member] | Loans Excluding PCI [Member]</t>
  </si>
  <si>
    <t>Secured by other nonfarm nonresidential properties [Member] | Commercial [Member] | Total Past Due + Nonaccrual [Member] | PCI Loans [Member]</t>
  </si>
  <si>
    <t>Secured by other nonfarm nonresidential properties [Member] | Commercial [Member] | Current [Member]</t>
  </si>
  <si>
    <t>Secured by other nonfarm nonresidential properties [Member] | Commercial [Member] | Current [Member] | Loans Excluding PCI [Member]</t>
  </si>
  <si>
    <t>Secured by other nonfarm nonresidential properties [Member] | Commercial [Member] | Current [Member] | PCI Loans [Member]</t>
  </si>
  <si>
    <t>Secured by other nonfarm nonresidential properties [Member] | Commercial [Member] | Total Loans Receivable [Member]</t>
  </si>
  <si>
    <t>Secured by other nonfarm nonresidential properties [Member] | Commercial [Member] | Total Loans Receivable [Member] | Loans Excluding PCI [Member]</t>
  </si>
  <si>
    <t>Secured by other nonfarm nonresidential properties [Member] | Commercial [Member] | Total Loans Receivable [Member] | PCI Loans [Member]</t>
  </si>
  <si>
    <t>Other commercial and industrial [Member] | Commercial [Member] | 30 - 89 Days Past Due [Member]</t>
  </si>
  <si>
    <t>Other commercial and industrial [Member] | Commercial [Member] | 30 - 89 Days Past Due [Member] | Loans Excluding PCI [Member]</t>
  </si>
  <si>
    <t>Other commercial and industrial [Member] | Commercial [Member] | 30 - 89 Days Past Due [Member] | PCI Loans [Member]</t>
  </si>
  <si>
    <t>Other commercial and industrial [Member] | Commercial [Member] | 90+ Days Past Due [Member]</t>
  </si>
  <si>
    <t>Other commercial and industrial [Member] | Commercial [Member] | 90+ Days Past Due [Member] | Loans Excluding PCI [Member]</t>
  </si>
  <si>
    <t>Other commercial and industrial [Member] | Commercial [Member] | 90+ Days Past Due [Member] | PCI Loans [Member]</t>
  </si>
  <si>
    <t>Other commercial and industrial [Member] | Commercial [Member] | Nonaccrual Loans [Member]</t>
  </si>
  <si>
    <t>Other commercial and industrial [Member] | Commercial [Member] | Nonaccrual Loans [Member] | Loans Excluding PCI [Member]</t>
  </si>
  <si>
    <t>Other commercial and industrial [Member] | Commercial [Member] | Nonaccrual Loans [Member] | PCI Loans [Member]</t>
  </si>
  <si>
    <t>Other commercial and industrial [Member] | Commercial [Member] | Total Past Due + Nonaccrual [Member]</t>
  </si>
  <si>
    <t>Other commercial and industrial [Member] | Commercial [Member] | Total Past Due + Nonaccrual [Member] | Loans Excluding PCI [Member]</t>
  </si>
  <si>
    <t>Other commercial and industrial [Member] | Commercial [Member] | Total Past Due + Nonaccrual [Member] | PCI Loans [Member]</t>
  </si>
  <si>
    <t>Other commercial and industrial [Member] | Commercial [Member] | Current [Member]</t>
  </si>
  <si>
    <t>Other commercial and industrial [Member] | Commercial [Member] | Current [Member] | Loans Excluding PCI [Member]</t>
  </si>
  <si>
    <t>Other commercial and industrial [Member] | Commercial [Member] | Current [Member] | PCI Loans [Member]</t>
  </si>
  <si>
    <t>Other commercial and industrial [Member] | Commercial [Member] | Total Loans Receivable [Member]</t>
  </si>
  <si>
    <t>Other commercial and industrial [Member] | Commercial [Member] | Total Loans Receivable [Member] | Loans Excluding PCI [Member]</t>
  </si>
  <si>
    <t>Other commercial and industrial [Member] | Commercial [Member] | Total Loans Receivable [Member] | PCI Loans [Member]</t>
  </si>
  <si>
    <t>Construction loans - 1 to 4 family residential [Member] | Real estate - construction [Member] | 30 - 89 Days Past Due [Member]</t>
  </si>
  <si>
    <t>Construction loans - 1 to 4 family residential [Member] | Real estate - construction [Member] | 30 - 89 Days Past Due [Member] | Loans Excluding PCI [Member]</t>
  </si>
  <si>
    <t>Construction loans - 1 to 4 family residential [Member] | Real estate - construction [Member] | 30 - 89 Days Past Due [Member] | PCI Loans [Member]</t>
  </si>
  <si>
    <t>Construction loans - 1 to 4 family residential [Member] | Real estate - construction [Member] | 90+ Days Past Due [Member]</t>
  </si>
  <si>
    <t>Construction loans - 1 to 4 family residential [Member] | Real estate - construction [Member] | 90+ Days Past Due [Member] | Loans Excluding PCI [Member]</t>
  </si>
  <si>
    <t>Construction loans - 1 to 4 family residential [Member] | Real estate - construction [Member] | 90+ Days Past Due [Member] | PCI Loans [Member]</t>
  </si>
  <si>
    <t>Construction loans - 1 to 4 family residential [Member] | Real estate - construction [Member] | Nonaccrual Loans [Member]</t>
  </si>
  <si>
    <t>Construction loans - 1 to 4 family residential [Member] | Real estate - construction [Member] | Nonaccrual Loans [Member] | Loans Excluding PCI [Member]</t>
  </si>
  <si>
    <t>Construction loans - 1 to 4 family residential [Member] | Real estate - construction [Member] | Nonaccrual Loans [Member] | PCI Loans [Member]</t>
  </si>
  <si>
    <t>Construction loans - 1 to 4 family residential [Member] | Real estate - construction [Member] | Total Past Due + Nonaccrual [Member]</t>
  </si>
  <si>
    <t>Construction loans - 1 to 4 family residential [Member] | Real estate - construction [Member] | Total Past Due + Nonaccrual [Member] | Loans Excluding PCI [Member]</t>
  </si>
  <si>
    <t>Construction loans - 1 to 4 family residential [Member] | Real estate - construction [Member] | Total Past Due + Nonaccrual [Member] | PCI Loans [Member]</t>
  </si>
  <si>
    <t>Construction loans - 1 to 4 family residential [Member] | Real estate - construction [Member] | Current [Member]</t>
  </si>
  <si>
    <t>Construction loans - 1 to 4 family residential [Member] | Real estate - construction [Member] | Current [Member] | Loans Excluding PCI [Member]</t>
  </si>
  <si>
    <t>Construction loans - 1 to 4 family residential [Member] | Real estate - construction [Member] | Current [Member] | PCI Loans [Member]</t>
  </si>
  <si>
    <t>Construction loans - 1 to 4 family residential [Member] | Real estate - construction [Member] | Total Loans Receivable [Member]</t>
  </si>
  <si>
    <t>Construction loans - 1 to 4 family residential [Member] | Real estate - construction [Member] | Total Loans Receivable [Member] | Loans Excluding PCI [Member]</t>
  </si>
  <si>
    <t>Construction loans - 1 to 4 family residential [Member] | Real estate - construction [Member] | Total Loans Receivable [Member] | PCI Loans [Member]</t>
  </si>
  <si>
    <t>Other construction and land development [Member] | Real estate - construction [Member] | 30 - 89 Days Past Due [Member]</t>
  </si>
  <si>
    <t>Other construction and land development [Member] | Real estate - construction [Member] | 30 - 89 Days Past Due [Member] | Loans Excluding PCI [Member]</t>
  </si>
  <si>
    <t>Other construction and land development [Member] | Real estate - construction [Member] | 30 - 89 Days Past Due [Member] | PCI Loans [Member]</t>
  </si>
  <si>
    <t>Other construction and land development [Member] | Real estate - construction [Member] | 90+ Days Past Due [Member]</t>
  </si>
  <si>
    <t>Other construction and land development [Member] | Real estate - construction [Member] | 90+ Days Past Due [Member] | Loans Excluding PCI [Member]</t>
  </si>
  <si>
    <t>Other construction and land development [Member] | Real estate - construction [Member] | 90+ Days Past Due [Member] | PCI Loans [Member]</t>
  </si>
  <si>
    <t>Other construction and land development [Member] | Real estate - construction [Member] | Nonaccrual Loans [Member]</t>
  </si>
  <si>
    <t>Other construction and land development [Member] | Real estate - construction [Member] | Nonaccrual Loans [Member] | Loans Excluding PCI [Member]</t>
  </si>
  <si>
    <t>Other construction and land development [Member] | Real estate - construction [Member] | Nonaccrual Loans [Member] | PCI Loans [Member]</t>
  </si>
  <si>
    <t>Other construction and land development [Member] | Real estate - construction [Member] | Total Past Due + Nonaccrual [Member]</t>
  </si>
  <si>
    <t>Other construction and land development [Member] | Real estate - construction [Member] | Total Past Due + Nonaccrual [Member] | Loans Excluding PCI [Member]</t>
  </si>
  <si>
    <t>Other construction and land development [Member] | Real estate - construction [Member] | Total Past Due + Nonaccrual [Member] | PCI Loans [Member]</t>
  </si>
  <si>
    <t>Other construction and land development [Member] | Real estate - construction [Member] | Current [Member]</t>
  </si>
  <si>
    <t>Other construction and land development [Member] | Real estate - construction [Member] | Current [Member] | Loans Excluding PCI [Member]</t>
  </si>
  <si>
    <t>Other construction and land development [Member] | Real estate - construction [Member] | Current [Member] | PCI Loans [Member]</t>
  </si>
  <si>
    <t>Other construction and land development [Member] | Real estate - construction [Member] | Total Loans Receivable [Member]</t>
  </si>
  <si>
    <t>Other construction and land development [Member] | Real estate - construction [Member] | Total Loans Receivable [Member] | Loans Excluding PCI [Member]</t>
  </si>
  <si>
    <t>Other construction and land development [Member] | Real estate - construction [Member] | Total Loans Receivable [Member] | PCI Loans [Member]</t>
  </si>
  <si>
    <t>Closed-end loans secured by 1 to 4 family residential properties [Member] | Real estate - mortgage [Member] | 30 - 89 Days Past Due [Member]</t>
  </si>
  <si>
    <t>Closed-end loans secured by 1 to 4 family residential properties [Member] | Real estate - mortgage [Member] | 30 - 89 Days Past Due [Member] | Loans Excluding PCI [Member]</t>
  </si>
  <si>
    <t>Closed-end loans secured by 1 to 4 family residential properties [Member] | Real estate - mortgage [Member] | 30 - 89 Days Past Due [Member] | PCI Loans [Member]</t>
  </si>
  <si>
    <t>Closed-end loans secured by 1 to 4 family residential properties [Member] | Real estate - mortgage [Member] | 90+ Days Past Due [Member]</t>
  </si>
  <si>
    <t>Closed-end loans secured by 1 to 4 family residential properties [Member] | Real estate - mortgage [Member] | 90+ Days Past Due [Member] | Loans Excluding PCI [Member]</t>
  </si>
  <si>
    <t>Closed-end loans secured by 1 to 4 family residential properties [Member] | Real estate - mortgage [Member] | 90+ Days Past Due [Member] | PCI Loans [Member]</t>
  </si>
  <si>
    <t>Closed-end loans secured by 1 to 4 family residential properties [Member] | Real estate - mortgage [Member] | Nonaccrual Loans [Member]</t>
  </si>
  <si>
    <t>Closed-end loans secured by 1 to 4 family residential properties [Member] | Real estate - mortgage [Member] | Nonaccrual Loans [Member] | Loans Excluding PCI [Member]</t>
  </si>
  <si>
    <t>Closed-end loans secured by 1 to 4 family residential properties [Member] | Real estate - mortgage [Member] | Nonaccrual Loans [Member] | PCI Loans [Member]</t>
  </si>
  <si>
    <t>Closed-end loans secured by 1 to 4 family residential properties [Member] | Real estate - mortgage [Member] | Total Past Due + Nonaccrual [Member]</t>
  </si>
  <si>
    <t>Closed-end loans secured by 1 to 4 family residential properties [Member] | Real estate - mortgage [Member] | Total Past Due + Nonaccrual [Member] | Loans Excluding PCI [Member]</t>
  </si>
  <si>
    <t>Closed-end loans secured by 1 to 4 family residential properties [Member] | Real estate - mortgage [Member] | Total Past Due + Nonaccrual [Member] | PCI Loans [Member]</t>
  </si>
  <si>
    <t>Closed-end loans secured by 1 to 4 family residential properties [Member] | Real estate - mortgage [Member] | Current [Member]</t>
  </si>
  <si>
    <t>Closed-end loans secured by 1 to 4 family residential properties [Member] | Real estate - mortgage [Member] | Current [Member] | Loans Excluding PCI [Member]</t>
  </si>
  <si>
    <t>Closed-end loans secured by 1 to 4 family residential properties [Member] | Real estate - mortgage [Member] | Current [Member] | PCI Loans [Member]</t>
  </si>
  <si>
    <t>Closed-end loans secured by 1 to 4 family residential properties [Member] | Real estate - mortgage [Member] | Total Loans Receivable [Member]</t>
  </si>
  <si>
    <t>Closed-end loans secured by 1 to 4 family residential properties [Member] | Real estate - mortgage [Member] | Total Loans Receivable [Member] | Loans Excluding PCI [Member]</t>
  </si>
  <si>
    <t>Closed-end loans secured by 1 to 4 family residential properties [Member] | Real estate - mortgage [Member] | Total Loans Receivable [Member] | PCI Loans [Member]</t>
  </si>
  <si>
    <t>Lines of credit secured by 1 to 4 family residential properties [Member] | Real estate - mortgage [Member] | 30 - 89 Days Past Due [Member]</t>
  </si>
  <si>
    <t>Lines of credit secured by 1 to 4 family residential properties [Member] | Real estate - mortgage [Member] | 30 - 89 Days Past Due [Member] | Loans Excluding PCI [Member]</t>
  </si>
  <si>
    <t>Lines of credit secured by 1 to 4 family residential properties [Member] | Real estate - mortgage [Member] | 30 - 89 Days Past Due [Member] | PCI Loans [Member]</t>
  </si>
  <si>
    <t>Lines of credit secured by 1 to 4 family residential properties [Member] | Real estate - mortgage [Member] | 90+ Days Past Due [Member]</t>
  </si>
  <si>
    <t>Lines of credit secured by 1 to 4 family residential properties [Member] | Real estate - mortgage [Member] | 90+ Days Past Due [Member] | Loans Excluding PCI [Member]</t>
  </si>
  <si>
    <t>Lines of credit secured by 1 to 4 family residential properties [Member] | Real estate - mortgage [Member] | 90+ Days Past Due [Member] | PCI Loans [Member]</t>
  </si>
  <si>
    <t>Lines of credit secured by 1 to 4 family residential properties [Member] | Real estate - mortgage [Member] | Nonaccrual Loans [Member]</t>
  </si>
  <si>
    <t>Lines of credit secured by 1 to 4 family residential properties [Member] | Real estate - mortgage [Member] | Nonaccrual Loans [Member] | Loans Excluding PCI [Member]</t>
  </si>
  <si>
    <t>Lines of credit secured by 1 to 4 family residential properties [Member] | Real estate - mortgage [Member] | Nonaccrual Loans [Member] | PCI Loans [Member]</t>
  </si>
  <si>
    <t>Lines of credit secured by 1 to 4 family residential properties [Member] | Real estate - mortgage [Member] | Total Past Due + Nonaccrual [Member]</t>
  </si>
  <si>
    <t>Lines of credit secured by 1 to 4 family residential properties [Member] | Real estate - mortgage [Member] | Total Past Due + Nonaccrual [Member] | Loans Excluding PCI [Member]</t>
  </si>
  <si>
    <t>Lines of credit secured by 1 to 4 family residential properties [Member] | Real estate - mortgage [Member] | Total Past Due + Nonaccrual [Member] | PCI Loans [Member]</t>
  </si>
  <si>
    <t>Lines of credit secured by 1 to 4 family residential properties [Member] | Real estate - mortgage [Member] | Current [Member]</t>
  </si>
  <si>
    <t>Lines of credit secured by 1 to 4 family residential properties [Member] | Real estate - mortgage [Member] | Current [Member] | Loans Excluding PCI [Member]</t>
  </si>
  <si>
    <t>Lines of credit secured by 1 to 4 family residential properties [Member] | Real estate - mortgage [Member] | Current [Member] | PCI Loans [Member]</t>
  </si>
  <si>
    <t>Lines of credit secured by 1 to 4 family residential properties [Member] | Real estate - mortgage [Member] | Total Loans Receivable [Member]</t>
  </si>
  <si>
    <t>Lines of credit secured by 1 to 4 family residential properties [Member] | Real estate - mortgage [Member] | Total Loans Receivable [Member] | Loans Excluding PCI [Member]</t>
  </si>
  <si>
    <t>Lines of credit secured by 1 to 4 family residential properties [Member] | Real estate - mortgage [Member] | Total Loans Receivable [Member] | PCI Loans [Member]</t>
  </si>
  <si>
    <t>Loans secured by 5 or more family residential property [Member] | Real estate - mortgage [Member] | 30 - 89 Days Past Due [Member]</t>
  </si>
  <si>
    <t>Loans secured by 5 or more family residential property [Member] | Real estate - mortgage [Member] | 30 - 89 Days Past Due [Member] | Loans Excluding PCI [Member]</t>
  </si>
  <si>
    <t>Loans secured by 5 or more family residential property [Member] | Real estate - mortgage [Member] | 30 - 89 Days Past Due [Member] | PCI Loans [Member]</t>
  </si>
  <si>
    <t>Loans secured by 5 or more family residential property [Member] | Real estate - mortgage [Member] | 90+ Days Past Due [Member]</t>
  </si>
  <si>
    <t>Loans secured by 5 or more family residential property [Member] | Real estate - mortgage [Member] | 90+ Days Past Due [Member] | Loans Excluding PCI [Member]</t>
  </si>
  <si>
    <t>Loans secured by 5 or more family residential property [Member] | Real estate - mortgage [Member] | 90+ Days Past Due [Member] | PCI Loans [Member]</t>
  </si>
  <si>
    <t>Loans secured by 5 or more family residential property [Member] | Real estate - mortgage [Member] | Nonaccrual Loans [Member]</t>
  </si>
  <si>
    <t>Loans secured by 5 or more family residential property [Member] | Real estate - mortgage [Member] | Nonaccrual Loans [Member] | Loans Excluding PCI [Member]</t>
  </si>
  <si>
    <t>Loans secured by 5 or more family residential property [Member] | Real estate - mortgage [Member] | Nonaccrual Loans [Member] | PCI Loans [Member]</t>
  </si>
  <si>
    <t>Loans secured by 5 or more family residential property [Member] | Real estate - mortgage [Member] | Total Past Due + Nonaccrual [Member]</t>
  </si>
  <si>
    <t>Loans secured by 5 or more family residential property [Member] | Real estate - mortgage [Member] | Total Past Due + Nonaccrual [Member] | Loans Excluding PCI [Member]</t>
  </si>
  <si>
    <t>Loans secured by 5 or more family residential property [Member] | Real estate - mortgage [Member] | Total Past Due + Nonaccrual [Member] | PCI Loans [Member]</t>
  </si>
  <si>
    <t>Loans secured by 5 or more family residential property [Member] | Real estate - mortgage [Member] | Current [Member]</t>
  </si>
  <si>
    <t>Loans secured by 5 or more family residential property [Member] | Real estate - mortgage [Member] | Current [Member] | Loans Excluding PCI [Member]</t>
  </si>
  <si>
    <t>Loans secured by 5 or more family residential property [Member] | Real estate - mortgage [Member] | Current [Member] | PCI Loans [Member]</t>
  </si>
  <si>
    <t>Loans secured by 5 or more family residential property [Member] | Real estate - mortgage [Member] | Total Loans Receivable [Member]</t>
  </si>
  <si>
    <t>Loans secured by 5 or more family residential property [Member] | Real estate - mortgage [Member] | Total Loans Receivable [Member] | Loans Excluding PCI [Member]</t>
  </si>
  <si>
    <t>Loans secured by 5 or more family residential property [Member] | Real estate - mortgage [Member] | Total Loans Receivable [Member] | PCI Loans [Member]</t>
  </si>
  <si>
    <t>Credit Cards [Member] | Consumer [Member] | 30 - 89 Days Past Due [Member]</t>
  </si>
  <si>
    <t>Credit Cards [Member] | Consumer [Member] | 30 - 89 Days Past Due [Member] | Loans Excluding PCI [Member]</t>
  </si>
  <si>
    <t>Credit Cards [Member] | Consumer [Member] | 30 - 89 Days Past Due [Member] | PCI Loans [Member]</t>
  </si>
  <si>
    <t>Credit Cards [Member] | Consumer [Member] | 90+ Days Past Due [Member]</t>
  </si>
  <si>
    <t>Credit Cards [Member] | Consumer [Member] | 90+ Days Past Due [Member] | Loans Excluding PCI [Member]</t>
  </si>
  <si>
    <t>Credit Cards [Member] | Consumer [Member] | 90+ Days Past Due [Member] | PCI Loans [Member]</t>
  </si>
  <si>
    <t>Credit Cards [Member] | Consumer [Member] | Nonaccrual Loans [Member]</t>
  </si>
  <si>
    <t>Credit Cards [Member] | Consumer [Member] | Nonaccrual Loans [Member] | Loans Excluding PCI [Member]</t>
  </si>
  <si>
    <t>Credit Cards [Member] | Consumer [Member] | Nonaccrual Loans [Member] | PCI Loans [Member]</t>
  </si>
  <si>
    <t>Credit Cards [Member] | Consumer [Member] | Total Past Due + Nonaccrual [Member]</t>
  </si>
  <si>
    <t>Credit Cards [Member] | Consumer [Member] | Total Past Due + Nonaccrual [Member] | Loans Excluding PCI [Member]</t>
  </si>
  <si>
    <t>Credit Cards [Member] | Consumer [Member] | Total Past Due + Nonaccrual [Member] | PCI Loans [Member]</t>
  </si>
  <si>
    <t>Credit Cards [Member] | Consumer [Member] | Current [Member]</t>
  </si>
  <si>
    <t>Credit Cards [Member] | Consumer [Member] | Current [Member] | Loans Excluding PCI [Member]</t>
  </si>
  <si>
    <t>Credit Cards [Member] | Consumer [Member] | Current [Member] | PCI Loans [Member]</t>
  </si>
  <si>
    <t>Credit Cards [Member] | Consumer [Member] | Total Loans Receivable [Member]</t>
  </si>
  <si>
    <t>Credit Cards [Member] | Consumer [Member] | Total Loans Receivable [Member] | Loans Excluding PCI [Member]</t>
  </si>
  <si>
    <t>Credit Cards [Member] | Consumer [Member] | Total Loans Receivable [Member] | PCI Loans [Member]</t>
  </si>
  <si>
    <t>Other Revolving Credit Plans [Member] | Consumer [Member] | 30 - 89 Days Past Due [Member]</t>
  </si>
  <si>
    <t>Other Revolving Credit Plans [Member] | Consumer [Member] | 30 - 89 Days Past Due [Member] | Loans Excluding PCI [Member]</t>
  </si>
  <si>
    <t>Other Revolving Credit Plans [Member] | Consumer [Member] | 30 - 89 Days Past Due [Member] | PCI Loans [Member]</t>
  </si>
  <si>
    <t>Other Revolving Credit Plans [Member] | Consumer [Member] | 90+ Days Past Due [Member]</t>
  </si>
  <si>
    <t>Other Revolving Credit Plans [Member] | Consumer [Member] | 90+ Days Past Due [Member] | Loans Excluding PCI [Member]</t>
  </si>
  <si>
    <t>Other Revolving Credit Plans [Member] | Consumer [Member] | 90+ Days Past Due [Member] | PCI Loans [Member]</t>
  </si>
  <si>
    <t>Other Revolving Credit Plans [Member] | Consumer [Member] | Nonaccrual Loans [Member]</t>
  </si>
  <si>
    <t>Other Revolving Credit Plans [Member] | Consumer [Member] | Nonaccrual Loans [Member] | Loans Excluding PCI [Member]</t>
  </si>
  <si>
    <t>Other Revolving Credit Plans [Member] | Consumer [Member] | Nonaccrual Loans [Member] | PCI Loans [Member]</t>
  </si>
  <si>
    <t>Other Revolving Credit Plans [Member] | Consumer [Member] | Total Past Due + Nonaccrual [Member]</t>
  </si>
  <si>
    <t>Other Revolving Credit Plans [Member] | Consumer [Member] | Total Past Due + Nonaccrual [Member] | Loans Excluding PCI [Member]</t>
  </si>
  <si>
    <t>Other Revolving Credit Plans [Member] | Consumer [Member] | Total Past Due + Nonaccrual [Member] | PCI Loans [Member]</t>
  </si>
  <si>
    <t>Other Revolving Credit Plans [Member] | Consumer [Member] | Current [Member]</t>
  </si>
  <si>
    <t>Other Revolving Credit Plans [Member] | Consumer [Member] | Current [Member] | Loans Excluding PCI [Member]</t>
  </si>
  <si>
    <t>Other Revolving Credit Plans [Member] | Consumer [Member] | Current [Member] | PCI Loans [Member]</t>
  </si>
  <si>
    <t>Other Revolving Credit Plans [Member] | Consumer [Member] | Total Loans Receivable [Member]</t>
  </si>
  <si>
    <t>Other Revolving Credit Plans [Member] | Consumer [Member] | Total Loans Receivable [Member] | Loans Excluding PCI [Member]</t>
  </si>
  <si>
    <t>Other Revolving Credit Plans [Member] | Consumer [Member] | Total Loans Receivable [Member] | PCI Loans [Member]</t>
  </si>
  <si>
    <t>Consumer Portfolio Segment [Member] | Consumer [Member] | 30 - 89 Days Past Due [Member]</t>
  </si>
  <si>
    <t>Consumer Portfolio Segment [Member] | Consumer [Member] | 30 - 89 Days Past Due [Member] | Loans Excluding PCI [Member]</t>
  </si>
  <si>
    <t>Consumer Portfolio Segment [Member] | Consumer [Member] | 30 - 89 Days Past Due [Member] | PCI Loans [Member]</t>
  </si>
  <si>
    <t>Consumer Portfolio Segment [Member] | Consumer [Member] | 90+ Days Past Due [Member]</t>
  </si>
  <si>
    <t>Consumer Portfolio Segment [Member] | Consumer [Member] | 90+ Days Past Due [Member] | Loans Excluding PCI [Member]</t>
  </si>
  <si>
    <t>Consumer Portfolio Segment [Member] | Consumer [Member] | 90+ Days Past Due [Member] | PCI Loans [Member]</t>
  </si>
  <si>
    <t>Consumer Portfolio Segment [Member] | Consumer [Member] | Nonaccrual Loans [Member]</t>
  </si>
  <si>
    <t>Consumer Portfolio Segment [Member] | Consumer [Member] | Nonaccrual Loans [Member] | Loans Excluding PCI [Member]</t>
  </si>
  <si>
    <t>Consumer Portfolio Segment [Member] | Consumer [Member] | Nonaccrual Loans [Member] | PCI Loans [Member]</t>
  </si>
  <si>
    <t>Consumer Portfolio Segment [Member] | Consumer [Member] | Total Past Due + Nonaccrual [Member]</t>
  </si>
  <si>
    <t>Consumer Portfolio Segment [Member] | Consumer [Member] | Total Past Due + Nonaccrual [Member] | Loans Excluding PCI [Member]</t>
  </si>
  <si>
    <t>Consumer Portfolio Segment [Member] | Consumer [Member] | Total Past Due + Nonaccrual [Member] | PCI Loans [Member]</t>
  </si>
  <si>
    <t>Consumer Portfolio Segment [Member] | Consumer [Member] | Current [Member]</t>
  </si>
  <si>
    <t>Consumer Portfolio Segment [Member] | Consumer [Member] | Current [Member] | Loans Excluding PCI [Member]</t>
  </si>
  <si>
    <t>Consumer Portfolio Segment [Member] | Consumer [Member] | Current [Member] | PCI Loans [Member]</t>
  </si>
  <si>
    <t>Consumer Portfolio Segment [Member] | Consumer [Member] | Total Loans Receivable [Member]</t>
  </si>
  <si>
    <t>Consumer Portfolio Segment [Member] | Consumer [Member] | Total Loans Receivable [Member] | Loans Excluding PCI [Member]</t>
  </si>
  <si>
    <t>Consumer Portfolio Segment [Member] | Consumer [Member] | Total Loans Receivable [Member] | PCI Loans [Member]</t>
  </si>
  <si>
    <t>Consumer Portfolio Segment [Member] | Other [Member] | 30 - 89 Days Past Due [Member] | Loans Excluding PCI [Member]</t>
  </si>
  <si>
    <t>Consumer Portfolio Segment [Member] | Other [Member] | 90+ Days Past Due [Member] | Loans Excluding PCI [Member]</t>
  </si>
  <si>
    <t>Consumer Portfolio Segment [Member] | Other [Member] | Nonaccrual Loans [Member] | Loans Excluding PCI [Member]</t>
  </si>
  <si>
    <t>Consumer Portfolio Segment [Member] | Other [Member] | Total Past Due + Nonaccrual [Member] | Loans Excluding PCI [Member]</t>
  </si>
  <si>
    <t>Consumer Portfolio Segment [Member] | Other [Member] | Current [Member] | Loans Excluding PCI [Member]</t>
  </si>
  <si>
    <t>Consumer Portfolio Segment [Member] | Other [Member] | Total Loans Receivable [Member] | Loans Excluding PCI [Member]</t>
  </si>
  <si>
    <t>All other loans [Member] | Other [Member] | 30 - 89 Days Past Due [Member]</t>
  </si>
  <si>
    <t>All other loans [Member] | Other [Member] | 30 - 89 Days Past Due [Member] | Loans Excluding PCI [Member]</t>
  </si>
  <si>
    <t>All other loans [Member] | Other [Member] | 30 - 89 Days Past Due [Member] | PCI Loans [Member]</t>
  </si>
  <si>
    <t>All other loans [Member] | Other [Member] | 90+ Days Past Due [Member]</t>
  </si>
  <si>
    <t>All other loans [Member] | Other [Member] | 90+ Days Past Due [Member] | Loans Excluding PCI [Member]</t>
  </si>
  <si>
    <t>All other loans [Member] | Other [Member] | 90+ Days Past Due [Member] | PCI Loans [Member]</t>
  </si>
  <si>
    <t>All other loans [Member] | Other [Member] | Nonaccrual Loans [Member]</t>
  </si>
  <si>
    <t>All other loans [Member] | Other [Member] | Nonaccrual Loans [Member] | Loans Excluding PCI [Member]</t>
  </si>
  <si>
    <t>All other loans [Member] | Other [Member] | Nonaccrual Loans [Member] | PCI Loans [Member]</t>
  </si>
  <si>
    <t>All other loans [Member] | Other [Member] | Total Past Due + Nonaccrual [Member]</t>
  </si>
  <si>
    <t>All other loans [Member] | Other [Member] | Total Past Due + Nonaccrual [Member] | Loans Excluding PCI [Member]</t>
  </si>
  <si>
    <t>All other loans [Member] | Other [Member] | Total Past Due + Nonaccrual [Member] | PCI Loans [Member]</t>
  </si>
  <si>
    <t>All other loans [Member] | Other [Member] | Current [Member]</t>
  </si>
  <si>
    <t>All other loans [Member] | Other [Member] | Current [Member] | Loans Excluding PCI [Member]</t>
  </si>
  <si>
    <t>All other loans [Member] | Other [Member] | Current [Member] | PCI Loans [Member]</t>
  </si>
  <si>
    <t>All other loans [Member] | Other [Member] | Total Loans Receivable [Member]</t>
  </si>
  <si>
    <t>All other loans [Member] | Other [Member] | Total Loans Receivable [Member] | Loans Excluding PCI [Member]</t>
  </si>
  <si>
    <t>All other loans [Member] | Other [Member] | Total Loans Receivable [Member] | PCI Loans [Member]</t>
  </si>
  <si>
    <t>Total Loans [Member] | 30 - 89 Days Past Due [Member]</t>
  </si>
  <si>
    <t>Total Loans [Member] | 30 - 89 Days Past Due [Member] | Loans Excluding PCI [Member]</t>
  </si>
  <si>
    <t>Total Loans [Member] | 30 - 89 Days Past Due [Member] | PCI Loans [Member]</t>
  </si>
  <si>
    <t>Total Loans [Member] | 90+ Days Past Due [Member]</t>
  </si>
  <si>
    <t>Total Loans [Member] | 90+ Days Past Due [Member] | Loans Excluding PCI [Member]</t>
  </si>
  <si>
    <t>Total Loans [Member] | 90+ Days Past Due [Member] | PCI Loans [Member]</t>
  </si>
  <si>
    <t>Total Loans [Member] | Nonaccrual Loans [Member]</t>
  </si>
  <si>
    <t>Total Loans [Member] | Nonaccrual Loans [Member] | Loans Excluding PCI [Member]</t>
  </si>
  <si>
    <t>Total Loans [Member] | Nonaccrual Loans [Member] | PCI Loans [Member]</t>
  </si>
  <si>
    <t>Total Loans [Member] | Total Past Due + Nonaccrual [Member]</t>
  </si>
  <si>
    <t>Total Loans [Member] | Total Past Due + Nonaccrual [Member] | Loans Excluding PCI [Member]</t>
  </si>
  <si>
    <t>Total Loans [Member] | Total Past Due + Nonaccrual [Member] | PCI Loans [Member]</t>
  </si>
  <si>
    <t>Total Loans [Member] | Current [Member]</t>
  </si>
  <si>
    <t>Total Loans [Member] | Current [Member] | Loans Excluding PCI [Member]</t>
  </si>
  <si>
    <t>Total Loans [Member] | Current [Member] | PCI Loans [Member]</t>
  </si>
  <si>
    <t>Total Loans [Member] | Total Loans Receivable [Member]</t>
  </si>
  <si>
    <t>Total Loans [Member] | Total Loans Receivable [Member] | Loans Excluding PCI [Member]</t>
  </si>
  <si>
    <t>Total Loans [Member] | Total Loans Receivable [Member] | PCI Loans [Member]</t>
  </si>
  <si>
    <t>Loans and Allowance for Credit Losses (Details 3) $ in Thousands</t>
  </si>
  <si>
    <t>Sep. 30, 2015USD ($)Number</t>
  </si>
  <si>
    <t>Sep. 30, 2014USD ($)Number</t>
  </si>
  <si>
    <t>TDRs:</t>
  </si>
  <si>
    <t>Number of Contracts</t>
  </si>
  <si>
    <t>Pre-Restructuring Outstanding Recorded Investment</t>
  </si>
  <si>
    <t>Post-Restructuring Outstanding Recorded Investment</t>
  </si>
  <si>
    <t>Number of Contracts | Number</t>
  </si>
  <si>
    <t>Loans and Allowance for Credit Losses (Details 4) - Troubled Debt Restructured [Member] - USD ($) $ in Thousands</t>
  </si>
  <si>
    <t>Interest income recognized on impaired loans</t>
  </si>
  <si>
    <t>Commercial</t>
  </si>
  <si>
    <t>Real estate - construction</t>
  </si>
  <si>
    <t>Real estate - mortgage</t>
  </si>
  <si>
    <t>Consumer</t>
  </si>
  <si>
    <t>Interest income received on impaired loans</t>
  </si>
  <si>
    <t>Loans and Allowance for Credit Losses (Details 5) - USD ($) $ in Thousands</t>
  </si>
  <si>
    <t>Impaired loans</t>
  </si>
  <si>
    <t>Impaired Loans Recorded Balance</t>
  </si>
  <si>
    <t>Loans without a specific valuation allowance [Member]</t>
  </si>
  <si>
    <t>Impaired Loans Unpaid Principal Balance</t>
  </si>
  <si>
    <t>Impaired Loans Specific Allowance</t>
  </si>
  <si>
    <t>Impaired Loans Average Recorded Investment</t>
  </si>
  <si>
    <t>Impaired Loan Interest Income Recognized</t>
  </si>
  <si>
    <t>Loans without a specific valuation allowance [Member] | Commercial [Member]</t>
  </si>
  <si>
    <t>Loans without a specific valuation allowance [Member] | Real estate-construction [Member]</t>
  </si>
  <si>
    <t>Loans without a specific valuation allowance [Member] | Real estate-mortgage [Member]</t>
  </si>
  <si>
    <t>Loans without a specific valuation allowance [Member] | Consumer [Member]</t>
  </si>
  <si>
    <t>Loans with a specific valuation allowance [Member]</t>
  </si>
  <si>
    <t>Loans with a specific valuation allowance [Member] | Commercial [Member]</t>
  </si>
  <si>
    <t>Loans with a specific valuation allowance [Member] | Real estate-construction [Member]</t>
  </si>
  <si>
    <t>Loans with a specific valuation allowance [Member] | Real estate-mortgage [Member]</t>
  </si>
  <si>
    <t>Loans with a specific valuation allowance [Member] | Consumer [Member]</t>
  </si>
  <si>
    <t>Total impaired loans [Member]</t>
  </si>
  <si>
    <t>Total impaired loans [Member] | Commercial [Member]</t>
  </si>
  <si>
    <t>Total impaired loans [Member] | Real estate-construction [Member]</t>
  </si>
  <si>
    <t>Total impaired loans [Member] | Real estate-mortgage [Member]</t>
  </si>
  <si>
    <t>Total impaired loans [Member] | Consumer [Member]</t>
  </si>
  <si>
    <t>Loans and Allowance for Credit Losses (Details 6) - USD ($) $ in Thousands</t>
  </si>
  <si>
    <t>Allowance for credit losses:</t>
  </si>
  <si>
    <t>Individually evaluated for impairment</t>
  </si>
  <si>
    <t>Collectively evaluated for impairment</t>
  </si>
  <si>
    <t>PCI</t>
  </si>
  <si>
    <t>Total ending allowance</t>
  </si>
  <si>
    <t>Allowance for credit losses as a percentage of recorded investment</t>
  </si>
  <si>
    <t>1.05%</t>
  </si>
  <si>
    <t>1.23%</t>
  </si>
  <si>
    <t>1.31%</t>
  </si>
  <si>
    <t>Total recorded investment in loans</t>
  </si>
  <si>
    <t>0.98%</t>
  </si>
  <si>
    <t>1.20%</t>
  </si>
  <si>
    <t>1.26%</t>
  </si>
  <si>
    <t>Real estate-construction [Member]</t>
  </si>
  <si>
    <t>0.95%</t>
  </si>
  <si>
    <t>1.18%</t>
  </si>
  <si>
    <t>Real estate-mortgage [Member]</t>
  </si>
  <si>
    <t>1.38%</t>
  </si>
  <si>
    <t>1.61%</t>
  </si>
  <si>
    <t>1.68%</t>
  </si>
  <si>
    <t>Other [Member]</t>
  </si>
  <si>
    <t>0.86%</t>
  </si>
  <si>
    <t>1.06%</t>
  </si>
  <si>
    <t>Loans and Allowance for Credit Losses (Details 7) - USD ($) $ in Thousands</t>
  </si>
  <si>
    <t>Loans Excluding PCI [Member]</t>
  </si>
  <si>
    <t>Risk grade for loans</t>
  </si>
  <si>
    <t>Total loans receivable</t>
  </si>
  <si>
    <t>PCI loans [Member]</t>
  </si>
  <si>
    <t>Total loans [Member]</t>
  </si>
  <si>
    <t>Commercial [Member] | PCI loans [Member]</t>
  </si>
  <si>
    <t>Commercial [Member] | Total loans [Member]</t>
  </si>
  <si>
    <t>Real estate-construction [Member] | Loans Excluding PCI [Member]</t>
  </si>
  <si>
    <t>Real estate-construction [Member] | PCI loans [Member]</t>
  </si>
  <si>
    <t>Real estate-construction [Member] | Total loans [Member]</t>
  </si>
  <si>
    <t>Real estate-mortgage [Member] | Loans Excluding PCI [Member]</t>
  </si>
  <si>
    <t>Real estate-mortgage [Member] | PCI loans [Member]</t>
  </si>
  <si>
    <t>Real estate-mortgage [Member] | Total loans [Member]</t>
  </si>
  <si>
    <t>Consumer [Member] | PCI loans [Member]</t>
  </si>
  <si>
    <t>Consumer [Member] | Total loans [Member]</t>
  </si>
  <si>
    <t>Other [Member] | Loans Excluding PCI [Member]</t>
  </si>
  <si>
    <t>Other [Member] | PCI loans [Member]</t>
  </si>
  <si>
    <t>Other [Member] | Total loans [Member]</t>
  </si>
  <si>
    <t>Pass [Member] | Loans Excluding PCI [Member]</t>
  </si>
  <si>
    <t>Pass [Member] | PCI loans [Member]</t>
  </si>
  <si>
    <t>Pass [Member] | Total loans [Member]</t>
  </si>
  <si>
    <t>Pass [Member] | Commercial [Member] | Loans Excluding PCI [Member]</t>
  </si>
  <si>
    <t>Pass [Member] | Commercial [Member] | PCI loans [Member]</t>
  </si>
  <si>
    <t>Pass [Member] | Commercial [Member] | Total loans [Member]</t>
  </si>
  <si>
    <t>Pass [Member] | Real estate-construction [Member] | Loans Excluding PCI [Member]</t>
  </si>
  <si>
    <t>Pass [Member] | Real estate-construction [Member] | PCI loans [Member]</t>
  </si>
  <si>
    <t>Pass [Member] | Real estate-construction [Member] | Total loans [Member]</t>
  </si>
  <si>
    <t>Pass [Member] | Real estate-mortgage [Member] | Loans Excluding PCI [Member]</t>
  </si>
  <si>
    <t>Pass [Member] | Real estate-mortgage [Member] | PCI loans [Member]</t>
  </si>
  <si>
    <t>Pass [Member] | Real estate-mortgage [Member] | Total loans [Member]</t>
  </si>
  <si>
    <t>Pass [Member] | Consumer [Member] | Loans Excluding PCI [Member]</t>
  </si>
  <si>
    <t>Pass [Member] | Consumer [Member] | PCI loans [Member]</t>
  </si>
  <si>
    <t>Pass [Member] | Consumer [Member] | Total loans [Member]</t>
  </si>
  <si>
    <t>Pass [Member] | Other [Member] | Loans Excluding PCI [Member]</t>
  </si>
  <si>
    <t>Pass [Member] | Other [Member] | PCI loans [Member]</t>
  </si>
  <si>
    <t>Pass [Member] | Other [Member] | Total loans [Member]</t>
  </si>
  <si>
    <t>Special Mention [Member] | Loans Excluding PCI [Member]</t>
  </si>
  <si>
    <t>Special Mention [Member] | PCI loans [Member]</t>
  </si>
  <si>
    <t>Special Mention [Member] | Total loans [Member]</t>
  </si>
  <si>
    <t>Special Mention [Member] | Commercial [Member] | Loans Excluding PCI [Member]</t>
  </si>
  <si>
    <t>Special Mention [Member] | Commercial [Member] | PCI loans [Member]</t>
  </si>
  <si>
    <t>Special Mention [Member] | Commercial [Member] | Total loans [Member]</t>
  </si>
  <si>
    <t>Special Mention [Member] | Real estate-construction [Member] | Loans Excluding PCI [Member]</t>
  </si>
  <si>
    <t>Special Mention [Member] | Real estate-construction [Member] | PCI loans [Member]</t>
  </si>
  <si>
    <t>Special Mention [Member] | Real estate-construction [Member] | Total loans [Member]</t>
  </si>
  <si>
    <t>Special Mention [Member] | Real estate-mortgage [Member] | Loans Excluding PCI [Member]</t>
  </si>
  <si>
    <t>Special Mention [Member] | Real estate-mortgage [Member] | PCI loans [Member]</t>
  </si>
  <si>
    <t>Special Mention [Member] | Real estate-mortgage [Member] | Total loans [Member]</t>
  </si>
  <si>
    <t>Special Mention [Member] | Consumer [Member] | Loans Excluding PCI [Member]</t>
  </si>
  <si>
    <t>Special Mention [Member] | Consumer [Member] | PCI loans [Member]</t>
  </si>
  <si>
    <t>Special Mention [Member] | Consumer [Member] | Total loans [Member]</t>
  </si>
  <si>
    <t>Special Mention [Member] | Other [Member] | Loans Excluding PCI [Member]</t>
  </si>
  <si>
    <t>Special Mention [Member] | Other [Member] | PCI loans [Member]</t>
  </si>
  <si>
    <t>Special Mention [Member] | Other [Member] | Total loans [Member]</t>
  </si>
  <si>
    <t>Substandard [Member] | Loans Excluding PCI [Member]</t>
  </si>
  <si>
    <t>Substandard [Member] | PCI loans [Member]</t>
  </si>
  <si>
    <t>Substandard [Member] | Total loans [Member]</t>
  </si>
  <si>
    <t>Substandard [Member] | Commercial [Member] | Loans Excluding PCI [Member]</t>
  </si>
  <si>
    <t>Substandard [Member] | Commercial [Member] | PCI loans [Member]</t>
  </si>
  <si>
    <t>Substandard [Member] | Commercial [Member] | Total loans [Member]</t>
  </si>
  <si>
    <t>Substandard [Member] | Real estate-construction [Member] | Loans Excluding PCI [Member]</t>
  </si>
  <si>
    <t>Substandard [Member] | Real estate-construction [Member] | PCI loans [Member]</t>
  </si>
  <si>
    <t>Substandard [Member] | Real estate-construction [Member] | Total loans [Member]</t>
  </si>
  <si>
    <t>Substandard [Member] | Real estate-mortgage [Member] | Loans Excluding PCI [Member]</t>
  </si>
  <si>
    <t>Substandard [Member] | Real estate-mortgage [Member] | PCI loans [Member]</t>
  </si>
  <si>
    <t>Substandard [Member] | Real estate-mortgage [Member] | Total loans [Member]</t>
  </si>
  <si>
    <t>Substandard [Member] | Consumer [Member] | Loans Excluding PCI [Member]</t>
  </si>
  <si>
    <t>Substandard [Member] | Consumer [Member] | PCI loans [Member]</t>
  </si>
  <si>
    <t>Substandard [Member] | Consumer [Member] | Total loans [Member]</t>
  </si>
  <si>
    <t>Substandard [Member] | Other [Member] | Loans Excluding PCI [Member]</t>
  </si>
  <si>
    <t>Substandard [Member] | Other [Member] | PCI loans [Member]</t>
  </si>
  <si>
    <t>Substandard [Member] | Other [Member] | Total loans [Member]</t>
  </si>
  <si>
    <t>Doubtful [Member] | Loans Excluding PCI [Member]</t>
  </si>
  <si>
    <t>Doubtful [Member] | PCI loans [Member]</t>
  </si>
  <si>
    <t>Doubtful [Member] | Total loans [Member]</t>
  </si>
  <si>
    <t>Doubtful [Member] | Commercial [Member] | Loans Excluding PCI [Member]</t>
  </si>
  <si>
    <t>Doubtful [Member] | Commercial [Member] | PCI loans [Member]</t>
  </si>
  <si>
    <t>Doubtful [Member] | Commercial [Member] | Total loans [Member]</t>
  </si>
  <si>
    <t>Doubtful [Member] | Real estate-construction [Member] | Loans Excluding PCI [Member]</t>
  </si>
  <si>
    <t>Doubtful [Member] | Real estate-construction [Member] | PCI loans [Member]</t>
  </si>
  <si>
    <t>Doubtful [Member] | Real estate-construction [Member] | Total loans [Member]</t>
  </si>
  <si>
    <t>Doubtful [Member] | Real estate-mortgage [Member] | Loans Excluding PCI [Member]</t>
  </si>
  <si>
    <t>Doubtful [Member] | Real estate-mortgage [Member] | PCI loans [Member]</t>
  </si>
  <si>
    <t>Doubtful [Member] | Real estate-mortgage [Member] | Total loans [Member]</t>
  </si>
  <si>
    <t>Doubtful [Member] | Consumer [Member] | Loans Excluding PCI [Member]</t>
  </si>
  <si>
    <t>Doubtful [Member] | Consumer [Member] | PCI loans [Member]</t>
  </si>
  <si>
    <t>Doubtful [Member] | Consumer [Member] | Total loans [Member]</t>
  </si>
  <si>
    <t>Doubtful [Member] | Other [Member] | Loans Excluding PCI [Member]</t>
  </si>
  <si>
    <t>Doubtful [Member] | Other [Member] | PCI loans [Member]</t>
  </si>
  <si>
    <t>Doubtful [Member] | Other [Member] | Total loans [Member]</t>
  </si>
  <si>
    <t>PCI loans in the Pass category are in the pre-watch risk grade, which is the lowest risk grade in the Pass category.</t>
  </si>
  <si>
    <t>Loans and Allowance for Credit Losses (Details 8) - USD ($) $ in Thousands</t>
  </si>
  <si>
    <t>Allowance for credit losses</t>
  </si>
  <si>
    <t>Beginning Balance</t>
  </si>
  <si>
    <t>ChargeOffs</t>
  </si>
  <si>
    <t>Recoveries</t>
  </si>
  <si>
    <t>Provision</t>
  </si>
  <si>
    <t>Ending Balance</t>
  </si>
  <si>
    <t>Other [Member] | PCI Loans [Member]</t>
  </si>
  <si>
    <t>Loans and Allowance for Credit Losses (Details 9) - Acquisition Of Premier [Member] $ in Thousands</t>
  </si>
  <si>
    <t>Feb. 27, 2015USD ($)</t>
  </si>
  <si>
    <t>Certain Loans Acquired in Transfer Not Accounted for as Debt Securities Acquired During Period [Line Items]</t>
  </si>
  <si>
    <t>Contractual principal and interest at acquisition</t>
  </si>
  <si>
    <t>Nonaccretable difference</t>
  </si>
  <si>
    <t>Expected cash flows at acquisition</t>
  </si>
  <si>
    <t>Accretable yield</t>
  </si>
  <si>
    <t>Basis in PCI loans at acquisition - estimated fair value</t>
  </si>
  <si>
    <t>Loans and Allowance for Credit Losses (Details 10) - Purchased Credit Impaired Loans [Member] - USD ($) $ in Thousands</t>
  </si>
  <si>
    <t>Recorded investment, beginning of period</t>
  </si>
  <si>
    <t>Fair value of loans acquired during the period</t>
  </si>
  <si>
    <t>Accretion</t>
  </si>
  <si>
    <t>Reductions for payments, sales and foreclosures</t>
  </si>
  <si>
    <t>Recorded investment, end of period</t>
  </si>
  <si>
    <t>Outstanding principal balance, end of period</t>
  </si>
  <si>
    <t>Loans and Allowance for Credit Losses (Details 11) - Purchased Credit Impaired Loans [Member] - USD ($) $ in Thousands</t>
  </si>
  <si>
    <t>Certain Loans Acquired in Transfer Not Accounted for as Debt Securities, Acceptable Yield Movement [Line Items]</t>
  </si>
  <si>
    <t>Accretable yield, beginning of period</t>
  </si>
  <si>
    <t>Addition from acquisition</t>
  </si>
  <si>
    <t>Reclassification from nonaccretable difference</t>
  </si>
  <si>
    <t>Other changes, net</t>
  </si>
  <si>
    <t>Accretable yield, end of period</t>
  </si>
  <si>
    <t>Loans and Allowance for Credit Losses (Details Textual) - USD ($) $ in Thousands</t>
  </si>
  <si>
    <t>Jun. 30, 2015</t>
  </si>
  <si>
    <t>Jun. 30, 2014</t>
  </si>
  <si>
    <t>Dec. 31, 2013</t>
  </si>
  <si>
    <t>Troubled debt restructurings - Performing</t>
  </si>
  <si>
    <t>Non performing Troubled Debt Restructurings Accruing</t>
  </si>
  <si>
    <t>Impaired Financing Receivable, Recorded Investment</t>
  </si>
  <si>
    <t>Unamortized deferred loan origination fees and costs</t>
  </si>
  <si>
    <t>Real Estate Acquired Through Foreclosure</t>
  </si>
  <si>
    <t>Financing Receivable, Allowance For Credit Losses</t>
  </si>
  <si>
    <t>Loans Secured By One To Four Family Residential Properties [Member]</t>
  </si>
  <si>
    <t>Mortgage Loans in Process of Foreclosure, Amount</t>
  </si>
  <si>
    <t>Troubled Debt Restructuring Loan [Member]</t>
  </si>
  <si>
    <t>Outstanding Recorded Investment Troubled Debt Restructurings</t>
  </si>
  <si>
    <t>Financing Receivable, Recorded Investment, 90 Days Past Due and Still Accruing</t>
  </si>
  <si>
    <t>Federal Home Loan Bank and Federal Reserve Bank [Member]</t>
  </si>
  <si>
    <t>Loans pledged to secure lines of credit</t>
  </si>
  <si>
    <t>Minimum [Member]</t>
  </si>
  <si>
    <t>Deferred Tax Assets (Details) - USD ($) $ in Thousands</t>
  </si>
  <si>
    <t>Deferred tax assets:</t>
  </si>
  <si>
    <t>Net operating losses</t>
  </si>
  <si>
    <t>Valuation allowance</t>
  </si>
  <si>
    <t>Deferred tax liabilities:</t>
  </si>
  <si>
    <t>Net unrealized gain on available for sale securities</t>
  </si>
  <si>
    <t>Net deferred tax assets</t>
  </si>
  <si>
    <t>Repurchase Agreements (Details) - USD ($) $ in Thousands</t>
  </si>
  <si>
    <t>Repurchase Agreement Counterparty [Line Items]</t>
  </si>
  <si>
    <t>Securities Sold under Agreements to Repurchase</t>
  </si>
  <si>
    <t>Gross amount of recognized liabilities for repurchase agreements</t>
  </si>
  <si>
    <t>Market Value of Collateral</t>
  </si>
  <si>
    <t>Maturity Less than 1 year [Member]</t>
  </si>
  <si>
    <t>Maturity 1 To 3 year [Member]</t>
  </si>
  <si>
    <t>Maturity 3 To 5 year [Member]</t>
  </si>
  <si>
    <t>Maturity Greater Than 5 year [Member]</t>
  </si>
  <si>
    <t>US Government Corporations and Agencies Securities [Member]</t>
  </si>
  <si>
    <t>US Government Corporations and Agencies Securities [Member] | Maturity Less than 1 year [Member]</t>
  </si>
  <si>
    <t>US Government Corporations and Agencies Securities [Member] | Maturity 1 To 3 year [Member]</t>
  </si>
  <si>
    <t>US Government Corporations and Agencies Securities [Member] | Maturity 3 To 5 year [Member]</t>
  </si>
  <si>
    <t>US Government Corporations and Agencies Securities [Member] | Maturity Greater Than 5 year [Member]</t>
  </si>
  <si>
    <t>Mortgage-backed Securities, Issued by US Government Sponsored Enterprises [Member]</t>
  </si>
  <si>
    <t>Mortgage-backed Securities, Issued by US Government Sponsored Enterprises [Member] | Maturity Less than 1 year [Member]</t>
  </si>
  <si>
    <t>Mortgage-backed Securities, Issued by US Government Sponsored Enterprises [Member] | Maturity 1 To 3 year [Member]</t>
  </si>
  <si>
    <t>Mortgage-backed Securities, Issued by US Government Sponsored Enterprises [Member] | Maturity 3 To 5 year [Member]</t>
  </si>
  <si>
    <t>Mortgage-backed Securities, Issued by US Government Sponsored Enterprises [Member] | Maturity Greater Than 5 year [Member]</t>
  </si>
  <si>
    <t>Repurchase Agreements (Details Textual) - USD ($) $ in Thousands</t>
  </si>
  <si>
    <t>Securities Sold Under Agreements To Repurchase Maturity Date</t>
  </si>
  <si>
    <t>Dec. 8,
		2016</t>
  </si>
  <si>
    <t>Securities Sold Under Agreements To Repurchase, Interest Rate</t>
  </si>
  <si>
    <t>4.03%</t>
  </si>
  <si>
    <t>Stock-Based Compensation Plans (Details)</t>
  </si>
  <si>
    <t>Sep. 30, 2015$ / sharesshares</t>
  </si>
  <si>
    <t>Share-based Compensation Arrangement by Share-based Payment Award [Line Items]</t>
  </si>
  <si>
    <t>Units</t>
  </si>
  <si>
    <t>Restricted Stock Units One [Member]</t>
  </si>
  <si>
    <t>Grant Date</t>
  </si>
  <si>
    <t>Feb. 9,
		2011</t>
  </si>
  <si>
    <t>Fair Value Per Unit | $ / shares</t>
  </si>
  <si>
    <t>Restricted Stock Units Two [Member]</t>
  </si>
  <si>
    <t>Jan. 11,
		2012</t>
  </si>
  <si>
    <t>Restricted Stock Units Three [Member]</t>
  </si>
  <si>
    <t>Jul. 25,
		2012</t>
  </si>
  <si>
    <t>Restricted Stock Units Four [Member]</t>
  </si>
  <si>
    <t>Jan. 16,
		2013</t>
  </si>
  <si>
    <t>Restricted Stock Units Five [Member]</t>
  </si>
  <si>
    <t>Mar. 6,
		2013</t>
  </si>
  <si>
    <t>Restricted Stock Units Six [Member]</t>
  </si>
  <si>
    <t>Apr. 24,
		2013</t>
  </si>
  <si>
    <t>Restricted Stock Units Seven [Member]</t>
  </si>
  <si>
    <t>Jul. 24,
		2013</t>
  </si>
  <si>
    <t>Restricted Stock Units Eight [Member]</t>
  </si>
  <si>
    <t>Oct. 9,
		2013</t>
  </si>
  <si>
    <t>Restricted Stock Units Nine [Member]</t>
  </si>
  <si>
    <t>Jan. 15,
		2014</t>
  </si>
  <si>
    <t>Restricted Stock Units Ten [Member]</t>
  </si>
  <si>
    <t>Sep. 23,
		2015</t>
  </si>
  <si>
    <t>Performance units One [Member]</t>
  </si>
  <si>
    <t>Jul. 29,
		2014</t>
  </si>
  <si>
    <t>Performance units Two [Member]</t>
  </si>
  <si>
    <t>Oct. 29,
		2014</t>
  </si>
  <si>
    <t>Performance units Three [Member]</t>
  </si>
  <si>
    <t>Jan. 28,
		2015</t>
  </si>
  <si>
    <t>Performance units four [Member]</t>
  </si>
  <si>
    <t>May 20,
		2015</t>
  </si>
  <si>
    <t>Stock-Based Compensation Plans (Details 1) - $ / shares</t>
  </si>
  <si>
    <t>Options, Converted</t>
  </si>
  <si>
    <t>Employee Stock Option [Member]</t>
  </si>
  <si>
    <t>Options, Outstanding - beginning of period</t>
  </si>
  <si>
    <t>Options, Exercised</t>
  </si>
  <si>
    <t>Options, Forfeited</t>
  </si>
  <si>
    <t>Options, Outstanding - end of period</t>
  </si>
  <si>
    <t>Options, Exercisable - end of period</t>
  </si>
  <si>
    <t>Weighted Average Exercise Price, Outstanding - Beginning of period</t>
  </si>
  <si>
    <t>Weighted Average Exercise Price, Converted</t>
  </si>
  <si>
    <t>Weighted Average Exercise Price, Exercised</t>
  </si>
  <si>
    <t>Weighted Average Exercise Price, Forfeited</t>
  </si>
  <si>
    <t>Weighted Average Exercise Price, Outstanding - End of period</t>
  </si>
  <si>
    <t>Weighted Average Exercise Price, Exercisable - End of period</t>
  </si>
  <si>
    <t>Stock-Based Compensation Plans (Details Textual) - USD ($)</t>
  </si>
  <si>
    <t>Employee Service Share-based Compensation, Nonvested Awards, Total Compensation Cost Not yet Recognized</t>
  </si>
  <si>
    <t>Share-based Compensation Arrangement by Share-based Payment Award, Equity Instruments Other than Options, Nonvested, Number, Ending Balance</t>
  </si>
  <si>
    <t>Adjustments to Additional Paid in Capital, Income Tax Benefit from Share-based Compensation</t>
  </si>
  <si>
    <t>Share-based Compensation Arrangement by Share-based Payment Award, Options, Grants in Period, Gross</t>
  </si>
  <si>
    <t>Premier Stock Options [Member]</t>
  </si>
  <si>
    <t>Share-based Compensation Arrangement by Share-based Payment Award, Options, Vested in Period, Fair Value</t>
  </si>
  <si>
    <t>Share-based Compensation Arrangement by Share-based Payment Award, Options, Outstanding, Weighted Average Remaining Contractual Term</t>
  </si>
  <si>
    <t>Restricted Stock Units (RSUs) [Member]</t>
  </si>
  <si>
    <t>Fair Value of Financial Instruments (Details) - USD ($) $ in Thousands</t>
  </si>
  <si>
    <t>Financial assets:</t>
  </si>
  <si>
    <t>Estimated fair value [Member]</t>
  </si>
  <si>
    <t>Investment securities</t>
  </si>
  <si>
    <t>Investments held in trust</t>
  </si>
  <si>
    <t>Interest rate swaps</t>
  </si>
  <si>
    <t>Financial liabilities:</t>
  </si>
  <si>
    <t>Federal funds purchased</t>
  </si>
  <si>
    <t>Wholesale repurchase agreements</t>
  </si>
  <si>
    <t>Subordinated debt</t>
  </si>
  <si>
    <t>Junior subordinated notes</t>
  </si>
  <si>
    <t>Non-qualified defined contribution plan liability</t>
  </si>
  <si>
    <t>Carrying Value [Member]</t>
  </si>
  <si>
    <t>Fair Value of Financial Instruments (Details 1) - USD ($) $ in Thousands</t>
  </si>
  <si>
    <t>Assets measured at fair value on a recurring basis</t>
  </si>
  <si>
    <t>Available-for-sale Securities</t>
  </si>
  <si>
    <t>Quoted prices in active markets for identical assets (Level 1) [Member]</t>
  </si>
  <si>
    <t>Significant other observable inputs (Level 2) [Member]</t>
  </si>
  <si>
    <t>Significant unobservable inputs (Level 3) [Member]</t>
  </si>
  <si>
    <t>Fair Value of Financial Instruments (Details 2) - USD ($) $ in Thousands</t>
  </si>
  <si>
    <t>Available for sale securities</t>
  </si>
  <si>
    <t>Beginning balance</t>
  </si>
  <si>
    <t>Purchases</t>
  </si>
  <si>
    <t>Acquisitions</t>
  </si>
  <si>
    <t>Redemptions</t>
  </si>
  <si>
    <t>Ending balance</t>
  </si>
  <si>
    <t>Fair Value of Financial Instruments (Details 3) - USD ($) $ in Thousands</t>
  </si>
  <si>
    <t>Fair Value, Assets and Liabilities Measured on Recurring and Nonrecurring Basis [Abstract]</t>
  </si>
  <si>
    <t>Impaired loans, net of allowance</t>
  </si>
  <si>
    <t>Fair Value of Financial Instruments (Details 4) - USD ($) $ in Thousands</t>
  </si>
  <si>
    <t>Fair Value Inputs, Assets, Quantitative Information [Line Items]</t>
  </si>
  <si>
    <t>Federal Home Loan Bank Stock and Federal Reserve Bank Stock</t>
  </si>
  <si>
    <t>Redemption provisions [Member] | Federal Home Loan Bank stock and Federal Reserve Bank stock [Member] | Significant unobservable inputs (Level 3) [Member]</t>
  </si>
  <si>
    <t>Fair Value Measurements, Valuation Techniques</t>
  </si>
  <si>
    <t>Cost</t>
  </si>
  <si>
    <t>Discount To Reflect Current Market Conditions [Member] | Real Estate Acquired In Settlement Of Loans [Member] | Significant unobservable inputs (Level 3) [Member]</t>
  </si>
  <si>
    <t>Appraised value</t>
  </si>
  <si>
    <t>Discount To Reflect Current Market Conditions [Member] | Real Estate Acquired In Settlement Of Loans [Member] | Significant unobservable inputs (Level 3) [Member] | Maximum [Member]</t>
  </si>
  <si>
    <t>Fair Value Inputs, Discount Rate</t>
  </si>
  <si>
    <t>46.00%</t>
  </si>
  <si>
    <t>Discount To Reflect Current Market Conditions [Member] | Real Estate Acquired In Settlement Of Loans [Member] | Significant unobservable inputs (Level 3) [Member] | Minimum [Member]</t>
  </si>
  <si>
    <t>0.00%</t>
  </si>
  <si>
    <t>Discount To Reflect Current Market Conditions [Member] | Impaired loans Net Of Allowance [Member] | Significant unobservable inputs (Level 3) [Member]</t>
  </si>
  <si>
    <t>Discount To Reflect Current Market Conditions [Member] | Impaired loans Net Of Allowance [Member] | Significant unobservable inputs (Level 3) [Member] | Maximum [Member]</t>
  </si>
  <si>
    <t>Discount To Reflect Current Market Conditions [Member] | Impaired loans Net Of Allowance [Member] | Significant unobservable inputs (Level 3) [Member] | Minimum [Member]</t>
  </si>
  <si>
    <t>Discount Rates [Member] | Significant unobservable inputs (Level 3) [Member]</t>
  </si>
  <si>
    <t>Discounted cash flows</t>
  </si>
  <si>
    <t>Discount Rates [Member] | Impaired loans Net Of Allowance [Member] | Significant unobservable inputs (Level 3) [Member] | Maximum [Member]</t>
  </si>
  <si>
    <t>8.20%</t>
  </si>
  <si>
    <t>Discount Rates [Member] | Impaired loans Net Of Allowance [Member] | Significant unobservable inputs (Level 3) [Member] | Minimum [Member]</t>
  </si>
  <si>
    <t>3.13%</t>
  </si>
  <si>
    <t>Fair Value of Financial Instruments (Details Textual)</t>
  </si>
  <si>
    <t>Cash, FDIC Insured Amount</t>
  </si>
  <si>
    <t>Accumulated Other Comprehensive Income (Loss) (Details) - USD ($) $ in Thousands</t>
  </si>
  <si>
    <t>Components of accumulated other comprehensive income</t>
  </si>
  <si>
    <t>Unrealized gains on available for sale securities</t>
  </si>
  <si>
    <t>Funded status of pension plans</t>
  </si>
  <si>
    <t>Unrecognized gains (losses) on cash flow hedges</t>
  </si>
  <si>
    <t>Total accumulated other comprehensive income (loss)</t>
  </si>
  <si>
    <t>Accumulated Other Comprehensive Income (Loss) (Details 1) - USD ($) $ in Thousands</t>
  </si>
  <si>
    <t>Reclassification Adjustment out of Accumulated Other Comprehensive Income [Line Items]</t>
  </si>
  <si>
    <t>Unrealized gains (losses) on cash flow hedges, Income tax expense (benefit)</t>
  </si>
  <si>
    <t>Unrealized gains (losses) on cash flow hedges, Net of tax</t>
  </si>
  <si>
    <t>Amortization of net actuarial loss, Income tax expense (benefit)</t>
  </si>
  <si>
    <t>Amortization of net actuarial loss, Net of tax</t>
  </si>
  <si>
    <t>Reclassification out of Accumulated Other Comprehensive Income [Member]</t>
  </si>
  <si>
    <t>Unrealized gains (losses) on cash flow hedges, Interest and fees on loans</t>
  </si>
  <si>
    <t>Amortization of net actuarial loss, Personnel expense</t>
  </si>
  <si>
    <t>Total reclassifications for the period</t>
  </si>
  <si>
    <t>Capital Transactions (Details Textual) - USD ($)</t>
  </si>
  <si>
    <t>Aug. 07, 2015</t>
  </si>
  <si>
    <t>Mar. 14, 2014</t>
  </si>
  <si>
    <t>Aug. 19, 2015</t>
  </si>
  <si>
    <t>May. 20, 2015</t>
  </si>
  <si>
    <t>Mar. 31, 2015</t>
  </si>
  <si>
    <t>Capital Transaction [Line Items]</t>
  </si>
  <si>
    <t>Stock Redeemed or Called During Period, Value</t>
  </si>
  <si>
    <t>Common Stock, Dividends, Per Share, Declared</t>
  </si>
  <si>
    <t>Subordinated Debt [Member]</t>
  </si>
  <si>
    <t>Proceeds from Issuance of Subordinated Long-term Debt</t>
  </si>
  <si>
    <t>Debt Instrument, Maturity Date</t>
  </si>
  <si>
    <t>Mar. 14,
		2024</t>
  </si>
  <si>
    <t>Debt Instrument, Interest Rate, Stated Percentage</t>
  </si>
  <si>
    <t>7.25%</t>
  </si>
  <si>
    <t>Preferred Stock Liquidation Preference</t>
  </si>
  <si>
    <t>Stock Redeemed or Called During Period, Shares</t>
  </si>
  <si>
    <t>Payments of Dividends, Total</t>
  </si>
  <si>
    <t>Conversion of Stock, Shares Converted</t>
  </si>
  <si>
    <t>Derivatives (Details Textual) - USD ($)</t>
  </si>
  <si>
    <t>Nov. 13, 2014</t>
  </si>
  <si>
    <t>Aug. 08, 2014</t>
  </si>
  <si>
    <t>Derivative Instruments and Hedging Activities Disclosures [Line Items]</t>
  </si>
  <si>
    <t>Derivative, Fixed Interest Rate</t>
  </si>
  <si>
    <t>Termination Value To Settle Obligations</t>
  </si>
  <si>
    <t>Other Assets [Member]</t>
  </si>
  <si>
    <t>Interest Rate Derivative Assets, at Fair Value</t>
  </si>
  <si>
    <t>Other Liabilities [Member]</t>
  </si>
  <si>
    <t>Interest Rate Derivative Liabilities, at Fair Value</t>
  </si>
  <si>
    <t>Interest Rate Swaps And Offsetting Swaps [Member]</t>
  </si>
  <si>
    <t>Derivative Liability, Notional Amount</t>
  </si>
  <si>
    <t>Derivative Liability, Collateral, Right to Reclaim Cash, Offset</t>
  </si>
  <si>
    <t>Interest Rate Swap [Member]</t>
  </si>
  <si>
    <t>0.925%</t>
  </si>
  <si>
    <t>Proceeds from Interest Received</t>
  </si>
  <si>
    <t>Interest Rate Cash Flow Hedge Asset at Fair Value</t>
  </si>
  <si>
    <t>Interest Rate Swap [Member] | Collateralized Mortgage Backed Securities [Member]</t>
  </si>
  <si>
    <t>Derivative Liability, Fair Value of Collateral</t>
  </si>
  <si>
    <t>Subsequent Events (Details Textual) - Yadkin Financial Corporation [Member] - Subsequent Event [Member] $ / shares in Units, $ in Millions</t>
  </si>
  <si>
    <t>Oct. 12, 2015USD ($)$ / sharesshares</t>
  </si>
  <si>
    <t>Subsequent Event [Line Items]</t>
  </si>
  <si>
    <t>Business Combination, Consideration Transferred | $</t>
  </si>
  <si>
    <t>Percentage Of Shares Exchanged For Acquirers Common Stock</t>
  </si>
  <si>
    <t>100.00%</t>
  </si>
  <si>
    <t>Business Acquisition Equity Interests Issued Or Issuable For Each Share Of Common Stock |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71453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B12" t="s">
        <v>21</v>
      </c>
    </row>
    <row r="13" spans="1:3">
      <c s="4" r="A13" t="s">
        <v>22</v>
      </c>
      <c s="5" r="B13" t="n">
        <v>2015</v>
      </c>
    </row>
    <row r="14" spans="1:3">
      <c s="4" r="A14" t="s">
        <v>23</v>
      </c>
    </row>
    <row r="15" spans="1:3">
      <c s="3" r="A15" t="s">
        <v>4</v>
      </c>
    </row>
    <row r="16" spans="1:3">
      <c s="4" r="A16" t="s">
        <v>24</v>
      </c>
      <c s="5" r="C16" t="n">
        <v>37353883</v>
      </c>
    </row>
    <row r="17" spans="1:3">
      <c s="4" r="A17" t="s">
        <v>25</v>
      </c>
    </row>
    <row r="18" spans="1:3">
      <c s="3" r="A18" t="s">
        <v>4</v>
      </c>
    </row>
    <row r="19" spans="1:3">
      <c s="4" r="A19" t="s">
        <v>24</v>
      </c>
      <c s="5" r="C19" t="n">
        <v>172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38412</v>
      </c>
      <c s="7" r="C3" t="n">
        <v>32870</v>
      </c>
    </row>
    <row r="4" spans="1:3">
      <c s="4" r="A4" t="s">
        <v>30</v>
      </c>
      <c s="5" r="B4" t="n">
        <v>3458</v>
      </c>
      <c s="5" r="C4" t="n">
        <v>1499</v>
      </c>
    </row>
    <row r="5" spans="1:3">
      <c s="4" r="A5" t="s">
        <v>31</v>
      </c>
      <c s="5" r="B5" t="n">
        <v>11729</v>
      </c>
      <c s="5" r="C5" t="n">
        <v>15632</v>
      </c>
    </row>
    <row r="6" spans="1:3">
      <c s="4" r="A6" t="s">
        <v>32</v>
      </c>
      <c s="5" r="B6" t="n">
        <v>10562</v>
      </c>
      <c s="5" r="C6" t="n">
        <v>6181</v>
      </c>
    </row>
    <row r="7" spans="1:3">
      <c s="4" r="A7" t="s">
        <v>33</v>
      </c>
      <c s="5" r="B7" t="n">
        <v>374685</v>
      </c>
      <c s="5" r="C7" t="n">
        <v>366097</v>
      </c>
    </row>
    <row r="8" spans="1:3">
      <c s="4" r="A8" t="s">
        <v>34</v>
      </c>
      <c s="5" r="B8" t="n">
        <v>138421</v>
      </c>
      <c s="5" r="C8" t="n">
        <v>130701</v>
      </c>
    </row>
    <row r="9" spans="1:3">
      <c s="4" r="A9" t="s">
        <v>35</v>
      </c>
      <c s="5" r="B9" t="n">
        <v>2025155</v>
      </c>
      <c s="5" r="C9" t="n">
        <v>1804406</v>
      </c>
    </row>
    <row r="10" spans="1:3">
      <c s="4" r="A10" t="s">
        <v>36</v>
      </c>
      <c s="5" r="B10" t="n">
        <v>-21323</v>
      </c>
      <c s="5" r="C10" t="n">
        <v>-22112</v>
      </c>
    </row>
    <row r="11" spans="1:3">
      <c s="4" r="A11" t="s">
        <v>37</v>
      </c>
      <c s="5" r="B11" t="n">
        <v>2003832</v>
      </c>
      <c s="5" r="C11" t="n">
        <v>1782294</v>
      </c>
    </row>
    <row r="12" spans="1:3">
      <c s="4" r="A12" t="s">
        <v>38</v>
      </c>
      <c s="5" r="B12" t="n">
        <v>44241</v>
      </c>
      <c s="5" r="C12" t="n">
        <v>44822</v>
      </c>
    </row>
    <row r="13" spans="1:3">
      <c s="4" r="A13" t="s">
        <v>39</v>
      </c>
      <c s="5" r="B13" t="n">
        <v>24716</v>
      </c>
      <c s="5" r="C13" t="n">
        <v>22063</v>
      </c>
    </row>
    <row r="14" spans="1:3">
      <c s="4" r="A14" t="s">
        <v>40</v>
      </c>
      <c s="5" r="B14" t="n">
        <v>4215</v>
      </c>
      <c s="5" r="C14" t="n">
        <v>4616</v>
      </c>
    </row>
    <row r="15" spans="1:3">
      <c s="4" r="A15" t="s">
        <v>41</v>
      </c>
      <c s="5" r="B15" t="n">
        <v>1788</v>
      </c>
      <c s="5" r="C15" t="n">
        <v>3057</v>
      </c>
    </row>
    <row r="16" spans="1:3">
      <c s="4" r="A16" t="s">
        <v>42</v>
      </c>
      <c s="5" r="B16" t="n">
        <v>61660</v>
      </c>
      <c s="5" r="C16" t="n">
        <v>52891</v>
      </c>
    </row>
    <row r="17" spans="1:3">
      <c s="4" r="A17" t="s">
        <v>43</v>
      </c>
      <c s="5" r="B17" t="n">
        <v>26612</v>
      </c>
      <c s="5" r="C17" t="n">
        <v>33133</v>
      </c>
    </row>
    <row r="18" spans="1:3">
      <c s="4" r="A18" t="s">
        <v>44</v>
      </c>
      <c s="5" r="B18" t="n">
        <v>28113</v>
      </c>
      <c s="5" r="C18" t="n">
        <v>24376</v>
      </c>
    </row>
    <row r="19" spans="1:3">
      <c s="4" r="A19" t="s">
        <v>45</v>
      </c>
      <c s="5" r="B19" t="n">
        <v>2772444</v>
      </c>
      <c s="5" r="C19" t="n">
        <v>2520232</v>
      </c>
    </row>
    <row r="20" spans="1:3">
      <c s="3" r="A20" t="s">
        <v>46</v>
      </c>
    </row>
    <row r="21" spans="1:3">
      <c s="4" r="A21" t="s">
        <v>47</v>
      </c>
      <c s="5" r="B21" t="n">
        <v>377175</v>
      </c>
      <c s="5" r="C21" t="n">
        <v>319327</v>
      </c>
    </row>
    <row r="22" spans="1:3">
      <c s="4" r="A22" t="s">
        <v>48</v>
      </c>
      <c s="5" r="B22" t="n">
        <v>569570</v>
      </c>
      <c s="5" r="C22" t="n">
        <v>509450</v>
      </c>
    </row>
    <row r="23" spans="1:3">
      <c s="4" r="A23" t="s">
        <v>49</v>
      </c>
      <c s="5" r="B23" t="n">
        <v>547614</v>
      </c>
      <c s="5" r="C23" t="n">
        <v>454372</v>
      </c>
    </row>
    <row r="24" spans="1:3">
      <c s="4" r="A24" t="s">
        <v>50</v>
      </c>
      <c s="5" r="B24" t="n">
        <v>507058</v>
      </c>
      <c s="5" r="C24" t="n">
        <v>549415</v>
      </c>
    </row>
    <row r="25" spans="1:3">
      <c s="4" r="A25" t="s">
        <v>51</v>
      </c>
      <c s="5" r="B25" t="n">
        <v>2001417</v>
      </c>
      <c s="5" r="C25" t="n">
        <v>1832564</v>
      </c>
    </row>
    <row r="26" spans="1:3">
      <c s="4" r="A26" t="s">
        <v>52</v>
      </c>
      <c s="5" r="B26" t="n">
        <v>398500</v>
      </c>
      <c s="5" r="C26" t="n">
        <v>346700</v>
      </c>
    </row>
    <row r="27" spans="1:3">
      <c s="4" r="A27" t="s">
        <v>53</v>
      </c>
      <c s="5" r="B27" t="n">
        <v>92774</v>
      </c>
      <c s="5" r="C27" t="n">
        <v>91774</v>
      </c>
    </row>
    <row r="28" spans="1:3">
      <c s="4" r="A28" t="s">
        <v>54</v>
      </c>
      <c s="5" r="B28" t="n">
        <v>18347</v>
      </c>
      <c s="5" r="C28" t="n">
        <v>17839</v>
      </c>
    </row>
    <row r="29" spans="1:3">
      <c s="4" r="A29" t="s">
        <v>55</v>
      </c>
      <c s="5" r="B29" t="n">
        <v>2511038</v>
      </c>
      <c s="5" r="C29" t="n">
        <v>2288877</v>
      </c>
    </row>
    <row r="30" spans="1:3">
      <c s="3" r="A30" t="s">
        <v>56</v>
      </c>
    </row>
    <row r="31" spans="1:3">
      <c s="4" r="A31" t="s">
        <v>57</v>
      </c>
      <c s="5" r="B31" t="n">
        <v>0</v>
      </c>
      <c s="5" r="C31" t="n">
        <v>0</v>
      </c>
    </row>
    <row r="32" spans="1:3">
      <c s="4" r="A32" t="s">
        <v>58</v>
      </c>
      <c s="5" r="B32" t="n">
        <v>291593</v>
      </c>
      <c s="5" r="C32" t="n">
        <v>275615</v>
      </c>
    </row>
    <row r="33" spans="1:3">
      <c s="4" r="A33" t="s">
        <v>59</v>
      </c>
      <c s="5" r="B33" t="n">
        <v>-324</v>
      </c>
      <c s="5" r="C33" t="n">
        <v>-324</v>
      </c>
    </row>
    <row r="34" spans="1:3">
      <c s="4" r="A34" t="s">
        <v>60</v>
      </c>
      <c s="5" r="B34" t="n">
        <v>-29655</v>
      </c>
      <c s="5" r="C34" t="n">
        <v>-43241</v>
      </c>
    </row>
    <row r="35" spans="1:3">
      <c s="4" r="A35" t="s">
        <v>61</v>
      </c>
      <c s="5" r="B35" t="n">
        <v>-208</v>
      </c>
      <c s="5" r="C35" t="n">
        <v>-695</v>
      </c>
    </row>
    <row r="36" spans="1:3">
      <c s="4" r="A36" t="s">
        <v>62</v>
      </c>
      <c s="5" r="B36" t="n">
        <v>261406</v>
      </c>
      <c s="5" r="C36" t="n">
        <v>231355</v>
      </c>
    </row>
    <row r="37" spans="1:3">
      <c s="4" r="A37" t="s">
        <v>63</v>
      </c>
      <c s="7" r="B37" t="n">
        <v>2772444</v>
      </c>
      <c s="7" r="C37" t="n">
        <v>25202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6</v>
      </c>
      <c s="2" r="B1" t="s">
        <v>1</v>
      </c>
    </row>
    <row r="2" spans="1:2">
      <c s="2" r="B2" t="s">
        <v>2</v>
      </c>
    </row>
    <row r="3" spans="1:2">
      <c s="3" r="A3" t="s">
        <v>257</v>
      </c>
    </row>
    <row r="4" spans="1:2">
      <c s="4" r="A4" t="s">
        <v>258</v>
      </c>
      <c s="4" r="B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21</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s="1" r="A1" t="s">
        <v>271</v>
      </c>
      <c s="2" r="B1" t="s">
        <v>1</v>
      </c>
    </row>
    <row r="2" spans="1:2">
      <c s="2" r="B2" t="s">
        <v>2</v>
      </c>
    </row>
    <row r="3" spans="1:2">
      <c s="3" r="A3" t="s">
        <v>272</v>
      </c>
    </row>
    <row r="4" spans="1:2">
      <c s="4" r="A4" t="s">
        <v>273</v>
      </c>
      <c s="4" r="B4" t="s">
        <v>274</v>
      </c>
    </row>
    <row r="5" spans="1:2">
      <c s="4" r="A5" t="s">
        <v>275</v>
      </c>
      <c s="4" r="B5" t="s">
        <v>276</v>
      </c>
    </row>
    <row r="6" spans="1:2">
      <c s="4" r="A6" t="s">
        <v>277</v>
      </c>
    </row>
    <row r="7" spans="1:2">
      <c s="3" r="A7" t="s">
        <v>272</v>
      </c>
    </row>
    <row r="8" spans="1:2">
      <c s="4" r="A8" t="s">
        <v>278</v>
      </c>
      <c s="4" r="B8" t="s">
        <v>279</v>
      </c>
    </row>
    <row r="9" spans="1:2">
      <c s="4" r="A9" t="s">
        <v>280</v>
      </c>
    </row>
    <row r="10" spans="1:2">
      <c s="3" r="A10" t="s">
        <v>272</v>
      </c>
    </row>
    <row r="11" spans="1:2">
      <c s="4" r="A11" t="s">
        <v>278</v>
      </c>
      <c s="4" r="B11"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2</v>
      </c>
      <c s="2" r="B1" t="s">
        <v>1</v>
      </c>
    </row>
    <row r="2" spans="1:2">
      <c s="2" r="B2" t="s">
        <v>2</v>
      </c>
    </row>
    <row r="3" spans="1:2">
      <c s="3" r="A3" t="s">
        <v>228</v>
      </c>
    </row>
    <row r="4" spans="1:2">
      <c s="4" r="A4" t="s">
        <v>283</v>
      </c>
      <c s="4" r="B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85</v>
      </c>
      <c s="2" r="B1" t="s">
        <v>1</v>
      </c>
    </row>
    <row r="2" spans="1:2">
      <c s="2" r="B2" t="s">
        <v>2</v>
      </c>
    </row>
    <row r="3" spans="1:2">
      <c s="3" r="A3" t="s">
        <v>231</v>
      </c>
    </row>
    <row r="4" spans="1:2">
      <c s="4" r="A4" t="s">
        <v>286</v>
      </c>
      <c s="4" r="B4" t="s">
        <v>287</v>
      </c>
    </row>
    <row r="5" spans="1:2">
      <c s="4" r="A5" t="s">
        <v>288</v>
      </c>
      <c s="4" r="B5" t="s">
        <v>289</v>
      </c>
    </row>
    <row r="6" spans="1:2">
      <c s="4" r="A6" t="s">
        <v>290</v>
      </c>
      <c s="4" r="B6"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234</v>
      </c>
    </row>
    <row r="4" spans="1:2">
      <c s="4" r="A4" t="s">
        <v>293</v>
      </c>
      <c s="4" r="B4" t="s">
        <v>294</v>
      </c>
    </row>
    <row r="5" spans="1:2">
      <c s="4" r="A5" t="s">
        <v>295</v>
      </c>
      <c s="4" r="B5" t="s">
        <v>296</v>
      </c>
    </row>
    <row r="6" spans="1:2">
      <c s="4" r="A6" t="s">
        <v>297</v>
      </c>
      <c s="4" r="B6" t="s">
        <v>298</v>
      </c>
    </row>
    <row r="7" spans="1:2">
      <c s="4" r="A7" t="s">
        <v>299</v>
      </c>
      <c s="4" r="B7" t="s">
        <v>300</v>
      </c>
    </row>
    <row r="8" spans="1:2">
      <c s="4" r="A8" t="s">
        <v>301</v>
      </c>
      <c s="4" r="B8" t="s">
        <v>302</v>
      </c>
    </row>
    <row r="9" spans="1:2">
      <c s="4" r="A9" t="s">
        <v>303</v>
      </c>
      <c s="4" r="B9" t="s">
        <v>304</v>
      </c>
    </row>
    <row r="10" spans="1:2">
      <c s="4" r="A10" t="s">
        <v>305</v>
      </c>
      <c s="4" r="B10" t="s">
        <v>306</v>
      </c>
    </row>
    <row r="11" spans="1:2">
      <c s="4" r="A11" t="s">
        <v>307</v>
      </c>
      <c s="4" r="B11" t="s">
        <v>308</v>
      </c>
    </row>
    <row r="12" spans="1:2">
      <c s="4" r="A12" t="s">
        <v>309</v>
      </c>
      <c s="4" r="B12" t="s">
        <v>310</v>
      </c>
    </row>
    <row r="13" spans="1:2">
      <c s="4" r="A13" t="s">
        <v>311</v>
      </c>
      <c s="4" r="B13" t="s">
        <v>312</v>
      </c>
    </row>
    <row r="14" spans="1:2">
      <c s="4" r="A14" t="s">
        <v>313</v>
      </c>
      <c s="4" r="B14" t="s">
        <v>314</v>
      </c>
    </row>
    <row r="15" spans="1:2">
      <c s="4" r="A15" t="s">
        <v>315</v>
      </c>
      <c s="4" r="B15"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17</v>
      </c>
      <c s="2" r="B1" t="s">
        <v>1</v>
      </c>
    </row>
    <row r="2" spans="1:2">
      <c s="2" r="B2" t="s">
        <v>2</v>
      </c>
    </row>
    <row r="3" spans="1:2">
      <c s="3" r="A3" t="s">
        <v>237</v>
      </c>
    </row>
    <row r="4" spans="1:2">
      <c s="4" r="A4" t="s">
        <v>318</v>
      </c>
      <c s="4" r="B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20</v>
      </c>
      <c s="2" r="B1" t="s">
        <v>1</v>
      </c>
    </row>
    <row r="2" spans="1:2">
      <c s="2" r="B2" t="s">
        <v>2</v>
      </c>
    </row>
    <row r="3" spans="1:2">
      <c s="3" r="A3" t="s">
        <v>240</v>
      </c>
    </row>
    <row r="4" spans="1:2">
      <c s="4" r="A4" t="s">
        <v>321</v>
      </c>
      <c s="4" r="B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4</v>
      </c>
      <c s="2" r="B1" t="s">
        <v>2</v>
      </c>
      <c s="2" r="C1" t="s">
        <v>27</v>
      </c>
    </row>
    <row r="2" spans="1:3">
      <c s="4" r="A2" t="s">
        <v>65</v>
      </c>
      <c s="7" r="B2" t="n">
        <v>140648</v>
      </c>
      <c s="7" r="C2" t="n">
        <v>131915</v>
      </c>
    </row>
    <row r="3" spans="1:3">
      <c s="4" r="A3" t="s">
        <v>66</v>
      </c>
      <c s="5" r="B3" t="n">
        <v>30000000</v>
      </c>
      <c s="5" r="C3" t="n">
        <v>30000000</v>
      </c>
    </row>
    <row r="4" spans="1:3">
      <c s="4" r="A4" t="s">
        <v>67</v>
      </c>
      <c s="5" r="B4" t="n">
        <v>0</v>
      </c>
      <c s="5" r="C4" t="n">
        <v>0</v>
      </c>
    </row>
    <row r="5" spans="1:3">
      <c s="4" r="A5" t="s">
        <v>68</v>
      </c>
      <c s="5" r="B5" t="n">
        <v>0</v>
      </c>
      <c s="5" r="C5" t="n">
        <v>0</v>
      </c>
    </row>
    <row r="6" spans="1:3">
      <c s="4" r="A6" t="s">
        <v>23</v>
      </c>
    </row>
    <row r="7" spans="1:3">
      <c s="4" r="A7" t="s">
        <v>69</v>
      </c>
      <c s="7" r="B7" t="n">
        <v>0</v>
      </c>
      <c s="7" r="C7" t="n">
        <v>0</v>
      </c>
    </row>
    <row r="8" spans="1:3">
      <c s="4" r="A8" t="s">
        <v>70</v>
      </c>
      <c s="5" r="B8" t="n">
        <v>90000000</v>
      </c>
      <c s="5" r="C8" t="n">
        <v>90000000</v>
      </c>
    </row>
    <row r="9" spans="1:3">
      <c s="4" r="A9" t="s">
        <v>71</v>
      </c>
      <c s="5" r="B9" t="n">
        <v>37353883</v>
      </c>
      <c s="5" r="C9" t="n">
        <v>34008795</v>
      </c>
    </row>
    <row r="10" spans="1:3">
      <c s="4" r="A10" t="s">
        <v>72</v>
      </c>
      <c s="5" r="B10" t="n">
        <v>37353883</v>
      </c>
      <c s="5" r="C10" t="n">
        <v>34008795</v>
      </c>
    </row>
    <row r="11" spans="1:3">
      <c s="4" r="A11" t="s">
        <v>25</v>
      </c>
    </row>
    <row r="12" spans="1:3">
      <c s="4" r="A12" t="s">
        <v>69</v>
      </c>
      <c s="7" r="B12" t="n">
        <v>0</v>
      </c>
      <c s="7" r="C12" t="n">
        <v>0</v>
      </c>
    </row>
    <row r="13" spans="1:3">
      <c s="4" r="A13" t="s">
        <v>70</v>
      </c>
      <c s="5" r="B13" t="n">
        <v>10000000</v>
      </c>
      <c s="5" r="C13" t="n">
        <v>10000000</v>
      </c>
    </row>
    <row r="14" spans="1:3">
      <c s="4" r="A14" t="s">
        <v>71</v>
      </c>
      <c s="5" r="B14" t="n">
        <v>1723000</v>
      </c>
      <c s="5" r="C14" t="n">
        <v>3186748</v>
      </c>
    </row>
    <row r="15" spans="1:3">
      <c s="4" r="A15" t="s">
        <v>72</v>
      </c>
      <c s="5" r="B15" t="n">
        <v>1723000</v>
      </c>
      <c s="5" r="C15" t="n">
        <v>31867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23</v>
      </c>
      <c s="2" r="B1" t="s">
        <v>1</v>
      </c>
    </row>
    <row r="2" spans="1:2">
      <c s="2" r="B2" t="s">
        <v>2</v>
      </c>
    </row>
    <row r="3" spans="1:2">
      <c s="3" r="A3" t="s">
        <v>244</v>
      </c>
    </row>
    <row r="4" spans="1:2">
      <c s="4" r="A4" t="s">
        <v>324</v>
      </c>
      <c s="4" r="B4" t="s">
        <v>325</v>
      </c>
    </row>
    <row r="5" spans="1:2">
      <c s="4" r="A5" t="s">
        <v>326</v>
      </c>
      <c s="4" r="B5"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248</v>
      </c>
    </row>
    <row r="4" spans="1:2">
      <c s="4" r="A4" t="s">
        <v>329</v>
      </c>
      <c s="4" r="B4" t="s">
        <v>330</v>
      </c>
    </row>
    <row r="5" spans="1:2">
      <c s="4" r="A5" t="s">
        <v>331</v>
      </c>
      <c s="4" r="B5" t="s">
        <v>332</v>
      </c>
    </row>
    <row r="6" spans="1:2">
      <c s="4" r="A6" t="s">
        <v>333</v>
      </c>
      <c s="4" r="B6" t="s">
        <v>334</v>
      </c>
    </row>
    <row r="7" spans="1:2">
      <c s="4" r="A7" t="s">
        <v>335</v>
      </c>
      <c s="4" r="B7" t="s">
        <v>336</v>
      </c>
    </row>
    <row r="8" spans="1:2">
      <c s="4" r="A8" t="s">
        <v>337</v>
      </c>
      <c s="4" r="B8"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39</v>
      </c>
      <c s="2" r="B1" t="s">
        <v>1</v>
      </c>
    </row>
    <row r="2" spans="1:2">
      <c s="2" r="B2" t="s">
        <v>2</v>
      </c>
    </row>
    <row r="3" spans="1:2">
      <c s="3" r="A3" t="s">
        <v>251</v>
      </c>
    </row>
    <row r="4" spans="1:2">
      <c s="4" r="A4" t="s">
        <v>340</v>
      </c>
      <c s="4" r="B4" t="s">
        <v>341</v>
      </c>
    </row>
    <row r="5" spans="1:2">
      <c s="4" r="A5" t="s">
        <v>250</v>
      </c>
      <c s="4" r="B5"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43</v>
      </c>
      <c s="2" r="B1" t="s">
        <v>344</v>
      </c>
    </row>
    <row r="2" spans="1:5">
      <c s="2" r="B2" t="s">
        <v>345</v>
      </c>
      <c s="2" r="C2" t="s">
        <v>346</v>
      </c>
      <c s="2" r="D2" t="s">
        <v>2</v>
      </c>
      <c s="2" r="E2" t="s">
        <v>27</v>
      </c>
    </row>
    <row r="3" spans="1:5">
      <c s="3" r="A3" t="s">
        <v>347</v>
      </c>
    </row>
    <row r="4" spans="1:5">
      <c s="4" r="A4" t="s">
        <v>39</v>
      </c>
      <c s="7" r="D4" t="n">
        <v>24716</v>
      </c>
      <c s="7" r="E4" t="n">
        <v>22063</v>
      </c>
    </row>
    <row r="5" spans="1:5">
      <c s="4" r="A5" t="s">
        <v>277</v>
      </c>
    </row>
    <row r="6" spans="1:5">
      <c s="3" r="A6" t="s">
        <v>218</v>
      </c>
    </row>
    <row r="7" spans="1:5">
      <c s="4" r="A7" t="s">
        <v>348</v>
      </c>
      <c s="7" r="C7" t="n">
        <v>6198</v>
      </c>
    </row>
    <row r="8" spans="1:5">
      <c s="4" r="A8" t="s">
        <v>31</v>
      </c>
      <c s="5" r="C8" t="n">
        <v>18250</v>
      </c>
    </row>
    <row r="9" spans="1:5">
      <c s="4" r="A9" t="s">
        <v>349</v>
      </c>
      <c s="5" r="C9" t="n">
        <v>1000</v>
      </c>
    </row>
    <row r="10" spans="1:5">
      <c s="4" r="A10" t="s">
        <v>33</v>
      </c>
      <c s="5" r="C10" t="n">
        <v>49357</v>
      </c>
    </row>
    <row r="11" spans="1:5">
      <c s="4" r="A11" t="s">
        <v>35</v>
      </c>
      <c s="5" r="C11" t="n">
        <v>292848</v>
      </c>
    </row>
    <row r="12" spans="1:5">
      <c s="4" r="A12" t="s">
        <v>38</v>
      </c>
      <c s="5" r="C12" t="n">
        <v>3185</v>
      </c>
    </row>
    <row r="13" spans="1:5">
      <c s="4" r="A13" t="s">
        <v>40</v>
      </c>
      <c s="5" r="C13" t="n">
        <v>2490</v>
      </c>
    </row>
    <row r="14" spans="1:5">
      <c s="4" r="A14" t="s">
        <v>41</v>
      </c>
      <c s="5" r="C14" t="n">
        <v>169</v>
      </c>
    </row>
    <row r="15" spans="1:5">
      <c s="4" r="A15" t="s">
        <v>43</v>
      </c>
      <c s="5" r="C15" t="n">
        <v>3740</v>
      </c>
    </row>
    <row r="16" spans="1:5">
      <c s="4" r="A16" t="s">
        <v>44</v>
      </c>
      <c s="5" r="C16" t="n">
        <v>4357</v>
      </c>
    </row>
    <row r="17" spans="1:5">
      <c s="4" r="A17" t="s">
        <v>350</v>
      </c>
      <c s="5" r="C17" t="n">
        <v>381594</v>
      </c>
    </row>
    <row r="18" spans="1:5">
      <c s="3" r="A18" t="s">
        <v>219</v>
      </c>
    </row>
    <row r="19" spans="1:5">
      <c s="4" r="A19" t="s">
        <v>84</v>
      </c>
      <c s="5" r="C19" t="n">
        <v>273665</v>
      </c>
    </row>
    <row r="20" spans="1:5">
      <c s="4" r="A20" t="s">
        <v>52</v>
      </c>
      <c s="5" r="C20" t="n">
        <v>61268</v>
      </c>
    </row>
    <row r="21" spans="1:5">
      <c s="4" r="A21" t="s">
        <v>54</v>
      </c>
      <c s="5" r="C21" t="n">
        <v>1797</v>
      </c>
    </row>
    <row r="22" spans="1:5">
      <c s="4" r="A22" t="s">
        <v>351</v>
      </c>
      <c s="5" r="C22" t="n">
        <v>336730</v>
      </c>
    </row>
    <row r="23" spans="1:5">
      <c s="4" r="A23" t="s">
        <v>352</v>
      </c>
      <c s="7" r="C23" t="n">
        <v>44864</v>
      </c>
    </row>
    <row r="24" spans="1:5">
      <c s="3" r="A24" t="s">
        <v>347</v>
      </c>
    </row>
    <row r="25" spans="1:5">
      <c s="4" r="A25" t="s">
        <v>353</v>
      </c>
      <c s="5" r="C25" t="n">
        <v>8075228</v>
      </c>
    </row>
    <row r="26" spans="1:5">
      <c s="4" r="A26" t="s">
        <v>354</v>
      </c>
      <c s="8" r="C26" t="n">
        <v>7.14</v>
      </c>
    </row>
    <row r="27" spans="1:5">
      <c s="4" r="A27" t="s">
        <v>355</v>
      </c>
      <c s="7" r="C27" t="n">
        <v>57658</v>
      </c>
    </row>
    <row r="28" spans="1:5">
      <c s="4" r="A28" t="s">
        <v>356</v>
      </c>
      <c s="5" r="C28" t="n">
        <v>4606</v>
      </c>
    </row>
    <row r="29" spans="1:5">
      <c s="4" r="A29" t="s">
        <v>357</v>
      </c>
      <c s="5" r="C29" t="n">
        <v>62264</v>
      </c>
    </row>
    <row r="30" spans="1:5">
      <c s="4" r="A30" t="s">
        <v>39</v>
      </c>
      <c s="7" r="C30" t="n">
        <v>17400</v>
      </c>
    </row>
    <row r="31" spans="1:5">
      <c s="4" r="A31" t="s">
        <v>280</v>
      </c>
    </row>
    <row r="32" spans="1:5">
      <c s="3" r="A32" t="s">
        <v>218</v>
      </c>
    </row>
    <row r="33" spans="1:5">
      <c s="4" r="A33" t="s">
        <v>348</v>
      </c>
      <c s="7" r="B33" t="n">
        <v>8028</v>
      </c>
    </row>
    <row r="34" spans="1:5">
      <c s="4" r="A34" t="s">
        <v>31</v>
      </c>
      <c s="5" r="B34" t="n">
        <v>4478</v>
      </c>
    </row>
    <row r="35" spans="1:5">
      <c s="4" r="A35" t="s">
        <v>32</v>
      </c>
      <c s="5" r="B35" t="n">
        <v>2319</v>
      </c>
    </row>
    <row r="36" spans="1:5">
      <c s="4" r="A36" t="s">
        <v>33</v>
      </c>
      <c s="5" r="B36" t="n">
        <v>47085</v>
      </c>
    </row>
    <row r="37" spans="1:5">
      <c s="4" r="A37" t="s">
        <v>35</v>
      </c>
      <c s="5" r="B37" t="n">
        <v>95984</v>
      </c>
    </row>
    <row r="38" spans="1:5">
      <c s="4" r="A38" t="s">
        <v>38</v>
      </c>
      <c s="5" r="B38" t="n">
        <v>114</v>
      </c>
    </row>
    <row r="39" spans="1:5">
      <c s="4" r="A39" t="s">
        <v>40</v>
      </c>
      <c s="5" r="B39" t="n">
        <v>970</v>
      </c>
    </row>
    <row r="40" spans="1:5">
      <c s="4" r="A40" t="s">
        <v>43</v>
      </c>
      <c s="5" r="B40" t="n">
        <v>1355</v>
      </c>
    </row>
    <row r="41" spans="1:5">
      <c s="4" r="A41" t="s">
        <v>44</v>
      </c>
      <c s="5" r="B41" t="n">
        <v>1354</v>
      </c>
    </row>
    <row r="42" spans="1:5">
      <c s="4" r="A42" t="s">
        <v>350</v>
      </c>
      <c s="5" r="B42" t="n">
        <v>161687</v>
      </c>
    </row>
    <row r="43" spans="1:5">
      <c s="3" r="A43" t="s">
        <v>219</v>
      </c>
    </row>
    <row r="44" spans="1:5">
      <c s="4" r="A44" t="s">
        <v>84</v>
      </c>
      <c s="5" r="B44" t="n">
        <v>124182</v>
      </c>
    </row>
    <row r="45" spans="1:5">
      <c s="4" r="A45" t="s">
        <v>52</v>
      </c>
      <c s="5" r="B45" t="n">
        <v>19810</v>
      </c>
    </row>
    <row r="46" spans="1:5">
      <c s="4" r="A46" t="s">
        <v>54</v>
      </c>
      <c s="5" r="B46" t="n">
        <v>498</v>
      </c>
    </row>
    <row r="47" spans="1:5">
      <c s="4" r="A47" t="s">
        <v>351</v>
      </c>
      <c s="5" r="B47" t="n">
        <v>144490</v>
      </c>
    </row>
    <row r="48" spans="1:5">
      <c s="4" r="A48" t="s">
        <v>352</v>
      </c>
      <c s="7" r="B48" t="n">
        <v>17197</v>
      </c>
    </row>
    <row r="49" spans="1:5">
      <c s="3" r="A49" t="s">
        <v>347</v>
      </c>
    </row>
    <row r="50" spans="1:5">
      <c s="4" r="A50" t="s">
        <v>353</v>
      </c>
      <c s="5" r="B50" t="n">
        <v>1735465</v>
      </c>
    </row>
    <row r="51" spans="1:5">
      <c s="4" r="A51" t="s">
        <v>354</v>
      </c>
      <c s="9" r="B51" t="n">
        <v>8.300000000000001</v>
      </c>
    </row>
    <row r="52" spans="1:5">
      <c s="4" r="A52" t="s">
        <v>355</v>
      </c>
      <c s="7" r="B52" t="n">
        <v>14405</v>
      </c>
    </row>
    <row r="53" spans="1:5">
      <c s="4" r="A53" t="s">
        <v>356</v>
      </c>
      <c s="5" r="B53" t="n">
        <v>632</v>
      </c>
    </row>
    <row r="54" spans="1:5">
      <c s="4" r="A54" t="s">
        <v>358</v>
      </c>
      <c s="5" r="B54" t="n">
        <v>4813</v>
      </c>
    </row>
    <row r="55" spans="1:5">
      <c s="4" r="A55" t="s">
        <v>357</v>
      </c>
      <c s="5" r="B55" t="n">
        <v>19850</v>
      </c>
    </row>
    <row r="56" spans="1:5">
      <c s="4" r="A56" t="s">
        <v>39</v>
      </c>
      <c s="7" r="B56" t="n">
        <v>26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359</v>
      </c>
      <c s="2" r="B1" t="s">
        <v>74</v>
      </c>
      <c s="2" r="D1" t="s">
        <v>1</v>
      </c>
    </row>
    <row r="2" spans="1:5">
      <c s="2" r="B2" t="s">
        <v>2</v>
      </c>
      <c s="2" r="C2" t="s">
        <v>75</v>
      </c>
      <c s="2" r="D2" t="s">
        <v>2</v>
      </c>
      <c s="2" r="E2" t="s">
        <v>75</v>
      </c>
    </row>
    <row r="3" spans="1:5">
      <c s="3" r="A3" t="s">
        <v>272</v>
      </c>
    </row>
    <row r="4" spans="1:5">
      <c s="4" r="A4" t="s">
        <v>86</v>
      </c>
      <c s="7" r="B4" t="n">
        <v>22751</v>
      </c>
      <c s="7" r="C4" t="n">
        <v>21658</v>
      </c>
      <c s="7" r="D4" t="n">
        <v>67753</v>
      </c>
      <c s="7" r="E4" t="n">
        <v>61206</v>
      </c>
    </row>
    <row r="5" spans="1:5">
      <c s="4" r="A5" t="s">
        <v>360</v>
      </c>
      <c s="5" r="B5" t="n">
        <v>4289</v>
      </c>
      <c s="5" r="C5" t="n">
        <v>5191</v>
      </c>
      <c s="5" r="D5" t="n">
        <v>13817</v>
      </c>
      <c s="5" r="E5" t="n">
        <v>15003</v>
      </c>
    </row>
    <row r="6" spans="1:5">
      <c s="4" r="A6" t="s">
        <v>361</v>
      </c>
      <c s="7" r="B6" t="n">
        <v>5399</v>
      </c>
      <c s="7" r="C6" t="n">
        <v>5273</v>
      </c>
      <c s="7" r="D6" t="n">
        <v>14681</v>
      </c>
      <c s="7" r="E6" t="n">
        <v>102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362</v>
      </c>
      <c s="2" r="B1" t="s">
        <v>74</v>
      </c>
      <c s="2" r="D1" t="s">
        <v>1</v>
      </c>
    </row>
    <row r="2" spans="1:5">
      <c s="2" r="B2" t="s">
        <v>2</v>
      </c>
      <c s="2" r="C2" t="s">
        <v>75</v>
      </c>
      <c s="2" r="D2" t="s">
        <v>2</v>
      </c>
      <c s="2" r="E2" t="s">
        <v>75</v>
      </c>
    </row>
    <row r="3" spans="1:5">
      <c s="3" r="A3" t="s">
        <v>272</v>
      </c>
    </row>
    <row r="4" spans="1:5">
      <c s="4" r="A4" t="s">
        <v>97</v>
      </c>
      <c s="7" r="B4" t="n">
        <v>10640</v>
      </c>
      <c s="7" r="C4" t="n">
        <v>8685</v>
      </c>
      <c s="7" r="D4" t="n">
        <v>30434</v>
      </c>
      <c s="7" r="E4" t="n">
        <v>26671</v>
      </c>
    </row>
    <row r="5" spans="1:5">
      <c s="4" r="A5" t="s">
        <v>99</v>
      </c>
      <c s="5" r="B5" t="n">
        <v>1008</v>
      </c>
      <c s="5" r="C5" t="n">
        <v>948</v>
      </c>
      <c s="5" r="D5" t="n">
        <v>2989</v>
      </c>
      <c s="5" r="E5" t="n">
        <v>2803</v>
      </c>
    </row>
    <row r="6" spans="1:5">
      <c s="4" r="A6" t="s">
        <v>100</v>
      </c>
      <c s="5" r="B6" t="n">
        <v>1334</v>
      </c>
      <c s="5" r="C6" t="n">
        <v>1209</v>
      </c>
      <c s="5" r="D6" t="n">
        <v>3845</v>
      </c>
      <c s="5" r="E6" t="n">
        <v>3499</v>
      </c>
    </row>
    <row r="7" spans="1:5">
      <c s="4" r="A7" t="s">
        <v>101</v>
      </c>
      <c s="5" r="B7" t="n">
        <v>681</v>
      </c>
      <c s="5" r="C7" t="n">
        <v>715</v>
      </c>
      <c s="5" r="D7" t="n">
        <v>2695</v>
      </c>
      <c s="5" r="E7" t="n">
        <v>2178</v>
      </c>
    </row>
    <row r="8" spans="1:5">
      <c s="4" r="A8" t="s">
        <v>94</v>
      </c>
      <c s="5" r="B8" t="n">
        <v>3096</v>
      </c>
      <c s="5" r="C8" t="n">
        <v>3191</v>
      </c>
      <c s="5" r="D8" t="n">
        <v>8906</v>
      </c>
      <c s="5" r="E8" t="n">
        <v>8631</v>
      </c>
    </row>
    <row r="9" spans="1:5">
      <c s="4" r="A9" t="s">
        <v>363</v>
      </c>
      <c s="7" r="B9" t="n">
        <v>106</v>
      </c>
      <c s="7" r="C9" t="n">
        <v>10</v>
      </c>
      <c s="5" r="D9" t="n">
        <v>2534</v>
      </c>
      <c s="5" r="E9" t="n">
        <v>4910</v>
      </c>
    </row>
    <row r="10" spans="1:5">
      <c s="4" r="A10" t="s">
        <v>364</v>
      </c>
    </row>
    <row r="11" spans="1:5">
      <c s="3" r="A11" t="s">
        <v>272</v>
      </c>
    </row>
    <row r="12" spans="1:5">
      <c s="4" r="A12" t="s">
        <v>97</v>
      </c>
      <c s="5" r="D12" t="n">
        <v>1358</v>
      </c>
      <c s="5" r="E12" t="n">
        <v>1584</v>
      </c>
    </row>
    <row r="13" spans="1:5">
      <c s="4" r="A13" t="s">
        <v>99</v>
      </c>
      <c s="5" r="D13" t="n">
        <v>372</v>
      </c>
      <c s="5" r="E13" t="n">
        <v>14</v>
      </c>
    </row>
    <row r="14" spans="1:5">
      <c s="4" r="A14" t="s">
        <v>100</v>
      </c>
      <c s="5" r="D14" t="n">
        <v>472</v>
      </c>
      <c s="5" r="E14" t="n">
        <v>2674</v>
      </c>
    </row>
    <row r="15" spans="1:5">
      <c s="4" r="A15" t="s">
        <v>101</v>
      </c>
      <c s="5" r="D15" t="n">
        <v>294</v>
      </c>
      <c s="5" r="E15" t="n">
        <v>489</v>
      </c>
    </row>
    <row r="16" spans="1:5">
      <c s="4" r="A16" t="s">
        <v>94</v>
      </c>
      <c s="5" r="D16" t="n">
        <v>38</v>
      </c>
      <c s="5" r="E16" t="n">
        <v>149</v>
      </c>
    </row>
    <row r="17" spans="1:5">
      <c s="4" r="A17" t="s">
        <v>363</v>
      </c>
      <c s="7" r="D17" t="n">
        <v>2534</v>
      </c>
      <c s="7" r="E17" t="n">
        <v>49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s="1" r="A1" t="s">
        <v>365</v>
      </c>
      <c s="2" r="B1" t="s">
        <v>344</v>
      </c>
      <c s="2" r="D1" t="s">
        <v>74</v>
      </c>
      <c s="2" r="F1" t="s">
        <v>1</v>
      </c>
    </row>
    <row r="2" spans="1:8">
      <c s="2" r="B2" t="s">
        <v>345</v>
      </c>
      <c s="2" r="C2" t="s">
        <v>346</v>
      </c>
      <c s="2" r="D2" t="s">
        <v>2</v>
      </c>
      <c s="2" r="E2" t="s">
        <v>75</v>
      </c>
      <c s="2" r="F2" t="s">
        <v>2</v>
      </c>
      <c s="2" r="G2" t="s">
        <v>75</v>
      </c>
      <c s="2" r="H2" t="s">
        <v>27</v>
      </c>
    </row>
    <row r="3" spans="1:8">
      <c s="3" r="A3" t="s">
        <v>272</v>
      </c>
    </row>
    <row r="4" spans="1:8">
      <c s="4" r="A4" t="s">
        <v>366</v>
      </c>
      <c s="7" r="B4" t="n">
        <v>1400000</v>
      </c>
      <c s="7" r="C4" t="n">
        <v>2500000</v>
      </c>
    </row>
    <row r="5" spans="1:8">
      <c s="4" r="A5" t="s">
        <v>367</v>
      </c>
      <c s="7" r="D5" t="n">
        <v>106000</v>
      </c>
      <c s="7" r="E5" t="n">
        <v>10000</v>
      </c>
      <c s="7" r="F5" t="n">
        <v>2534000</v>
      </c>
      <c s="7" r="G5" t="n">
        <v>4910000</v>
      </c>
    </row>
    <row r="6" spans="1:8">
      <c s="4" r="A6" t="s">
        <v>368</v>
      </c>
    </row>
    <row r="7" spans="1:8">
      <c s="3" r="A7" t="s">
        <v>272</v>
      </c>
    </row>
    <row r="8" spans="1:8">
      <c s="4" r="A8" t="s">
        <v>369</v>
      </c>
      <c s="5" r="D8" t="n">
        <v>80700000</v>
      </c>
      <c s="5" r="F8" t="n">
        <v>80700000</v>
      </c>
      <c s="7" r="H8" t="n">
        <v>81100000</v>
      </c>
    </row>
    <row r="9" spans="1:8">
      <c s="4" r="A9" t="s">
        <v>277</v>
      </c>
    </row>
    <row r="10" spans="1:8">
      <c s="3" r="A10" t="s">
        <v>272</v>
      </c>
    </row>
    <row r="11" spans="1:8">
      <c s="4" r="A11" t="s">
        <v>370</v>
      </c>
      <c s="5" r="C11" t="n">
        <v>8075228</v>
      </c>
    </row>
    <row r="12" spans="1:8">
      <c s="4" r="A12" t="s">
        <v>371</v>
      </c>
      <c s="8" r="C12" t="n">
        <v>7.14</v>
      </c>
    </row>
    <row r="13" spans="1:8">
      <c s="4" r="A13" t="s">
        <v>372</v>
      </c>
      <c s="10" r="C13" t="n">
        <v>2.25</v>
      </c>
    </row>
    <row r="14" spans="1:8">
      <c s="4" r="A14" t="s">
        <v>373</v>
      </c>
      <c s="5" r="C14" t="n">
        <v>3589028</v>
      </c>
    </row>
    <row r="15" spans="1:8">
      <c s="4" r="A15" t="s">
        <v>374</v>
      </c>
      <c s="11" r="C15" t="n">
        <v>16.065</v>
      </c>
    </row>
    <row r="16" spans="1:8">
      <c s="4" r="A16" t="s">
        <v>375</v>
      </c>
      <c s="7" r="C16" t="n">
        <v>62300000</v>
      </c>
    </row>
    <row r="17" spans="1:8">
      <c s="4" r="A17" t="s">
        <v>376</v>
      </c>
      <c s="5" r="C17" t="n">
        <v>3740000</v>
      </c>
    </row>
    <row r="18" spans="1:8">
      <c s="4" r="A18" t="s">
        <v>377</v>
      </c>
      <c s="7" r="C18" t="n">
        <v>169000</v>
      </c>
    </row>
    <row r="19" spans="1:8">
      <c s="4" r="A19" t="s">
        <v>378</v>
      </c>
    </row>
    <row r="20" spans="1:8">
      <c s="3" r="A20" t="s">
        <v>272</v>
      </c>
    </row>
    <row r="21" spans="1:8">
      <c s="4" r="A21" t="s">
        <v>376</v>
      </c>
      <c s="7" r="E21" t="n">
        <v>509000</v>
      </c>
      <c s="7" r="G21" t="n">
        <v>509000</v>
      </c>
    </row>
    <row r="22" spans="1:8">
      <c s="4" r="A22" t="s">
        <v>377</v>
      </c>
      <c s="7" r="H22" t="n">
        <v>5000</v>
      </c>
    </row>
    <row r="23" spans="1:8">
      <c s="4" r="A23" t="s">
        <v>379</v>
      </c>
    </row>
    <row r="24" spans="1:8">
      <c s="3" r="A24" t="s">
        <v>272</v>
      </c>
    </row>
    <row r="25" spans="1:8">
      <c s="4" r="A25" t="s">
        <v>380</v>
      </c>
      <c s="5" r="C25" t="n">
        <v>617270</v>
      </c>
    </row>
    <row r="26" spans="1:8">
      <c s="4" r="A26" t="s">
        <v>375</v>
      </c>
      <c s="7" r="C26" t="n">
        <v>4600000</v>
      </c>
    </row>
    <row r="27" spans="1:8">
      <c s="4" r="A27" t="s">
        <v>381</v>
      </c>
    </row>
    <row r="28" spans="1:8">
      <c s="3" r="A28" t="s">
        <v>272</v>
      </c>
    </row>
    <row r="29" spans="1:8">
      <c s="4" r="A29" t="s">
        <v>382</v>
      </c>
      <c s="5" r="B29" t="n">
        <v>20000000</v>
      </c>
      <c s="5" r="C29" t="n">
        <v>84900000</v>
      </c>
    </row>
    <row r="30" spans="1:8">
      <c s="4" r="A30" t="s">
        <v>383</v>
      </c>
    </row>
    <row r="31" spans="1:8">
      <c s="3" r="A31" t="s">
        <v>272</v>
      </c>
    </row>
    <row r="32" spans="1:8">
      <c s="4" r="A32" t="s">
        <v>369</v>
      </c>
      <c s="5" r="B32" t="n">
        <v>16100000</v>
      </c>
      <c s="5" r="C32" t="n">
        <v>65800000</v>
      </c>
    </row>
    <row r="33" spans="1:8">
      <c s="4" r="A33" t="s">
        <v>384</v>
      </c>
    </row>
    <row r="34" spans="1:8">
      <c s="3" r="A34" t="s">
        <v>272</v>
      </c>
    </row>
    <row r="35" spans="1:8">
      <c s="4" r="A35" t="s">
        <v>385</v>
      </c>
      <c s="5" r="B35" t="n">
        <v>79900000</v>
      </c>
      <c s="5" r="C35" t="n">
        <v>227000000</v>
      </c>
      <c s="7" r="D35" t="n">
        <v>230800000</v>
      </c>
      <c s="5" r="F35" t="n">
        <v>230800000</v>
      </c>
    </row>
    <row r="36" spans="1:8">
      <c s="4" r="A36" t="s">
        <v>382</v>
      </c>
      <c s="7" r="B36" t="n">
        <v>100100000</v>
      </c>
      <c s="7" r="C36" t="n">
        <v>274800000</v>
      </c>
    </row>
    <row r="37" spans="1:8">
      <c s="4" r="A37" t="s">
        <v>280</v>
      </c>
    </row>
    <row r="38" spans="1:8">
      <c s="3" r="A38" t="s">
        <v>272</v>
      </c>
    </row>
    <row r="39" spans="1:8">
      <c s="4" r="A39" t="s">
        <v>370</v>
      </c>
      <c s="5" r="B39" t="n">
        <v>1735465</v>
      </c>
    </row>
    <row r="40" spans="1:8">
      <c s="4" r="A40" t="s">
        <v>371</v>
      </c>
      <c s="9" r="B40" t="n">
        <v>8.300000000000001</v>
      </c>
    </row>
    <row r="41" spans="1:8">
      <c s="4" r="A41" t="s">
        <v>372</v>
      </c>
      <c s="12" r="B41" t="n">
        <v>1.2019</v>
      </c>
    </row>
    <row r="42" spans="1:8">
      <c s="4" r="A42" t="s">
        <v>373</v>
      </c>
      <c s="5" r="B42" t="n">
        <v>1925247</v>
      </c>
    </row>
    <row r="43" spans="1:8">
      <c s="4" r="A43" t="s">
        <v>375</v>
      </c>
      <c s="7" r="B43" t="n">
        <v>19800000</v>
      </c>
    </row>
    <row r="44" spans="1:8">
      <c s="4" r="A44" t="s">
        <v>376</v>
      </c>
      <c s="7" r="B44" t="n">
        <v>1355000</v>
      </c>
    </row>
    <row r="45" spans="1:8">
      <c s="4" r="A45" t="s">
        <v>386</v>
      </c>
      <c s="4" r="B45" t="s">
        <v>387</v>
      </c>
    </row>
    <row r="46" spans="1:8">
      <c s="4" r="A46" t="s">
        <v>388</v>
      </c>
      <c s="7" r="B46" t="n">
        <v>4800000</v>
      </c>
    </row>
    <row r="47" spans="1:8">
      <c s="4" r="A47" t="s">
        <v>389</v>
      </c>
      <c s="4" r="B47" t="s">
        <v>390</v>
      </c>
    </row>
    <row r="48" spans="1:8">
      <c s="4" r="A48" t="s">
        <v>391</v>
      </c>
    </row>
    <row r="49" spans="1:8">
      <c s="3" r="A49" t="s">
        <v>272</v>
      </c>
    </row>
    <row r="50" spans="1:8">
      <c s="4" r="A50" t="s">
        <v>380</v>
      </c>
      <c s="5" r="B50" t="n">
        <v>294400</v>
      </c>
    </row>
    <row r="51" spans="1:8">
      <c s="4" r="A51" t="s">
        <v>375</v>
      </c>
      <c s="7" r="B51" t="n">
        <v>632000</v>
      </c>
    </row>
    <row r="52" spans="1:8">
      <c s="4" r="A52" t="s">
        <v>392</v>
      </c>
    </row>
    <row r="53" spans="1:8">
      <c s="3" r="A53" t="s">
        <v>272</v>
      </c>
    </row>
    <row r="54" spans="1:8">
      <c s="4" r="A54" t="s">
        <v>367</v>
      </c>
      <c s="7" r="F54" t="n">
        <v>1030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393</v>
      </c>
      <c s="2" r="B1" t="s">
        <v>74</v>
      </c>
      <c s="2" r="D1" t="s">
        <v>1</v>
      </c>
    </row>
    <row r="2" spans="1:5">
      <c s="2" r="B2" t="s">
        <v>2</v>
      </c>
      <c s="2" r="C2" t="s">
        <v>75</v>
      </c>
      <c s="2" r="D2" t="s">
        <v>2</v>
      </c>
      <c s="2" r="E2" t="s">
        <v>75</v>
      </c>
    </row>
    <row r="3" spans="1:5">
      <c s="3" r="A3" t="s">
        <v>394</v>
      </c>
    </row>
    <row r="4" spans="1:5">
      <c s="4" r="A4" t="s">
        <v>395</v>
      </c>
      <c s="7" r="B4" t="n">
        <v>5572</v>
      </c>
      <c s="7" r="C4" t="n">
        <v>5099</v>
      </c>
      <c s="7" r="D4" t="n">
        <v>15343</v>
      </c>
      <c s="7" r="E4" t="n">
        <v>9374</v>
      </c>
    </row>
    <row r="5" spans="1:5">
      <c s="4" r="A5" t="s">
        <v>114</v>
      </c>
      <c s="5" r="B5" t="n">
        <v>39076883</v>
      </c>
      <c s="5" r="C5" t="n">
        <v>37166736</v>
      </c>
      <c s="5" r="D5" t="n">
        <v>38660400</v>
      </c>
      <c s="5" r="E5" t="n">
        <v>34186201</v>
      </c>
    </row>
    <row r="6" spans="1:5">
      <c s="4" r="A6" t="s">
        <v>396</v>
      </c>
      <c s="8" r="B6" t="n">
        <v>0.14</v>
      </c>
      <c s="8" r="C6" t="n">
        <v>0.14</v>
      </c>
      <c s="9" r="D6" t="n">
        <v>0.4</v>
      </c>
      <c s="8" r="E6" t="n">
        <v>0.27</v>
      </c>
    </row>
    <row r="7" spans="1:5">
      <c s="3" r="A7" t="s">
        <v>397</v>
      </c>
    </row>
    <row r="8" spans="1:5">
      <c s="4" r="A8" t="s">
        <v>395</v>
      </c>
      <c s="7" r="B8" t="n">
        <v>5572</v>
      </c>
      <c s="7" r="C8" t="n">
        <v>5099</v>
      </c>
      <c s="7" r="D8" t="n">
        <v>15343</v>
      </c>
      <c s="7" r="E8" t="n">
        <v>9374</v>
      </c>
    </row>
    <row r="9" spans="1:5">
      <c s="4" r="A9" t="s">
        <v>114</v>
      </c>
      <c s="5" r="B9" t="n">
        <v>39076883</v>
      </c>
      <c s="5" r="C9" t="n">
        <v>37166736</v>
      </c>
      <c s="5" r="D9" t="n">
        <v>38660400</v>
      </c>
      <c s="5" r="E9" t="n">
        <v>34186201</v>
      </c>
    </row>
    <row r="10" spans="1:5">
      <c s="3" r="A10" t="s">
        <v>398</v>
      </c>
    </row>
    <row r="11" spans="1:5">
      <c s="4" r="A11" t="s">
        <v>399</v>
      </c>
      <c s="5" r="B11" t="n">
        <v>275271</v>
      </c>
      <c s="5" r="C11" t="n">
        <v>279808</v>
      </c>
      <c s="5" r="D11" t="n">
        <v>291464</v>
      </c>
      <c s="5" r="E11" t="n">
        <v>414389</v>
      </c>
    </row>
    <row r="12" spans="1:5">
      <c s="4" r="A12" t="s">
        <v>400</v>
      </c>
      <c s="5" r="B12" t="n">
        <v>184873</v>
      </c>
      <c s="5" r="C12" t="n">
        <v>130125</v>
      </c>
      <c s="5" r="D12" t="n">
        <v>176270</v>
      </c>
      <c s="5" r="E12" t="n">
        <v>120987</v>
      </c>
    </row>
    <row r="13" spans="1:5">
      <c s="4" r="A13" t="s">
        <v>401</v>
      </c>
      <c s="5" r="B13" t="n">
        <v>39537027</v>
      </c>
      <c s="5" r="C13" t="n">
        <v>37576669</v>
      </c>
      <c s="5" r="D13" t="n">
        <v>39128134</v>
      </c>
      <c s="5" r="E13" t="n">
        <v>34721577</v>
      </c>
    </row>
    <row r="14" spans="1:5">
      <c s="4" r="A14" t="s">
        <v>402</v>
      </c>
      <c s="8" r="B14" t="n">
        <v>0.14</v>
      </c>
      <c s="8" r="C14" t="n">
        <v>0.14</v>
      </c>
      <c s="8" r="D14" t="n">
        <v>0.39</v>
      </c>
      <c s="8" r="E14" t="n">
        <v>0.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57"/>
    <col customWidth="1" max="2" min="2" width="49"/>
    <col customWidth="1" max="3" min="3" width="26"/>
    <col customWidth="1" max="4" min="4" width="25"/>
  </cols>
  <sheetData>
    <row r="1" spans="1:4">
      <c s="1" r="A1" t="s">
        <v>403</v>
      </c>
      <c s="2" r="C1" t="s">
        <v>1</v>
      </c>
      <c s="2" r="D1" t="s">
        <v>404</v>
      </c>
    </row>
    <row r="2" spans="1:4">
      <c s="2" r="C2" t="s">
        <v>2</v>
      </c>
      <c s="2" r="D2" t="s">
        <v>27</v>
      </c>
    </row>
    <row r="3" spans="1:4">
      <c s="3" r="A3" t="s">
        <v>405</v>
      </c>
    </row>
    <row r="4" spans="1:4">
      <c s="4" r="A4" t="s">
        <v>406</v>
      </c>
      <c s="7" r="C4" t="n">
        <v>367531</v>
      </c>
      <c s="7" r="D4" t="n">
        <v>358505</v>
      </c>
    </row>
    <row r="5" spans="1:4">
      <c s="4" r="A5" t="s">
        <v>407</v>
      </c>
      <c s="5" r="C5" t="n">
        <v>8030</v>
      </c>
      <c s="5" r="D5" t="n">
        <v>9845</v>
      </c>
    </row>
    <row r="6" spans="1:4">
      <c s="4" r="A6" t="s">
        <v>408</v>
      </c>
      <c s="5" r="C6" t="n">
        <v>-876</v>
      </c>
      <c s="5" r="D6" t="n">
        <v>-2253</v>
      </c>
    </row>
    <row r="7" spans="1:4">
      <c s="4" r="A7" t="s">
        <v>409</v>
      </c>
      <c s="5" r="C7" t="n">
        <v>374685</v>
      </c>
      <c s="5" r="D7" t="n">
        <v>366097</v>
      </c>
    </row>
    <row r="8" spans="1:4">
      <c s="3" r="A8" t="s">
        <v>410</v>
      </c>
    </row>
    <row r="9" spans="1:4">
      <c s="4" r="A9" t="s">
        <v>406</v>
      </c>
      <c s="5" r="C9" t="n">
        <v>138421</v>
      </c>
      <c s="5" r="D9" t="n">
        <v>130701</v>
      </c>
    </row>
    <row r="10" spans="1:4">
      <c s="4" r="A10" t="s">
        <v>407</v>
      </c>
      <c s="5" r="C10" t="n">
        <v>2309</v>
      </c>
      <c s="5" r="D10" t="n">
        <v>1711</v>
      </c>
    </row>
    <row r="11" spans="1:4">
      <c s="4" r="A11" t="s">
        <v>408</v>
      </c>
      <c s="5" r="C11" t="n">
        <v>-82</v>
      </c>
      <c s="5" r="D11" t="n">
        <v>-497</v>
      </c>
    </row>
    <row r="12" spans="1:4">
      <c s="4" r="A12" t="s">
        <v>409</v>
      </c>
      <c s="7" r="C12" t="n">
        <v>140648</v>
      </c>
      <c s="7" r="D12" t="n">
        <v>131915</v>
      </c>
    </row>
    <row r="13" spans="1:4">
      <c s="4" r="A13" t="s">
        <v>411</v>
      </c>
      <c s="4" r="B13" t="s">
        <v>412</v>
      </c>
      <c s="4" r="C13" t="s">
        <v>413</v>
      </c>
      <c s="4" r="D13" t="s">
        <v>414</v>
      </c>
    </row>
    <row r="14" spans="1:4">
      <c s="4" r="A14" t="s">
        <v>415</v>
      </c>
      <c s="4" r="B14" t="s">
        <v>416</v>
      </c>
      <c s="4" r="C14" t="s">
        <v>417</v>
      </c>
      <c s="4" r="D14" t="s">
        <v>417</v>
      </c>
    </row>
    <row r="15" spans="1:4">
      <c s="4" r="A15" t="s">
        <v>418</v>
      </c>
    </row>
    <row r="16" spans="1:4">
      <c s="3" r="A16" t="s">
        <v>405</v>
      </c>
    </row>
    <row r="17" spans="1:4">
      <c s="4" r="A17" t="s">
        <v>406</v>
      </c>
      <c s="7" r="C17" t="n">
        <v>49099</v>
      </c>
      <c s="7" r="D17" t="n">
        <v>49599</v>
      </c>
    </row>
    <row r="18" spans="1:4">
      <c s="4" r="A18" t="s">
        <v>407</v>
      </c>
      <c s="5" r="C18" t="n">
        <v>2</v>
      </c>
      <c s="5" r="D18" t="n">
        <v>0</v>
      </c>
    </row>
    <row r="19" spans="1:4">
      <c s="4" r="A19" t="s">
        <v>408</v>
      </c>
      <c s="5" r="C19" t="n">
        <v>-275</v>
      </c>
      <c s="5" r="D19" t="n">
        <v>-1485</v>
      </c>
    </row>
    <row r="20" spans="1:4">
      <c s="4" r="A20" t="s">
        <v>409</v>
      </c>
      <c s="7" r="C20" t="n">
        <v>48826</v>
      </c>
      <c s="7" r="D20" t="n">
        <v>48114</v>
      </c>
    </row>
    <row r="21" spans="1:4">
      <c s="4" r="A21" t="s">
        <v>411</v>
      </c>
      <c s="4" r="C21" t="s">
        <v>419</v>
      </c>
      <c s="4" r="D21" t="s">
        <v>420</v>
      </c>
    </row>
    <row r="22" spans="1:4">
      <c s="4" r="A22" t="s">
        <v>415</v>
      </c>
      <c s="4" r="B22" t="s">
        <v>416</v>
      </c>
      <c s="4" r="C22" t="s">
        <v>421</v>
      </c>
      <c s="4" r="D22" t="s">
        <v>422</v>
      </c>
    </row>
    <row r="23" spans="1:4">
      <c s="3" r="A23" t="s">
        <v>410</v>
      </c>
    </row>
    <row r="24" spans="1:4">
      <c s="4" r="A24" t="s">
        <v>406</v>
      </c>
      <c s="7" r="C24" t="n">
        <v>24835</v>
      </c>
      <c s="7" r="D24" t="n">
        <v>32772</v>
      </c>
    </row>
    <row r="25" spans="1:4">
      <c s="4" r="A25" t="s">
        <v>407</v>
      </c>
      <c s="5" r="C25" t="n">
        <v>194</v>
      </c>
      <c s="5" r="D25" t="n">
        <v>95</v>
      </c>
    </row>
    <row r="26" spans="1:4">
      <c s="4" r="A26" t="s">
        <v>408</v>
      </c>
      <c s="5" r="C26" t="n">
        <v>-6</v>
      </c>
      <c s="5" r="D26" t="n">
        <v>-416</v>
      </c>
    </row>
    <row r="27" spans="1:4">
      <c s="4" r="A27" t="s">
        <v>409</v>
      </c>
      <c s="7" r="C27" t="n">
        <v>25023</v>
      </c>
      <c s="7" r="D27" t="n">
        <v>32451</v>
      </c>
    </row>
    <row r="28" spans="1:4">
      <c s="4" r="A28" t="s">
        <v>411</v>
      </c>
      <c s="4" r="C28" t="s">
        <v>423</v>
      </c>
      <c s="4" r="D28" t="s">
        <v>424</v>
      </c>
    </row>
    <row r="29" spans="1:4">
      <c s="4" r="A29" t="s">
        <v>415</v>
      </c>
      <c s="4" r="B29" t="s">
        <v>416</v>
      </c>
      <c s="4" r="C29" t="s">
        <v>425</v>
      </c>
      <c s="4" r="D29" t="s">
        <v>426</v>
      </c>
    </row>
    <row r="30" spans="1:4">
      <c s="4" r="A30" t="s">
        <v>427</v>
      </c>
    </row>
    <row r="31" spans="1:4">
      <c s="3" r="A31" t="s">
        <v>405</v>
      </c>
    </row>
    <row r="32" spans="1:4">
      <c s="4" r="A32" t="s">
        <v>406</v>
      </c>
      <c s="7" r="C32" t="n">
        <v>26489</v>
      </c>
      <c s="7" r="D32" t="n">
        <v>19314</v>
      </c>
    </row>
    <row r="33" spans="1:4">
      <c s="4" r="A33" t="s">
        <v>407</v>
      </c>
      <c s="5" r="C33" t="n">
        <v>1058</v>
      </c>
      <c s="5" r="D33" t="n">
        <v>1255</v>
      </c>
    </row>
    <row r="34" spans="1:4">
      <c s="4" r="A34" t="s">
        <v>408</v>
      </c>
      <c s="5" r="C34" t="n">
        <v>-2</v>
      </c>
      <c s="5" r="D34" t="n">
        <v>0</v>
      </c>
    </row>
    <row r="35" spans="1:4">
      <c s="4" r="A35" t="s">
        <v>409</v>
      </c>
      <c s="7" r="C35" t="n">
        <v>27545</v>
      </c>
      <c s="7" r="D35" t="n">
        <v>20569</v>
      </c>
    </row>
    <row r="36" spans="1:4">
      <c s="4" r="A36" t="s">
        <v>411</v>
      </c>
      <c s="4" r="C36" t="s">
        <v>428</v>
      </c>
      <c s="4" r="D36" t="s">
        <v>429</v>
      </c>
    </row>
    <row r="37" spans="1:4">
      <c s="4" r="A37" t="s">
        <v>415</v>
      </c>
      <c s="4" r="B37" t="s">
        <v>416</v>
      </c>
      <c s="4" r="C37" t="s">
        <v>430</v>
      </c>
      <c s="4" r="D37" t="s">
        <v>431</v>
      </c>
    </row>
    <row r="38" spans="1:4">
      <c s="3" r="A38" t="s">
        <v>410</v>
      </c>
    </row>
    <row r="39" spans="1:4">
      <c s="4" r="A39" t="s">
        <v>406</v>
      </c>
      <c s="7" r="C39" t="n">
        <v>47787</v>
      </c>
      <c s="7" r="D39" t="n">
        <v>54339</v>
      </c>
    </row>
    <row r="40" spans="1:4">
      <c s="4" r="A40" t="s">
        <v>407</v>
      </c>
      <c s="5" r="C40" t="n">
        <v>1478</v>
      </c>
      <c s="5" r="D40" t="n">
        <v>1352</v>
      </c>
    </row>
    <row r="41" spans="1:4">
      <c s="4" r="A41" t="s">
        <v>408</v>
      </c>
      <c s="5" r="C41" t="n">
        <v>0</v>
      </c>
      <c s="5" r="D41" t="n">
        <v>0</v>
      </c>
    </row>
    <row r="42" spans="1:4">
      <c s="4" r="A42" t="s">
        <v>409</v>
      </c>
      <c s="7" r="C42" t="n">
        <v>49265</v>
      </c>
      <c s="7" r="D42" t="n">
        <v>55691</v>
      </c>
    </row>
    <row r="43" spans="1:4">
      <c s="4" r="A43" t="s">
        <v>411</v>
      </c>
      <c s="4" r="C43" t="s">
        <v>432</v>
      </c>
      <c s="4" r="D43" t="s">
        <v>433</v>
      </c>
    </row>
    <row r="44" spans="1:4">
      <c s="4" r="A44" t="s">
        <v>415</v>
      </c>
      <c s="4" r="B44" t="s">
        <v>416</v>
      </c>
      <c s="4" r="C44" t="s">
        <v>434</v>
      </c>
      <c s="4" r="D44" t="s">
        <v>435</v>
      </c>
    </row>
    <row r="45" spans="1:4">
      <c s="4" r="A45" t="s">
        <v>436</v>
      </c>
    </row>
    <row r="46" spans="1:4">
      <c s="3" r="A46" t="s">
        <v>405</v>
      </c>
    </row>
    <row r="47" spans="1:4">
      <c s="4" r="A47" t="s">
        <v>406</v>
      </c>
      <c s="7" r="C47" t="n">
        <v>7789</v>
      </c>
      <c s="7" r="D47" t="n">
        <v>10492</v>
      </c>
    </row>
    <row r="48" spans="1:4">
      <c s="4" r="A48" t="s">
        <v>407</v>
      </c>
      <c s="5" r="C48" t="n">
        <v>204</v>
      </c>
      <c s="5" r="D48" t="n">
        <v>217</v>
      </c>
    </row>
    <row r="49" spans="1:4">
      <c s="4" r="A49" t="s">
        <v>408</v>
      </c>
      <c s="5" r="C49" t="n">
        <v>0</v>
      </c>
      <c s="5" r="D49" t="n">
        <v>0</v>
      </c>
    </row>
    <row r="50" spans="1:4">
      <c s="4" r="A50" t="s">
        <v>409</v>
      </c>
      <c s="7" r="C50" t="n">
        <v>7993</v>
      </c>
      <c s="7" r="D50" t="n">
        <v>10709</v>
      </c>
    </row>
    <row r="51" spans="1:4">
      <c s="4" r="A51" t="s">
        <v>411</v>
      </c>
      <c s="4" r="C51" t="s">
        <v>437</v>
      </c>
      <c s="4" r="D51" t="s">
        <v>438</v>
      </c>
    </row>
    <row r="52" spans="1:4">
      <c s="4" r="A52" t="s">
        <v>415</v>
      </c>
      <c s="4" r="B52" t="s">
        <v>416</v>
      </c>
      <c s="4" r="C52" t="s">
        <v>439</v>
      </c>
      <c s="4" r="D52" t="s">
        <v>440</v>
      </c>
    </row>
    <row r="53" spans="1:4">
      <c s="4" r="A53" t="s">
        <v>441</v>
      </c>
    </row>
    <row r="54" spans="1:4">
      <c s="3" r="A54" t="s">
        <v>405</v>
      </c>
    </row>
    <row r="55" spans="1:4">
      <c s="4" r="A55" t="s">
        <v>406</v>
      </c>
      <c s="7" r="C55" t="n">
        <v>31953</v>
      </c>
      <c s="7" r="D55" t="n">
        <v>33646</v>
      </c>
    </row>
    <row r="56" spans="1:4">
      <c s="4" r="A56" t="s">
        <v>407</v>
      </c>
      <c s="5" r="C56" t="n">
        <v>1066</v>
      </c>
      <c s="5" r="D56" t="n">
        <v>1179</v>
      </c>
    </row>
    <row r="57" spans="1:4">
      <c s="4" r="A57" t="s">
        <v>408</v>
      </c>
      <c s="5" r="C57" t="n">
        <v>0</v>
      </c>
      <c s="5" r="D57" t="n">
        <v>0</v>
      </c>
    </row>
    <row r="58" spans="1:4">
      <c s="4" r="A58" t="s">
        <v>409</v>
      </c>
      <c s="7" r="C58" t="n">
        <v>33019</v>
      </c>
      <c s="7" r="D58" t="n">
        <v>34825</v>
      </c>
    </row>
    <row r="59" spans="1:4">
      <c s="4" r="A59" t="s">
        <v>411</v>
      </c>
      <c s="4" r="C59" t="s">
        <v>442</v>
      </c>
      <c s="4" r="D59" t="s">
        <v>443</v>
      </c>
    </row>
    <row r="60" spans="1:4">
      <c s="4" r="A60" t="s">
        <v>415</v>
      </c>
      <c s="4" r="B60" t="s">
        <v>416</v>
      </c>
      <c s="4" r="C60" t="s">
        <v>444</v>
      </c>
      <c s="4" r="D60" t="s">
        <v>445</v>
      </c>
    </row>
    <row r="61" spans="1:4">
      <c s="4" r="A61" t="s">
        <v>446</v>
      </c>
    </row>
    <row r="62" spans="1:4">
      <c s="3" r="A62" t="s">
        <v>405</v>
      </c>
    </row>
    <row r="63" spans="1:4">
      <c s="4" r="A63" t="s">
        <v>406</v>
      </c>
      <c s="7" r="C63" t="n">
        <v>134243</v>
      </c>
      <c s="7" r="D63" t="n">
        <v>128798</v>
      </c>
    </row>
    <row r="64" spans="1:4">
      <c s="4" r="A64" t="s">
        <v>407</v>
      </c>
      <c s="5" r="C64" t="n">
        <v>3050</v>
      </c>
      <c s="5" r="D64" t="n">
        <v>3612</v>
      </c>
    </row>
    <row r="65" spans="1:4">
      <c s="4" r="A65" t="s">
        <v>408</v>
      </c>
      <c s="5" r="C65" t="n">
        <v>-497</v>
      </c>
      <c s="5" r="D65" t="n">
        <v>-535</v>
      </c>
    </row>
    <row r="66" spans="1:4">
      <c s="4" r="A66" t="s">
        <v>409</v>
      </c>
      <c s="7" r="C66" t="n">
        <v>136796</v>
      </c>
      <c s="7" r="D66" t="n">
        <v>131875</v>
      </c>
    </row>
    <row r="67" spans="1:4">
      <c s="4" r="A67" t="s">
        <v>411</v>
      </c>
      <c s="4" r="C67" t="s">
        <v>447</v>
      </c>
      <c s="4" r="D67" t="s">
        <v>429</v>
      </c>
    </row>
    <row r="68" spans="1:4">
      <c s="4" r="A68" t="s">
        <v>415</v>
      </c>
      <c s="4" r="B68" t="s">
        <v>416</v>
      </c>
      <c s="4" r="C68" t="s">
        <v>448</v>
      </c>
      <c s="4" r="D68" t="s">
        <v>449</v>
      </c>
    </row>
    <row r="69" spans="1:4">
      <c s="3" r="A69" t="s">
        <v>410</v>
      </c>
    </row>
    <row r="70" spans="1:4">
      <c s="4" r="A70" t="s">
        <v>406</v>
      </c>
      <c s="7" r="C70" t="n">
        <v>32660</v>
      </c>
      <c s="7" r="D70" t="n">
        <v>23455</v>
      </c>
    </row>
    <row r="71" spans="1:4">
      <c s="4" r="A71" t="s">
        <v>407</v>
      </c>
      <c s="5" r="C71" t="n">
        <v>160</v>
      </c>
      <c s="5" r="D71" t="n">
        <v>123</v>
      </c>
    </row>
    <row r="72" spans="1:4">
      <c s="4" r="A72" t="s">
        <v>408</v>
      </c>
      <c s="5" r="C72" t="n">
        <v>-76</v>
      </c>
      <c s="5" r="D72" t="n">
        <v>-64</v>
      </c>
    </row>
    <row r="73" spans="1:4">
      <c s="4" r="A73" t="s">
        <v>409</v>
      </c>
      <c s="7" r="C73" t="n">
        <v>32744</v>
      </c>
      <c s="7" r="D73" t="n">
        <v>23514</v>
      </c>
    </row>
    <row r="74" spans="1:4">
      <c s="4" r="A74" t="s">
        <v>411</v>
      </c>
      <c s="4" r="C74" t="s">
        <v>450</v>
      </c>
      <c s="4" r="D74" t="s">
        <v>451</v>
      </c>
    </row>
    <row r="75" spans="1:4">
      <c s="4" r="A75" t="s">
        <v>415</v>
      </c>
      <c s="4" r="B75" t="s">
        <v>416</v>
      </c>
      <c s="4" r="C75" t="s">
        <v>452</v>
      </c>
      <c s="4" r="D75" t="s">
        <v>453</v>
      </c>
    </row>
    <row r="76" spans="1:4">
      <c s="4" r="A76" t="s">
        <v>454</v>
      </c>
    </row>
    <row r="77" spans="1:4">
      <c s="3" r="A77" t="s">
        <v>405</v>
      </c>
    </row>
    <row r="78" spans="1:4">
      <c s="4" r="A78" t="s">
        <v>406</v>
      </c>
      <c s="7" r="C78" t="n">
        <v>45003</v>
      </c>
      <c s="7" r="D78" t="n">
        <v>49976</v>
      </c>
    </row>
    <row r="79" spans="1:4">
      <c s="4" r="A79" t="s">
        <v>407</v>
      </c>
      <c s="5" r="C79" t="n">
        <v>1285</v>
      </c>
      <c s="5" r="D79" t="n">
        <v>2017</v>
      </c>
    </row>
    <row r="80" spans="1:4">
      <c s="4" r="A80" t="s">
        <v>408</v>
      </c>
      <c s="5" r="C80" t="n">
        <v>-13</v>
      </c>
      <c s="5" r="D80" t="n">
        <v>-73</v>
      </c>
    </row>
    <row r="81" spans="1:4">
      <c s="4" r="A81" t="s">
        <v>409</v>
      </c>
      <c s="7" r="C81" t="n">
        <v>46275</v>
      </c>
      <c s="7" r="D81" t="n">
        <v>51920</v>
      </c>
    </row>
    <row r="82" spans="1:4">
      <c s="4" r="A82" t="s">
        <v>411</v>
      </c>
      <c s="4" r="C82" t="s">
        <v>455</v>
      </c>
      <c s="4" r="D82" t="s">
        <v>456</v>
      </c>
    </row>
    <row r="83" spans="1:4">
      <c s="4" r="A83" t="s">
        <v>415</v>
      </c>
      <c s="4" r="B83" t="s">
        <v>416</v>
      </c>
      <c s="4" r="C83" t="s">
        <v>457</v>
      </c>
      <c s="4" r="D83" t="s">
        <v>458</v>
      </c>
    </row>
    <row r="84" spans="1:4">
      <c s="3" r="A84" t="s">
        <v>410</v>
      </c>
    </row>
    <row r="85" spans="1:4">
      <c s="4" r="A85" t="s">
        <v>406</v>
      </c>
      <c s="7" r="C85" t="n">
        <v>4987</v>
      </c>
      <c s="7" r="D85" t="n">
        <v>4984</v>
      </c>
    </row>
    <row r="86" spans="1:4">
      <c s="4" r="A86" t="s">
        <v>407</v>
      </c>
      <c s="5" r="C86" t="n">
        <v>74</v>
      </c>
      <c s="5" r="D86" t="n">
        <v>25</v>
      </c>
    </row>
    <row r="87" spans="1:4">
      <c s="4" r="A87" t="s">
        <v>408</v>
      </c>
      <c s="5" r="C87" t="n">
        <v>0</v>
      </c>
      <c s="5" r="D87" t="n">
        <v>0</v>
      </c>
    </row>
    <row r="88" spans="1:4">
      <c s="4" r="A88" t="s">
        <v>409</v>
      </c>
      <c s="7" r="C88" t="n">
        <v>5061</v>
      </c>
      <c s="7" r="D88" t="n">
        <v>5009</v>
      </c>
    </row>
    <row r="89" spans="1:4">
      <c s="4" r="A89" t="s">
        <v>411</v>
      </c>
      <c s="4" r="C89" t="s">
        <v>459</v>
      </c>
      <c s="4" r="D89" t="s">
        <v>459</v>
      </c>
    </row>
    <row r="90" spans="1:4">
      <c s="4" r="A90" t="s">
        <v>415</v>
      </c>
      <c s="4" r="B90" t="s">
        <v>416</v>
      </c>
      <c s="4" r="C90" t="s">
        <v>460</v>
      </c>
      <c s="4" r="D90" t="s">
        <v>461</v>
      </c>
    </row>
    <row r="91" spans="1:4">
      <c s="4" r="A91" t="s">
        <v>462</v>
      </c>
    </row>
    <row r="92" spans="1:4">
      <c s="3" r="A92" t="s">
        <v>410</v>
      </c>
    </row>
    <row r="93" spans="1:4">
      <c s="4" r="A93" t="s">
        <v>406</v>
      </c>
      <c s="7" r="C93" t="n">
        <v>27000</v>
      </c>
      <c s="7" r="D93" t="n">
        <v>14000</v>
      </c>
    </row>
    <row r="94" spans="1:4">
      <c s="4" r="A94" t="s">
        <v>407</v>
      </c>
      <c s="5" r="C94" t="n">
        <v>363</v>
      </c>
      <c s="5" r="D94" t="n">
        <v>50</v>
      </c>
    </row>
    <row r="95" spans="1:4">
      <c s="4" r="A95" t="s">
        <v>408</v>
      </c>
      <c s="5" r="C95" t="n">
        <v>0</v>
      </c>
      <c s="5" r="D95" t="n">
        <v>-17</v>
      </c>
    </row>
    <row r="96" spans="1:4">
      <c s="4" r="A96" t="s">
        <v>409</v>
      </c>
      <c s="7" r="C96" t="n">
        <v>27363</v>
      </c>
      <c s="7" r="D96" t="n">
        <v>14033</v>
      </c>
    </row>
    <row r="97" spans="1:4">
      <c s="4" r="A97" t="s">
        <v>411</v>
      </c>
      <c s="4" r="C97" t="s">
        <v>463</v>
      </c>
      <c s="4" r="D97" t="s">
        <v>464</v>
      </c>
    </row>
    <row r="98" spans="1:4">
      <c s="4" r="A98" t="s">
        <v>415</v>
      </c>
      <c s="4" r="B98" t="s">
        <v>416</v>
      </c>
      <c s="4" r="C98" t="s">
        <v>465</v>
      </c>
      <c s="4" r="D98" t="s">
        <v>466</v>
      </c>
    </row>
    <row r="99" spans="1:4">
      <c s="4" r="A99" t="s">
        <v>467</v>
      </c>
    </row>
    <row r="100" spans="1:4">
      <c s="3" r="A100" t="s">
        <v>405</v>
      </c>
    </row>
    <row r="101" spans="1:4">
      <c s="4" r="A101" t="s">
        <v>406</v>
      </c>
      <c s="7" r="C101" t="n">
        <v>30682</v>
      </c>
      <c s="7" r="D101" t="n">
        <v>33930</v>
      </c>
    </row>
    <row r="102" spans="1:4">
      <c s="4" r="A102" t="s">
        <v>407</v>
      </c>
      <c s="5" r="C102" t="n">
        <v>1074</v>
      </c>
      <c s="5" r="D102" t="n">
        <v>1204</v>
      </c>
    </row>
    <row r="103" spans="1:4">
      <c s="4" r="A103" t="s">
        <v>408</v>
      </c>
      <c s="5" r="C103" t="n">
        <v>0</v>
      </c>
      <c s="5" r="D103" t="n">
        <v>-4</v>
      </c>
    </row>
    <row r="104" spans="1:4">
      <c s="4" r="A104" t="s">
        <v>409</v>
      </c>
      <c s="7" r="C104" t="n">
        <v>31756</v>
      </c>
      <c s="7" r="D104" t="n">
        <v>35130</v>
      </c>
    </row>
    <row r="105" spans="1:4">
      <c s="4" r="A105" t="s">
        <v>411</v>
      </c>
      <c s="4" r="B105" t="s">
        <v>412</v>
      </c>
      <c s="4" r="C105" t="s">
        <v>468</v>
      </c>
      <c s="4" r="D105" t="s">
        <v>469</v>
      </c>
    </row>
    <row r="106" spans="1:4">
      <c s="4" r="A106" t="s">
        <v>415</v>
      </c>
      <c s="4" r="B106" t="s">
        <v>416</v>
      </c>
      <c s="4" r="C106" t="s">
        <v>470</v>
      </c>
      <c s="4" r="D106" t="s">
        <v>471</v>
      </c>
    </row>
    <row r="107" spans="1:4">
      <c s="3" r="A107" t="s">
        <v>410</v>
      </c>
    </row>
    <row r="108" spans="1:4">
      <c s="4" r="A108" t="s">
        <v>406</v>
      </c>
      <c s="7" r="C108" t="n">
        <v>1152</v>
      </c>
      <c s="7" r="D108" t="n">
        <v>1151</v>
      </c>
    </row>
    <row r="109" spans="1:4">
      <c s="4" r="A109" t="s">
        <v>407</v>
      </c>
      <c s="5" r="C109" t="n">
        <v>40</v>
      </c>
      <c s="5" r="D109" t="n">
        <v>66</v>
      </c>
    </row>
    <row r="110" spans="1:4">
      <c s="4" r="A110" t="s">
        <v>408</v>
      </c>
      <c s="5" r="C110" t="n">
        <v>0</v>
      </c>
      <c s="5" r="D110" t="n">
        <v>0</v>
      </c>
    </row>
    <row r="111" spans="1:4">
      <c s="4" r="A111" t="s">
        <v>409</v>
      </c>
      <c s="7" r="C111" t="n">
        <v>1192</v>
      </c>
      <c s="7" r="D111" t="n">
        <v>1217</v>
      </c>
    </row>
    <row r="112" spans="1:4">
      <c s="4" r="A112" t="s">
        <v>411</v>
      </c>
      <c s="4" r="B112" t="s">
        <v>412</v>
      </c>
      <c s="4" r="C112" t="s">
        <v>472</v>
      </c>
      <c s="4" r="D112" t="s">
        <v>473</v>
      </c>
    </row>
    <row r="113" spans="1:4">
      <c s="4" r="A113" t="s">
        <v>415</v>
      </c>
      <c s="4" r="B113" t="s">
        <v>416</v>
      </c>
      <c s="4" r="C113" t="s">
        <v>474</v>
      </c>
      <c s="4" r="D113" t="s">
        <v>475</v>
      </c>
    </row>
    <row r="114" spans="1:4">
      <c s="4" r="A114" t="s">
        <v>476</v>
      </c>
    </row>
    <row r="115" spans="1:4">
      <c s="3" r="A115" t="s">
        <v>405</v>
      </c>
    </row>
    <row r="116" spans="1:4">
      <c s="4" r="A116" t="s">
        <v>406</v>
      </c>
      <c s="7" r="C116" t="n">
        <v>332473</v>
      </c>
      <c s="7" r="D116" t="n">
        <v>325755</v>
      </c>
    </row>
    <row r="117" spans="1:4">
      <c s="4" r="A117" t="s">
        <v>407</v>
      </c>
      <c s="5" r="C117" t="n">
        <v>7831</v>
      </c>
      <c s="5" r="D117" t="n">
        <v>9484</v>
      </c>
    </row>
    <row r="118" spans="1:4">
      <c s="4" r="A118" t="s">
        <v>408</v>
      </c>
      <c s="5" r="C118" t="n">
        <v>-787</v>
      </c>
      <c s="5" r="D118" t="n">
        <v>-2097</v>
      </c>
    </row>
    <row r="119" spans="1:4">
      <c s="4" r="A119" t="s">
        <v>409</v>
      </c>
      <c s="7" r="C119" t="n">
        <v>339517</v>
      </c>
      <c s="7" r="D119" t="n">
        <v>333142</v>
      </c>
    </row>
    <row r="120" spans="1:4">
      <c s="4" r="A120" t="s">
        <v>411</v>
      </c>
      <c s="4" r="B120" t="s">
        <v>412</v>
      </c>
      <c s="4" r="C120" t="s">
        <v>477</v>
      </c>
      <c s="4" r="D120" t="s">
        <v>478</v>
      </c>
    </row>
    <row r="121" spans="1:4">
      <c s="4" r="A121" t="s">
        <v>415</v>
      </c>
      <c s="4" r="B121" t="s">
        <v>416</v>
      </c>
      <c s="4" r="C121" t="s">
        <v>479</v>
      </c>
      <c s="4" r="D121" t="s">
        <v>480</v>
      </c>
    </row>
    <row r="122" spans="1:4">
      <c s="4" r="A122" t="s">
        <v>481</v>
      </c>
    </row>
    <row r="123" spans="1:4">
      <c s="3" r="A123" t="s">
        <v>405</v>
      </c>
    </row>
    <row r="124" spans="1:4">
      <c s="4" r="A124" t="s">
        <v>406</v>
      </c>
      <c s="7" r="C124" t="n">
        <v>19397</v>
      </c>
      <c s="7" r="D124" t="n">
        <v>17712</v>
      </c>
    </row>
    <row r="125" spans="1:4">
      <c s="4" r="A125" t="s">
        <v>407</v>
      </c>
      <c s="5" r="C125" t="n">
        <v>0</v>
      </c>
      <c s="5" r="D125" t="n">
        <v>0</v>
      </c>
    </row>
    <row r="126" spans="1:4">
      <c s="4" r="A126" t="s">
        <v>408</v>
      </c>
      <c s="5" r="C126" t="n">
        <v>0</v>
      </c>
      <c s="5" r="D126" t="n">
        <v>0</v>
      </c>
    </row>
    <row r="127" spans="1:4">
      <c s="4" r="A127" t="s">
        <v>409</v>
      </c>
      <c s="5" r="C127" t="n">
        <v>19397</v>
      </c>
      <c s="5" r="D127" t="n">
        <v>17712</v>
      </c>
    </row>
    <row r="128" spans="1:4">
      <c s="4" r="A128" t="s">
        <v>482</v>
      </c>
    </row>
    <row r="129" spans="1:4">
      <c s="3" r="A129" t="s">
        <v>405</v>
      </c>
    </row>
    <row r="130" spans="1:4">
      <c s="4" r="A130" t="s">
        <v>406</v>
      </c>
      <c s="5" r="C130" t="n">
        <v>6325</v>
      </c>
      <c s="5" r="D130" t="n">
        <v>5702</v>
      </c>
    </row>
    <row r="131" spans="1:4">
      <c s="4" r="A131" t="s">
        <v>407</v>
      </c>
      <c s="5" r="C131" t="n">
        <v>0</v>
      </c>
      <c s="5" r="D131" t="n">
        <v>0</v>
      </c>
    </row>
    <row r="132" spans="1:4">
      <c s="4" r="A132" t="s">
        <v>408</v>
      </c>
      <c s="5" r="C132" t="n">
        <v>0</v>
      </c>
      <c s="5" r="D132" t="n">
        <v>0</v>
      </c>
    </row>
    <row r="133" spans="1:4">
      <c s="4" r="A133" t="s">
        <v>409</v>
      </c>
      <c s="5" r="C133" t="n">
        <v>6325</v>
      </c>
      <c s="5" r="D133" t="n">
        <v>5702</v>
      </c>
    </row>
    <row r="134" spans="1:4">
      <c s="4" r="A134" t="s">
        <v>483</v>
      </c>
    </row>
    <row r="135" spans="1:4">
      <c s="3" r="A135" t="s">
        <v>405</v>
      </c>
    </row>
    <row r="136" spans="1:4">
      <c s="4" r="A136" t="s">
        <v>406</v>
      </c>
      <c s="5" r="C136" t="n">
        <v>9336</v>
      </c>
      <c s="5" r="D136" t="n">
        <v>9336</v>
      </c>
    </row>
    <row r="137" spans="1:4">
      <c s="4" r="A137" t="s">
        <v>407</v>
      </c>
      <c s="5" r="C137" t="n">
        <v>199</v>
      </c>
      <c s="5" r="D137" t="n">
        <v>361</v>
      </c>
    </row>
    <row r="138" spans="1:4">
      <c s="4" r="A138" t="s">
        <v>408</v>
      </c>
      <c s="5" r="C138" t="n">
        <v>-89</v>
      </c>
      <c s="5" r="D138" t="n">
        <v>-156</v>
      </c>
    </row>
    <row r="139" spans="1:4">
      <c s="4" r="A139" t="s">
        <v>409</v>
      </c>
      <c s="5" r="C139" t="n">
        <v>9446</v>
      </c>
      <c s="7" r="D139" t="n">
        <v>9541</v>
      </c>
    </row>
    <row r="140" spans="1:4">
      <c s="4" r="A140" t="s">
        <v>484</v>
      </c>
    </row>
    <row r="141" spans="1:4">
      <c s="3" r="A141" t="s">
        <v>405</v>
      </c>
    </row>
    <row r="142" spans="1:4">
      <c s="4" r="A142" t="s">
        <v>406</v>
      </c>
      <c s="5" r="C142" t="n">
        <v>7215</v>
      </c>
    </row>
    <row r="143" spans="1:4">
      <c s="4" r="A143" t="s">
        <v>407</v>
      </c>
      <c s="5" r="C143" t="n">
        <v>92</v>
      </c>
    </row>
    <row r="144" spans="1:4">
      <c s="4" r="A144" t="s">
        <v>408</v>
      </c>
      <c s="5" r="C144" t="n">
        <v>0</v>
      </c>
    </row>
    <row r="145" spans="1:4">
      <c s="4" r="A145" t="s">
        <v>409</v>
      </c>
      <c s="7" r="C145" t="n">
        <v>7307</v>
      </c>
    </row>
    <row r="146" spans="1:4">
      <c s="4" r="A146" t="s">
        <v>411</v>
      </c>
      <c s="4" r="C146" t="s">
        <v>432</v>
      </c>
    </row>
    <row r="147" spans="1:4">
      <c s="4" r="A147" t="s">
        <v>415</v>
      </c>
      <c s="4" r="B147" t="s">
        <v>416</v>
      </c>
      <c s="4" r="C147" t="s">
        <v>485</v>
      </c>
    </row>
    <row r="148" spans="1:4">
      <c r="A148" t="n"/>
    </row>
    <row r="149" spans="1:4">
      <c s="4" r="A149" t="s">
        <v>412</v>
      </c>
      <c s="4" r="B149" t="s">
        <v>486</v>
      </c>
    </row>
    <row r="150" spans="1:4">
      <c s="4" r="A150" t="s">
        <v>416</v>
      </c>
      <c s="4" r="B150" t="s">
        <v>487</v>
      </c>
    </row>
  </sheetData>
  <mergeCells count="4">
    <mergeCell ref="A1:B2"/>
    <mergeCell ref="A148:C148"/>
    <mergeCell ref="B149:C149"/>
    <mergeCell ref="B150:C15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50"/>
    <col customWidth="1" max="2" min="2" width="21"/>
  </cols>
  <sheetData>
    <row r="1" spans="1:2">
      <c s="1" r="A1" t="s">
        <v>488</v>
      </c>
      <c s="2" r="B1" t="s">
        <v>1</v>
      </c>
    </row>
    <row r="2" spans="1:2">
      <c s="2" r="B2" t="s">
        <v>489</v>
      </c>
    </row>
    <row r="3" spans="1:2">
      <c s="3" r="A3" t="s">
        <v>490</v>
      </c>
    </row>
    <row r="4" spans="1:2">
      <c s="4" r="A4" t="s">
        <v>491</v>
      </c>
      <c s="7" r="B4" t="n">
        <v>40494</v>
      </c>
    </row>
    <row r="5" spans="1:2">
      <c s="4" r="A5" t="s">
        <v>492</v>
      </c>
      <c s="5" r="B5" t="n">
        <v>51461</v>
      </c>
    </row>
    <row r="6" spans="1:2">
      <c s="4" r="A6" t="s">
        <v>493</v>
      </c>
      <c s="5" r="B6" t="n">
        <v>91955</v>
      </c>
    </row>
    <row r="7" spans="1:2">
      <c s="3" r="A7" t="s">
        <v>494</v>
      </c>
    </row>
    <row r="8" spans="1:2">
      <c s="4" r="A8" t="s">
        <v>495</v>
      </c>
      <c s="5" r="B8" t="n">
        <v>-311</v>
      </c>
    </row>
    <row r="9" spans="1:2">
      <c s="4" r="A9" t="s">
        <v>496</v>
      </c>
      <c s="5" r="B9" t="n">
        <v>-647</v>
      </c>
    </row>
    <row r="10" spans="1:2">
      <c s="4" r="A10" t="s">
        <v>497</v>
      </c>
      <c s="5" r="B10" t="n">
        <v>-958</v>
      </c>
    </row>
    <row r="11" spans="1:2">
      <c s="4" r="A11" t="s">
        <v>418</v>
      </c>
    </row>
    <row r="12" spans="1:2">
      <c s="3" r="A12" t="s">
        <v>490</v>
      </c>
    </row>
    <row r="13" spans="1:2">
      <c s="4" r="A13" t="s">
        <v>491</v>
      </c>
      <c s="5" r="B13" t="n">
        <v>7952</v>
      </c>
    </row>
    <row r="14" spans="1:2">
      <c s="4" r="A14" t="s">
        <v>492</v>
      </c>
      <c s="5" r="B14" t="n">
        <v>40867</v>
      </c>
    </row>
    <row r="15" spans="1:2">
      <c s="4" r="A15" t="s">
        <v>493</v>
      </c>
      <c s="5" r="B15" t="n">
        <v>48819</v>
      </c>
    </row>
    <row r="16" spans="1:2">
      <c s="3" r="A16" t="s">
        <v>494</v>
      </c>
    </row>
    <row r="17" spans="1:2">
      <c s="4" r="A17" t="s">
        <v>495</v>
      </c>
      <c s="5" r="B17" t="n">
        <v>-42</v>
      </c>
    </row>
    <row r="18" spans="1:2">
      <c s="4" r="A18" t="s">
        <v>496</v>
      </c>
      <c s="5" r="B18" t="n">
        <v>-239</v>
      </c>
    </row>
    <row r="19" spans="1:2">
      <c s="4" r="A19" t="s">
        <v>497</v>
      </c>
      <c s="5" r="B19" t="n">
        <v>-281</v>
      </c>
    </row>
    <row r="20" spans="1:2">
      <c s="4" r="A20" t="s">
        <v>427</v>
      </c>
    </row>
    <row r="21" spans="1:2">
      <c s="3" r="A21" t="s">
        <v>490</v>
      </c>
    </row>
    <row r="22" spans="1:2">
      <c s="4" r="A22" t="s">
        <v>491</v>
      </c>
      <c s="5" r="B22" t="n">
        <v>1338</v>
      </c>
    </row>
    <row r="23" spans="1:2">
      <c s="4" r="A23" t="s">
        <v>492</v>
      </c>
      <c s="5" r="B23" t="n">
        <v>0</v>
      </c>
    </row>
    <row r="24" spans="1:2">
      <c s="4" r="A24" t="s">
        <v>493</v>
      </c>
      <c s="5" r="B24" t="n">
        <v>1338</v>
      </c>
    </row>
    <row r="25" spans="1:2">
      <c s="3" r="A25" t="s">
        <v>494</v>
      </c>
    </row>
    <row r="26" spans="1:2">
      <c s="4" r="A26" t="s">
        <v>495</v>
      </c>
      <c s="5" r="B26" t="n">
        <v>-2</v>
      </c>
    </row>
    <row r="27" spans="1:2">
      <c s="4" r="A27" t="s">
        <v>496</v>
      </c>
      <c s="5" r="B27" t="n">
        <v>0</v>
      </c>
    </row>
    <row r="28" spans="1:2">
      <c s="4" r="A28" t="s">
        <v>497</v>
      </c>
      <c s="5" r="B28" t="n">
        <v>-2</v>
      </c>
    </row>
    <row r="29" spans="1:2">
      <c s="4" r="A29" t="s">
        <v>446</v>
      </c>
    </row>
    <row r="30" spans="1:2">
      <c s="3" r="A30" t="s">
        <v>490</v>
      </c>
    </row>
    <row r="31" spans="1:2">
      <c s="4" r="A31" t="s">
        <v>491</v>
      </c>
      <c s="5" r="B31" t="n">
        <v>25219</v>
      </c>
    </row>
    <row r="32" spans="1:2">
      <c s="4" r="A32" t="s">
        <v>492</v>
      </c>
      <c s="5" r="B32" t="n">
        <v>8772</v>
      </c>
    </row>
    <row r="33" spans="1:2">
      <c s="4" r="A33" t="s">
        <v>493</v>
      </c>
      <c s="5" r="B33" t="n">
        <v>33991</v>
      </c>
    </row>
    <row r="34" spans="1:2">
      <c s="3" r="A34" t="s">
        <v>494</v>
      </c>
    </row>
    <row r="35" spans="1:2">
      <c s="4" r="A35" t="s">
        <v>495</v>
      </c>
      <c s="5" r="B35" t="n">
        <v>-240</v>
      </c>
    </row>
    <row r="36" spans="1:2">
      <c s="4" r="A36" t="s">
        <v>496</v>
      </c>
      <c s="5" r="B36" t="n">
        <v>-333</v>
      </c>
    </row>
    <row r="37" spans="1:2">
      <c s="4" r="A37" t="s">
        <v>497</v>
      </c>
      <c s="5" r="B37" t="n">
        <v>-573</v>
      </c>
    </row>
    <row r="38" spans="1:2">
      <c s="4" r="A38" t="s">
        <v>498</v>
      </c>
    </row>
    <row r="39" spans="1:2">
      <c s="3" r="A39" t="s">
        <v>490</v>
      </c>
    </row>
    <row r="40" spans="1:2">
      <c s="4" r="A40" t="s">
        <v>491</v>
      </c>
      <c s="5" r="B40" t="n">
        <v>4971</v>
      </c>
    </row>
    <row r="41" spans="1:2">
      <c s="4" r="A41" t="s">
        <v>492</v>
      </c>
      <c s="5" r="B41" t="n">
        <v>0</v>
      </c>
    </row>
    <row r="42" spans="1:2">
      <c s="4" r="A42" t="s">
        <v>493</v>
      </c>
      <c s="5" r="B42" t="n">
        <v>4971</v>
      </c>
    </row>
    <row r="43" spans="1:2">
      <c s="3" r="A43" t="s">
        <v>494</v>
      </c>
    </row>
    <row r="44" spans="1:2">
      <c s="4" r="A44" t="s">
        <v>495</v>
      </c>
      <c s="5" r="B44" t="n">
        <v>-13</v>
      </c>
    </row>
    <row r="45" spans="1:2">
      <c s="4" r="A45" t="s">
        <v>496</v>
      </c>
      <c s="5" r="B45" t="n">
        <v>0</v>
      </c>
    </row>
    <row r="46" spans="1:2">
      <c s="4" r="A46" t="s">
        <v>497</v>
      </c>
      <c s="5" r="B46" t="n">
        <v>-13</v>
      </c>
    </row>
    <row r="47" spans="1:2">
      <c s="4" r="A47" t="s">
        <v>499</v>
      </c>
    </row>
    <row r="48" spans="1:2">
      <c s="3" r="A48" t="s">
        <v>490</v>
      </c>
    </row>
    <row r="49" spans="1:2">
      <c s="4" r="A49" t="s">
        <v>491</v>
      </c>
      <c s="5" r="B49" t="n">
        <v>1014</v>
      </c>
    </row>
    <row r="50" spans="1:2">
      <c s="4" r="A50" t="s">
        <v>492</v>
      </c>
      <c s="5" r="B50" t="n">
        <v>1822</v>
      </c>
    </row>
    <row r="51" spans="1:2">
      <c s="4" r="A51" t="s">
        <v>493</v>
      </c>
      <c s="5" r="B51" t="n">
        <v>2836</v>
      </c>
    </row>
    <row r="52" spans="1:2">
      <c s="3" r="A52" t="s">
        <v>494</v>
      </c>
    </row>
    <row r="53" spans="1:2">
      <c s="4" r="A53" t="s">
        <v>495</v>
      </c>
      <c s="5" r="B53" t="n">
        <v>-14</v>
      </c>
    </row>
    <row r="54" spans="1:2">
      <c s="4" r="A54" t="s">
        <v>496</v>
      </c>
      <c s="5" r="B54" t="n">
        <v>-75</v>
      </c>
    </row>
    <row r="55" spans="1:2">
      <c s="4" r="A55" t="s">
        <v>497</v>
      </c>
      <c s="7" r="B55" t="n">
        <v>-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20940</v>
      </c>
      <c s="7" r="C4" t="n">
        <v>18456</v>
      </c>
      <c s="7" r="D4" t="n">
        <v>60956</v>
      </c>
      <c s="7" r="E4" t="n">
        <v>52073</v>
      </c>
    </row>
    <row r="5" spans="1:5">
      <c s="3" r="A5" t="s">
        <v>78</v>
      </c>
    </row>
    <row r="6" spans="1:5">
      <c s="4" r="A6" t="s">
        <v>79</v>
      </c>
      <c s="5" r="B6" t="n">
        <v>4067</v>
      </c>
      <c s="5" r="C6" t="n">
        <v>3603</v>
      </c>
      <c s="5" r="D6" t="n">
        <v>12215</v>
      </c>
      <c s="5" r="E6" t="n">
        <v>9696</v>
      </c>
    </row>
    <row r="7" spans="1:5">
      <c s="4" r="A7" t="s">
        <v>80</v>
      </c>
      <c s="5" r="B7" t="n">
        <v>258</v>
      </c>
      <c s="5" r="C7" t="n">
        <v>281</v>
      </c>
      <c s="5" r="D7" t="n">
        <v>850</v>
      </c>
      <c s="5" r="E7" t="n">
        <v>717</v>
      </c>
    </row>
    <row r="8" spans="1:5">
      <c s="4" r="A8" t="s">
        <v>81</v>
      </c>
      <c s="5" r="B8" t="n">
        <v>33</v>
      </c>
      <c s="5" r="C8" t="n">
        <v>39</v>
      </c>
      <c s="5" r="D8" t="n">
        <v>111</v>
      </c>
      <c s="5" r="E8" t="n">
        <v>80</v>
      </c>
    </row>
    <row r="9" spans="1:5">
      <c s="4" r="A9" t="s">
        <v>82</v>
      </c>
      <c s="5" r="B9" t="n">
        <v>25298</v>
      </c>
      <c s="5" r="C9" t="n">
        <v>22379</v>
      </c>
      <c s="5" r="D9" t="n">
        <v>74132</v>
      </c>
      <c s="5" r="E9" t="n">
        <v>62566</v>
      </c>
    </row>
    <row r="10" spans="1:5">
      <c s="3" r="A10" t="s">
        <v>83</v>
      </c>
    </row>
    <row r="11" spans="1:5">
      <c s="4" r="A11" t="s">
        <v>84</v>
      </c>
      <c s="5" r="B11" t="n">
        <v>1379</v>
      </c>
      <c s="5" r="C11" t="n">
        <v>1033</v>
      </c>
      <c s="5" r="D11" t="n">
        <v>3843</v>
      </c>
      <c s="5" r="E11" t="n">
        <v>2940</v>
      </c>
    </row>
    <row r="12" spans="1:5">
      <c s="4" r="A12" t="s">
        <v>52</v>
      </c>
      <c s="5" r="B12" t="n">
        <v>315</v>
      </c>
      <c s="5" r="C12" t="n">
        <v>205</v>
      </c>
      <c s="5" r="D12" t="n">
        <v>853</v>
      </c>
      <c s="5" r="E12" t="n">
        <v>571</v>
      </c>
    </row>
    <row r="13" spans="1:5">
      <c s="4" r="A13" t="s">
        <v>53</v>
      </c>
      <c s="5" r="B13" t="n">
        <v>671</v>
      </c>
      <c s="5" r="C13" t="n">
        <v>665</v>
      </c>
      <c s="5" r="D13" t="n">
        <v>1986</v>
      </c>
      <c s="5" r="E13" t="n">
        <v>1688</v>
      </c>
    </row>
    <row r="14" spans="1:5">
      <c s="4" r="A14" t="s">
        <v>85</v>
      </c>
      <c s="5" r="B14" t="n">
        <v>2365</v>
      </c>
      <c s="5" r="C14" t="n">
        <v>1903</v>
      </c>
      <c s="5" r="D14" t="n">
        <v>6682</v>
      </c>
      <c s="5" r="E14" t="n">
        <v>5199</v>
      </c>
    </row>
    <row r="15" spans="1:5">
      <c s="4" r="A15" t="s">
        <v>86</v>
      </c>
      <c s="5" r="B15" t="n">
        <v>22933</v>
      </c>
      <c s="5" r="C15" t="n">
        <v>20476</v>
      </c>
      <c s="5" r="D15" t="n">
        <v>67450</v>
      </c>
      <c s="5" r="E15" t="n">
        <v>57367</v>
      </c>
    </row>
    <row r="16" spans="1:5">
      <c s="4" r="A16" t="s">
        <v>87</v>
      </c>
      <c s="5" r="B16" t="n">
        <v>0</v>
      </c>
      <c s="5" r="C16" t="n">
        <v>89</v>
      </c>
      <c s="5" r="D16" t="n">
        <v>120</v>
      </c>
      <c s="5" r="E16" t="n">
        <v>833</v>
      </c>
    </row>
    <row r="17" spans="1:5">
      <c s="4" r="A17" t="s">
        <v>88</v>
      </c>
      <c s="5" r="B17" t="n">
        <v>22933</v>
      </c>
      <c s="5" r="C17" t="n">
        <v>20387</v>
      </c>
      <c s="5" r="D17" t="n">
        <v>67330</v>
      </c>
      <c s="5" r="E17" t="n">
        <v>56534</v>
      </c>
    </row>
    <row r="18" spans="1:5">
      <c s="3" r="A18" t="s">
        <v>89</v>
      </c>
    </row>
    <row r="19" spans="1:5">
      <c s="4" r="A19" t="s">
        <v>90</v>
      </c>
      <c s="5" r="B19" t="n">
        <v>2304</v>
      </c>
      <c s="5" r="C19" t="n">
        <v>2657</v>
      </c>
      <c s="5" r="D19" t="n">
        <v>6703</v>
      </c>
      <c s="5" r="E19" t="n">
        <v>7909</v>
      </c>
    </row>
    <row r="20" spans="1:5">
      <c s="4" r="A20" t="s">
        <v>91</v>
      </c>
      <c s="5" r="B20" t="n">
        <v>460</v>
      </c>
      <c s="5" r="C20" t="n">
        <v>283</v>
      </c>
      <c s="5" r="D20" t="n">
        <v>1327</v>
      </c>
      <c s="5" r="E20" t="n">
        <v>653</v>
      </c>
    </row>
    <row r="21" spans="1:5">
      <c s="4" r="A21" t="s">
        <v>92</v>
      </c>
      <c s="5" r="B21" t="n">
        <v>749</v>
      </c>
      <c s="5" r="C21" t="n">
        <v>719</v>
      </c>
      <c s="5" r="D21" t="n">
        <v>2250</v>
      </c>
      <c s="5" r="E21" t="n">
        <v>2148</v>
      </c>
    </row>
    <row r="22" spans="1:5">
      <c s="4" r="A22" t="s">
        <v>93</v>
      </c>
      <c s="5" r="B22" t="n">
        <v>0</v>
      </c>
      <c s="5" r="C22" t="n">
        <v>0</v>
      </c>
      <c s="5" r="D22" t="n">
        <v>0</v>
      </c>
      <c s="5" r="E22" t="n">
        <v>0</v>
      </c>
    </row>
    <row r="23" spans="1:5">
      <c s="4" r="A23" t="s">
        <v>42</v>
      </c>
      <c s="5" r="B23" t="n">
        <v>543</v>
      </c>
      <c s="5" r="C23" t="n">
        <v>292</v>
      </c>
      <c s="5" r="D23" t="n">
        <v>1772</v>
      </c>
      <c s="5" r="E23" t="n">
        <v>1069</v>
      </c>
    </row>
    <row r="24" spans="1:5">
      <c s="4" r="A24" t="s">
        <v>94</v>
      </c>
      <c s="5" r="B24" t="n">
        <v>233</v>
      </c>
      <c s="5" r="C24" t="n">
        <v>153</v>
      </c>
      <c s="5" r="D24" t="n">
        <v>1459</v>
      </c>
      <c s="5" r="E24" t="n">
        <v>857</v>
      </c>
    </row>
    <row r="25" spans="1:5">
      <c s="4" r="A25" t="s">
        <v>95</v>
      </c>
      <c s="5" r="B25" t="n">
        <v>4289</v>
      </c>
      <c s="5" r="C25" t="n">
        <v>4104</v>
      </c>
      <c s="5" r="D25" t="n">
        <v>13511</v>
      </c>
      <c s="5" r="E25" t="n">
        <v>12636</v>
      </c>
    </row>
    <row r="26" spans="1:5">
      <c s="3" r="A26" t="s">
        <v>96</v>
      </c>
    </row>
    <row r="27" spans="1:5">
      <c s="4" r="A27" t="s">
        <v>97</v>
      </c>
      <c s="5" r="B27" t="n">
        <v>10640</v>
      </c>
      <c s="5" r="C27" t="n">
        <v>8685</v>
      </c>
      <c s="5" r="D27" t="n">
        <v>30434</v>
      </c>
      <c s="5" r="E27" t="n">
        <v>26671</v>
      </c>
    </row>
    <row r="28" spans="1:5">
      <c s="4" r="A28" t="s">
        <v>98</v>
      </c>
      <c s="5" r="B28" t="n">
        <v>1444</v>
      </c>
      <c s="5" r="C28" t="n">
        <v>1265</v>
      </c>
      <c s="5" r="D28" t="n">
        <v>4183</v>
      </c>
      <c s="5" r="E28" t="n">
        <v>3692</v>
      </c>
    </row>
    <row r="29" spans="1:5">
      <c s="4" r="A29" t="s">
        <v>99</v>
      </c>
      <c s="5" r="B29" t="n">
        <v>1008</v>
      </c>
      <c s="5" r="C29" t="n">
        <v>948</v>
      </c>
      <c s="5" r="D29" t="n">
        <v>2989</v>
      </c>
      <c s="5" r="E29" t="n">
        <v>2803</v>
      </c>
    </row>
    <row r="30" spans="1:5">
      <c s="4" r="A30" t="s">
        <v>100</v>
      </c>
      <c s="5" r="B30" t="n">
        <v>1334</v>
      </c>
      <c s="5" r="C30" t="n">
        <v>1209</v>
      </c>
      <c s="5" r="D30" t="n">
        <v>3845</v>
      </c>
      <c s="5" r="E30" t="n">
        <v>3499</v>
      </c>
    </row>
    <row r="31" spans="1:5">
      <c s="4" r="A31" t="s">
        <v>101</v>
      </c>
      <c s="5" r="B31" t="n">
        <v>681</v>
      </c>
      <c s="5" r="C31" t="n">
        <v>715</v>
      </c>
      <c s="5" r="D31" t="n">
        <v>2695</v>
      </c>
      <c s="5" r="E31" t="n">
        <v>2178</v>
      </c>
    </row>
    <row r="32" spans="1:5">
      <c s="4" r="A32" t="s">
        <v>102</v>
      </c>
      <c s="5" r="B32" t="n">
        <v>377</v>
      </c>
      <c s="5" r="C32" t="n">
        <v>407</v>
      </c>
      <c s="5" r="D32" t="n">
        <v>1241</v>
      </c>
      <c s="5" r="E32" t="n">
        <v>1220</v>
      </c>
    </row>
    <row r="33" spans="1:5">
      <c s="4" r="A33" t="s">
        <v>41</v>
      </c>
      <c s="5" r="B33" t="n">
        <v>102</v>
      </c>
      <c s="5" r="C33" t="n">
        <v>158</v>
      </c>
      <c s="5" r="D33" t="n">
        <v>498</v>
      </c>
      <c s="5" r="E33" t="n">
        <v>494</v>
      </c>
    </row>
    <row r="34" spans="1:5">
      <c s="4" r="A34" t="s">
        <v>103</v>
      </c>
      <c s="5" r="B34" t="n">
        <v>106</v>
      </c>
      <c s="5" r="C34" t="n">
        <v>10</v>
      </c>
      <c s="5" r="D34" t="n">
        <v>2534</v>
      </c>
      <c s="5" r="E34" t="n">
        <v>4910</v>
      </c>
    </row>
    <row r="35" spans="1:5">
      <c s="4" r="A35" t="s">
        <v>94</v>
      </c>
      <c s="5" r="B35" t="n">
        <v>3096</v>
      </c>
      <c s="5" r="C35" t="n">
        <v>3191</v>
      </c>
      <c s="5" r="D35" t="n">
        <v>8906</v>
      </c>
      <c s="5" r="E35" t="n">
        <v>8631</v>
      </c>
    </row>
    <row r="36" spans="1:5">
      <c s="4" r="A36" t="s">
        <v>104</v>
      </c>
      <c s="5" r="B36" t="n">
        <v>18788</v>
      </c>
      <c s="5" r="C36" t="n">
        <v>16588</v>
      </c>
      <c s="5" r="D36" t="n">
        <v>57325</v>
      </c>
      <c s="5" r="E36" t="n">
        <v>54098</v>
      </c>
    </row>
    <row r="37" spans="1:5">
      <c s="4" r="A37" t="s">
        <v>105</v>
      </c>
      <c s="5" r="B37" t="n">
        <v>8434</v>
      </c>
      <c s="5" r="C37" t="n">
        <v>7903</v>
      </c>
      <c s="5" r="D37" t="n">
        <v>23516</v>
      </c>
      <c s="5" r="E37" t="n">
        <v>15072</v>
      </c>
    </row>
    <row r="38" spans="1:5">
      <c s="4" r="A38" t="s">
        <v>106</v>
      </c>
      <c s="5" r="B38" t="n">
        <v>2862</v>
      </c>
      <c s="5" r="C38" t="n">
        <v>2804</v>
      </c>
      <c s="5" r="D38" t="n">
        <v>8173</v>
      </c>
      <c s="5" r="E38" t="n">
        <v>5361</v>
      </c>
    </row>
    <row r="39" spans="1:5">
      <c s="4" r="A39" t="s">
        <v>107</v>
      </c>
      <c s="5" r="B39" t="n">
        <v>5572</v>
      </c>
      <c s="5" r="C39" t="n">
        <v>5099</v>
      </c>
      <c s="5" r="D39" t="n">
        <v>15343</v>
      </c>
      <c s="5" r="E39" t="n">
        <v>9711</v>
      </c>
    </row>
    <row r="40" spans="1:5">
      <c s="4" r="A40" t="s">
        <v>108</v>
      </c>
      <c s="5" r="B40" t="n">
        <v>0</v>
      </c>
      <c s="5" r="C40" t="n">
        <v>0</v>
      </c>
      <c s="5" r="D40" t="n">
        <v>0</v>
      </c>
      <c s="5" r="E40" t="n">
        <v>-337</v>
      </c>
    </row>
    <row r="41" spans="1:5">
      <c s="4" r="A41" t="s">
        <v>109</v>
      </c>
      <c s="7" r="B41" t="n">
        <v>5572</v>
      </c>
      <c s="7" r="C41" t="n">
        <v>5099</v>
      </c>
      <c s="7" r="D41" t="n">
        <v>15343</v>
      </c>
      <c s="7" r="E41" t="n">
        <v>9374</v>
      </c>
    </row>
    <row r="42" spans="1:5">
      <c s="3" r="A42" t="s">
        <v>110</v>
      </c>
    </row>
    <row r="43" spans="1:5">
      <c s="4" r="A43" t="s">
        <v>111</v>
      </c>
      <c s="8" r="B43" t="n">
        <v>0.14</v>
      </c>
      <c s="8" r="C43" t="n">
        <v>0.14</v>
      </c>
      <c s="9" r="D43" t="n">
        <v>0.4</v>
      </c>
      <c s="8" r="E43" t="n">
        <v>0.27</v>
      </c>
    </row>
    <row r="44" spans="1:5">
      <c s="4" r="A44" t="s">
        <v>112</v>
      </c>
      <c s="10" r="B44" t="n">
        <v>0.14</v>
      </c>
      <c s="10" r="C44" t="n">
        <v>0.14</v>
      </c>
      <c s="10" r="D44" t="n">
        <v>0.39</v>
      </c>
      <c s="10" r="E44" t="n">
        <v>0.27</v>
      </c>
    </row>
    <row r="45" spans="1:5">
      <c s="4" r="A45" t="s">
        <v>113</v>
      </c>
      <c s="11" r="B45" t="n">
        <v>0.015</v>
      </c>
      <c s="7" r="C45" t="n">
        <v>0</v>
      </c>
      <c s="11" r="D45" t="n">
        <v>0.045</v>
      </c>
      <c s="7" r="E45" t="n">
        <v>0</v>
      </c>
    </row>
    <row r="46" spans="1:5">
      <c s="3" r="A46" t="s">
        <v>114</v>
      </c>
    </row>
    <row r="47" spans="1:5">
      <c s="4" r="A47" t="s">
        <v>115</v>
      </c>
      <c s="5" r="B47" t="n">
        <v>39076883</v>
      </c>
      <c s="5" r="C47" t="n">
        <v>37166736</v>
      </c>
      <c s="5" r="D47" t="n">
        <v>38660400</v>
      </c>
      <c s="5" r="E47" t="n">
        <v>34186201</v>
      </c>
    </row>
    <row r="48" spans="1:5">
      <c s="4" r="A48" t="s">
        <v>116</v>
      </c>
      <c s="5" r="B48" t="n">
        <v>39537027</v>
      </c>
      <c s="5" r="C48" t="n">
        <v>37576669</v>
      </c>
      <c s="5" r="D48" t="n">
        <v>39128134</v>
      </c>
      <c s="5" r="E48" t="n">
        <v>347215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500</v>
      </c>
      <c s="2" r="B1" t="s">
        <v>1</v>
      </c>
    </row>
    <row r="2" spans="1:4">
      <c s="2" r="B2" t="s">
        <v>489</v>
      </c>
      <c s="2" r="C2" t="s">
        <v>501</v>
      </c>
      <c s="2" r="D2" t="s">
        <v>502</v>
      </c>
    </row>
    <row r="3" spans="1:4">
      <c s="3" r="A3" t="s">
        <v>503</v>
      </c>
    </row>
    <row r="4" spans="1:4">
      <c s="4" r="A4" t="s">
        <v>504</v>
      </c>
      <c s="9" r="B4" t="n">
        <v>166.3</v>
      </c>
      <c s="7" r="D4" t="n">
        <v>170</v>
      </c>
    </row>
    <row r="5" spans="1:4">
      <c s="4" r="A5" t="s">
        <v>505</v>
      </c>
      <c s="7" r="B5" t="n">
        <v>35</v>
      </c>
    </row>
    <row r="6" spans="1:4">
      <c s="4" r="A6" t="s">
        <v>506</v>
      </c>
      <c s="5" r="B6" t="n">
        <v>8</v>
      </c>
    </row>
    <row r="7" spans="1:4">
      <c s="4" r="A7" t="s">
        <v>507</v>
      </c>
    </row>
    <row r="8" spans="1:4">
      <c s="3" r="A8" t="s">
        <v>503</v>
      </c>
    </row>
    <row r="9" spans="1:4">
      <c s="4" r="A9" t="s">
        <v>508</v>
      </c>
      <c s="5" r="B9" t="n">
        <v>21</v>
      </c>
    </row>
    <row r="10" spans="1:4">
      <c s="4" r="A10" t="s">
        <v>509</v>
      </c>
    </row>
    <row r="11" spans="1:4">
      <c s="3" r="A11" t="s">
        <v>503</v>
      </c>
    </row>
    <row r="12" spans="1:4">
      <c s="4" r="A12" t="s">
        <v>508</v>
      </c>
      <c s="5" r="B12" t="n">
        <v>3</v>
      </c>
    </row>
    <row r="13" spans="1:4">
      <c s="4" r="A13" t="s">
        <v>510</v>
      </c>
    </row>
    <row r="14" spans="1:4">
      <c s="3" r="A14" t="s">
        <v>503</v>
      </c>
    </row>
    <row r="15" spans="1:4">
      <c s="4" r="A15" t="s">
        <v>511</v>
      </c>
      <c s="9" r="C15" t="n">
        <v>9.199999999999999</v>
      </c>
    </row>
    <row r="16" spans="1:4">
      <c s="4" r="A16" t="s">
        <v>512</v>
      </c>
    </row>
    <row r="17" spans="1:4">
      <c s="3" r="A17" t="s">
        <v>503</v>
      </c>
    </row>
    <row r="18" spans="1:4">
      <c s="4" r="A18" t="s">
        <v>511</v>
      </c>
      <c s="9" r="B18" t="n">
        <v>2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13</v>
      </c>
      <c s="2" r="B1" t="s">
        <v>2</v>
      </c>
      <c s="2" r="C1" t="s">
        <v>27</v>
      </c>
      <c s="2" r="D1" t="s">
        <v>75</v>
      </c>
    </row>
    <row r="2" spans="1:4">
      <c s="3" r="A2" t="s">
        <v>514</v>
      </c>
    </row>
    <row r="3" spans="1:4">
      <c s="4" r="A3" t="s">
        <v>515</v>
      </c>
      <c s="7" r="B3" t="n">
        <v>2025155</v>
      </c>
      <c s="7" r="C3" t="n">
        <v>1804406</v>
      </c>
      <c s="7" r="D3" t="n">
        <v>1720964</v>
      </c>
    </row>
    <row r="4" spans="1:4">
      <c s="4" r="A4" t="s">
        <v>516</v>
      </c>
    </row>
    <row r="5" spans="1:4">
      <c s="3" r="A5" t="s">
        <v>514</v>
      </c>
    </row>
    <row r="6" spans="1:4">
      <c s="4" r="A6" t="s">
        <v>517</v>
      </c>
      <c s="5" r="B6" t="n">
        <v>1040504</v>
      </c>
      <c s="5" r="C6" t="n">
        <v>928761</v>
      </c>
    </row>
    <row r="7" spans="1:4">
      <c s="4" r="A7" t="s">
        <v>518</v>
      </c>
    </row>
    <row r="8" spans="1:4">
      <c s="3" r="A8" t="s">
        <v>514</v>
      </c>
    </row>
    <row r="9" spans="1:4">
      <c s="4" r="A9" t="s">
        <v>517</v>
      </c>
      <c s="5" r="B9" t="n">
        <v>1001379</v>
      </c>
      <c s="5" r="C9" t="n">
        <v>892205</v>
      </c>
    </row>
    <row r="10" spans="1:4">
      <c s="4" r="A10" t="s">
        <v>519</v>
      </c>
    </row>
    <row r="11" spans="1:4">
      <c s="3" r="A11" t="s">
        <v>514</v>
      </c>
    </row>
    <row r="12" spans="1:4">
      <c s="4" r="A12" t="s">
        <v>517</v>
      </c>
      <c s="5" r="B12" t="n">
        <v>39125</v>
      </c>
      <c s="5" r="C12" t="n">
        <v>36556</v>
      </c>
    </row>
    <row r="13" spans="1:4">
      <c s="4" r="A13" t="s">
        <v>520</v>
      </c>
    </row>
    <row r="14" spans="1:4">
      <c s="3" r="A14" t="s">
        <v>514</v>
      </c>
    </row>
    <row r="15" spans="1:4">
      <c s="4" r="A15" t="s">
        <v>521</v>
      </c>
      <c s="5" r="B15" t="n">
        <v>227016</v>
      </c>
      <c s="5" r="C15" t="n">
        <v>168109</v>
      </c>
    </row>
    <row r="16" spans="1:4">
      <c s="4" r="A16" t="s">
        <v>522</v>
      </c>
    </row>
    <row r="17" spans="1:4">
      <c s="3" r="A17" t="s">
        <v>514</v>
      </c>
    </row>
    <row r="18" spans="1:4">
      <c s="4" r="A18" t="s">
        <v>521</v>
      </c>
      <c s="5" r="B18" t="n">
        <v>223163</v>
      </c>
      <c s="5" r="C18" t="n">
        <v>163581</v>
      </c>
    </row>
    <row r="19" spans="1:4">
      <c s="4" r="A19" t="s">
        <v>523</v>
      </c>
    </row>
    <row r="20" spans="1:4">
      <c s="3" r="A20" t="s">
        <v>514</v>
      </c>
    </row>
    <row r="21" spans="1:4">
      <c s="4" r="A21" t="s">
        <v>521</v>
      </c>
      <c s="5" r="B21" t="n">
        <v>3853</v>
      </c>
      <c s="5" r="C21" t="n">
        <v>4528</v>
      </c>
    </row>
    <row r="22" spans="1:4">
      <c s="4" r="A22" t="s">
        <v>524</v>
      </c>
    </row>
    <row r="23" spans="1:4">
      <c s="3" r="A23" t="s">
        <v>514</v>
      </c>
    </row>
    <row r="24" spans="1:4">
      <c s="4" r="A24" t="s">
        <v>525</v>
      </c>
      <c s="5" r="B24" t="n">
        <v>724692</v>
      </c>
      <c s="5" r="C24" t="n">
        <v>672574</v>
      </c>
    </row>
    <row r="25" spans="1:4">
      <c s="4" r="A25" t="s">
        <v>526</v>
      </c>
    </row>
    <row r="26" spans="1:4">
      <c s="3" r="A26" t="s">
        <v>514</v>
      </c>
    </row>
    <row r="27" spans="1:4">
      <c s="4" r="A27" t="s">
        <v>525</v>
      </c>
      <c s="5" r="B27" t="n">
        <v>688731</v>
      </c>
      <c s="5" r="C27" t="n">
        <v>634586</v>
      </c>
    </row>
    <row r="28" spans="1:4">
      <c s="4" r="A28" t="s">
        <v>527</v>
      </c>
    </row>
    <row r="29" spans="1:4">
      <c s="3" r="A29" t="s">
        <v>514</v>
      </c>
    </row>
    <row r="30" spans="1:4">
      <c s="4" r="A30" t="s">
        <v>525</v>
      </c>
      <c s="5" r="B30" t="n">
        <v>35961</v>
      </c>
      <c s="5" r="C30" t="n">
        <v>37988</v>
      </c>
    </row>
    <row r="31" spans="1:4">
      <c s="4" r="A31" t="s">
        <v>528</v>
      </c>
    </row>
    <row r="32" spans="1:4">
      <c s="3" r="A32" t="s">
        <v>514</v>
      </c>
    </row>
    <row r="33" spans="1:4">
      <c s="4" r="A33" t="s">
        <v>529</v>
      </c>
      <c s="5" r="B33" t="n">
        <v>24556</v>
      </c>
      <c s="5" r="C33" t="n">
        <v>26164</v>
      </c>
    </row>
    <row r="34" spans="1:4">
      <c s="4" r="A34" t="s">
        <v>530</v>
      </c>
    </row>
    <row r="35" spans="1:4">
      <c s="3" r="A35" t="s">
        <v>514</v>
      </c>
    </row>
    <row r="36" spans="1:4">
      <c s="4" r="A36" t="s">
        <v>529</v>
      </c>
      <c s="5" r="B36" t="n">
        <v>22774</v>
      </c>
      <c s="5" r="C36" t="n">
        <v>24155</v>
      </c>
    </row>
    <row r="37" spans="1:4">
      <c s="4" r="A37" t="s">
        <v>531</v>
      </c>
    </row>
    <row r="38" spans="1:4">
      <c s="3" r="A38" t="s">
        <v>514</v>
      </c>
    </row>
    <row r="39" spans="1:4">
      <c s="4" r="A39" t="s">
        <v>529</v>
      </c>
      <c s="5" r="B39" t="n">
        <v>1782</v>
      </c>
      <c s="5" r="C39" t="n">
        <v>2009</v>
      </c>
    </row>
    <row r="40" spans="1:4">
      <c s="4" r="A40" t="s">
        <v>532</v>
      </c>
    </row>
    <row r="41" spans="1:4">
      <c s="3" r="A41" t="s">
        <v>514</v>
      </c>
    </row>
    <row r="42" spans="1:4">
      <c s="4" r="A42" t="s">
        <v>533</v>
      </c>
      <c s="5" r="B42" t="n">
        <v>8387</v>
      </c>
      <c s="5" r="C42" t="n">
        <v>8798</v>
      </c>
    </row>
    <row r="43" spans="1:4">
      <c s="4" r="A43" t="s">
        <v>534</v>
      </c>
    </row>
    <row r="44" spans="1:4">
      <c s="3" r="A44" t="s">
        <v>514</v>
      </c>
    </row>
    <row r="45" spans="1:4">
      <c s="4" r="A45" t="s">
        <v>533</v>
      </c>
      <c s="5" r="B45" t="n">
        <v>8387</v>
      </c>
      <c s="5" r="C45" t="n">
        <v>8798</v>
      </c>
    </row>
    <row r="46" spans="1:4">
      <c s="4" r="A46" t="s">
        <v>535</v>
      </c>
    </row>
    <row r="47" spans="1:4">
      <c s="3" r="A47" t="s">
        <v>514</v>
      </c>
    </row>
    <row r="48" spans="1:4">
      <c s="4" r="A48" t="s">
        <v>533</v>
      </c>
      <c s="5" r="B48" t="n">
        <v>0</v>
      </c>
      <c s="5" r="C48" t="n">
        <v>0</v>
      </c>
    </row>
    <row r="49" spans="1:4">
      <c s="4" r="A49" t="s">
        <v>536</v>
      </c>
    </row>
    <row r="50" spans="1:4">
      <c s="3" r="A50" t="s">
        <v>514</v>
      </c>
    </row>
    <row r="51" spans="1:4">
      <c s="4" r="A51" t="s">
        <v>517</v>
      </c>
      <c s="5" r="B51" t="n">
        <v>341716</v>
      </c>
      <c s="5" r="C51" t="n">
        <v>309982</v>
      </c>
    </row>
    <row r="52" spans="1:4">
      <c s="4" r="A52" t="s">
        <v>537</v>
      </c>
    </row>
    <row r="53" spans="1:4">
      <c s="3" r="A53" t="s">
        <v>514</v>
      </c>
    </row>
    <row r="54" spans="1:4">
      <c s="4" r="A54" t="s">
        <v>517</v>
      </c>
      <c s="5" r="B54" t="n">
        <v>323971</v>
      </c>
      <c s="5" r="C54" t="n">
        <v>292013</v>
      </c>
    </row>
    <row r="55" spans="1:4">
      <c s="4" r="A55" t="s">
        <v>538</v>
      </c>
    </row>
    <row r="56" spans="1:4">
      <c s="3" r="A56" t="s">
        <v>514</v>
      </c>
    </row>
    <row r="57" spans="1:4">
      <c s="4" r="A57" t="s">
        <v>517</v>
      </c>
      <c s="5" r="B57" t="n">
        <v>17745</v>
      </c>
      <c s="5" r="C57" t="n">
        <v>17969</v>
      </c>
    </row>
    <row r="58" spans="1:4">
      <c s="4" r="A58" t="s">
        <v>539</v>
      </c>
    </row>
    <row r="59" spans="1:4">
      <c s="3" r="A59" t="s">
        <v>514</v>
      </c>
    </row>
    <row r="60" spans="1:4">
      <c s="4" r="A60" t="s">
        <v>517</v>
      </c>
      <c s="5" r="B60" t="n">
        <v>456272</v>
      </c>
      <c s="5" r="C60" t="n">
        <v>426875</v>
      </c>
    </row>
    <row r="61" spans="1:4">
      <c s="4" r="A61" t="s">
        <v>540</v>
      </c>
    </row>
    <row r="62" spans="1:4">
      <c s="3" r="A62" t="s">
        <v>514</v>
      </c>
    </row>
    <row r="63" spans="1:4">
      <c s="4" r="A63" t="s">
        <v>517</v>
      </c>
      <c s="5" r="B63" t="n">
        <v>438789</v>
      </c>
      <c s="5" r="C63" t="n">
        <v>411107</v>
      </c>
    </row>
    <row r="64" spans="1:4">
      <c s="4" r="A64" t="s">
        <v>541</v>
      </c>
    </row>
    <row r="65" spans="1:4">
      <c s="3" r="A65" t="s">
        <v>514</v>
      </c>
    </row>
    <row r="66" spans="1:4">
      <c s="4" r="A66" t="s">
        <v>517</v>
      </c>
      <c s="5" r="B66" t="n">
        <v>17483</v>
      </c>
      <c s="5" r="C66" t="n">
        <v>15768</v>
      </c>
    </row>
    <row r="67" spans="1:4">
      <c s="4" r="A67" t="s">
        <v>542</v>
      </c>
    </row>
    <row r="68" spans="1:4">
      <c s="3" r="A68" t="s">
        <v>514</v>
      </c>
    </row>
    <row r="69" spans="1:4">
      <c s="4" r="A69" t="s">
        <v>517</v>
      </c>
      <c s="5" r="B69" t="n">
        <v>242516</v>
      </c>
      <c s="5" r="C69" t="n">
        <v>191904</v>
      </c>
    </row>
    <row r="70" spans="1:4">
      <c s="4" r="A70" t="s">
        <v>543</v>
      </c>
    </row>
    <row r="71" spans="1:4">
      <c s="3" r="A71" t="s">
        <v>514</v>
      </c>
    </row>
    <row r="72" spans="1:4">
      <c s="4" r="A72" t="s">
        <v>517</v>
      </c>
      <c s="5" r="B72" t="n">
        <v>238619</v>
      </c>
      <c s="5" r="C72" t="n">
        <v>189085</v>
      </c>
    </row>
    <row r="73" spans="1:4">
      <c s="4" r="A73" t="s">
        <v>544</v>
      </c>
    </row>
    <row r="74" spans="1:4">
      <c s="3" r="A74" t="s">
        <v>514</v>
      </c>
    </row>
    <row r="75" spans="1:4">
      <c s="4" r="A75" t="s">
        <v>517</v>
      </c>
      <c s="5" r="B75" t="n">
        <v>3897</v>
      </c>
      <c s="5" r="C75" t="n">
        <v>2819</v>
      </c>
    </row>
    <row r="76" spans="1:4">
      <c s="4" r="A76" t="s">
        <v>545</v>
      </c>
    </row>
    <row r="77" spans="1:4">
      <c s="3" r="A77" t="s">
        <v>514</v>
      </c>
    </row>
    <row r="78" spans="1:4">
      <c s="4" r="A78" t="s">
        <v>521</v>
      </c>
      <c s="5" r="B78" t="n">
        <v>50055</v>
      </c>
      <c s="5" r="C78" t="n">
        <v>43681</v>
      </c>
    </row>
    <row r="79" spans="1:4">
      <c s="4" r="A79" t="s">
        <v>546</v>
      </c>
    </row>
    <row r="80" spans="1:4">
      <c s="3" r="A80" t="s">
        <v>514</v>
      </c>
    </row>
    <row r="81" spans="1:4">
      <c s="4" r="A81" t="s">
        <v>521</v>
      </c>
      <c s="5" r="B81" t="n">
        <v>49306</v>
      </c>
      <c s="5" r="C81" t="n">
        <v>42969</v>
      </c>
    </row>
    <row r="82" spans="1:4">
      <c s="4" r="A82" t="s">
        <v>547</v>
      </c>
    </row>
    <row r="83" spans="1:4">
      <c s="3" r="A83" t="s">
        <v>514</v>
      </c>
    </row>
    <row r="84" spans="1:4">
      <c s="4" r="A84" t="s">
        <v>521</v>
      </c>
      <c s="5" r="B84" t="n">
        <v>749</v>
      </c>
      <c s="5" r="C84" t="n">
        <v>712</v>
      </c>
    </row>
    <row r="85" spans="1:4">
      <c s="4" r="A85" t="s">
        <v>548</v>
      </c>
    </row>
    <row r="86" spans="1:4">
      <c s="3" r="A86" t="s">
        <v>514</v>
      </c>
    </row>
    <row r="87" spans="1:4">
      <c s="4" r="A87" t="s">
        <v>521</v>
      </c>
      <c s="5" r="B87" t="n">
        <v>176961</v>
      </c>
      <c s="5" r="C87" t="n">
        <v>124428</v>
      </c>
    </row>
    <row r="88" spans="1:4">
      <c s="4" r="A88" t="s">
        <v>549</v>
      </c>
    </row>
    <row r="89" spans="1:4">
      <c s="3" r="A89" t="s">
        <v>514</v>
      </c>
    </row>
    <row r="90" spans="1:4">
      <c s="4" r="A90" t="s">
        <v>521</v>
      </c>
      <c s="5" r="B90" t="n">
        <v>173857</v>
      </c>
      <c s="5" r="C90" t="n">
        <v>120612</v>
      </c>
    </row>
    <row r="91" spans="1:4">
      <c s="4" r="A91" t="s">
        <v>550</v>
      </c>
    </row>
    <row r="92" spans="1:4">
      <c s="3" r="A92" t="s">
        <v>514</v>
      </c>
    </row>
    <row r="93" spans="1:4">
      <c s="4" r="A93" t="s">
        <v>521</v>
      </c>
      <c s="5" r="B93" t="n">
        <v>3104</v>
      </c>
      <c s="5" r="C93" t="n">
        <v>3816</v>
      </c>
    </row>
    <row r="94" spans="1:4">
      <c s="4" r="A94" t="s">
        <v>551</v>
      </c>
    </row>
    <row r="95" spans="1:4">
      <c s="3" r="A95" t="s">
        <v>514</v>
      </c>
    </row>
    <row r="96" spans="1:4">
      <c s="4" r="A96" t="s">
        <v>525</v>
      </c>
      <c s="5" r="B96" t="n">
        <v>404018</v>
      </c>
      <c s="5" r="C96" t="n">
        <v>406272</v>
      </c>
    </row>
    <row r="97" spans="1:4">
      <c s="4" r="A97" t="s">
        <v>552</v>
      </c>
    </row>
    <row r="98" spans="1:4">
      <c s="3" r="A98" t="s">
        <v>514</v>
      </c>
    </row>
    <row r="99" spans="1:4">
      <c s="4" r="A99" t="s">
        <v>525</v>
      </c>
      <c s="5" r="B99" t="n">
        <v>380654</v>
      </c>
      <c s="5" r="C99" t="n">
        <v>379646</v>
      </c>
    </row>
    <row r="100" spans="1:4">
      <c s="4" r="A100" t="s">
        <v>553</v>
      </c>
    </row>
    <row r="101" spans="1:4">
      <c s="3" r="A101" t="s">
        <v>514</v>
      </c>
    </row>
    <row r="102" spans="1:4">
      <c s="4" r="A102" t="s">
        <v>525</v>
      </c>
      <c s="5" r="B102" t="n">
        <v>23364</v>
      </c>
      <c s="5" r="C102" t="n">
        <v>26626</v>
      </c>
    </row>
    <row r="103" spans="1:4">
      <c s="4" r="A103" t="s">
        <v>554</v>
      </c>
    </row>
    <row r="104" spans="1:4">
      <c s="3" r="A104" t="s">
        <v>514</v>
      </c>
    </row>
    <row r="105" spans="1:4">
      <c s="4" r="A105" t="s">
        <v>525</v>
      </c>
      <c s="5" r="B105" t="n">
        <v>250756</v>
      </c>
      <c s="5" r="C105" t="n">
        <v>228704</v>
      </c>
    </row>
    <row r="106" spans="1:4">
      <c s="4" r="A106" t="s">
        <v>555</v>
      </c>
    </row>
    <row r="107" spans="1:4">
      <c s="3" r="A107" t="s">
        <v>514</v>
      </c>
    </row>
    <row r="108" spans="1:4">
      <c s="4" r="A108" t="s">
        <v>525</v>
      </c>
      <c s="5" r="B108" t="n">
        <v>244611</v>
      </c>
      <c s="5" r="C108" t="n">
        <v>222329</v>
      </c>
    </row>
    <row r="109" spans="1:4">
      <c s="4" r="A109" t="s">
        <v>556</v>
      </c>
    </row>
    <row r="110" spans="1:4">
      <c s="3" r="A110" t="s">
        <v>514</v>
      </c>
    </row>
    <row r="111" spans="1:4">
      <c s="4" r="A111" t="s">
        <v>525</v>
      </c>
      <c s="5" r="B111" t="n">
        <v>6145</v>
      </c>
      <c s="5" r="C111" t="n">
        <v>6375</v>
      </c>
    </row>
    <row r="112" spans="1:4">
      <c s="4" r="A112" t="s">
        <v>557</v>
      </c>
    </row>
    <row r="113" spans="1:4">
      <c s="3" r="A113" t="s">
        <v>514</v>
      </c>
    </row>
    <row r="114" spans="1:4">
      <c s="4" r="A114" t="s">
        <v>525</v>
      </c>
      <c s="5" r="B114" t="n">
        <v>69918</v>
      </c>
      <c s="5" r="C114" t="n">
        <v>37598</v>
      </c>
    </row>
    <row r="115" spans="1:4">
      <c s="4" r="A115" t="s">
        <v>558</v>
      </c>
    </row>
    <row r="116" spans="1:4">
      <c s="3" r="A116" t="s">
        <v>514</v>
      </c>
    </row>
    <row r="117" spans="1:4">
      <c s="4" r="A117" t="s">
        <v>525</v>
      </c>
      <c s="5" r="B117" t="n">
        <v>63466</v>
      </c>
      <c s="5" r="C117" t="n">
        <v>32611</v>
      </c>
    </row>
    <row r="118" spans="1:4">
      <c s="4" r="A118" t="s">
        <v>559</v>
      </c>
    </row>
    <row r="119" spans="1:4">
      <c s="3" r="A119" t="s">
        <v>514</v>
      </c>
    </row>
    <row r="120" spans="1:4">
      <c s="4" r="A120" t="s">
        <v>525</v>
      </c>
      <c s="5" r="B120" t="n">
        <v>6452</v>
      </c>
      <c s="5" r="C120" t="n">
        <v>4987</v>
      </c>
    </row>
    <row r="121" spans="1:4">
      <c s="4" r="A121" t="s">
        <v>560</v>
      </c>
    </row>
    <row r="122" spans="1:4">
      <c s="3" r="A122" t="s">
        <v>514</v>
      </c>
    </row>
    <row r="123" spans="1:4">
      <c s="4" r="A123" t="s">
        <v>529</v>
      </c>
      <c s="5" r="B123" t="n">
        <v>7330</v>
      </c>
      <c s="5" r="C123" t="n">
        <v>7656</v>
      </c>
    </row>
    <row r="124" spans="1:4">
      <c s="4" r="A124" t="s">
        <v>561</v>
      </c>
    </row>
    <row r="125" spans="1:4">
      <c s="3" r="A125" t="s">
        <v>514</v>
      </c>
    </row>
    <row r="126" spans="1:4">
      <c s="4" r="A126" t="s">
        <v>529</v>
      </c>
      <c s="5" r="B126" t="n">
        <v>7330</v>
      </c>
      <c s="5" r="C126" t="n">
        <v>7656</v>
      </c>
    </row>
    <row r="127" spans="1:4">
      <c s="4" r="A127" t="s">
        <v>562</v>
      </c>
    </row>
    <row r="128" spans="1:4">
      <c s="3" r="A128" t="s">
        <v>514</v>
      </c>
    </row>
    <row r="129" spans="1:4">
      <c s="4" r="A129" t="s">
        <v>529</v>
      </c>
      <c s="5" r="B129" t="n">
        <v>0</v>
      </c>
      <c s="5" r="C129" t="n">
        <v>0</v>
      </c>
    </row>
    <row r="130" spans="1:4">
      <c s="4" r="A130" t="s">
        <v>563</v>
      </c>
    </row>
    <row r="131" spans="1:4">
      <c s="3" r="A131" t="s">
        <v>514</v>
      </c>
    </row>
    <row r="132" spans="1:4">
      <c s="4" r="A132" t="s">
        <v>529</v>
      </c>
      <c s="5" r="B132" t="n">
        <v>9364</v>
      </c>
      <c s="5" r="C132" t="n">
        <v>9112</v>
      </c>
    </row>
    <row r="133" spans="1:4">
      <c s="4" r="A133" t="s">
        <v>564</v>
      </c>
    </row>
    <row r="134" spans="1:4">
      <c s="3" r="A134" t="s">
        <v>514</v>
      </c>
    </row>
    <row r="135" spans="1:4">
      <c s="4" r="A135" t="s">
        <v>529</v>
      </c>
      <c s="5" r="B135" t="n">
        <v>9343</v>
      </c>
      <c s="5" r="C135" t="n">
        <v>9085</v>
      </c>
    </row>
    <row r="136" spans="1:4">
      <c s="4" r="A136" t="s">
        <v>565</v>
      </c>
    </row>
    <row r="137" spans="1:4">
      <c s="3" r="A137" t="s">
        <v>514</v>
      </c>
    </row>
    <row r="138" spans="1:4">
      <c s="4" r="A138" t="s">
        <v>529</v>
      </c>
      <c s="5" r="B138" t="n">
        <v>21</v>
      </c>
      <c s="5" r="C138" t="n">
        <v>27</v>
      </c>
    </row>
    <row r="139" spans="1:4">
      <c s="4" r="A139" t="s">
        <v>566</v>
      </c>
    </row>
    <row r="140" spans="1:4">
      <c s="3" r="A140" t="s">
        <v>514</v>
      </c>
    </row>
    <row r="141" spans="1:4">
      <c s="4" r="A141" t="s">
        <v>529</v>
      </c>
      <c s="5" r="B141" t="n">
        <v>7862</v>
      </c>
      <c s="5" r="C141" t="n">
        <v>9396</v>
      </c>
    </row>
    <row r="142" spans="1:4">
      <c s="4" r="A142" t="s">
        <v>567</v>
      </c>
    </row>
    <row r="143" spans="1:4">
      <c s="3" r="A143" t="s">
        <v>514</v>
      </c>
    </row>
    <row r="144" spans="1:4">
      <c s="4" r="A144" t="s">
        <v>529</v>
      </c>
      <c s="5" r="B144" t="n">
        <v>6101</v>
      </c>
      <c s="5" r="C144" t="n">
        <v>7414</v>
      </c>
    </row>
    <row r="145" spans="1:4">
      <c s="4" r="A145" t="s">
        <v>568</v>
      </c>
    </row>
    <row r="146" spans="1:4">
      <c s="3" r="A146" t="s">
        <v>514</v>
      </c>
    </row>
    <row r="147" spans="1:4">
      <c s="4" r="A147" t="s">
        <v>529</v>
      </c>
      <c s="5" r="B147" t="n">
        <v>1761</v>
      </c>
      <c s="5" r="C147" t="n">
        <v>1982</v>
      </c>
    </row>
    <row r="148" spans="1:4">
      <c s="4" r="A148" t="s">
        <v>569</v>
      </c>
    </row>
    <row r="149" spans="1:4">
      <c s="3" r="A149" t="s">
        <v>514</v>
      </c>
    </row>
    <row r="150" spans="1:4">
      <c s="4" r="A150" t="s">
        <v>533</v>
      </c>
      <c s="5" r="B150" t="n">
        <v>8387</v>
      </c>
      <c s="5" r="C150" t="n">
        <v>8798</v>
      </c>
    </row>
    <row r="151" spans="1:4">
      <c s="4" r="A151" t="s">
        <v>570</v>
      </c>
    </row>
    <row r="152" spans="1:4">
      <c s="3" r="A152" t="s">
        <v>514</v>
      </c>
    </row>
    <row r="153" spans="1:4">
      <c s="4" r="A153" t="s">
        <v>533</v>
      </c>
      <c s="5" r="B153" t="n">
        <v>8387</v>
      </c>
      <c s="5" r="C153" t="n">
        <v>8798</v>
      </c>
    </row>
    <row r="154" spans="1:4">
      <c s="4" r="A154" t="s">
        <v>571</v>
      </c>
    </row>
    <row r="155" spans="1:4">
      <c s="3" r="A155" t="s">
        <v>514</v>
      </c>
    </row>
    <row r="156" spans="1:4">
      <c s="4" r="A156" t="s">
        <v>533</v>
      </c>
      <c s="5" r="B156" t="n">
        <v>0</v>
      </c>
      <c s="5" r="C156" t="n">
        <v>0</v>
      </c>
    </row>
    <row r="157" spans="1:4">
      <c s="4" r="A157" t="s">
        <v>572</v>
      </c>
    </row>
    <row r="158" spans="1:4">
      <c s="3" r="A158" t="s">
        <v>514</v>
      </c>
    </row>
    <row r="159" spans="1:4">
      <c s="4" r="A159" t="s">
        <v>515</v>
      </c>
      <c s="5" r="B159" t="n">
        <v>2025155</v>
      </c>
      <c s="5" r="C159" t="n">
        <v>1804406</v>
      </c>
    </row>
    <row r="160" spans="1:4">
      <c s="4" r="A160" t="s">
        <v>573</v>
      </c>
    </row>
    <row r="161" spans="1:4">
      <c s="3" r="A161" t="s">
        <v>514</v>
      </c>
    </row>
    <row r="162" spans="1:4">
      <c s="4" r="A162" t="s">
        <v>515</v>
      </c>
      <c s="5" r="B162" t="n">
        <v>1944434</v>
      </c>
      <c s="5" r="C162" t="n">
        <v>1723325</v>
      </c>
    </row>
    <row r="163" spans="1:4">
      <c s="4" r="A163" t="s">
        <v>574</v>
      </c>
    </row>
    <row r="164" spans="1:4">
      <c s="3" r="A164" t="s">
        <v>514</v>
      </c>
    </row>
    <row r="165" spans="1:4">
      <c s="4" r="A165" t="s">
        <v>515</v>
      </c>
      <c s="7" r="B165" t="n">
        <v>80721</v>
      </c>
      <c s="7" r="C165" t="n">
        <v>810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s="1" r="A1" t="s">
        <v>575</v>
      </c>
      <c s="2" r="C1" t="s">
        <v>2</v>
      </c>
      <c s="2" r="D1" t="s">
        <v>27</v>
      </c>
    </row>
    <row r="2" spans="1:4">
      <c s="3" r="A2" t="s">
        <v>576</v>
      </c>
    </row>
    <row r="3" spans="1:4">
      <c s="4" r="A3" t="s">
        <v>577</v>
      </c>
      <c s="7" r="C3" t="n">
        <v>5572</v>
      </c>
      <c s="7" r="D3" t="n">
        <v>5096</v>
      </c>
    </row>
    <row r="4" spans="1:4">
      <c s="4" r="A4" t="s">
        <v>578</v>
      </c>
      <c s="5" r="C4" t="n">
        <v>7445</v>
      </c>
      <c s="5" r="D4" t="n">
        <v>7212</v>
      </c>
    </row>
    <row r="5" spans="1:4">
      <c s="4" r="A5" t="s">
        <v>41</v>
      </c>
      <c s="5" r="C5" t="n">
        <v>1788</v>
      </c>
      <c s="5" r="D5" t="n">
        <v>3057</v>
      </c>
    </row>
    <row r="6" spans="1:4">
      <c s="4" r="A6" t="s">
        <v>579</v>
      </c>
      <c s="5" r="C6" t="n">
        <v>9233</v>
      </c>
      <c s="5" r="D6" t="n">
        <v>10269</v>
      </c>
    </row>
    <row r="7" spans="1:4">
      <c s="4" r="A7" t="s">
        <v>580</v>
      </c>
      <c s="4" r="B7" t="s">
        <v>412</v>
      </c>
      <c s="7" r="C7" t="n">
        <v>921</v>
      </c>
      <c s="7" r="D7" t="n">
        <v>1151</v>
      </c>
    </row>
    <row r="8" spans="1:4">
      <c s="4" r="A8" t="s">
        <v>581</v>
      </c>
      <c s="4" r="C8" t="s">
        <v>582</v>
      </c>
      <c s="4" r="D8" t="s">
        <v>583</v>
      </c>
    </row>
    <row r="9" spans="1:4">
      <c s="4" r="A9" t="s">
        <v>584</v>
      </c>
      <c s="4" r="C9" t="s">
        <v>585</v>
      </c>
      <c s="4" r="D9" t="s">
        <v>586</v>
      </c>
    </row>
    <row r="10" spans="1:4">
      <c s="4" r="A10" t="s">
        <v>587</v>
      </c>
      <c s="4" r="C10" t="s">
        <v>588</v>
      </c>
      <c s="4" r="D10" t="s">
        <v>589</v>
      </c>
    </row>
    <row r="11" spans="1:4">
      <c s="4" r="A11" t="s">
        <v>590</v>
      </c>
    </row>
    <row r="12" spans="1:4">
      <c s="3" r="A12" t="s">
        <v>576</v>
      </c>
    </row>
    <row r="13" spans="1:4">
      <c s="4" r="A13" t="s">
        <v>577</v>
      </c>
      <c s="7" r="C13" t="n">
        <v>799</v>
      </c>
      <c s="7" r="D13" t="n">
        <v>1620</v>
      </c>
    </row>
    <row r="14" spans="1:4">
      <c s="4" r="A14" t="s">
        <v>591</v>
      </c>
    </row>
    <row r="15" spans="1:4">
      <c s="3" r="A15" t="s">
        <v>576</v>
      </c>
    </row>
    <row r="16" spans="1:4">
      <c s="4" r="A16" t="s">
        <v>577</v>
      </c>
      <c s="5" r="C16" t="n">
        <v>642</v>
      </c>
      <c s="5" r="D16" t="n">
        <v>0</v>
      </c>
    </row>
    <row r="17" spans="1:4">
      <c s="4" r="A17" t="s">
        <v>592</v>
      </c>
    </row>
    <row r="18" spans="1:4">
      <c s="3" r="A18" t="s">
        <v>576</v>
      </c>
    </row>
    <row r="19" spans="1:4">
      <c s="4" r="A19" t="s">
        <v>577</v>
      </c>
      <c s="5" r="C19" t="n">
        <v>4072</v>
      </c>
      <c s="5" r="D19" t="n">
        <v>3471</v>
      </c>
    </row>
    <row r="20" spans="1:4">
      <c s="4" r="A20" t="s">
        <v>593</v>
      </c>
    </row>
    <row r="21" spans="1:4">
      <c s="3" r="A21" t="s">
        <v>576</v>
      </c>
    </row>
    <row r="22" spans="1:4">
      <c s="4" r="A22" t="s">
        <v>577</v>
      </c>
      <c s="5" r="C22" t="n">
        <v>59</v>
      </c>
      <c s="5" r="D22" t="n">
        <v>5</v>
      </c>
    </row>
    <row r="23" spans="1:4">
      <c s="4" r="A23" t="s">
        <v>594</v>
      </c>
    </row>
    <row r="24" spans="1:4">
      <c s="3" r="A24" t="s">
        <v>576</v>
      </c>
    </row>
    <row r="25" spans="1:4">
      <c s="4" r="A25" t="s">
        <v>595</v>
      </c>
      <c s="5" r="C25" t="n">
        <v>1873</v>
      </c>
      <c s="5" r="D25" t="n">
        <v>2116</v>
      </c>
    </row>
    <row r="26" spans="1:4">
      <c s="4" r="A26" t="s">
        <v>596</v>
      </c>
    </row>
    <row r="27" spans="1:4">
      <c s="3" r="A27" t="s">
        <v>576</v>
      </c>
    </row>
    <row r="28" spans="1:4">
      <c s="4" r="A28" t="s">
        <v>597</v>
      </c>
      <c s="4" r="B28" t="s">
        <v>416</v>
      </c>
      <c s="7" r="C28" t="n">
        <v>1416</v>
      </c>
      <c s="7" r="D28" t="n">
        <v>1534</v>
      </c>
    </row>
    <row r="29" spans="1:4">
      <c r="A29" t="n"/>
    </row>
    <row r="30" spans="1:4">
      <c s="4" r="A30" t="s">
        <v>412</v>
      </c>
      <c s="4" r="B30" t="s">
        <v>598</v>
      </c>
    </row>
    <row r="31" spans="1:4">
      <c s="4" r="A31" t="s">
        <v>416</v>
      </c>
      <c s="4" r="B31" t="s">
        <v>599</v>
      </c>
    </row>
  </sheetData>
  <mergeCells count="4">
    <mergeCell ref="A1:B1"/>
    <mergeCell ref="A29:C29"/>
    <mergeCell ref="B30:C30"/>
    <mergeCell ref="B31:C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00</v>
      </c>
      <c s="2" r="B1" t="s">
        <v>2</v>
      </c>
      <c s="2" r="C1" t="s">
        <v>27</v>
      </c>
      <c s="2" r="D1" t="s">
        <v>75</v>
      </c>
    </row>
    <row r="2" spans="1:4">
      <c s="3" r="A2" t="s">
        <v>601</v>
      </c>
    </row>
    <row r="3" spans="1:4">
      <c s="4" r="A3" t="s">
        <v>515</v>
      </c>
      <c s="7" r="B3" t="n">
        <v>2025155</v>
      </c>
      <c s="7" r="C3" t="n">
        <v>1804406</v>
      </c>
      <c s="7" r="D3" t="n">
        <v>1720964</v>
      </c>
    </row>
    <row r="4" spans="1:4">
      <c s="4" r="A4" t="s">
        <v>602</v>
      </c>
    </row>
    <row r="5" spans="1:4">
      <c s="3" r="A5" t="s">
        <v>601</v>
      </c>
    </row>
    <row r="6" spans="1:4">
      <c s="4" r="A6" t="s">
        <v>603</v>
      </c>
      <c s="5" r="B6" t="n">
        <v>1552</v>
      </c>
      <c s="5" r="C6" t="n">
        <v>3102</v>
      </c>
    </row>
    <row r="7" spans="1:4">
      <c s="4" r="A7" t="s">
        <v>604</v>
      </c>
    </row>
    <row r="8" spans="1:4">
      <c s="3" r="A8" t="s">
        <v>601</v>
      </c>
    </row>
    <row r="9" spans="1:4">
      <c s="4" r="A9" t="s">
        <v>603</v>
      </c>
      <c s="5" r="B9" t="n">
        <v>584</v>
      </c>
      <c s="5" r="C9" t="n">
        <v>2817</v>
      </c>
    </row>
    <row r="10" spans="1:4">
      <c s="4" r="A10" t="s">
        <v>605</v>
      </c>
    </row>
    <row r="11" spans="1:4">
      <c s="3" r="A11" t="s">
        <v>601</v>
      </c>
    </row>
    <row r="12" spans="1:4">
      <c s="4" r="A12" t="s">
        <v>603</v>
      </c>
      <c s="5" r="B12" t="n">
        <v>968</v>
      </c>
      <c s="5" r="C12" t="n">
        <v>285</v>
      </c>
    </row>
    <row r="13" spans="1:4">
      <c s="4" r="A13" t="s">
        <v>606</v>
      </c>
    </row>
    <row r="14" spans="1:4">
      <c s="3" r="A14" t="s">
        <v>601</v>
      </c>
    </row>
    <row r="15" spans="1:4">
      <c s="4" r="A15" t="s">
        <v>603</v>
      </c>
      <c s="5" r="B15" t="n">
        <v>26</v>
      </c>
      <c s="5" r="C15" t="n">
        <v>13</v>
      </c>
    </row>
    <row r="16" spans="1:4">
      <c s="4" r="A16" t="s">
        <v>607</v>
      </c>
    </row>
    <row r="17" spans="1:4">
      <c s="3" r="A17" t="s">
        <v>601</v>
      </c>
    </row>
    <row r="18" spans="1:4">
      <c s="4" r="A18" t="s">
        <v>603</v>
      </c>
      <c s="5" r="B18" t="n">
        <v>0</v>
      </c>
      <c s="5" r="C18" t="n">
        <v>0</v>
      </c>
    </row>
    <row r="19" spans="1:4">
      <c s="4" r="A19" t="s">
        <v>608</v>
      </c>
    </row>
    <row r="20" spans="1:4">
      <c s="3" r="A20" t="s">
        <v>601</v>
      </c>
    </row>
    <row r="21" spans="1:4">
      <c s="4" r="A21" t="s">
        <v>603</v>
      </c>
      <c s="5" r="B21" t="n">
        <v>26</v>
      </c>
      <c s="5" r="C21" t="n">
        <v>13</v>
      </c>
    </row>
    <row r="22" spans="1:4">
      <c s="4" r="A22" t="s">
        <v>609</v>
      </c>
    </row>
    <row r="23" spans="1:4">
      <c s="3" r="A23" t="s">
        <v>601</v>
      </c>
    </row>
    <row r="24" spans="1:4">
      <c s="4" r="A24" t="s">
        <v>603</v>
      </c>
      <c s="5" r="B24" t="n">
        <v>1441</v>
      </c>
      <c s="5" r="C24" t="n">
        <v>1620</v>
      </c>
    </row>
    <row r="25" spans="1:4">
      <c s="4" r="A25" t="s">
        <v>610</v>
      </c>
    </row>
    <row r="26" spans="1:4">
      <c s="3" r="A26" t="s">
        <v>601</v>
      </c>
    </row>
    <row r="27" spans="1:4">
      <c s="4" r="A27" t="s">
        <v>603</v>
      </c>
      <c s="5" r="B27" t="n">
        <v>1441</v>
      </c>
      <c s="5" r="C27" t="n">
        <v>1620</v>
      </c>
    </row>
    <row r="28" spans="1:4">
      <c s="4" r="A28" t="s">
        <v>611</v>
      </c>
    </row>
    <row r="29" spans="1:4">
      <c s="3" r="A29" t="s">
        <v>601</v>
      </c>
    </row>
    <row r="30" spans="1:4">
      <c s="4" r="A30" t="s">
        <v>603</v>
      </c>
      <c s="5" r="B30" t="n">
        <v>0</v>
      </c>
      <c s="5" r="C30" t="n">
        <v>0</v>
      </c>
    </row>
    <row r="31" spans="1:4">
      <c s="4" r="A31" t="s">
        <v>612</v>
      </c>
    </row>
    <row r="32" spans="1:4">
      <c s="3" r="A32" t="s">
        <v>601</v>
      </c>
    </row>
    <row r="33" spans="1:4">
      <c s="4" r="A33" t="s">
        <v>603</v>
      </c>
      <c s="5" r="B33" t="n">
        <v>3019</v>
      </c>
      <c s="5" r="C33" t="n">
        <v>4735</v>
      </c>
    </row>
    <row r="34" spans="1:4">
      <c s="4" r="A34" t="s">
        <v>613</v>
      </c>
    </row>
    <row r="35" spans="1:4">
      <c s="3" r="A35" t="s">
        <v>601</v>
      </c>
    </row>
    <row r="36" spans="1:4">
      <c s="4" r="A36" t="s">
        <v>603</v>
      </c>
      <c s="5" r="B36" t="n">
        <v>2025</v>
      </c>
      <c s="5" r="C36" t="n">
        <v>4437</v>
      </c>
    </row>
    <row r="37" spans="1:4">
      <c s="4" r="A37" t="s">
        <v>614</v>
      </c>
    </row>
    <row r="38" spans="1:4">
      <c s="3" r="A38" t="s">
        <v>601</v>
      </c>
    </row>
    <row r="39" spans="1:4">
      <c s="4" r="A39" t="s">
        <v>603</v>
      </c>
      <c s="5" r="B39" t="n">
        <v>994</v>
      </c>
      <c s="5" r="C39" t="n">
        <v>298</v>
      </c>
    </row>
    <row r="40" spans="1:4">
      <c s="4" r="A40" t="s">
        <v>615</v>
      </c>
    </row>
    <row r="41" spans="1:4">
      <c s="3" r="A41" t="s">
        <v>601</v>
      </c>
    </row>
    <row r="42" spans="1:4">
      <c s="4" r="A42" t="s">
        <v>603</v>
      </c>
      <c s="5" r="B42" t="n">
        <v>1037485</v>
      </c>
      <c s="5" r="C42" t="n">
        <v>924026</v>
      </c>
    </row>
    <row r="43" spans="1:4">
      <c s="4" r="A43" t="s">
        <v>616</v>
      </c>
    </row>
    <row r="44" spans="1:4">
      <c s="3" r="A44" t="s">
        <v>601</v>
      </c>
    </row>
    <row r="45" spans="1:4">
      <c s="4" r="A45" t="s">
        <v>603</v>
      </c>
      <c s="5" r="B45" t="n">
        <v>999354</v>
      </c>
      <c s="5" r="C45" t="n">
        <v>887768</v>
      </c>
    </row>
    <row r="46" spans="1:4">
      <c s="4" r="A46" t="s">
        <v>617</v>
      </c>
    </row>
    <row r="47" spans="1:4">
      <c s="3" r="A47" t="s">
        <v>601</v>
      </c>
    </row>
    <row r="48" spans="1:4">
      <c s="4" r="A48" t="s">
        <v>603</v>
      </c>
      <c s="5" r="B48" t="n">
        <v>38131</v>
      </c>
      <c s="5" r="C48" t="n">
        <v>36258</v>
      </c>
    </row>
    <row r="49" spans="1:4">
      <c s="4" r="A49" t="s">
        <v>618</v>
      </c>
    </row>
    <row r="50" spans="1:4">
      <c s="3" r="A50" t="s">
        <v>601</v>
      </c>
    </row>
    <row r="51" spans="1:4">
      <c s="4" r="A51" t="s">
        <v>603</v>
      </c>
      <c s="5" r="B51" t="n">
        <v>1040504</v>
      </c>
      <c s="5" r="C51" t="n">
        <v>928761</v>
      </c>
    </row>
    <row r="52" spans="1:4">
      <c s="4" r="A52" t="s">
        <v>619</v>
      </c>
    </row>
    <row r="53" spans="1:4">
      <c s="3" r="A53" t="s">
        <v>601</v>
      </c>
    </row>
    <row r="54" spans="1:4">
      <c s="4" r="A54" t="s">
        <v>603</v>
      </c>
      <c s="5" r="B54" t="n">
        <v>1001379</v>
      </c>
      <c s="5" r="C54" t="n">
        <v>892205</v>
      </c>
    </row>
    <row r="55" spans="1:4">
      <c s="4" r="A55" t="s">
        <v>620</v>
      </c>
    </row>
    <row r="56" spans="1:4">
      <c s="3" r="A56" t="s">
        <v>601</v>
      </c>
    </row>
    <row r="57" spans="1:4">
      <c s="4" r="A57" t="s">
        <v>603</v>
      </c>
      <c s="5" r="B57" t="n">
        <v>39125</v>
      </c>
      <c s="5" r="C57" t="n">
        <v>36556</v>
      </c>
    </row>
    <row r="58" spans="1:4">
      <c s="4" r="A58" t="s">
        <v>621</v>
      </c>
    </row>
    <row r="59" spans="1:4">
      <c s="3" r="A59" t="s">
        <v>601</v>
      </c>
    </row>
    <row r="60" spans="1:4">
      <c s="4" r="A60" t="s">
        <v>521</v>
      </c>
      <c s="5" r="B60" t="n">
        <v>541</v>
      </c>
      <c s="5" r="C60" t="n">
        <v>66</v>
      </c>
    </row>
    <row r="61" spans="1:4">
      <c s="4" r="A61" t="s">
        <v>622</v>
      </c>
    </row>
    <row r="62" spans="1:4">
      <c s="3" r="A62" t="s">
        <v>601</v>
      </c>
    </row>
    <row r="63" spans="1:4">
      <c s="4" r="A63" t="s">
        <v>521</v>
      </c>
      <c s="5" r="B63" t="n">
        <v>144</v>
      </c>
      <c s="5" r="C63" t="n">
        <v>66</v>
      </c>
    </row>
    <row r="64" spans="1:4">
      <c s="4" r="A64" t="s">
        <v>623</v>
      </c>
    </row>
    <row r="65" spans="1:4">
      <c s="3" r="A65" t="s">
        <v>601</v>
      </c>
    </row>
    <row r="66" spans="1:4">
      <c s="4" r="A66" t="s">
        <v>521</v>
      </c>
      <c s="5" r="B66" t="n">
        <v>397</v>
      </c>
      <c s="5" r="C66" t="n">
        <v>0</v>
      </c>
    </row>
    <row r="67" spans="1:4">
      <c s="4" r="A67" t="s">
        <v>624</v>
      </c>
    </row>
    <row r="68" spans="1:4">
      <c s="3" r="A68" t="s">
        <v>601</v>
      </c>
    </row>
    <row r="69" spans="1:4">
      <c s="4" r="A69" t="s">
        <v>521</v>
      </c>
      <c s="5" r="B69" t="n">
        <v>0</v>
      </c>
      <c s="5" r="C69" t="n">
        <v>0</v>
      </c>
    </row>
    <row r="70" spans="1:4">
      <c s="4" r="A70" t="s">
        <v>625</v>
      </c>
    </row>
    <row r="71" spans="1:4">
      <c s="3" r="A71" t="s">
        <v>601</v>
      </c>
    </row>
    <row r="72" spans="1:4">
      <c s="4" r="A72" t="s">
        <v>521</v>
      </c>
      <c s="5" r="B72" t="n">
        <v>0</v>
      </c>
      <c s="5" r="C72" t="n">
        <v>0</v>
      </c>
    </row>
    <row r="73" spans="1:4">
      <c s="4" r="A73" t="s">
        <v>626</v>
      </c>
    </row>
    <row r="74" spans="1:4">
      <c s="3" r="A74" t="s">
        <v>601</v>
      </c>
    </row>
    <row r="75" spans="1:4">
      <c s="4" r="A75" t="s">
        <v>521</v>
      </c>
      <c s="5" r="B75" t="n">
        <v>0</v>
      </c>
      <c s="5" r="C75" t="n">
        <v>0</v>
      </c>
    </row>
    <row r="76" spans="1:4">
      <c s="4" r="A76" t="s">
        <v>627</v>
      </c>
    </row>
    <row r="77" spans="1:4">
      <c s="3" r="A77" t="s">
        <v>601</v>
      </c>
    </row>
    <row r="78" spans="1:4">
      <c s="4" r="A78" t="s">
        <v>521</v>
      </c>
      <c s="5" r="B78" t="n">
        <v>88</v>
      </c>
      <c s="5" r="C78" t="n">
        <v>159</v>
      </c>
    </row>
    <row r="79" spans="1:4">
      <c s="4" r="A79" t="s">
        <v>628</v>
      </c>
    </row>
    <row r="80" spans="1:4">
      <c s="3" r="A80" t="s">
        <v>601</v>
      </c>
    </row>
    <row r="81" spans="1:4">
      <c s="4" r="A81" t="s">
        <v>521</v>
      </c>
      <c s="5" r="B81" t="n">
        <v>88</v>
      </c>
      <c s="5" r="C81" t="n">
        <v>159</v>
      </c>
    </row>
    <row r="82" spans="1:4">
      <c s="4" r="A82" t="s">
        <v>629</v>
      </c>
    </row>
    <row r="83" spans="1:4">
      <c s="3" r="A83" t="s">
        <v>601</v>
      </c>
    </row>
    <row r="84" spans="1:4">
      <c s="4" r="A84" t="s">
        <v>521</v>
      </c>
      <c s="5" r="B84" t="n">
        <v>0</v>
      </c>
      <c s="5" r="C84" t="n">
        <v>0</v>
      </c>
    </row>
    <row r="85" spans="1:4">
      <c s="4" r="A85" t="s">
        <v>630</v>
      </c>
    </row>
    <row r="86" spans="1:4">
      <c s="3" r="A86" t="s">
        <v>601</v>
      </c>
    </row>
    <row r="87" spans="1:4">
      <c s="4" r="A87" t="s">
        <v>521</v>
      </c>
      <c s="5" r="B87" t="n">
        <v>629</v>
      </c>
      <c s="5" r="C87" t="n">
        <v>225</v>
      </c>
    </row>
    <row r="88" spans="1:4">
      <c s="4" r="A88" t="s">
        <v>631</v>
      </c>
    </row>
    <row r="89" spans="1:4">
      <c s="3" r="A89" t="s">
        <v>601</v>
      </c>
    </row>
    <row r="90" spans="1:4">
      <c s="4" r="A90" t="s">
        <v>521</v>
      </c>
      <c s="5" r="B90" t="n">
        <v>232</v>
      </c>
      <c s="5" r="C90" t="n">
        <v>225</v>
      </c>
    </row>
    <row r="91" spans="1:4">
      <c s="4" r="A91" t="s">
        <v>632</v>
      </c>
    </row>
    <row r="92" spans="1:4">
      <c s="3" r="A92" t="s">
        <v>601</v>
      </c>
    </row>
    <row r="93" spans="1:4">
      <c s="4" r="A93" t="s">
        <v>521</v>
      </c>
      <c s="5" r="B93" t="n">
        <v>397</v>
      </c>
      <c s="5" r="C93" t="n">
        <v>0</v>
      </c>
    </row>
    <row r="94" spans="1:4">
      <c s="4" r="A94" t="s">
        <v>633</v>
      </c>
    </row>
    <row r="95" spans="1:4">
      <c s="3" r="A95" t="s">
        <v>601</v>
      </c>
    </row>
    <row r="96" spans="1:4">
      <c s="4" r="A96" t="s">
        <v>521</v>
      </c>
      <c s="5" r="B96" t="n">
        <v>226387</v>
      </c>
      <c s="5" r="C96" t="n">
        <v>167884</v>
      </c>
    </row>
    <row r="97" spans="1:4">
      <c s="4" r="A97" t="s">
        <v>634</v>
      </c>
    </row>
    <row r="98" spans="1:4">
      <c s="3" r="A98" t="s">
        <v>601</v>
      </c>
    </row>
    <row r="99" spans="1:4">
      <c s="4" r="A99" t="s">
        <v>521</v>
      </c>
      <c s="5" r="B99" t="n">
        <v>222931</v>
      </c>
      <c s="5" r="C99" t="n">
        <v>163356</v>
      </c>
    </row>
    <row r="100" spans="1:4">
      <c s="4" r="A100" t="s">
        <v>635</v>
      </c>
    </row>
    <row r="101" spans="1:4">
      <c s="3" r="A101" t="s">
        <v>601</v>
      </c>
    </row>
    <row r="102" spans="1:4">
      <c s="4" r="A102" t="s">
        <v>521</v>
      </c>
      <c s="5" r="B102" t="n">
        <v>3456</v>
      </c>
      <c s="5" r="C102" t="n">
        <v>4528</v>
      </c>
    </row>
    <row r="103" spans="1:4">
      <c s="4" r="A103" t="s">
        <v>636</v>
      </c>
    </row>
    <row r="104" spans="1:4">
      <c s="3" r="A104" t="s">
        <v>601</v>
      </c>
    </row>
    <row r="105" spans="1:4">
      <c s="4" r="A105" t="s">
        <v>521</v>
      </c>
      <c s="5" r="B105" t="n">
        <v>227016</v>
      </c>
      <c s="5" r="C105" t="n">
        <v>168109</v>
      </c>
    </row>
    <row r="106" spans="1:4">
      <c s="4" r="A106" t="s">
        <v>637</v>
      </c>
    </row>
    <row r="107" spans="1:4">
      <c s="3" r="A107" t="s">
        <v>601</v>
      </c>
    </row>
    <row r="108" spans="1:4">
      <c s="4" r="A108" t="s">
        <v>521</v>
      </c>
      <c s="5" r="B108" t="n">
        <v>223163</v>
      </c>
      <c s="5" r="C108" t="n">
        <v>163581</v>
      </c>
    </row>
    <row r="109" spans="1:4">
      <c s="4" r="A109" t="s">
        <v>638</v>
      </c>
    </row>
    <row r="110" spans="1:4">
      <c s="3" r="A110" t="s">
        <v>601</v>
      </c>
    </row>
    <row r="111" spans="1:4">
      <c s="4" r="A111" t="s">
        <v>521</v>
      </c>
      <c s="5" r="B111" t="n">
        <v>3853</v>
      </c>
      <c s="5" r="C111" t="n">
        <v>4528</v>
      </c>
    </row>
    <row r="112" spans="1:4">
      <c s="4" r="A112" t="s">
        <v>639</v>
      </c>
    </row>
    <row r="113" spans="1:4">
      <c s="3" r="A113" t="s">
        <v>601</v>
      </c>
    </row>
    <row r="114" spans="1:4">
      <c s="4" r="A114" t="s">
        <v>525</v>
      </c>
      <c s="5" r="B114" t="n">
        <v>4803</v>
      </c>
      <c s="5" r="C114" t="n">
        <v>8881</v>
      </c>
    </row>
    <row r="115" spans="1:4">
      <c s="4" r="A115" t="s">
        <v>640</v>
      </c>
    </row>
    <row r="116" spans="1:4">
      <c s="3" r="A116" t="s">
        <v>601</v>
      </c>
    </row>
    <row r="117" spans="1:4">
      <c s="4" r="A117" t="s">
        <v>525</v>
      </c>
      <c s="5" r="B117" t="n">
        <v>3980</v>
      </c>
      <c s="5" r="C117" t="n">
        <v>6107</v>
      </c>
    </row>
    <row r="118" spans="1:4">
      <c s="4" r="A118" t="s">
        <v>641</v>
      </c>
    </row>
    <row r="119" spans="1:4">
      <c s="3" r="A119" t="s">
        <v>601</v>
      </c>
    </row>
    <row r="120" spans="1:4">
      <c s="4" r="A120" t="s">
        <v>525</v>
      </c>
      <c s="5" r="B120" t="n">
        <v>823</v>
      </c>
      <c s="5" r="C120" t="n">
        <v>2774</v>
      </c>
    </row>
    <row r="121" spans="1:4">
      <c s="4" r="A121" t="s">
        <v>642</v>
      </c>
    </row>
    <row r="122" spans="1:4">
      <c s="3" r="A122" t="s">
        <v>601</v>
      </c>
    </row>
    <row r="123" spans="1:4">
      <c s="4" r="A123" t="s">
        <v>525</v>
      </c>
      <c s="5" r="B123" t="n">
        <v>1365</v>
      </c>
      <c s="5" r="C123" t="n">
        <v>1464</v>
      </c>
    </row>
    <row r="124" spans="1:4">
      <c s="4" r="A124" t="s">
        <v>643</v>
      </c>
    </row>
    <row r="125" spans="1:4">
      <c s="3" r="A125" t="s">
        <v>601</v>
      </c>
    </row>
    <row r="126" spans="1:4">
      <c s="4" r="A126" t="s">
        <v>525</v>
      </c>
      <c s="5" r="B126" t="n">
        <v>107</v>
      </c>
      <c s="5" r="C126" t="n">
        <v>35</v>
      </c>
    </row>
    <row r="127" spans="1:4">
      <c s="4" r="A127" t="s">
        <v>644</v>
      </c>
    </row>
    <row r="128" spans="1:4">
      <c s="3" r="A128" t="s">
        <v>601</v>
      </c>
    </row>
    <row r="129" spans="1:4">
      <c s="4" r="A129" t="s">
        <v>525</v>
      </c>
      <c s="5" r="B129" t="n">
        <v>1258</v>
      </c>
      <c s="5" r="C129" t="n">
        <v>1429</v>
      </c>
    </row>
    <row r="130" spans="1:4">
      <c s="4" r="A130" t="s">
        <v>645</v>
      </c>
    </row>
    <row r="131" spans="1:4">
      <c s="3" r="A131" t="s">
        <v>601</v>
      </c>
    </row>
    <row r="132" spans="1:4">
      <c s="4" r="A132" t="s">
        <v>525</v>
      </c>
      <c s="5" r="B132" t="n">
        <v>4035</v>
      </c>
      <c s="5" r="C132" t="n">
        <v>3172</v>
      </c>
    </row>
    <row r="133" spans="1:4">
      <c s="4" r="A133" t="s">
        <v>646</v>
      </c>
    </row>
    <row r="134" spans="1:4">
      <c s="3" r="A134" t="s">
        <v>601</v>
      </c>
    </row>
    <row r="135" spans="1:4">
      <c s="4" r="A135" t="s">
        <v>525</v>
      </c>
      <c s="5" r="B135" t="n">
        <v>4035</v>
      </c>
      <c s="5" r="C135" t="n">
        <v>3172</v>
      </c>
    </row>
    <row r="136" spans="1:4">
      <c s="4" r="A136" t="s">
        <v>647</v>
      </c>
    </row>
    <row r="137" spans="1:4">
      <c s="3" r="A137" t="s">
        <v>601</v>
      </c>
    </row>
    <row r="138" spans="1:4">
      <c s="4" r="A138" t="s">
        <v>525</v>
      </c>
      <c s="5" r="B138" t="n">
        <v>0</v>
      </c>
      <c s="5" r="C138" t="n">
        <v>0</v>
      </c>
    </row>
    <row r="139" spans="1:4">
      <c s="4" r="A139" t="s">
        <v>648</v>
      </c>
    </row>
    <row r="140" spans="1:4">
      <c s="3" r="A140" t="s">
        <v>601</v>
      </c>
    </row>
    <row r="141" spans="1:4">
      <c s="4" r="A141" t="s">
        <v>525</v>
      </c>
      <c s="5" r="B141" t="n">
        <v>10203</v>
      </c>
      <c s="5" r="C141" t="n">
        <v>13517</v>
      </c>
    </row>
    <row r="142" spans="1:4">
      <c s="4" r="A142" t="s">
        <v>649</v>
      </c>
    </row>
    <row r="143" spans="1:4">
      <c s="3" r="A143" t="s">
        <v>601</v>
      </c>
    </row>
    <row r="144" spans="1:4">
      <c s="4" r="A144" t="s">
        <v>525</v>
      </c>
      <c s="5" r="B144" t="n">
        <v>8122</v>
      </c>
      <c s="5" r="C144" t="n">
        <v>9314</v>
      </c>
    </row>
    <row r="145" spans="1:4">
      <c s="4" r="A145" t="s">
        <v>650</v>
      </c>
    </row>
    <row r="146" spans="1:4">
      <c s="3" r="A146" t="s">
        <v>601</v>
      </c>
    </row>
    <row r="147" spans="1:4">
      <c s="4" r="A147" t="s">
        <v>525</v>
      </c>
      <c s="5" r="B147" t="n">
        <v>2081</v>
      </c>
      <c s="5" r="C147" t="n">
        <v>4203</v>
      </c>
    </row>
    <row r="148" spans="1:4">
      <c s="4" r="A148" t="s">
        <v>651</v>
      </c>
    </row>
    <row r="149" spans="1:4">
      <c s="3" r="A149" t="s">
        <v>601</v>
      </c>
    </row>
    <row r="150" spans="1:4">
      <c s="4" r="A150" t="s">
        <v>525</v>
      </c>
      <c s="5" r="B150" t="n">
        <v>714489</v>
      </c>
      <c s="5" r="C150" t="n">
        <v>659057</v>
      </c>
    </row>
    <row r="151" spans="1:4">
      <c s="4" r="A151" t="s">
        <v>652</v>
      </c>
    </row>
    <row r="152" spans="1:4">
      <c s="3" r="A152" t="s">
        <v>601</v>
      </c>
    </row>
    <row r="153" spans="1:4">
      <c s="4" r="A153" t="s">
        <v>525</v>
      </c>
      <c s="5" r="B153" t="n">
        <v>680609</v>
      </c>
      <c s="5" r="C153" t="n">
        <v>625272</v>
      </c>
    </row>
    <row r="154" spans="1:4">
      <c s="4" r="A154" t="s">
        <v>653</v>
      </c>
    </row>
    <row r="155" spans="1:4">
      <c s="3" r="A155" t="s">
        <v>601</v>
      </c>
    </row>
    <row r="156" spans="1:4">
      <c s="4" r="A156" t="s">
        <v>525</v>
      </c>
      <c s="5" r="B156" t="n">
        <v>33880</v>
      </c>
      <c s="5" r="C156" t="n">
        <v>33785</v>
      </c>
    </row>
    <row r="157" spans="1:4">
      <c s="4" r="A157" t="s">
        <v>654</v>
      </c>
    </row>
    <row r="158" spans="1:4">
      <c s="3" r="A158" t="s">
        <v>601</v>
      </c>
    </row>
    <row r="159" spans="1:4">
      <c s="4" r="A159" t="s">
        <v>525</v>
      </c>
      <c s="5" r="B159" t="n">
        <v>724692</v>
      </c>
      <c s="5" r="C159" t="n">
        <v>672574</v>
      </c>
    </row>
    <row r="160" spans="1:4">
      <c s="4" r="A160" t="s">
        <v>655</v>
      </c>
    </row>
    <row r="161" spans="1:4">
      <c s="3" r="A161" t="s">
        <v>601</v>
      </c>
    </row>
    <row r="162" spans="1:4">
      <c s="4" r="A162" t="s">
        <v>525</v>
      </c>
      <c s="5" r="B162" t="n">
        <v>688731</v>
      </c>
      <c s="5" r="C162" t="n">
        <v>634586</v>
      </c>
    </row>
    <row r="163" spans="1:4">
      <c s="4" r="A163" t="s">
        <v>656</v>
      </c>
    </row>
    <row r="164" spans="1:4">
      <c s="3" r="A164" t="s">
        <v>601</v>
      </c>
    </row>
    <row r="165" spans="1:4">
      <c s="4" r="A165" t="s">
        <v>525</v>
      </c>
      <c s="5" r="B165" t="n">
        <v>35961</v>
      </c>
      <c s="5" r="C165" t="n">
        <v>37988</v>
      </c>
    </row>
    <row r="166" spans="1:4">
      <c s="4" r="A166" t="s">
        <v>528</v>
      </c>
    </row>
    <row r="167" spans="1:4">
      <c s="3" r="A167" t="s">
        <v>601</v>
      </c>
    </row>
    <row r="168" spans="1:4">
      <c s="4" r="A168" t="s">
        <v>515</v>
      </c>
      <c s="5" r="B168" t="n">
        <v>24556</v>
      </c>
      <c s="5" r="C168" t="n">
        <v>26164</v>
      </c>
      <c s="7" r="D168" t="n">
        <v>26794</v>
      </c>
    </row>
    <row r="169" spans="1:4">
      <c s="4" r="A169" t="s">
        <v>657</v>
      </c>
    </row>
    <row r="170" spans="1:4">
      <c s="3" r="A170" t="s">
        <v>601</v>
      </c>
    </row>
    <row r="171" spans="1:4">
      <c s="4" r="A171" t="s">
        <v>529</v>
      </c>
      <c s="5" r="B171" t="n">
        <v>105</v>
      </c>
      <c s="5" r="C171" t="n">
        <v>391</v>
      </c>
    </row>
    <row r="172" spans="1:4">
      <c s="4" r="A172" t="s">
        <v>658</v>
      </c>
    </row>
    <row r="173" spans="1:4">
      <c s="3" r="A173" t="s">
        <v>601</v>
      </c>
    </row>
    <row r="174" spans="1:4">
      <c s="4" r="A174" t="s">
        <v>529</v>
      </c>
      <c s="5" r="B174" t="n">
        <v>85</v>
      </c>
      <c s="5" r="C174" t="n">
        <v>345</v>
      </c>
    </row>
    <row r="175" spans="1:4">
      <c s="4" r="A175" t="s">
        <v>659</v>
      </c>
    </row>
    <row r="176" spans="1:4">
      <c s="3" r="A176" t="s">
        <v>601</v>
      </c>
    </row>
    <row r="177" spans="1:4">
      <c s="4" r="A177" t="s">
        <v>529</v>
      </c>
      <c s="5" r="B177" t="n">
        <v>20</v>
      </c>
      <c s="5" r="C177" t="n">
        <v>46</v>
      </c>
    </row>
    <row r="178" spans="1:4">
      <c s="4" r="A178" t="s">
        <v>660</v>
      </c>
    </row>
    <row r="179" spans="1:4">
      <c s="3" r="A179" t="s">
        <v>601</v>
      </c>
    </row>
    <row r="180" spans="1:4">
      <c s="4" r="A180" t="s">
        <v>529</v>
      </c>
      <c s="5" r="B180" t="n">
        <v>25</v>
      </c>
      <c s="5" r="C180" t="n">
        <v>57</v>
      </c>
    </row>
    <row r="181" spans="1:4">
      <c s="4" r="A181" t="s">
        <v>661</v>
      </c>
    </row>
    <row r="182" spans="1:4">
      <c s="3" r="A182" t="s">
        <v>601</v>
      </c>
    </row>
    <row r="183" spans="1:4">
      <c s="4" r="A183" t="s">
        <v>529</v>
      </c>
      <c s="5" r="B183" t="n">
        <v>8</v>
      </c>
      <c s="5" r="C183" t="n">
        <v>36</v>
      </c>
    </row>
    <row r="184" spans="1:4">
      <c s="4" r="A184" t="s">
        <v>662</v>
      </c>
    </row>
    <row r="185" spans="1:4">
      <c s="3" r="A185" t="s">
        <v>601</v>
      </c>
    </row>
    <row r="186" spans="1:4">
      <c s="4" r="A186" t="s">
        <v>529</v>
      </c>
      <c s="5" r="B186" t="n">
        <v>17</v>
      </c>
      <c s="5" r="C186" t="n">
        <v>21</v>
      </c>
    </row>
    <row r="187" spans="1:4">
      <c s="4" r="A187" t="s">
        <v>663</v>
      </c>
    </row>
    <row r="188" spans="1:4">
      <c s="3" r="A188" t="s">
        <v>601</v>
      </c>
    </row>
    <row r="189" spans="1:4">
      <c s="4" r="A189" t="s">
        <v>529</v>
      </c>
      <c s="5" r="B189" t="n">
        <v>8</v>
      </c>
      <c s="5" r="C189" t="n">
        <v>145</v>
      </c>
    </row>
    <row r="190" spans="1:4">
      <c s="4" r="A190" t="s">
        <v>664</v>
      </c>
    </row>
    <row r="191" spans="1:4">
      <c s="3" r="A191" t="s">
        <v>601</v>
      </c>
    </row>
    <row r="192" spans="1:4">
      <c s="4" r="A192" t="s">
        <v>529</v>
      </c>
      <c s="5" r="B192" t="n">
        <v>8</v>
      </c>
      <c s="5" r="C192" t="n">
        <v>145</v>
      </c>
    </row>
    <row r="193" spans="1:4">
      <c s="4" r="A193" t="s">
        <v>665</v>
      </c>
    </row>
    <row r="194" spans="1:4">
      <c s="3" r="A194" t="s">
        <v>601</v>
      </c>
    </row>
    <row r="195" spans="1:4">
      <c s="4" r="A195" t="s">
        <v>529</v>
      </c>
      <c s="5" r="B195" t="n">
        <v>0</v>
      </c>
      <c s="5" r="C195" t="n">
        <v>0</v>
      </c>
    </row>
    <row r="196" spans="1:4">
      <c s="4" r="A196" t="s">
        <v>666</v>
      </c>
    </row>
    <row r="197" spans="1:4">
      <c s="3" r="A197" t="s">
        <v>601</v>
      </c>
    </row>
    <row r="198" spans="1:4">
      <c s="4" r="A198" t="s">
        <v>529</v>
      </c>
      <c s="5" r="B198" t="n">
        <v>138</v>
      </c>
      <c s="5" r="C198" t="n">
        <v>593</v>
      </c>
    </row>
    <row r="199" spans="1:4">
      <c s="4" r="A199" t="s">
        <v>667</v>
      </c>
    </row>
    <row r="200" spans="1:4">
      <c s="3" r="A200" t="s">
        <v>601</v>
      </c>
    </row>
    <row r="201" spans="1:4">
      <c s="4" r="A201" t="s">
        <v>529</v>
      </c>
      <c s="5" r="B201" t="n">
        <v>101</v>
      </c>
      <c s="5" r="C201" t="n">
        <v>526</v>
      </c>
    </row>
    <row r="202" spans="1:4">
      <c s="4" r="A202" t="s">
        <v>668</v>
      </c>
    </row>
    <row r="203" spans="1:4">
      <c s="3" r="A203" t="s">
        <v>601</v>
      </c>
    </row>
    <row r="204" spans="1:4">
      <c s="4" r="A204" t="s">
        <v>529</v>
      </c>
      <c s="5" r="B204" t="n">
        <v>37</v>
      </c>
      <c s="5" r="C204" t="n">
        <v>67</v>
      </c>
    </row>
    <row r="205" spans="1:4">
      <c s="4" r="A205" t="s">
        <v>669</v>
      </c>
    </row>
    <row r="206" spans="1:4">
      <c s="3" r="A206" t="s">
        <v>601</v>
      </c>
    </row>
    <row r="207" spans="1:4">
      <c s="4" r="A207" t="s">
        <v>529</v>
      </c>
      <c s="5" r="B207" t="n">
        <v>24418</v>
      </c>
      <c s="5" r="C207" t="n">
        <v>25571</v>
      </c>
    </row>
    <row r="208" spans="1:4">
      <c s="4" r="A208" t="s">
        <v>670</v>
      </c>
    </row>
    <row r="209" spans="1:4">
      <c s="3" r="A209" t="s">
        <v>601</v>
      </c>
    </row>
    <row r="210" spans="1:4">
      <c s="4" r="A210" t="s">
        <v>529</v>
      </c>
      <c s="5" r="B210" t="n">
        <v>22673</v>
      </c>
      <c s="5" r="C210" t="n">
        <v>23629</v>
      </c>
    </row>
    <row r="211" spans="1:4">
      <c s="4" r="A211" t="s">
        <v>671</v>
      </c>
    </row>
    <row r="212" spans="1:4">
      <c s="3" r="A212" t="s">
        <v>601</v>
      </c>
    </row>
    <row r="213" spans="1:4">
      <c s="4" r="A213" t="s">
        <v>529</v>
      </c>
      <c s="5" r="B213" t="n">
        <v>1745</v>
      </c>
      <c s="5" r="C213" t="n">
        <v>1942</v>
      </c>
    </row>
    <row r="214" spans="1:4">
      <c s="4" r="A214" t="s">
        <v>672</v>
      </c>
    </row>
    <row r="215" spans="1:4">
      <c s="3" r="A215" t="s">
        <v>601</v>
      </c>
    </row>
    <row r="216" spans="1:4">
      <c s="4" r="A216" t="s">
        <v>529</v>
      </c>
      <c s="5" r="B216" t="n">
        <v>24556</v>
      </c>
      <c s="5" r="C216" t="n">
        <v>26164</v>
      </c>
    </row>
    <row r="217" spans="1:4">
      <c s="4" r="A217" t="s">
        <v>673</v>
      </c>
    </row>
    <row r="218" spans="1:4">
      <c s="3" r="A218" t="s">
        <v>601</v>
      </c>
    </row>
    <row r="219" spans="1:4">
      <c s="4" r="A219" t="s">
        <v>529</v>
      </c>
      <c s="5" r="B219" t="n">
        <v>22774</v>
      </c>
      <c s="5" r="C219" t="n">
        <v>24155</v>
      </c>
    </row>
    <row r="220" spans="1:4">
      <c s="4" r="A220" t="s">
        <v>674</v>
      </c>
    </row>
    <row r="221" spans="1:4">
      <c s="3" r="A221" t="s">
        <v>601</v>
      </c>
    </row>
    <row r="222" spans="1:4">
      <c s="4" r="A222" t="s">
        <v>529</v>
      </c>
      <c s="5" r="B222" t="n">
        <v>1782</v>
      </c>
      <c s="5" r="C222" t="n">
        <v>2009</v>
      </c>
    </row>
    <row r="223" spans="1:4">
      <c s="4" r="A223" t="s">
        <v>675</v>
      </c>
    </row>
    <row r="224" spans="1:4">
      <c s="3" r="A224" t="s">
        <v>601</v>
      </c>
    </row>
    <row r="225" spans="1:4">
      <c s="4" r="A225" t="s">
        <v>533</v>
      </c>
      <c s="5" r="B225" t="n">
        <v>0</v>
      </c>
      <c s="5" r="C225" t="n">
        <v>0</v>
      </c>
    </row>
    <row r="226" spans="1:4">
      <c s="4" r="A226" t="s">
        <v>676</v>
      </c>
    </row>
    <row r="227" spans="1:4">
      <c s="3" r="A227" t="s">
        <v>601</v>
      </c>
    </row>
    <row r="228" spans="1:4">
      <c s="4" r="A228" t="s">
        <v>533</v>
      </c>
      <c s="5" r="B228" t="n">
        <v>0</v>
      </c>
      <c s="5" r="C228" t="n">
        <v>0</v>
      </c>
    </row>
    <row r="229" spans="1:4">
      <c s="4" r="A229" t="s">
        <v>677</v>
      </c>
    </row>
    <row r="230" spans="1:4">
      <c s="3" r="A230" t="s">
        <v>601</v>
      </c>
    </row>
    <row r="231" spans="1:4">
      <c s="4" r="A231" t="s">
        <v>533</v>
      </c>
      <c s="5" r="B231" t="n">
        <v>0</v>
      </c>
      <c s="5" r="C231" t="n">
        <v>0</v>
      </c>
    </row>
    <row r="232" spans="1:4">
      <c s="4" r="A232" t="s">
        <v>678</v>
      </c>
    </row>
    <row r="233" spans="1:4">
      <c s="3" r="A233" t="s">
        <v>601</v>
      </c>
    </row>
    <row r="234" spans="1:4">
      <c s="4" r="A234" t="s">
        <v>533</v>
      </c>
      <c s="5" r="B234" t="n">
        <v>0</v>
      </c>
      <c s="5" r="C234" t="n">
        <v>0</v>
      </c>
    </row>
    <row r="235" spans="1:4">
      <c s="4" r="A235" t="s">
        <v>679</v>
      </c>
    </row>
    <row r="236" spans="1:4">
      <c s="3" r="A236" t="s">
        <v>601</v>
      </c>
    </row>
    <row r="237" spans="1:4">
      <c s="4" r="A237" t="s">
        <v>533</v>
      </c>
      <c s="5" r="B237" t="n">
        <v>0</v>
      </c>
      <c s="5" r="C237" t="n">
        <v>0</v>
      </c>
    </row>
    <row r="238" spans="1:4">
      <c s="4" r="A238" t="s">
        <v>680</v>
      </c>
    </row>
    <row r="239" spans="1:4">
      <c s="3" r="A239" t="s">
        <v>601</v>
      </c>
    </row>
    <row r="240" spans="1:4">
      <c s="4" r="A240" t="s">
        <v>533</v>
      </c>
      <c s="5" r="B240" t="n">
        <v>0</v>
      </c>
      <c s="5" r="C240" t="n">
        <v>0</v>
      </c>
    </row>
    <row r="241" spans="1:4">
      <c s="4" r="A241" t="s">
        <v>681</v>
      </c>
    </row>
    <row r="242" spans="1:4">
      <c s="3" r="A242" t="s">
        <v>601</v>
      </c>
    </row>
    <row r="243" spans="1:4">
      <c s="4" r="A243" t="s">
        <v>533</v>
      </c>
      <c s="5" r="B243" t="n">
        <v>0</v>
      </c>
      <c s="5" r="C243" t="n">
        <v>0</v>
      </c>
    </row>
    <row r="244" spans="1:4">
      <c s="4" r="A244" t="s">
        <v>682</v>
      </c>
    </row>
    <row r="245" spans="1:4">
      <c s="3" r="A245" t="s">
        <v>601</v>
      </c>
    </row>
    <row r="246" spans="1:4">
      <c s="4" r="A246" t="s">
        <v>533</v>
      </c>
      <c s="5" r="B246" t="n">
        <v>0</v>
      </c>
      <c s="5" r="C246" t="n">
        <v>0</v>
      </c>
    </row>
    <row r="247" spans="1:4">
      <c s="4" r="A247" t="s">
        <v>683</v>
      </c>
    </row>
    <row r="248" spans="1:4">
      <c s="3" r="A248" t="s">
        <v>601</v>
      </c>
    </row>
    <row r="249" spans="1:4">
      <c s="4" r="A249" t="s">
        <v>533</v>
      </c>
      <c s="5" r="B249" t="n">
        <v>0</v>
      </c>
      <c s="5" r="C249" t="n">
        <v>0</v>
      </c>
    </row>
    <row r="250" spans="1:4">
      <c s="4" r="A250" t="s">
        <v>684</v>
      </c>
    </row>
    <row r="251" spans="1:4">
      <c s="3" r="A251" t="s">
        <v>601</v>
      </c>
    </row>
    <row r="252" spans="1:4">
      <c s="4" r="A252" t="s">
        <v>533</v>
      </c>
      <c s="5" r="B252" t="n">
        <v>0</v>
      </c>
      <c s="5" r="C252" t="n">
        <v>0</v>
      </c>
    </row>
    <row r="253" spans="1:4">
      <c s="4" r="A253" t="s">
        <v>685</v>
      </c>
    </row>
    <row r="254" spans="1:4">
      <c s="3" r="A254" t="s">
        <v>601</v>
      </c>
    </row>
    <row r="255" spans="1:4">
      <c s="4" r="A255" t="s">
        <v>533</v>
      </c>
      <c s="5" r="B255" t="n">
        <v>0</v>
      </c>
      <c s="5" r="C255" t="n">
        <v>0</v>
      </c>
    </row>
    <row r="256" spans="1:4">
      <c s="4" r="A256" t="s">
        <v>686</v>
      </c>
    </row>
    <row r="257" spans="1:4">
      <c s="3" r="A257" t="s">
        <v>601</v>
      </c>
    </row>
    <row r="258" spans="1:4">
      <c s="4" r="A258" t="s">
        <v>533</v>
      </c>
      <c s="5" r="B258" t="n">
        <v>0</v>
      </c>
      <c s="5" r="C258" t="n">
        <v>0</v>
      </c>
    </row>
    <row r="259" spans="1:4">
      <c s="4" r="A259" t="s">
        <v>687</v>
      </c>
    </row>
    <row r="260" spans="1:4">
      <c s="3" r="A260" t="s">
        <v>601</v>
      </c>
    </row>
    <row r="261" spans="1:4">
      <c s="4" r="A261" t="s">
        <v>533</v>
      </c>
      <c s="5" r="B261" t="n">
        <v>8387</v>
      </c>
      <c s="5" r="C261" t="n">
        <v>8798</v>
      </c>
    </row>
    <row r="262" spans="1:4">
      <c s="4" r="A262" t="s">
        <v>688</v>
      </c>
    </row>
    <row r="263" spans="1:4">
      <c s="3" r="A263" t="s">
        <v>601</v>
      </c>
    </row>
    <row r="264" spans="1:4">
      <c s="4" r="A264" t="s">
        <v>533</v>
      </c>
      <c s="5" r="B264" t="n">
        <v>8387</v>
      </c>
      <c s="5" r="C264" t="n">
        <v>8798</v>
      </c>
    </row>
    <row r="265" spans="1:4">
      <c s="4" r="A265" t="s">
        <v>689</v>
      </c>
    </row>
    <row r="266" spans="1:4">
      <c s="3" r="A266" t="s">
        <v>601</v>
      </c>
    </row>
    <row r="267" spans="1:4">
      <c s="4" r="A267" t="s">
        <v>533</v>
      </c>
      <c s="5" r="B267" t="n">
        <v>0</v>
      </c>
      <c s="5" r="C267" t="n">
        <v>0</v>
      </c>
    </row>
    <row r="268" spans="1:4">
      <c s="4" r="A268" t="s">
        <v>690</v>
      </c>
    </row>
    <row r="269" spans="1:4">
      <c s="3" r="A269" t="s">
        <v>601</v>
      </c>
    </row>
    <row r="270" spans="1:4">
      <c s="4" r="A270" t="s">
        <v>533</v>
      </c>
      <c s="5" r="B270" t="n">
        <v>8387</v>
      </c>
      <c s="5" r="C270" t="n">
        <v>8798</v>
      </c>
    </row>
    <row r="271" spans="1:4">
      <c s="4" r="A271" t="s">
        <v>691</v>
      </c>
    </row>
    <row r="272" spans="1:4">
      <c s="3" r="A272" t="s">
        <v>601</v>
      </c>
    </row>
    <row r="273" spans="1:4">
      <c s="4" r="A273" t="s">
        <v>533</v>
      </c>
      <c s="5" r="B273" t="n">
        <v>8387</v>
      </c>
      <c s="5" r="C273" t="n">
        <v>8798</v>
      </c>
    </row>
    <row r="274" spans="1:4">
      <c s="4" r="A274" t="s">
        <v>692</v>
      </c>
    </row>
    <row r="275" spans="1:4">
      <c s="3" r="A275" t="s">
        <v>601</v>
      </c>
    </row>
    <row r="276" spans="1:4">
      <c s="4" r="A276" t="s">
        <v>533</v>
      </c>
      <c s="5" r="B276" t="n">
        <v>0</v>
      </c>
      <c s="5" r="C276" t="n">
        <v>0</v>
      </c>
    </row>
    <row r="277" spans="1:4">
      <c s="4" r="A277" t="s">
        <v>693</v>
      </c>
    </row>
    <row r="278" spans="1:4">
      <c s="3" r="A278" t="s">
        <v>601</v>
      </c>
    </row>
    <row r="279" spans="1:4">
      <c s="4" r="A279" t="s">
        <v>603</v>
      </c>
      <c s="5" r="B279" t="n">
        <v>1026</v>
      </c>
      <c s="5" r="C279" t="n">
        <v>1651</v>
      </c>
    </row>
    <row r="280" spans="1:4">
      <c s="4" r="A280" t="s">
        <v>694</v>
      </c>
    </row>
    <row r="281" spans="1:4">
      <c s="3" r="A281" t="s">
        <v>601</v>
      </c>
    </row>
    <row r="282" spans="1:4">
      <c s="4" r="A282" t="s">
        <v>603</v>
      </c>
      <c s="5" r="B282" t="n">
        <v>557</v>
      </c>
      <c s="5" r="C282" t="n">
        <v>1366</v>
      </c>
    </row>
    <row r="283" spans="1:4">
      <c s="4" r="A283" t="s">
        <v>695</v>
      </c>
    </row>
    <row r="284" spans="1:4">
      <c s="3" r="A284" t="s">
        <v>601</v>
      </c>
    </row>
    <row r="285" spans="1:4">
      <c s="4" r="A285" t="s">
        <v>603</v>
      </c>
      <c s="5" r="B285" t="n">
        <v>469</v>
      </c>
      <c s="5" r="C285" t="n">
        <v>285</v>
      </c>
    </row>
    <row r="286" spans="1:4">
      <c s="4" r="A286" t="s">
        <v>696</v>
      </c>
    </row>
    <row r="287" spans="1:4">
      <c s="3" r="A287" t="s">
        <v>601</v>
      </c>
    </row>
    <row r="288" spans="1:4">
      <c s="4" r="A288" t="s">
        <v>603</v>
      </c>
      <c s="5" r="B288" t="n">
        <v>0</v>
      </c>
      <c s="5" r="C288" t="n">
        <v>0</v>
      </c>
    </row>
    <row r="289" spans="1:4">
      <c s="4" r="A289" t="s">
        <v>697</v>
      </c>
    </row>
    <row r="290" spans="1:4">
      <c s="3" r="A290" t="s">
        <v>601</v>
      </c>
    </row>
    <row r="291" spans="1:4">
      <c s="4" r="A291" t="s">
        <v>603</v>
      </c>
      <c s="5" r="B291" t="n">
        <v>0</v>
      </c>
      <c s="5" r="C291" t="n">
        <v>0</v>
      </c>
    </row>
    <row r="292" spans="1:4">
      <c s="4" r="A292" t="s">
        <v>698</v>
      </c>
    </row>
    <row r="293" spans="1:4">
      <c s="3" r="A293" t="s">
        <v>601</v>
      </c>
    </row>
    <row r="294" spans="1:4">
      <c s="4" r="A294" t="s">
        <v>603</v>
      </c>
      <c s="5" r="B294" t="n">
        <v>0</v>
      </c>
      <c s="5" r="C294" t="n">
        <v>0</v>
      </c>
    </row>
    <row r="295" spans="1:4">
      <c s="4" r="A295" t="s">
        <v>699</v>
      </c>
    </row>
    <row r="296" spans="1:4">
      <c s="3" r="A296" t="s">
        <v>601</v>
      </c>
    </row>
    <row r="297" spans="1:4">
      <c s="4" r="A297" t="s">
        <v>603</v>
      </c>
      <c s="5" r="B297" t="n">
        <v>1136</v>
      </c>
      <c s="5" r="C297" t="n">
        <v>1353</v>
      </c>
    </row>
    <row r="298" spans="1:4">
      <c s="4" r="A298" t="s">
        <v>700</v>
      </c>
    </row>
    <row r="299" spans="1:4">
      <c s="3" r="A299" t="s">
        <v>601</v>
      </c>
    </row>
    <row r="300" spans="1:4">
      <c s="4" r="A300" t="s">
        <v>603</v>
      </c>
      <c s="5" r="B300" t="n">
        <v>1136</v>
      </c>
      <c s="5" r="C300" t="n">
        <v>1353</v>
      </c>
    </row>
    <row r="301" spans="1:4">
      <c s="4" r="A301" t="s">
        <v>701</v>
      </c>
    </row>
    <row r="302" spans="1:4">
      <c s="3" r="A302" t="s">
        <v>601</v>
      </c>
    </row>
    <row r="303" spans="1:4">
      <c s="4" r="A303" t="s">
        <v>603</v>
      </c>
      <c s="5" r="B303" t="n">
        <v>0</v>
      </c>
      <c s="5" r="C303" t="n">
        <v>0</v>
      </c>
    </row>
    <row r="304" spans="1:4">
      <c s="4" r="A304" t="s">
        <v>702</v>
      </c>
    </row>
    <row r="305" spans="1:4">
      <c s="3" r="A305" t="s">
        <v>601</v>
      </c>
    </row>
    <row r="306" spans="1:4">
      <c s="4" r="A306" t="s">
        <v>603</v>
      </c>
      <c s="5" r="B306" t="n">
        <v>2162</v>
      </c>
      <c s="5" r="C306" t="n">
        <v>3004</v>
      </c>
    </row>
    <row r="307" spans="1:4">
      <c s="4" r="A307" t="s">
        <v>703</v>
      </c>
    </row>
    <row r="308" spans="1:4">
      <c s="3" r="A308" t="s">
        <v>601</v>
      </c>
    </row>
    <row r="309" spans="1:4">
      <c s="4" r="A309" t="s">
        <v>603</v>
      </c>
      <c s="5" r="B309" t="n">
        <v>1693</v>
      </c>
      <c s="5" r="C309" t="n">
        <v>2719</v>
      </c>
    </row>
    <row r="310" spans="1:4">
      <c s="4" r="A310" t="s">
        <v>704</v>
      </c>
    </row>
    <row r="311" spans="1:4">
      <c s="3" r="A311" t="s">
        <v>601</v>
      </c>
    </row>
    <row r="312" spans="1:4">
      <c s="4" r="A312" t="s">
        <v>603</v>
      </c>
      <c s="5" r="B312" t="n">
        <v>469</v>
      </c>
      <c s="5" r="C312" t="n">
        <v>285</v>
      </c>
    </row>
    <row r="313" spans="1:4">
      <c s="4" r="A313" t="s">
        <v>705</v>
      </c>
    </row>
    <row r="314" spans="1:4">
      <c s="3" r="A314" t="s">
        <v>601</v>
      </c>
    </row>
    <row r="315" spans="1:4">
      <c s="4" r="A315" t="s">
        <v>603</v>
      </c>
      <c s="5" r="B315" t="n">
        <v>339554</v>
      </c>
      <c s="5" r="C315" t="n">
        <v>306978</v>
      </c>
    </row>
    <row r="316" spans="1:4">
      <c s="4" r="A316" t="s">
        <v>706</v>
      </c>
    </row>
    <row r="317" spans="1:4">
      <c s="3" r="A317" t="s">
        <v>601</v>
      </c>
    </row>
    <row r="318" spans="1:4">
      <c s="4" r="A318" t="s">
        <v>603</v>
      </c>
      <c s="5" r="B318" t="n">
        <v>322278</v>
      </c>
      <c s="5" r="C318" t="n">
        <v>289294</v>
      </c>
    </row>
    <row r="319" spans="1:4">
      <c s="4" r="A319" t="s">
        <v>707</v>
      </c>
    </row>
    <row r="320" spans="1:4">
      <c s="3" r="A320" t="s">
        <v>601</v>
      </c>
    </row>
    <row r="321" spans="1:4">
      <c s="4" r="A321" t="s">
        <v>603</v>
      </c>
      <c s="5" r="B321" t="n">
        <v>17276</v>
      </c>
      <c s="5" r="C321" t="n">
        <v>17684</v>
      </c>
    </row>
    <row r="322" spans="1:4">
      <c s="4" r="A322" t="s">
        <v>708</v>
      </c>
    </row>
    <row r="323" spans="1:4">
      <c s="3" r="A323" t="s">
        <v>601</v>
      </c>
    </row>
    <row r="324" spans="1:4">
      <c s="4" r="A324" t="s">
        <v>603</v>
      </c>
      <c s="5" r="B324" t="n">
        <v>341716</v>
      </c>
      <c s="5" r="C324" t="n">
        <v>309982</v>
      </c>
    </row>
    <row r="325" spans="1:4">
      <c s="4" r="A325" t="s">
        <v>709</v>
      </c>
    </row>
    <row r="326" spans="1:4">
      <c s="3" r="A326" t="s">
        <v>601</v>
      </c>
    </row>
    <row r="327" spans="1:4">
      <c s="4" r="A327" t="s">
        <v>603</v>
      </c>
      <c s="5" r="B327" t="n">
        <v>323971</v>
      </c>
      <c s="5" r="C327" t="n">
        <v>292013</v>
      </c>
    </row>
    <row r="328" spans="1:4">
      <c s="4" r="A328" t="s">
        <v>710</v>
      </c>
    </row>
    <row r="329" spans="1:4">
      <c s="3" r="A329" t="s">
        <v>601</v>
      </c>
    </row>
    <row r="330" spans="1:4">
      <c s="4" r="A330" t="s">
        <v>603</v>
      </c>
      <c s="5" r="B330" t="n">
        <v>17745</v>
      </c>
      <c s="5" r="C330" t="n">
        <v>17969</v>
      </c>
    </row>
    <row r="331" spans="1:4">
      <c s="4" r="A331" t="s">
        <v>711</v>
      </c>
    </row>
    <row r="332" spans="1:4">
      <c s="3" r="A332" t="s">
        <v>601</v>
      </c>
    </row>
    <row r="333" spans="1:4">
      <c s="4" r="A333" t="s">
        <v>603</v>
      </c>
      <c s="5" r="B333" t="n">
        <v>510</v>
      </c>
      <c s="5" r="C333" t="n">
        <v>0</v>
      </c>
    </row>
    <row r="334" spans="1:4">
      <c s="4" r="A334" t="s">
        <v>712</v>
      </c>
    </row>
    <row r="335" spans="1:4">
      <c s="3" r="A335" t="s">
        <v>601</v>
      </c>
    </row>
    <row r="336" spans="1:4">
      <c s="4" r="A336" t="s">
        <v>603</v>
      </c>
      <c s="5" r="B336" t="n">
        <v>11</v>
      </c>
      <c s="5" r="C336" t="n">
        <v>0</v>
      </c>
    </row>
    <row r="337" spans="1:4">
      <c s="4" r="A337" t="s">
        <v>713</v>
      </c>
    </row>
    <row r="338" spans="1:4">
      <c s="3" r="A338" t="s">
        <v>601</v>
      </c>
    </row>
    <row r="339" spans="1:4">
      <c s="4" r="A339" t="s">
        <v>603</v>
      </c>
      <c s="5" r="B339" t="n">
        <v>499</v>
      </c>
      <c s="5" r="C339" t="n">
        <v>0</v>
      </c>
    </row>
    <row r="340" spans="1:4">
      <c s="4" r="A340" t="s">
        <v>714</v>
      </c>
    </row>
    <row r="341" spans="1:4">
      <c s="3" r="A341" t="s">
        <v>601</v>
      </c>
    </row>
    <row r="342" spans="1:4">
      <c s="4" r="A342" t="s">
        <v>603</v>
      </c>
      <c s="5" r="B342" t="n">
        <v>26</v>
      </c>
      <c s="5" r="C342" t="n">
        <v>0</v>
      </c>
    </row>
    <row r="343" spans="1:4">
      <c s="4" r="A343" t="s">
        <v>715</v>
      </c>
    </row>
    <row r="344" spans="1:4">
      <c s="3" r="A344" t="s">
        <v>601</v>
      </c>
    </row>
    <row r="345" spans="1:4">
      <c s="4" r="A345" t="s">
        <v>603</v>
      </c>
      <c s="5" r="B345" t="n">
        <v>0</v>
      </c>
      <c s="5" r="C345" t="n">
        <v>0</v>
      </c>
    </row>
    <row r="346" spans="1:4">
      <c s="4" r="A346" t="s">
        <v>716</v>
      </c>
    </row>
    <row r="347" spans="1:4">
      <c s="3" r="A347" t="s">
        <v>601</v>
      </c>
    </row>
    <row r="348" spans="1:4">
      <c s="4" r="A348" t="s">
        <v>603</v>
      </c>
      <c s="5" r="B348" t="n">
        <v>26</v>
      </c>
      <c s="5" r="C348" t="n">
        <v>0</v>
      </c>
    </row>
    <row r="349" spans="1:4">
      <c s="4" r="A349" t="s">
        <v>717</v>
      </c>
    </row>
    <row r="350" spans="1:4">
      <c s="3" r="A350" t="s">
        <v>601</v>
      </c>
    </row>
    <row r="351" spans="1:4">
      <c s="4" r="A351" t="s">
        <v>603</v>
      </c>
      <c s="5" r="B351" t="n">
        <v>0</v>
      </c>
      <c s="5" r="C351" t="n">
        <v>237</v>
      </c>
    </row>
    <row r="352" spans="1:4">
      <c s="4" r="A352" t="s">
        <v>718</v>
      </c>
    </row>
    <row r="353" spans="1:4">
      <c s="3" r="A353" t="s">
        <v>601</v>
      </c>
    </row>
    <row r="354" spans="1:4">
      <c s="4" r="A354" t="s">
        <v>603</v>
      </c>
      <c s="5" r="B354" t="n">
        <v>0</v>
      </c>
      <c s="5" r="C354" t="n">
        <v>237</v>
      </c>
    </row>
    <row r="355" spans="1:4">
      <c s="4" r="A355" t="s">
        <v>719</v>
      </c>
    </row>
    <row r="356" spans="1:4">
      <c s="3" r="A356" t="s">
        <v>601</v>
      </c>
    </row>
    <row r="357" spans="1:4">
      <c s="4" r="A357" t="s">
        <v>603</v>
      </c>
      <c s="5" r="B357" t="n">
        <v>0</v>
      </c>
      <c s="5" r="C357" t="n">
        <v>0</v>
      </c>
    </row>
    <row r="358" spans="1:4">
      <c s="4" r="A358" t="s">
        <v>720</v>
      </c>
    </row>
    <row r="359" spans="1:4">
      <c s="3" r="A359" t="s">
        <v>601</v>
      </c>
    </row>
    <row r="360" spans="1:4">
      <c s="4" r="A360" t="s">
        <v>603</v>
      </c>
      <c s="5" r="B360" t="n">
        <v>536</v>
      </c>
      <c s="5" r="C360" t="n">
        <v>237</v>
      </c>
    </row>
    <row r="361" spans="1:4">
      <c s="4" r="A361" t="s">
        <v>721</v>
      </c>
    </row>
    <row r="362" spans="1:4">
      <c s="3" r="A362" t="s">
        <v>601</v>
      </c>
    </row>
    <row r="363" spans="1:4">
      <c s="4" r="A363" t="s">
        <v>603</v>
      </c>
      <c s="5" r="B363" t="n">
        <v>11</v>
      </c>
      <c s="5" r="C363" t="n">
        <v>237</v>
      </c>
    </row>
    <row r="364" spans="1:4">
      <c s="4" r="A364" t="s">
        <v>722</v>
      </c>
    </row>
    <row r="365" spans="1:4">
      <c s="3" r="A365" t="s">
        <v>601</v>
      </c>
    </row>
    <row r="366" spans="1:4">
      <c s="4" r="A366" t="s">
        <v>603</v>
      </c>
      <c s="5" r="B366" t="n">
        <v>525</v>
      </c>
      <c s="5" r="C366" t="n">
        <v>0</v>
      </c>
    </row>
    <row r="367" spans="1:4">
      <c s="4" r="A367" t="s">
        <v>723</v>
      </c>
    </row>
    <row r="368" spans="1:4">
      <c s="3" r="A368" t="s">
        <v>601</v>
      </c>
    </row>
    <row r="369" spans="1:4">
      <c s="4" r="A369" t="s">
        <v>603</v>
      </c>
      <c s="5" r="B369" t="n">
        <v>455736</v>
      </c>
      <c s="5" r="C369" t="n">
        <v>426638</v>
      </c>
    </row>
    <row r="370" spans="1:4">
      <c s="4" r="A370" t="s">
        <v>724</v>
      </c>
    </row>
    <row r="371" spans="1:4">
      <c s="3" r="A371" t="s">
        <v>601</v>
      </c>
    </row>
    <row r="372" spans="1:4">
      <c s="4" r="A372" t="s">
        <v>603</v>
      </c>
      <c s="5" r="B372" t="n">
        <v>438778</v>
      </c>
      <c s="5" r="C372" t="n">
        <v>410870</v>
      </c>
    </row>
    <row r="373" spans="1:4">
      <c s="4" r="A373" t="s">
        <v>725</v>
      </c>
    </row>
    <row r="374" spans="1:4">
      <c s="3" r="A374" t="s">
        <v>601</v>
      </c>
    </row>
    <row r="375" spans="1:4">
      <c s="4" r="A375" t="s">
        <v>603</v>
      </c>
      <c s="5" r="B375" t="n">
        <v>16958</v>
      </c>
      <c s="5" r="C375" t="n">
        <v>15768</v>
      </c>
    </row>
    <row r="376" spans="1:4">
      <c s="4" r="A376" t="s">
        <v>726</v>
      </c>
    </row>
    <row r="377" spans="1:4">
      <c s="3" r="A377" t="s">
        <v>601</v>
      </c>
    </row>
    <row r="378" spans="1:4">
      <c s="4" r="A378" t="s">
        <v>603</v>
      </c>
      <c s="5" r="B378" t="n">
        <v>456272</v>
      </c>
      <c s="5" r="C378" t="n">
        <v>426875</v>
      </c>
    </row>
    <row r="379" spans="1:4">
      <c s="4" r="A379" t="s">
        <v>727</v>
      </c>
    </row>
    <row r="380" spans="1:4">
      <c s="3" r="A380" t="s">
        <v>601</v>
      </c>
    </row>
    <row r="381" spans="1:4">
      <c s="4" r="A381" t="s">
        <v>603</v>
      </c>
      <c s="5" r="B381" t="n">
        <v>438789</v>
      </c>
      <c s="5" r="C381" t="n">
        <v>411107</v>
      </c>
    </row>
    <row r="382" spans="1:4">
      <c s="4" r="A382" t="s">
        <v>728</v>
      </c>
    </row>
    <row r="383" spans="1:4">
      <c s="3" r="A383" t="s">
        <v>601</v>
      </c>
    </row>
    <row r="384" spans="1:4">
      <c s="4" r="A384" t="s">
        <v>603</v>
      </c>
      <c s="5" r="B384" t="n">
        <v>17483</v>
      </c>
      <c s="5" r="C384" t="n">
        <v>15768</v>
      </c>
    </row>
    <row r="385" spans="1:4">
      <c s="4" r="A385" t="s">
        <v>729</v>
      </c>
    </row>
    <row r="386" spans="1:4">
      <c s="3" r="A386" t="s">
        <v>601</v>
      </c>
    </row>
    <row r="387" spans="1:4">
      <c s="4" r="A387" t="s">
        <v>603</v>
      </c>
      <c s="5" r="B387" t="n">
        <v>16</v>
      </c>
      <c s="5" r="C387" t="n">
        <v>1451</v>
      </c>
    </row>
    <row r="388" spans="1:4">
      <c s="4" r="A388" t="s">
        <v>730</v>
      </c>
    </row>
    <row r="389" spans="1:4">
      <c s="3" r="A389" t="s">
        <v>601</v>
      </c>
    </row>
    <row r="390" spans="1:4">
      <c s="4" r="A390" t="s">
        <v>603</v>
      </c>
      <c s="5" r="B390" t="n">
        <v>16</v>
      </c>
      <c s="5" r="C390" t="n">
        <v>1451</v>
      </c>
    </row>
    <row r="391" spans="1:4">
      <c s="4" r="A391" t="s">
        <v>731</v>
      </c>
    </row>
    <row r="392" spans="1:4">
      <c s="3" r="A392" t="s">
        <v>601</v>
      </c>
    </row>
    <row r="393" spans="1:4">
      <c s="4" r="A393" t="s">
        <v>603</v>
      </c>
      <c s="5" r="B393" t="n">
        <v>0</v>
      </c>
      <c s="5" r="C393" t="n">
        <v>0</v>
      </c>
    </row>
    <row r="394" spans="1:4">
      <c s="4" r="A394" t="s">
        <v>732</v>
      </c>
    </row>
    <row r="395" spans="1:4">
      <c s="3" r="A395" t="s">
        <v>601</v>
      </c>
    </row>
    <row r="396" spans="1:4">
      <c s="4" r="A396" t="s">
        <v>603</v>
      </c>
      <c s="5" r="B396" t="n">
        <v>0</v>
      </c>
      <c s="5" r="C396" t="n">
        <v>13</v>
      </c>
    </row>
    <row r="397" spans="1:4">
      <c s="4" r="A397" t="s">
        <v>733</v>
      </c>
    </row>
    <row r="398" spans="1:4">
      <c s="3" r="A398" t="s">
        <v>601</v>
      </c>
    </row>
    <row r="399" spans="1:4">
      <c s="4" r="A399" t="s">
        <v>603</v>
      </c>
      <c s="5" r="B399" t="n">
        <v>0</v>
      </c>
      <c s="5" r="C399" t="n">
        <v>0</v>
      </c>
    </row>
    <row r="400" spans="1:4">
      <c s="4" r="A400" t="s">
        <v>734</v>
      </c>
    </row>
    <row r="401" spans="1:4">
      <c s="3" r="A401" t="s">
        <v>601</v>
      </c>
    </row>
    <row r="402" spans="1:4">
      <c s="4" r="A402" t="s">
        <v>603</v>
      </c>
      <c s="5" r="B402" t="n">
        <v>0</v>
      </c>
      <c s="5" r="C402" t="n">
        <v>13</v>
      </c>
    </row>
    <row r="403" spans="1:4">
      <c s="4" r="A403" t="s">
        <v>735</v>
      </c>
    </row>
    <row r="404" spans="1:4">
      <c s="3" r="A404" t="s">
        <v>601</v>
      </c>
    </row>
    <row r="405" spans="1:4">
      <c s="4" r="A405" t="s">
        <v>603</v>
      </c>
      <c s="5" r="B405" t="n">
        <v>305</v>
      </c>
      <c s="5" r="C405" t="n">
        <v>30</v>
      </c>
    </row>
    <row r="406" spans="1:4">
      <c s="4" r="A406" t="s">
        <v>736</v>
      </c>
    </row>
    <row r="407" spans="1:4">
      <c s="3" r="A407" t="s">
        <v>601</v>
      </c>
    </row>
    <row r="408" spans="1:4">
      <c s="4" r="A408" t="s">
        <v>603</v>
      </c>
      <c s="5" r="B408" t="n">
        <v>305</v>
      </c>
      <c s="5" r="C408" t="n">
        <v>30</v>
      </c>
    </row>
    <row r="409" spans="1:4">
      <c s="4" r="A409" t="s">
        <v>737</v>
      </c>
    </row>
    <row r="410" spans="1:4">
      <c s="3" r="A410" t="s">
        <v>601</v>
      </c>
    </row>
    <row r="411" spans="1:4">
      <c s="4" r="A411" t="s">
        <v>603</v>
      </c>
      <c s="5" r="B411" t="n">
        <v>0</v>
      </c>
      <c s="5" r="C411" t="n">
        <v>0</v>
      </c>
    </row>
    <row r="412" spans="1:4">
      <c s="4" r="A412" t="s">
        <v>738</v>
      </c>
    </row>
    <row r="413" spans="1:4">
      <c s="3" r="A413" t="s">
        <v>601</v>
      </c>
    </row>
    <row r="414" spans="1:4">
      <c s="4" r="A414" t="s">
        <v>603</v>
      </c>
      <c s="5" r="B414" t="n">
        <v>321</v>
      </c>
      <c s="5" r="C414" t="n">
        <v>1494</v>
      </c>
    </row>
    <row r="415" spans="1:4">
      <c s="4" r="A415" t="s">
        <v>739</v>
      </c>
    </row>
    <row r="416" spans="1:4">
      <c s="3" r="A416" t="s">
        <v>601</v>
      </c>
    </row>
    <row r="417" spans="1:4">
      <c s="4" r="A417" t="s">
        <v>603</v>
      </c>
      <c s="5" r="B417" t="n">
        <v>321</v>
      </c>
      <c s="5" r="C417" t="n">
        <v>1481</v>
      </c>
    </row>
    <row r="418" spans="1:4">
      <c s="4" r="A418" t="s">
        <v>740</v>
      </c>
    </row>
    <row r="419" spans="1:4">
      <c s="3" r="A419" t="s">
        <v>601</v>
      </c>
    </row>
    <row r="420" spans="1:4">
      <c s="4" r="A420" t="s">
        <v>603</v>
      </c>
      <c s="5" r="B420" t="n">
        <v>0</v>
      </c>
      <c s="5" r="C420" t="n">
        <v>13</v>
      </c>
    </row>
    <row r="421" spans="1:4">
      <c s="4" r="A421" t="s">
        <v>741</v>
      </c>
    </row>
    <row r="422" spans="1:4">
      <c s="3" r="A422" t="s">
        <v>601</v>
      </c>
    </row>
    <row r="423" spans="1:4">
      <c s="4" r="A423" t="s">
        <v>603</v>
      </c>
      <c s="5" r="B423" t="n">
        <v>242195</v>
      </c>
      <c s="5" r="C423" t="n">
        <v>190410</v>
      </c>
    </row>
    <row r="424" spans="1:4">
      <c s="4" r="A424" t="s">
        <v>742</v>
      </c>
    </row>
    <row r="425" spans="1:4">
      <c s="3" r="A425" t="s">
        <v>601</v>
      </c>
    </row>
    <row r="426" spans="1:4">
      <c s="4" r="A426" t="s">
        <v>603</v>
      </c>
      <c s="5" r="B426" t="n">
        <v>238298</v>
      </c>
      <c s="5" r="C426" t="n">
        <v>187604</v>
      </c>
    </row>
    <row r="427" spans="1:4">
      <c s="4" r="A427" t="s">
        <v>743</v>
      </c>
    </row>
    <row r="428" spans="1:4">
      <c s="3" r="A428" t="s">
        <v>601</v>
      </c>
    </row>
    <row r="429" spans="1:4">
      <c s="4" r="A429" t="s">
        <v>603</v>
      </c>
      <c s="5" r="B429" t="n">
        <v>3897</v>
      </c>
      <c s="5" r="C429" t="n">
        <v>2806</v>
      </c>
    </row>
    <row r="430" spans="1:4">
      <c s="4" r="A430" t="s">
        <v>744</v>
      </c>
    </row>
    <row r="431" spans="1:4">
      <c s="3" r="A431" t="s">
        <v>601</v>
      </c>
    </row>
    <row r="432" spans="1:4">
      <c s="4" r="A432" t="s">
        <v>603</v>
      </c>
      <c s="5" r="B432" t="n">
        <v>242516</v>
      </c>
      <c s="5" r="C432" t="n">
        <v>191904</v>
      </c>
    </row>
    <row r="433" spans="1:4">
      <c s="4" r="A433" t="s">
        <v>745</v>
      </c>
    </row>
    <row r="434" spans="1:4">
      <c s="3" r="A434" t="s">
        <v>601</v>
      </c>
    </row>
    <row r="435" spans="1:4">
      <c s="4" r="A435" t="s">
        <v>603</v>
      </c>
      <c s="5" r="B435" t="n">
        <v>238619</v>
      </c>
      <c s="5" r="C435" t="n">
        <v>189085</v>
      </c>
    </row>
    <row r="436" spans="1:4">
      <c s="4" r="A436" t="s">
        <v>746</v>
      </c>
    </row>
    <row r="437" spans="1:4">
      <c s="3" r="A437" t="s">
        <v>601</v>
      </c>
    </row>
    <row r="438" spans="1:4">
      <c s="4" r="A438" t="s">
        <v>603</v>
      </c>
      <c s="5" r="B438" t="n">
        <v>3897</v>
      </c>
      <c s="5" r="C438" t="n">
        <v>2819</v>
      </c>
    </row>
    <row r="439" spans="1:4">
      <c s="4" r="A439" t="s">
        <v>747</v>
      </c>
    </row>
    <row r="440" spans="1:4">
      <c s="3" r="A440" t="s">
        <v>601</v>
      </c>
    </row>
    <row r="441" spans="1:4">
      <c s="4" r="A441" t="s">
        <v>521</v>
      </c>
      <c s="5" r="B441" t="n">
        <v>397</v>
      </c>
      <c s="5" r="C441" t="n">
        <v>0</v>
      </c>
    </row>
    <row r="442" spans="1:4">
      <c s="4" r="A442" t="s">
        <v>748</v>
      </c>
    </row>
    <row r="443" spans="1:4">
      <c s="3" r="A443" t="s">
        <v>601</v>
      </c>
    </row>
    <row r="444" spans="1:4">
      <c s="4" r="A444" t="s">
        <v>521</v>
      </c>
      <c s="5" r="B444" t="n">
        <v>0</v>
      </c>
      <c s="5" r="C444" t="n">
        <v>0</v>
      </c>
    </row>
    <row r="445" spans="1:4">
      <c s="4" r="A445" t="s">
        <v>749</v>
      </c>
    </row>
    <row r="446" spans="1:4">
      <c s="3" r="A446" t="s">
        <v>601</v>
      </c>
    </row>
    <row r="447" spans="1:4">
      <c s="4" r="A447" t="s">
        <v>521</v>
      </c>
      <c s="5" r="B447" t="n">
        <v>397</v>
      </c>
      <c s="5" r="C447" t="n">
        <v>0</v>
      </c>
    </row>
    <row r="448" spans="1:4">
      <c s="4" r="A448" t="s">
        <v>750</v>
      </c>
    </row>
    <row r="449" spans="1:4">
      <c s="3" r="A449" t="s">
        <v>601</v>
      </c>
    </row>
    <row r="450" spans="1:4">
      <c s="4" r="A450" t="s">
        <v>521</v>
      </c>
      <c s="5" r="B450" t="n">
        <v>0</v>
      </c>
      <c s="5" r="C450" t="n">
        <v>0</v>
      </c>
    </row>
    <row r="451" spans="1:4">
      <c s="4" r="A451" t="s">
        <v>751</v>
      </c>
    </row>
    <row r="452" spans="1:4">
      <c s="3" r="A452" t="s">
        <v>601</v>
      </c>
    </row>
    <row r="453" spans="1:4">
      <c s="4" r="A453" t="s">
        <v>521</v>
      </c>
      <c s="5" r="B453" t="n">
        <v>0</v>
      </c>
      <c s="5" r="C453" t="n">
        <v>0</v>
      </c>
    </row>
    <row r="454" spans="1:4">
      <c s="4" r="A454" t="s">
        <v>752</v>
      </c>
    </row>
    <row r="455" spans="1:4">
      <c s="3" r="A455" t="s">
        <v>601</v>
      </c>
    </row>
    <row r="456" spans="1:4">
      <c s="4" r="A456" t="s">
        <v>521</v>
      </c>
      <c s="5" r="B456" t="n">
        <v>0</v>
      </c>
      <c s="5" r="C456" t="n">
        <v>0</v>
      </c>
    </row>
    <row r="457" spans="1:4">
      <c s="4" r="A457" t="s">
        <v>753</v>
      </c>
    </row>
    <row r="458" spans="1:4">
      <c s="3" r="A458" t="s">
        <v>601</v>
      </c>
    </row>
    <row r="459" spans="1:4">
      <c s="4" r="A459" t="s">
        <v>521</v>
      </c>
      <c s="5" r="B459" t="n">
        <v>0</v>
      </c>
      <c s="5" r="C459" t="n">
        <v>0</v>
      </c>
    </row>
    <row r="460" spans="1:4">
      <c s="4" r="A460" t="s">
        <v>754</v>
      </c>
    </row>
    <row r="461" spans="1:4">
      <c s="3" r="A461" t="s">
        <v>601</v>
      </c>
    </row>
    <row r="462" spans="1:4">
      <c s="4" r="A462" t="s">
        <v>521</v>
      </c>
      <c s="5" r="B462" t="n">
        <v>0</v>
      </c>
      <c s="5" r="C462" t="n">
        <v>0</v>
      </c>
    </row>
    <row r="463" spans="1:4">
      <c s="4" r="A463" t="s">
        <v>755</v>
      </c>
    </row>
    <row r="464" spans="1:4">
      <c s="3" r="A464" t="s">
        <v>601</v>
      </c>
    </row>
    <row r="465" spans="1:4">
      <c s="4" r="A465" t="s">
        <v>521</v>
      </c>
      <c s="5" r="B465" t="n">
        <v>0</v>
      </c>
      <c s="5" r="C465" t="n">
        <v>0</v>
      </c>
    </row>
    <row r="466" spans="1:4">
      <c s="4" r="A466" t="s">
        <v>756</v>
      </c>
    </row>
    <row r="467" spans="1:4">
      <c s="3" r="A467" t="s">
        <v>601</v>
      </c>
    </row>
    <row r="468" spans="1:4">
      <c s="4" r="A468" t="s">
        <v>521</v>
      </c>
      <c s="5" r="B468" t="n">
        <v>397</v>
      </c>
      <c s="5" r="C468" t="n">
        <v>0</v>
      </c>
    </row>
    <row r="469" spans="1:4">
      <c s="4" r="A469" t="s">
        <v>757</v>
      </c>
    </row>
    <row r="470" spans="1:4">
      <c s="3" r="A470" t="s">
        <v>601</v>
      </c>
    </row>
    <row r="471" spans="1:4">
      <c s="4" r="A471" t="s">
        <v>521</v>
      </c>
      <c s="5" r="B471" t="n">
        <v>0</v>
      </c>
      <c s="5" r="C471" t="n">
        <v>0</v>
      </c>
    </row>
    <row r="472" spans="1:4">
      <c s="4" r="A472" t="s">
        <v>758</v>
      </c>
    </row>
    <row r="473" spans="1:4">
      <c s="3" r="A473" t="s">
        <v>601</v>
      </c>
    </row>
    <row r="474" spans="1:4">
      <c s="4" r="A474" t="s">
        <v>521</v>
      </c>
      <c s="5" r="B474" t="n">
        <v>397</v>
      </c>
      <c s="5" r="C474" t="n">
        <v>0</v>
      </c>
    </row>
    <row r="475" spans="1:4">
      <c s="4" r="A475" t="s">
        <v>759</v>
      </c>
    </row>
    <row r="476" spans="1:4">
      <c s="3" r="A476" t="s">
        <v>601</v>
      </c>
    </row>
    <row r="477" spans="1:4">
      <c s="4" r="A477" t="s">
        <v>521</v>
      </c>
      <c s="5" r="B477" t="n">
        <v>49658</v>
      </c>
      <c s="5" r="C477" t="n">
        <v>43681</v>
      </c>
    </row>
    <row r="478" spans="1:4">
      <c s="4" r="A478" t="s">
        <v>760</v>
      </c>
    </row>
    <row r="479" spans="1:4">
      <c s="3" r="A479" t="s">
        <v>601</v>
      </c>
    </row>
    <row r="480" spans="1:4">
      <c s="4" r="A480" t="s">
        <v>521</v>
      </c>
      <c s="5" r="B480" t="n">
        <v>49306</v>
      </c>
      <c s="5" r="C480" t="n">
        <v>42969</v>
      </c>
    </row>
    <row r="481" spans="1:4">
      <c s="4" r="A481" t="s">
        <v>761</v>
      </c>
    </row>
    <row r="482" spans="1:4">
      <c s="3" r="A482" t="s">
        <v>601</v>
      </c>
    </row>
    <row r="483" spans="1:4">
      <c s="4" r="A483" t="s">
        <v>521</v>
      </c>
      <c s="5" r="B483" t="n">
        <v>352</v>
      </c>
      <c s="5" r="C483" t="n">
        <v>712</v>
      </c>
    </row>
    <row r="484" spans="1:4">
      <c s="4" r="A484" t="s">
        <v>762</v>
      </c>
    </row>
    <row r="485" spans="1:4">
      <c s="3" r="A485" t="s">
        <v>601</v>
      </c>
    </row>
    <row r="486" spans="1:4">
      <c s="4" r="A486" t="s">
        <v>521</v>
      </c>
      <c s="5" r="B486" t="n">
        <v>50055</v>
      </c>
      <c s="5" r="C486" t="n">
        <v>43681</v>
      </c>
    </row>
    <row r="487" spans="1:4">
      <c s="4" r="A487" t="s">
        <v>763</v>
      </c>
    </row>
    <row r="488" spans="1:4">
      <c s="3" r="A488" t="s">
        <v>601</v>
      </c>
    </row>
    <row r="489" spans="1:4">
      <c s="4" r="A489" t="s">
        <v>521</v>
      </c>
      <c s="5" r="B489" t="n">
        <v>49306</v>
      </c>
      <c s="5" r="C489" t="n">
        <v>42969</v>
      </c>
    </row>
    <row r="490" spans="1:4">
      <c s="4" r="A490" t="s">
        <v>764</v>
      </c>
    </row>
    <row r="491" spans="1:4">
      <c s="3" r="A491" t="s">
        <v>601</v>
      </c>
    </row>
    <row r="492" spans="1:4">
      <c s="4" r="A492" t="s">
        <v>521</v>
      </c>
      <c s="5" r="B492" t="n">
        <v>749</v>
      </c>
      <c s="5" r="C492" t="n">
        <v>712</v>
      </c>
    </row>
    <row r="493" spans="1:4">
      <c s="4" r="A493" t="s">
        <v>765</v>
      </c>
    </row>
    <row r="494" spans="1:4">
      <c s="3" r="A494" t="s">
        <v>601</v>
      </c>
    </row>
    <row r="495" spans="1:4">
      <c s="4" r="A495" t="s">
        <v>521</v>
      </c>
      <c s="5" r="B495" t="n">
        <v>144</v>
      </c>
      <c s="5" r="C495" t="n">
        <v>66</v>
      </c>
    </row>
    <row r="496" spans="1:4">
      <c s="4" r="A496" t="s">
        <v>766</v>
      </c>
    </row>
    <row r="497" spans="1:4">
      <c s="3" r="A497" t="s">
        <v>601</v>
      </c>
    </row>
    <row r="498" spans="1:4">
      <c s="4" r="A498" t="s">
        <v>521</v>
      </c>
      <c s="5" r="B498" t="n">
        <v>144</v>
      </c>
      <c s="5" r="C498" t="n">
        <v>66</v>
      </c>
    </row>
    <row r="499" spans="1:4">
      <c s="4" r="A499" t="s">
        <v>767</v>
      </c>
    </row>
    <row r="500" spans="1:4">
      <c s="3" r="A500" t="s">
        <v>601</v>
      </c>
    </row>
    <row r="501" spans="1:4">
      <c s="4" r="A501" t="s">
        <v>521</v>
      </c>
      <c s="5" r="B501" t="n">
        <v>0</v>
      </c>
      <c s="5" r="C501" t="n">
        <v>0</v>
      </c>
    </row>
    <row r="502" spans="1:4">
      <c s="4" r="A502" t="s">
        <v>768</v>
      </c>
    </row>
    <row r="503" spans="1:4">
      <c s="3" r="A503" t="s">
        <v>601</v>
      </c>
    </row>
    <row r="504" spans="1:4">
      <c s="4" r="A504" t="s">
        <v>521</v>
      </c>
      <c s="5" r="B504" t="n">
        <v>0</v>
      </c>
      <c s="5" r="C504" t="n">
        <v>0</v>
      </c>
    </row>
    <row r="505" spans="1:4">
      <c s="4" r="A505" t="s">
        <v>769</v>
      </c>
    </row>
    <row r="506" spans="1:4">
      <c s="3" r="A506" t="s">
        <v>601</v>
      </c>
    </row>
    <row r="507" spans="1:4">
      <c s="4" r="A507" t="s">
        <v>521</v>
      </c>
      <c s="5" r="B507" t="n">
        <v>0</v>
      </c>
      <c s="5" r="C507" t="n">
        <v>0</v>
      </c>
    </row>
    <row r="508" spans="1:4">
      <c s="4" r="A508" t="s">
        <v>770</v>
      </c>
    </row>
    <row r="509" spans="1:4">
      <c s="3" r="A509" t="s">
        <v>601</v>
      </c>
    </row>
    <row r="510" spans="1:4">
      <c s="4" r="A510" t="s">
        <v>521</v>
      </c>
      <c s="5" r="B510" t="n">
        <v>0</v>
      </c>
      <c s="5" r="C510" t="n">
        <v>0</v>
      </c>
    </row>
    <row r="511" spans="1:4">
      <c s="4" r="A511" t="s">
        <v>771</v>
      </c>
    </row>
    <row r="512" spans="1:4">
      <c s="3" r="A512" t="s">
        <v>601</v>
      </c>
    </row>
    <row r="513" spans="1:4">
      <c s="4" r="A513" t="s">
        <v>521</v>
      </c>
      <c s="5" r="B513" t="n">
        <v>88</v>
      </c>
      <c s="5" r="C513" t="n">
        <v>159</v>
      </c>
    </row>
    <row r="514" spans="1:4">
      <c s="4" r="A514" t="s">
        <v>772</v>
      </c>
    </row>
    <row r="515" spans="1:4">
      <c s="3" r="A515" t="s">
        <v>601</v>
      </c>
    </row>
    <row r="516" spans="1:4">
      <c s="4" r="A516" t="s">
        <v>521</v>
      </c>
      <c s="5" r="B516" t="n">
        <v>88</v>
      </c>
      <c s="5" r="C516" t="n">
        <v>159</v>
      </c>
    </row>
    <row r="517" spans="1:4">
      <c s="4" r="A517" t="s">
        <v>773</v>
      </c>
    </row>
    <row r="518" spans="1:4">
      <c s="3" r="A518" t="s">
        <v>601</v>
      </c>
    </row>
    <row r="519" spans="1:4">
      <c s="4" r="A519" t="s">
        <v>521</v>
      </c>
      <c s="5" r="B519" t="n">
        <v>0</v>
      </c>
      <c s="5" r="C519" t="n">
        <v>0</v>
      </c>
    </row>
    <row r="520" spans="1:4">
      <c s="4" r="A520" t="s">
        <v>774</v>
      </c>
    </row>
    <row r="521" spans="1:4">
      <c s="3" r="A521" t="s">
        <v>601</v>
      </c>
    </row>
    <row r="522" spans="1:4">
      <c s="4" r="A522" t="s">
        <v>521</v>
      </c>
      <c s="5" r="B522" t="n">
        <v>232</v>
      </c>
      <c s="5" r="C522" t="n">
        <v>225</v>
      </c>
    </row>
    <row r="523" spans="1:4">
      <c s="4" r="A523" t="s">
        <v>775</v>
      </c>
    </row>
    <row r="524" spans="1:4">
      <c s="3" r="A524" t="s">
        <v>601</v>
      </c>
    </row>
    <row r="525" spans="1:4">
      <c s="4" r="A525" t="s">
        <v>521</v>
      </c>
      <c s="5" r="B525" t="n">
        <v>232</v>
      </c>
      <c s="5" r="C525" t="n">
        <v>225</v>
      </c>
    </row>
    <row r="526" spans="1:4">
      <c s="4" r="A526" t="s">
        <v>776</v>
      </c>
    </row>
    <row r="527" spans="1:4">
      <c s="3" r="A527" t="s">
        <v>601</v>
      </c>
    </row>
    <row r="528" spans="1:4">
      <c s="4" r="A528" t="s">
        <v>521</v>
      </c>
      <c s="5" r="B528" t="n">
        <v>0</v>
      </c>
      <c s="5" r="C528" t="n">
        <v>0</v>
      </c>
    </row>
    <row r="529" spans="1:4">
      <c s="4" r="A529" t="s">
        <v>777</v>
      </c>
    </row>
    <row r="530" spans="1:4">
      <c s="3" r="A530" t="s">
        <v>601</v>
      </c>
    </row>
    <row r="531" spans="1:4">
      <c s="4" r="A531" t="s">
        <v>521</v>
      </c>
      <c s="5" r="B531" t="n">
        <v>176729</v>
      </c>
      <c s="5" r="C531" t="n">
        <v>124203</v>
      </c>
    </row>
    <row r="532" spans="1:4">
      <c s="4" r="A532" t="s">
        <v>778</v>
      </c>
    </row>
    <row r="533" spans="1:4">
      <c s="3" r="A533" t="s">
        <v>601</v>
      </c>
    </row>
    <row r="534" spans="1:4">
      <c s="4" r="A534" t="s">
        <v>521</v>
      </c>
      <c s="5" r="B534" t="n">
        <v>173625</v>
      </c>
      <c s="5" r="C534" t="n">
        <v>120387</v>
      </c>
    </row>
    <row r="535" spans="1:4">
      <c s="4" r="A535" t="s">
        <v>779</v>
      </c>
    </row>
    <row r="536" spans="1:4">
      <c s="3" r="A536" t="s">
        <v>601</v>
      </c>
    </row>
    <row r="537" spans="1:4">
      <c s="4" r="A537" t="s">
        <v>521</v>
      </c>
      <c s="5" r="B537" t="n">
        <v>3104</v>
      </c>
      <c s="5" r="C537" t="n">
        <v>3816</v>
      </c>
    </row>
    <row r="538" spans="1:4">
      <c s="4" r="A538" t="s">
        <v>780</v>
      </c>
    </row>
    <row r="539" spans="1:4">
      <c s="3" r="A539" t="s">
        <v>601</v>
      </c>
    </row>
    <row r="540" spans="1:4">
      <c s="4" r="A540" t="s">
        <v>521</v>
      </c>
      <c s="5" r="B540" t="n">
        <v>176961</v>
      </c>
      <c s="5" r="C540" t="n">
        <v>124428</v>
      </c>
    </row>
    <row r="541" spans="1:4">
      <c s="4" r="A541" t="s">
        <v>781</v>
      </c>
    </row>
    <row r="542" spans="1:4">
      <c s="3" r="A542" t="s">
        <v>601</v>
      </c>
    </row>
    <row r="543" spans="1:4">
      <c s="4" r="A543" t="s">
        <v>521</v>
      </c>
      <c s="5" r="B543" t="n">
        <v>173857</v>
      </c>
      <c s="5" r="C543" t="n">
        <v>120612</v>
      </c>
    </row>
    <row r="544" spans="1:4">
      <c s="4" r="A544" t="s">
        <v>782</v>
      </c>
    </row>
    <row r="545" spans="1:4">
      <c s="3" r="A545" t="s">
        <v>601</v>
      </c>
    </row>
    <row r="546" spans="1:4">
      <c s="4" r="A546" t="s">
        <v>521</v>
      </c>
      <c s="5" r="B546" t="n">
        <v>3104</v>
      </c>
      <c s="5" r="C546" t="n">
        <v>3816</v>
      </c>
    </row>
    <row r="547" spans="1:4">
      <c s="4" r="A547" t="s">
        <v>783</v>
      </c>
    </row>
    <row r="548" spans="1:4">
      <c s="3" r="A548" t="s">
        <v>601</v>
      </c>
    </row>
    <row r="549" spans="1:4">
      <c s="4" r="A549" t="s">
        <v>525</v>
      </c>
      <c s="5" r="B549" t="n">
        <v>1914</v>
      </c>
      <c s="5" r="C549" t="n">
        <v>5923</v>
      </c>
    </row>
    <row r="550" spans="1:4">
      <c s="4" r="A550" t="s">
        <v>784</v>
      </c>
    </row>
    <row r="551" spans="1:4">
      <c s="3" r="A551" t="s">
        <v>601</v>
      </c>
    </row>
    <row r="552" spans="1:4">
      <c s="4" r="A552" t="s">
        <v>525</v>
      </c>
      <c s="5" r="B552" t="n">
        <v>1403</v>
      </c>
      <c s="5" r="C552" t="n">
        <v>3529</v>
      </c>
    </row>
    <row r="553" spans="1:4">
      <c s="4" r="A553" t="s">
        <v>785</v>
      </c>
    </row>
    <row r="554" spans="1:4">
      <c s="3" r="A554" t="s">
        <v>601</v>
      </c>
    </row>
    <row r="555" spans="1:4">
      <c s="4" r="A555" t="s">
        <v>525</v>
      </c>
      <c s="5" r="B555" t="n">
        <v>511</v>
      </c>
      <c s="5" r="C555" t="n">
        <v>2394</v>
      </c>
    </row>
    <row r="556" spans="1:4">
      <c s="4" r="A556" t="s">
        <v>786</v>
      </c>
    </row>
    <row r="557" spans="1:4">
      <c s="3" r="A557" t="s">
        <v>601</v>
      </c>
    </row>
    <row r="558" spans="1:4">
      <c s="4" r="A558" t="s">
        <v>525</v>
      </c>
      <c s="5" r="B558" t="n">
        <v>1264</v>
      </c>
      <c s="5" r="C558" t="n">
        <v>1431</v>
      </c>
    </row>
    <row r="559" spans="1:4">
      <c s="4" r="A559" t="s">
        <v>787</v>
      </c>
    </row>
    <row r="560" spans="1:4">
      <c s="3" r="A560" t="s">
        <v>601</v>
      </c>
    </row>
    <row r="561" spans="1:4">
      <c s="4" r="A561" t="s">
        <v>525</v>
      </c>
      <c s="5" r="B561" t="n">
        <v>107</v>
      </c>
      <c s="5" r="C561" t="n">
        <v>35</v>
      </c>
    </row>
    <row r="562" spans="1:4">
      <c s="4" r="A562" t="s">
        <v>788</v>
      </c>
    </row>
    <row r="563" spans="1:4">
      <c s="3" r="A563" t="s">
        <v>601</v>
      </c>
    </row>
    <row r="564" spans="1:4">
      <c s="4" r="A564" t="s">
        <v>525</v>
      </c>
      <c s="5" r="B564" t="n">
        <v>1157</v>
      </c>
      <c s="5" r="C564" t="n">
        <v>1396</v>
      </c>
    </row>
    <row r="565" spans="1:4">
      <c s="4" r="A565" t="s">
        <v>789</v>
      </c>
    </row>
    <row r="566" spans="1:4">
      <c s="3" r="A566" t="s">
        <v>601</v>
      </c>
    </row>
    <row r="567" spans="1:4">
      <c s="4" r="A567" t="s">
        <v>525</v>
      </c>
      <c s="5" r="B567" t="n">
        <v>2665</v>
      </c>
      <c s="5" r="C567" t="n">
        <v>1871</v>
      </c>
    </row>
    <row r="568" spans="1:4">
      <c s="4" r="A568" t="s">
        <v>790</v>
      </c>
    </row>
    <row r="569" spans="1:4">
      <c s="3" r="A569" t="s">
        <v>601</v>
      </c>
    </row>
    <row r="570" spans="1:4">
      <c s="4" r="A570" t="s">
        <v>525</v>
      </c>
      <c s="5" r="B570" t="n">
        <v>2665</v>
      </c>
      <c s="5" r="C570" t="n">
        <v>1871</v>
      </c>
    </row>
    <row r="571" spans="1:4">
      <c s="4" r="A571" t="s">
        <v>791</v>
      </c>
    </row>
    <row r="572" spans="1:4">
      <c s="3" r="A572" t="s">
        <v>601</v>
      </c>
    </row>
    <row r="573" spans="1:4">
      <c s="4" r="A573" t="s">
        <v>525</v>
      </c>
      <c s="5" r="B573" t="n">
        <v>0</v>
      </c>
      <c s="5" r="C573" t="n">
        <v>0</v>
      </c>
    </row>
    <row r="574" spans="1:4">
      <c s="4" r="A574" t="s">
        <v>792</v>
      </c>
    </row>
    <row r="575" spans="1:4">
      <c s="3" r="A575" t="s">
        <v>601</v>
      </c>
    </row>
    <row r="576" spans="1:4">
      <c s="4" r="A576" t="s">
        <v>525</v>
      </c>
      <c s="5" r="B576" t="n">
        <v>5843</v>
      </c>
      <c s="5" r="C576" t="n">
        <v>9225</v>
      </c>
    </row>
    <row r="577" spans="1:4">
      <c s="4" r="A577" t="s">
        <v>793</v>
      </c>
    </row>
    <row r="578" spans="1:4">
      <c s="3" r="A578" t="s">
        <v>601</v>
      </c>
    </row>
    <row r="579" spans="1:4">
      <c s="4" r="A579" t="s">
        <v>525</v>
      </c>
      <c s="5" r="B579" t="n">
        <v>4175</v>
      </c>
      <c s="5" r="C579" t="n">
        <v>5435</v>
      </c>
    </row>
    <row r="580" spans="1:4">
      <c s="4" r="A580" t="s">
        <v>794</v>
      </c>
    </row>
    <row r="581" spans="1:4">
      <c s="3" r="A581" t="s">
        <v>601</v>
      </c>
    </row>
    <row r="582" spans="1:4">
      <c s="4" r="A582" t="s">
        <v>525</v>
      </c>
      <c s="5" r="B582" t="n">
        <v>1668</v>
      </c>
      <c s="5" r="C582" t="n">
        <v>3790</v>
      </c>
    </row>
    <row r="583" spans="1:4">
      <c s="4" r="A583" t="s">
        <v>795</v>
      </c>
    </row>
    <row r="584" spans="1:4">
      <c s="3" r="A584" t="s">
        <v>601</v>
      </c>
    </row>
    <row r="585" spans="1:4">
      <c s="4" r="A585" t="s">
        <v>525</v>
      </c>
      <c s="5" r="B585" t="n">
        <v>398175</v>
      </c>
      <c s="5" r="C585" t="n">
        <v>397047</v>
      </c>
    </row>
    <row r="586" spans="1:4">
      <c s="4" r="A586" t="s">
        <v>796</v>
      </c>
    </row>
    <row r="587" spans="1:4">
      <c s="3" r="A587" t="s">
        <v>601</v>
      </c>
    </row>
    <row r="588" spans="1:4">
      <c s="4" r="A588" t="s">
        <v>525</v>
      </c>
      <c s="5" r="B588" t="n">
        <v>376479</v>
      </c>
      <c s="5" r="C588" t="n">
        <v>374211</v>
      </c>
    </row>
    <row r="589" spans="1:4">
      <c s="4" r="A589" t="s">
        <v>797</v>
      </c>
    </row>
    <row r="590" spans="1:4">
      <c s="3" r="A590" t="s">
        <v>601</v>
      </c>
    </row>
    <row r="591" spans="1:4">
      <c s="4" r="A591" t="s">
        <v>525</v>
      </c>
      <c s="5" r="B591" t="n">
        <v>21696</v>
      </c>
      <c s="5" r="C591" t="n">
        <v>22836</v>
      </c>
    </row>
    <row r="592" spans="1:4">
      <c s="4" r="A592" t="s">
        <v>798</v>
      </c>
    </row>
    <row r="593" spans="1:4">
      <c s="3" r="A593" t="s">
        <v>601</v>
      </c>
    </row>
    <row r="594" spans="1:4">
      <c s="4" r="A594" t="s">
        <v>525</v>
      </c>
      <c s="5" r="B594" t="n">
        <v>404018</v>
      </c>
      <c s="5" r="C594" t="n">
        <v>406272</v>
      </c>
    </row>
    <row r="595" spans="1:4">
      <c s="4" r="A595" t="s">
        <v>799</v>
      </c>
    </row>
    <row r="596" spans="1:4">
      <c s="3" r="A596" t="s">
        <v>601</v>
      </c>
    </row>
    <row r="597" spans="1:4">
      <c s="4" r="A597" t="s">
        <v>525</v>
      </c>
      <c s="5" r="B597" t="n">
        <v>380654</v>
      </c>
      <c s="5" r="C597" t="n">
        <v>379646</v>
      </c>
    </row>
    <row r="598" spans="1:4">
      <c s="4" r="A598" t="s">
        <v>800</v>
      </c>
    </row>
    <row r="599" spans="1:4">
      <c s="3" r="A599" t="s">
        <v>601</v>
      </c>
    </row>
    <row r="600" spans="1:4">
      <c s="4" r="A600" t="s">
        <v>525</v>
      </c>
      <c s="5" r="B600" t="n">
        <v>23364</v>
      </c>
      <c s="5" r="C600" t="n">
        <v>26626</v>
      </c>
    </row>
    <row r="601" spans="1:4">
      <c s="4" r="A601" t="s">
        <v>801</v>
      </c>
    </row>
    <row r="602" spans="1:4">
      <c s="3" r="A602" t="s">
        <v>601</v>
      </c>
    </row>
    <row r="603" spans="1:4">
      <c s="4" r="A603" t="s">
        <v>525</v>
      </c>
      <c s="5" r="B603" t="n">
        <v>2889</v>
      </c>
      <c s="5" r="C603" t="n">
        <v>2958</v>
      </c>
    </row>
    <row r="604" spans="1:4">
      <c s="4" r="A604" t="s">
        <v>802</v>
      </c>
    </row>
    <row r="605" spans="1:4">
      <c s="3" r="A605" t="s">
        <v>601</v>
      </c>
    </row>
    <row r="606" spans="1:4">
      <c s="4" r="A606" t="s">
        <v>525</v>
      </c>
      <c s="5" r="B606" t="n">
        <v>2577</v>
      </c>
      <c s="5" r="C606" t="n">
        <v>2578</v>
      </c>
    </row>
    <row r="607" spans="1:4">
      <c s="4" r="A607" t="s">
        <v>803</v>
      </c>
    </row>
    <row r="608" spans="1:4">
      <c s="3" r="A608" t="s">
        <v>601</v>
      </c>
    </row>
    <row r="609" spans="1:4">
      <c s="4" r="A609" t="s">
        <v>525</v>
      </c>
      <c s="5" r="B609" t="n">
        <v>312</v>
      </c>
      <c s="5" r="C609" t="n">
        <v>380</v>
      </c>
    </row>
    <row r="610" spans="1:4">
      <c s="4" r="A610" t="s">
        <v>804</v>
      </c>
    </row>
    <row r="611" spans="1:4">
      <c s="3" r="A611" t="s">
        <v>601</v>
      </c>
    </row>
    <row r="612" spans="1:4">
      <c s="4" r="A612" t="s">
        <v>525</v>
      </c>
      <c s="5" r="B612" t="n">
        <v>101</v>
      </c>
      <c s="5" r="C612" t="n">
        <v>33</v>
      </c>
    </row>
    <row r="613" spans="1:4">
      <c s="4" r="A613" t="s">
        <v>805</v>
      </c>
    </row>
    <row r="614" spans="1:4">
      <c s="3" r="A614" t="s">
        <v>601</v>
      </c>
    </row>
    <row r="615" spans="1:4">
      <c s="4" r="A615" t="s">
        <v>525</v>
      </c>
      <c s="5" r="B615" t="n">
        <v>0</v>
      </c>
      <c s="5" r="C615" t="n">
        <v>0</v>
      </c>
    </row>
    <row r="616" spans="1:4">
      <c s="4" r="A616" t="s">
        <v>806</v>
      </c>
    </row>
    <row r="617" spans="1:4">
      <c s="3" r="A617" t="s">
        <v>601</v>
      </c>
    </row>
    <row r="618" spans="1:4">
      <c s="4" r="A618" t="s">
        <v>525</v>
      </c>
      <c s="5" r="B618" t="n">
        <v>101</v>
      </c>
      <c s="5" r="C618" t="n">
        <v>33</v>
      </c>
    </row>
    <row r="619" spans="1:4">
      <c s="4" r="A619" t="s">
        <v>807</v>
      </c>
    </row>
    <row r="620" spans="1:4">
      <c s="3" r="A620" t="s">
        <v>601</v>
      </c>
    </row>
    <row r="621" spans="1:4">
      <c s="4" r="A621" t="s">
        <v>525</v>
      </c>
      <c s="5" r="B621" t="n">
        <v>1370</v>
      </c>
      <c s="5" r="C621" t="n">
        <v>1301</v>
      </c>
    </row>
    <row r="622" spans="1:4">
      <c s="4" r="A622" t="s">
        <v>808</v>
      </c>
    </row>
    <row r="623" spans="1:4">
      <c s="3" r="A623" t="s">
        <v>601</v>
      </c>
    </row>
    <row r="624" spans="1:4">
      <c s="4" r="A624" t="s">
        <v>525</v>
      </c>
      <c s="5" r="B624" t="n">
        <v>1370</v>
      </c>
      <c s="5" r="C624" t="n">
        <v>1301</v>
      </c>
    </row>
    <row r="625" spans="1:4">
      <c s="4" r="A625" t="s">
        <v>809</v>
      </c>
    </row>
    <row r="626" spans="1:4">
      <c s="3" r="A626" t="s">
        <v>601</v>
      </c>
    </row>
    <row r="627" spans="1:4">
      <c s="4" r="A627" t="s">
        <v>525</v>
      </c>
      <c s="5" r="B627" t="n">
        <v>0</v>
      </c>
      <c s="5" r="C627" t="n">
        <v>0</v>
      </c>
    </row>
    <row r="628" spans="1:4">
      <c s="4" r="A628" t="s">
        <v>810</v>
      </c>
    </row>
    <row r="629" spans="1:4">
      <c s="3" r="A629" t="s">
        <v>601</v>
      </c>
    </row>
    <row r="630" spans="1:4">
      <c s="4" r="A630" t="s">
        <v>525</v>
      </c>
      <c s="5" r="B630" t="n">
        <v>4360</v>
      </c>
      <c s="5" r="C630" t="n">
        <v>4292</v>
      </c>
    </row>
    <row r="631" spans="1:4">
      <c s="4" r="A631" t="s">
        <v>811</v>
      </c>
    </row>
    <row r="632" spans="1:4">
      <c s="3" r="A632" t="s">
        <v>601</v>
      </c>
    </row>
    <row r="633" spans="1:4">
      <c s="4" r="A633" t="s">
        <v>525</v>
      </c>
      <c s="5" r="B633" t="n">
        <v>3947</v>
      </c>
      <c s="5" r="C633" t="n">
        <v>3879</v>
      </c>
    </row>
    <row r="634" spans="1:4">
      <c s="4" r="A634" t="s">
        <v>812</v>
      </c>
    </row>
    <row r="635" spans="1:4">
      <c s="3" r="A635" t="s">
        <v>601</v>
      </c>
    </row>
    <row r="636" spans="1:4">
      <c s="4" r="A636" t="s">
        <v>525</v>
      </c>
      <c s="5" r="B636" t="n">
        <v>413</v>
      </c>
      <c s="5" r="C636" t="n">
        <v>413</v>
      </c>
    </row>
    <row r="637" spans="1:4">
      <c s="4" r="A637" t="s">
        <v>813</v>
      </c>
    </row>
    <row r="638" spans="1:4">
      <c s="3" r="A638" t="s">
        <v>601</v>
      </c>
    </row>
    <row r="639" spans="1:4">
      <c s="4" r="A639" t="s">
        <v>525</v>
      </c>
      <c s="5" r="B639" t="n">
        <v>246396</v>
      </c>
      <c s="5" r="C639" t="n">
        <v>224412</v>
      </c>
    </row>
    <row r="640" spans="1:4">
      <c s="4" r="A640" t="s">
        <v>814</v>
      </c>
    </row>
    <row r="641" spans="1:4">
      <c s="3" r="A641" t="s">
        <v>601</v>
      </c>
    </row>
    <row r="642" spans="1:4">
      <c s="4" r="A642" t="s">
        <v>525</v>
      </c>
      <c s="5" r="B642" t="n">
        <v>240664</v>
      </c>
      <c s="5" r="C642" t="n">
        <v>218450</v>
      </c>
    </row>
    <row r="643" spans="1:4">
      <c s="4" r="A643" t="s">
        <v>815</v>
      </c>
    </row>
    <row r="644" spans="1:4">
      <c s="3" r="A644" t="s">
        <v>601</v>
      </c>
    </row>
    <row r="645" spans="1:4">
      <c s="4" r="A645" t="s">
        <v>525</v>
      </c>
      <c s="5" r="B645" t="n">
        <v>5732</v>
      </c>
      <c s="5" r="C645" t="n">
        <v>5962</v>
      </c>
    </row>
    <row r="646" spans="1:4">
      <c s="4" r="A646" t="s">
        <v>816</v>
      </c>
    </row>
    <row r="647" spans="1:4">
      <c s="3" r="A647" t="s">
        <v>601</v>
      </c>
    </row>
    <row r="648" spans="1:4">
      <c s="4" r="A648" t="s">
        <v>525</v>
      </c>
      <c s="5" r="B648" t="n">
        <v>250756</v>
      </c>
      <c s="5" r="C648" t="n">
        <v>228704</v>
      </c>
    </row>
    <row r="649" spans="1:4">
      <c s="4" r="A649" t="s">
        <v>817</v>
      </c>
    </row>
    <row r="650" spans="1:4">
      <c s="3" r="A650" t="s">
        <v>601</v>
      </c>
    </row>
    <row r="651" spans="1:4">
      <c s="4" r="A651" t="s">
        <v>525</v>
      </c>
      <c s="5" r="B651" t="n">
        <v>244611</v>
      </c>
      <c s="5" r="C651" t="n">
        <v>222329</v>
      </c>
    </row>
    <row r="652" spans="1:4">
      <c s="4" r="A652" t="s">
        <v>818</v>
      </c>
    </row>
    <row r="653" spans="1:4">
      <c s="3" r="A653" t="s">
        <v>601</v>
      </c>
    </row>
    <row r="654" spans="1:4">
      <c s="4" r="A654" t="s">
        <v>525</v>
      </c>
      <c s="5" r="B654" t="n">
        <v>6145</v>
      </c>
      <c s="5" r="C654" t="n">
        <v>6375</v>
      </c>
    </row>
    <row r="655" spans="1:4">
      <c s="4" r="A655" t="s">
        <v>819</v>
      </c>
    </row>
    <row r="656" spans="1:4">
      <c s="3" r="A656" t="s">
        <v>601</v>
      </c>
    </row>
    <row r="657" spans="1:4">
      <c s="4" r="A657" t="s">
        <v>525</v>
      </c>
      <c s="5" r="B657" t="n">
        <v>0</v>
      </c>
      <c s="5" r="C657" t="n">
        <v>0</v>
      </c>
    </row>
    <row r="658" spans="1:4">
      <c s="4" r="A658" t="s">
        <v>820</v>
      </c>
    </row>
    <row r="659" spans="1:4">
      <c s="3" r="A659" t="s">
        <v>601</v>
      </c>
    </row>
    <row r="660" spans="1:4">
      <c s="4" r="A660" t="s">
        <v>525</v>
      </c>
      <c s="5" r="B660" t="n">
        <v>0</v>
      </c>
      <c s="5" r="C660" t="n">
        <v>0</v>
      </c>
    </row>
    <row r="661" spans="1:4">
      <c s="4" r="A661" t="s">
        <v>821</v>
      </c>
    </row>
    <row r="662" spans="1:4">
      <c s="3" r="A662" t="s">
        <v>601</v>
      </c>
    </row>
    <row r="663" spans="1:4">
      <c s="4" r="A663" t="s">
        <v>525</v>
      </c>
      <c s="5" r="B663" t="n">
        <v>0</v>
      </c>
      <c s="5" r="C663" t="n">
        <v>0</v>
      </c>
    </row>
    <row r="664" spans="1:4">
      <c s="4" r="A664" t="s">
        <v>822</v>
      </c>
    </row>
    <row r="665" spans="1:4">
      <c s="3" r="A665" t="s">
        <v>601</v>
      </c>
    </row>
    <row r="666" spans="1:4">
      <c s="4" r="A666" t="s">
        <v>525</v>
      </c>
      <c s="5" r="B666" t="n">
        <v>0</v>
      </c>
      <c s="5" r="C666" t="n">
        <v>0</v>
      </c>
    </row>
    <row r="667" spans="1:4">
      <c s="4" r="A667" t="s">
        <v>823</v>
      </c>
    </row>
    <row r="668" spans="1:4">
      <c s="3" r="A668" t="s">
        <v>601</v>
      </c>
    </row>
    <row r="669" spans="1:4">
      <c s="4" r="A669" t="s">
        <v>525</v>
      </c>
      <c s="5" r="B669" t="n">
        <v>0</v>
      </c>
      <c s="5" r="C669" t="n">
        <v>0</v>
      </c>
    </row>
    <row r="670" spans="1:4">
      <c s="4" r="A670" t="s">
        <v>824</v>
      </c>
    </row>
    <row r="671" spans="1:4">
      <c s="3" r="A671" t="s">
        <v>601</v>
      </c>
    </row>
    <row r="672" spans="1:4">
      <c s="4" r="A672" t="s">
        <v>525</v>
      </c>
      <c s="5" r="B672" t="n">
        <v>0</v>
      </c>
      <c s="5" r="C672" t="n">
        <v>0</v>
      </c>
    </row>
    <row r="673" spans="1:4">
      <c s="4" r="A673" t="s">
        <v>825</v>
      </c>
    </row>
    <row r="674" spans="1:4">
      <c s="3" r="A674" t="s">
        <v>601</v>
      </c>
    </row>
    <row r="675" spans="1:4">
      <c s="4" r="A675" t="s">
        <v>525</v>
      </c>
      <c s="5" r="B675" t="n">
        <v>0</v>
      </c>
      <c s="5" r="C675" t="n">
        <v>0</v>
      </c>
    </row>
    <row r="676" spans="1:4">
      <c s="4" r="A676" t="s">
        <v>826</v>
      </c>
    </row>
    <row r="677" spans="1:4">
      <c s="3" r="A677" t="s">
        <v>601</v>
      </c>
    </row>
    <row r="678" spans="1:4">
      <c s="4" r="A678" t="s">
        <v>525</v>
      </c>
      <c s="5" r="B678" t="n">
        <v>0</v>
      </c>
      <c s="5" r="C678" t="n">
        <v>0</v>
      </c>
    </row>
    <row r="679" spans="1:4">
      <c s="4" r="A679" t="s">
        <v>827</v>
      </c>
    </row>
    <row r="680" spans="1:4">
      <c s="3" r="A680" t="s">
        <v>601</v>
      </c>
    </row>
    <row r="681" spans="1:4">
      <c s="4" r="A681" t="s">
        <v>525</v>
      </c>
      <c s="5" r="B681" t="n">
        <v>0</v>
      </c>
      <c s="5" r="C681" t="n">
        <v>0</v>
      </c>
    </row>
    <row r="682" spans="1:4">
      <c s="4" r="A682" t="s">
        <v>828</v>
      </c>
    </row>
    <row r="683" spans="1:4">
      <c s="3" r="A683" t="s">
        <v>601</v>
      </c>
    </row>
    <row r="684" spans="1:4">
      <c s="4" r="A684" t="s">
        <v>525</v>
      </c>
      <c s="5" r="B684" t="n">
        <v>0</v>
      </c>
      <c s="5" r="C684" t="n">
        <v>0</v>
      </c>
    </row>
    <row r="685" spans="1:4">
      <c s="4" r="A685" t="s">
        <v>829</v>
      </c>
    </row>
    <row r="686" spans="1:4">
      <c s="3" r="A686" t="s">
        <v>601</v>
      </c>
    </row>
    <row r="687" spans="1:4">
      <c s="4" r="A687" t="s">
        <v>525</v>
      </c>
      <c s="5" r="B687" t="n">
        <v>0</v>
      </c>
      <c s="5" r="C687" t="n">
        <v>0</v>
      </c>
    </row>
    <row r="688" spans="1:4">
      <c s="4" r="A688" t="s">
        <v>830</v>
      </c>
    </row>
    <row r="689" spans="1:4">
      <c s="3" r="A689" t="s">
        <v>601</v>
      </c>
    </row>
    <row r="690" spans="1:4">
      <c s="4" r="A690" t="s">
        <v>525</v>
      </c>
      <c s="5" r="B690" t="n">
        <v>0</v>
      </c>
      <c s="5" r="C690" t="n">
        <v>0</v>
      </c>
    </row>
    <row r="691" spans="1:4">
      <c s="4" r="A691" t="s">
        <v>831</v>
      </c>
    </row>
    <row r="692" spans="1:4">
      <c s="3" r="A692" t="s">
        <v>601</v>
      </c>
    </row>
    <row r="693" spans="1:4">
      <c s="4" r="A693" t="s">
        <v>525</v>
      </c>
      <c s="5" r="B693" t="n">
        <v>69918</v>
      </c>
      <c s="5" r="C693" t="n">
        <v>37598</v>
      </c>
    </row>
    <row r="694" spans="1:4">
      <c s="4" r="A694" t="s">
        <v>832</v>
      </c>
    </row>
    <row r="695" spans="1:4">
      <c s="3" r="A695" t="s">
        <v>601</v>
      </c>
    </row>
    <row r="696" spans="1:4">
      <c s="4" r="A696" t="s">
        <v>525</v>
      </c>
      <c s="5" r="B696" t="n">
        <v>63466</v>
      </c>
      <c s="5" r="C696" t="n">
        <v>32611</v>
      </c>
    </row>
    <row r="697" spans="1:4">
      <c s="4" r="A697" t="s">
        <v>833</v>
      </c>
    </row>
    <row r="698" spans="1:4">
      <c s="3" r="A698" t="s">
        <v>601</v>
      </c>
    </row>
    <row r="699" spans="1:4">
      <c s="4" r="A699" t="s">
        <v>525</v>
      </c>
      <c s="5" r="B699" t="n">
        <v>6452</v>
      </c>
      <c s="5" r="C699" t="n">
        <v>4987</v>
      </c>
    </row>
    <row r="700" spans="1:4">
      <c s="4" r="A700" t="s">
        <v>834</v>
      </c>
    </row>
    <row r="701" spans="1:4">
      <c s="3" r="A701" t="s">
        <v>601</v>
      </c>
    </row>
    <row r="702" spans="1:4">
      <c s="4" r="A702" t="s">
        <v>525</v>
      </c>
      <c s="5" r="B702" t="n">
        <v>69918</v>
      </c>
      <c s="5" r="C702" t="n">
        <v>37598</v>
      </c>
    </row>
    <row r="703" spans="1:4">
      <c s="4" r="A703" t="s">
        <v>835</v>
      </c>
    </row>
    <row r="704" spans="1:4">
      <c s="3" r="A704" t="s">
        <v>601</v>
      </c>
    </row>
    <row r="705" spans="1:4">
      <c s="4" r="A705" t="s">
        <v>525</v>
      </c>
      <c s="5" r="B705" t="n">
        <v>63466</v>
      </c>
      <c s="5" r="C705" t="n">
        <v>32611</v>
      </c>
    </row>
    <row r="706" spans="1:4">
      <c s="4" r="A706" t="s">
        <v>836</v>
      </c>
    </row>
    <row r="707" spans="1:4">
      <c s="3" r="A707" t="s">
        <v>601</v>
      </c>
    </row>
    <row r="708" spans="1:4">
      <c s="4" r="A708" t="s">
        <v>525</v>
      </c>
      <c s="5" r="B708" t="n">
        <v>6452</v>
      </c>
      <c s="5" r="C708" t="n">
        <v>4987</v>
      </c>
    </row>
    <row r="709" spans="1:4">
      <c s="4" r="A709" t="s">
        <v>837</v>
      </c>
    </row>
    <row r="710" spans="1:4">
      <c s="3" r="A710" t="s">
        <v>601</v>
      </c>
    </row>
    <row r="711" spans="1:4">
      <c s="4" r="A711" t="s">
        <v>529</v>
      </c>
      <c s="5" r="B711" t="n">
        <v>67</v>
      </c>
      <c s="5" r="C711" t="n">
        <v>93</v>
      </c>
    </row>
    <row r="712" spans="1:4">
      <c s="4" r="A712" t="s">
        <v>838</v>
      </c>
    </row>
    <row r="713" spans="1:4">
      <c s="3" r="A713" t="s">
        <v>601</v>
      </c>
    </row>
    <row r="714" spans="1:4">
      <c s="4" r="A714" t="s">
        <v>529</v>
      </c>
      <c s="5" r="B714" t="n">
        <v>67</v>
      </c>
      <c s="5" r="C714" t="n">
        <v>93</v>
      </c>
    </row>
    <row r="715" spans="1:4">
      <c s="4" r="A715" t="s">
        <v>839</v>
      </c>
    </row>
    <row r="716" spans="1:4">
      <c s="3" r="A716" t="s">
        <v>601</v>
      </c>
    </row>
    <row r="717" spans="1:4">
      <c s="4" r="A717" t="s">
        <v>529</v>
      </c>
      <c s="5" r="B717" t="n">
        <v>0</v>
      </c>
      <c s="5" r="C717" t="n">
        <v>0</v>
      </c>
    </row>
    <row r="718" spans="1:4">
      <c s="4" r="A718" t="s">
        <v>840</v>
      </c>
    </row>
    <row r="719" spans="1:4">
      <c s="3" r="A719" t="s">
        <v>601</v>
      </c>
    </row>
    <row r="720" spans="1:4">
      <c s="4" r="A720" t="s">
        <v>529</v>
      </c>
      <c s="5" r="B720" t="n">
        <v>8</v>
      </c>
      <c s="5" r="C720" t="n">
        <v>35</v>
      </c>
    </row>
    <row r="721" spans="1:4">
      <c s="4" r="A721" t="s">
        <v>841</v>
      </c>
    </row>
    <row r="722" spans="1:4">
      <c s="3" r="A722" t="s">
        <v>601</v>
      </c>
    </row>
    <row r="723" spans="1:4">
      <c s="4" r="A723" t="s">
        <v>529</v>
      </c>
      <c s="5" r="B723" t="n">
        <v>8</v>
      </c>
      <c s="5" r="C723" t="n">
        <v>35</v>
      </c>
    </row>
    <row r="724" spans="1:4">
      <c s="4" r="A724" t="s">
        <v>842</v>
      </c>
    </row>
    <row r="725" spans="1:4">
      <c s="3" r="A725" t="s">
        <v>601</v>
      </c>
    </row>
    <row r="726" spans="1:4">
      <c s="4" r="A726" t="s">
        <v>529</v>
      </c>
      <c s="5" r="B726" t="n">
        <v>0</v>
      </c>
      <c s="5" r="C726" t="n">
        <v>0</v>
      </c>
    </row>
    <row r="727" spans="1:4">
      <c s="4" r="A727" t="s">
        <v>843</v>
      </c>
    </row>
    <row r="728" spans="1:4">
      <c s="3" r="A728" t="s">
        <v>601</v>
      </c>
    </row>
    <row r="729" spans="1:4">
      <c s="4" r="A729" t="s">
        <v>529</v>
      </c>
      <c s="5" r="B729" t="n">
        <v>0</v>
      </c>
      <c s="5" r="C729" t="n">
        <v>0</v>
      </c>
    </row>
    <row r="730" spans="1:4">
      <c s="4" r="A730" t="s">
        <v>844</v>
      </c>
    </row>
    <row r="731" spans="1:4">
      <c s="3" r="A731" t="s">
        <v>601</v>
      </c>
    </row>
    <row r="732" spans="1:4">
      <c s="4" r="A732" t="s">
        <v>529</v>
      </c>
      <c s="5" r="B732" t="n">
        <v>0</v>
      </c>
      <c s="5" r="C732" t="n">
        <v>0</v>
      </c>
    </row>
    <row r="733" spans="1:4">
      <c s="4" r="A733" t="s">
        <v>845</v>
      </c>
    </row>
    <row r="734" spans="1:4">
      <c s="3" r="A734" t="s">
        <v>601</v>
      </c>
    </row>
    <row r="735" spans="1:4">
      <c s="4" r="A735" t="s">
        <v>529</v>
      </c>
      <c s="5" r="B735" t="n">
        <v>0</v>
      </c>
      <c s="5" r="C735" t="n">
        <v>0</v>
      </c>
    </row>
    <row r="736" spans="1:4">
      <c s="4" r="A736" t="s">
        <v>846</v>
      </c>
    </row>
    <row r="737" spans="1:4">
      <c s="3" r="A737" t="s">
        <v>601</v>
      </c>
    </row>
    <row r="738" spans="1:4">
      <c s="4" r="A738" t="s">
        <v>529</v>
      </c>
      <c s="5" r="B738" t="n">
        <v>75</v>
      </c>
      <c s="5" r="C738" t="n">
        <v>128</v>
      </c>
    </row>
    <row r="739" spans="1:4">
      <c s="4" r="A739" t="s">
        <v>847</v>
      </c>
    </row>
    <row r="740" spans="1:4">
      <c s="3" r="A740" t="s">
        <v>601</v>
      </c>
    </row>
    <row r="741" spans="1:4">
      <c s="4" r="A741" t="s">
        <v>529</v>
      </c>
      <c s="5" r="B741" t="n">
        <v>75</v>
      </c>
      <c s="5" r="C741" t="n">
        <v>128</v>
      </c>
    </row>
    <row r="742" spans="1:4">
      <c s="4" r="A742" t="s">
        <v>848</v>
      </c>
    </row>
    <row r="743" spans="1:4">
      <c s="3" r="A743" t="s">
        <v>601</v>
      </c>
    </row>
    <row r="744" spans="1:4">
      <c s="4" r="A744" t="s">
        <v>529</v>
      </c>
      <c s="5" r="B744" t="n">
        <v>0</v>
      </c>
      <c s="5" r="C744" t="n">
        <v>0</v>
      </c>
    </row>
    <row r="745" spans="1:4">
      <c s="4" r="A745" t="s">
        <v>849</v>
      </c>
    </row>
    <row r="746" spans="1:4">
      <c s="3" r="A746" t="s">
        <v>601</v>
      </c>
    </row>
    <row r="747" spans="1:4">
      <c s="4" r="A747" t="s">
        <v>529</v>
      </c>
      <c s="5" r="B747" t="n">
        <v>7255</v>
      </c>
      <c s="5" r="C747" t="n">
        <v>7528</v>
      </c>
    </row>
    <row r="748" spans="1:4">
      <c s="4" r="A748" t="s">
        <v>850</v>
      </c>
    </row>
    <row r="749" spans="1:4">
      <c s="3" r="A749" t="s">
        <v>601</v>
      </c>
    </row>
    <row r="750" spans="1:4">
      <c s="4" r="A750" t="s">
        <v>529</v>
      </c>
      <c s="5" r="B750" t="n">
        <v>7255</v>
      </c>
      <c s="5" r="C750" t="n">
        <v>7528</v>
      </c>
    </row>
    <row r="751" spans="1:4">
      <c s="4" r="A751" t="s">
        <v>851</v>
      </c>
    </row>
    <row r="752" spans="1:4">
      <c s="3" r="A752" t="s">
        <v>601</v>
      </c>
    </row>
    <row r="753" spans="1:4">
      <c s="4" r="A753" t="s">
        <v>529</v>
      </c>
      <c s="5" r="B753" t="n">
        <v>0</v>
      </c>
      <c s="5" r="C753" t="n">
        <v>0</v>
      </c>
    </row>
    <row r="754" spans="1:4">
      <c s="4" r="A754" t="s">
        <v>852</v>
      </c>
    </row>
    <row r="755" spans="1:4">
      <c s="3" r="A755" t="s">
        <v>601</v>
      </c>
    </row>
    <row r="756" spans="1:4">
      <c s="4" r="A756" t="s">
        <v>529</v>
      </c>
      <c s="5" r="B756" t="n">
        <v>7330</v>
      </c>
      <c s="5" r="C756" t="n">
        <v>7656</v>
      </c>
    </row>
    <row r="757" spans="1:4">
      <c s="4" r="A757" t="s">
        <v>853</v>
      </c>
    </row>
    <row r="758" spans="1:4">
      <c s="3" r="A758" t="s">
        <v>601</v>
      </c>
    </row>
    <row r="759" spans="1:4">
      <c s="4" r="A759" t="s">
        <v>529</v>
      </c>
      <c s="5" r="B759" t="n">
        <v>7330</v>
      </c>
      <c s="5" r="C759" t="n">
        <v>7656</v>
      </c>
    </row>
    <row r="760" spans="1:4">
      <c s="4" r="A760" t="s">
        <v>854</v>
      </c>
    </row>
    <row r="761" spans="1:4">
      <c s="3" r="A761" t="s">
        <v>601</v>
      </c>
    </row>
    <row r="762" spans="1:4">
      <c s="4" r="A762" t="s">
        <v>529</v>
      </c>
      <c s="5" r="B762" t="n">
        <v>0</v>
      </c>
      <c s="5" r="C762" t="n">
        <v>0</v>
      </c>
    </row>
    <row r="763" spans="1:4">
      <c s="4" r="A763" t="s">
        <v>855</v>
      </c>
    </row>
    <row r="764" spans="1:4">
      <c s="3" r="A764" t="s">
        <v>601</v>
      </c>
    </row>
    <row r="765" spans="1:4">
      <c s="4" r="A765" t="s">
        <v>529</v>
      </c>
      <c s="5" r="B765" t="n">
        <v>11</v>
      </c>
      <c s="5" r="C765" t="n">
        <v>121</v>
      </c>
    </row>
    <row r="766" spans="1:4">
      <c s="4" r="A766" t="s">
        <v>856</v>
      </c>
    </row>
    <row r="767" spans="1:4">
      <c s="3" r="A767" t="s">
        <v>601</v>
      </c>
    </row>
    <row r="768" spans="1:4">
      <c s="4" r="A768" t="s">
        <v>529</v>
      </c>
      <c s="5" r="B768" t="n">
        <v>11</v>
      </c>
      <c s="5" r="C768" t="n">
        <v>121</v>
      </c>
    </row>
    <row r="769" spans="1:4">
      <c s="4" r="A769" t="s">
        <v>857</v>
      </c>
    </row>
    <row r="770" spans="1:4">
      <c s="3" r="A770" t="s">
        <v>601</v>
      </c>
    </row>
    <row r="771" spans="1:4">
      <c s="4" r="A771" t="s">
        <v>529</v>
      </c>
      <c s="5" r="B771" t="n">
        <v>0</v>
      </c>
      <c s="5" r="C771" t="n">
        <v>0</v>
      </c>
    </row>
    <row r="772" spans="1:4">
      <c s="4" r="A772" t="s">
        <v>858</v>
      </c>
    </row>
    <row r="773" spans="1:4">
      <c s="3" r="A773" t="s">
        <v>601</v>
      </c>
    </row>
    <row r="774" spans="1:4">
      <c s="4" r="A774" t="s">
        <v>529</v>
      </c>
      <c s="5" r="B774" t="n">
        <v>0</v>
      </c>
      <c s="5" r="C774" t="n">
        <v>1</v>
      </c>
    </row>
    <row r="775" spans="1:4">
      <c s="4" r="A775" t="s">
        <v>859</v>
      </c>
    </row>
    <row r="776" spans="1:4">
      <c s="3" r="A776" t="s">
        <v>601</v>
      </c>
    </row>
    <row r="777" spans="1:4">
      <c s="4" r="A777" t="s">
        <v>529</v>
      </c>
      <c s="5" r="B777" t="n">
        <v>0</v>
      </c>
      <c s="5" r="C777" t="n">
        <v>1</v>
      </c>
    </row>
    <row r="778" spans="1:4">
      <c s="4" r="A778" t="s">
        <v>860</v>
      </c>
    </row>
    <row r="779" spans="1:4">
      <c s="3" r="A779" t="s">
        <v>601</v>
      </c>
    </row>
    <row r="780" spans="1:4">
      <c s="4" r="A780" t="s">
        <v>529</v>
      </c>
      <c s="5" r="B780" t="n">
        <v>0</v>
      </c>
      <c s="5" r="C780" t="n">
        <v>0</v>
      </c>
    </row>
    <row r="781" spans="1:4">
      <c s="4" r="A781" t="s">
        <v>861</v>
      </c>
    </row>
    <row r="782" spans="1:4">
      <c s="3" r="A782" t="s">
        <v>601</v>
      </c>
    </row>
    <row r="783" spans="1:4">
      <c s="4" r="A783" t="s">
        <v>529</v>
      </c>
      <c s="5" r="B783" t="n">
        <v>1</v>
      </c>
      <c s="5" r="C783" t="n">
        <v>102</v>
      </c>
    </row>
    <row r="784" spans="1:4">
      <c s="4" r="A784" t="s">
        <v>862</v>
      </c>
    </row>
    <row r="785" spans="1:4">
      <c s="3" r="A785" t="s">
        <v>601</v>
      </c>
    </row>
    <row r="786" spans="1:4">
      <c s="4" r="A786" t="s">
        <v>529</v>
      </c>
      <c s="5" r="B786" t="n">
        <v>1</v>
      </c>
      <c s="5" r="C786" t="n">
        <v>102</v>
      </c>
    </row>
    <row r="787" spans="1:4">
      <c s="4" r="A787" t="s">
        <v>863</v>
      </c>
    </row>
    <row r="788" spans="1:4">
      <c s="3" r="A788" t="s">
        <v>601</v>
      </c>
    </row>
    <row r="789" spans="1:4">
      <c s="4" r="A789" t="s">
        <v>529</v>
      </c>
      <c s="5" r="B789" t="n">
        <v>0</v>
      </c>
      <c s="5" r="C789" t="n">
        <v>0</v>
      </c>
    </row>
    <row r="790" spans="1:4">
      <c s="4" r="A790" t="s">
        <v>864</v>
      </c>
    </row>
    <row r="791" spans="1:4">
      <c s="3" r="A791" t="s">
        <v>601</v>
      </c>
    </row>
    <row r="792" spans="1:4">
      <c s="4" r="A792" t="s">
        <v>529</v>
      </c>
      <c s="5" r="B792" t="n">
        <v>12</v>
      </c>
      <c s="5" r="C792" t="n">
        <v>224</v>
      </c>
    </row>
    <row r="793" spans="1:4">
      <c s="4" r="A793" t="s">
        <v>865</v>
      </c>
    </row>
    <row r="794" spans="1:4">
      <c s="3" r="A794" t="s">
        <v>601</v>
      </c>
    </row>
    <row r="795" spans="1:4">
      <c s="4" r="A795" t="s">
        <v>529</v>
      </c>
      <c s="5" r="B795" t="n">
        <v>12</v>
      </c>
      <c s="5" r="C795" t="n">
        <v>224</v>
      </c>
    </row>
    <row r="796" spans="1:4">
      <c s="4" r="A796" t="s">
        <v>866</v>
      </c>
    </row>
    <row r="797" spans="1:4">
      <c s="3" r="A797" t="s">
        <v>601</v>
      </c>
    </row>
    <row r="798" spans="1:4">
      <c s="4" r="A798" t="s">
        <v>529</v>
      </c>
      <c s="5" r="B798" t="n">
        <v>0</v>
      </c>
      <c s="5" r="C798" t="n">
        <v>0</v>
      </c>
    </row>
    <row r="799" spans="1:4">
      <c s="4" r="A799" t="s">
        <v>867</v>
      </c>
    </row>
    <row r="800" spans="1:4">
      <c s="3" r="A800" t="s">
        <v>601</v>
      </c>
    </row>
    <row r="801" spans="1:4">
      <c s="4" r="A801" t="s">
        <v>529</v>
      </c>
      <c s="5" r="B801" t="n">
        <v>9352</v>
      </c>
      <c s="5" r="C801" t="n">
        <v>8888</v>
      </c>
    </row>
    <row r="802" spans="1:4">
      <c s="4" r="A802" t="s">
        <v>868</v>
      </c>
    </row>
    <row r="803" spans="1:4">
      <c s="3" r="A803" t="s">
        <v>601</v>
      </c>
    </row>
    <row r="804" spans="1:4">
      <c s="4" r="A804" t="s">
        <v>529</v>
      </c>
      <c s="5" r="B804" t="n">
        <v>9331</v>
      </c>
      <c s="5" r="C804" t="n">
        <v>8861</v>
      </c>
    </row>
    <row r="805" spans="1:4">
      <c s="4" r="A805" t="s">
        <v>869</v>
      </c>
    </row>
    <row r="806" spans="1:4">
      <c s="3" r="A806" t="s">
        <v>601</v>
      </c>
    </row>
    <row r="807" spans="1:4">
      <c s="4" r="A807" t="s">
        <v>529</v>
      </c>
      <c s="5" r="B807" t="n">
        <v>21</v>
      </c>
      <c s="5" r="C807" t="n">
        <v>27</v>
      </c>
    </row>
    <row r="808" spans="1:4">
      <c s="4" r="A808" t="s">
        <v>870</v>
      </c>
    </row>
    <row r="809" spans="1:4">
      <c s="3" r="A809" t="s">
        <v>601</v>
      </c>
    </row>
    <row r="810" spans="1:4">
      <c s="4" r="A810" t="s">
        <v>529</v>
      </c>
      <c s="5" r="B810" t="n">
        <v>9364</v>
      </c>
      <c s="5" r="C810" t="n">
        <v>9112</v>
      </c>
    </row>
    <row r="811" spans="1:4">
      <c s="4" r="A811" t="s">
        <v>871</v>
      </c>
    </row>
    <row r="812" spans="1:4">
      <c s="3" r="A812" t="s">
        <v>601</v>
      </c>
    </row>
    <row r="813" spans="1:4">
      <c s="4" r="A813" t="s">
        <v>529</v>
      </c>
      <c s="5" r="B813" t="n">
        <v>9343</v>
      </c>
      <c s="5" r="C813" t="n">
        <v>9085</v>
      </c>
    </row>
    <row r="814" spans="1:4">
      <c s="4" r="A814" t="s">
        <v>872</v>
      </c>
    </row>
    <row r="815" spans="1:4">
      <c s="3" r="A815" t="s">
        <v>601</v>
      </c>
    </row>
    <row r="816" spans="1:4">
      <c s="4" r="A816" t="s">
        <v>529</v>
      </c>
      <c s="5" r="B816" t="n">
        <v>21</v>
      </c>
      <c s="5" r="C816" t="n">
        <v>27</v>
      </c>
    </row>
    <row r="817" spans="1:4">
      <c s="4" r="A817" t="s">
        <v>873</v>
      </c>
    </row>
    <row r="818" spans="1:4">
      <c s="3" r="A818" t="s">
        <v>601</v>
      </c>
    </row>
    <row r="819" spans="1:4">
      <c s="4" r="A819" t="s">
        <v>529</v>
      </c>
      <c s="5" r="B819" t="n">
        <v>27</v>
      </c>
      <c s="5" r="C819" t="n">
        <v>177</v>
      </c>
    </row>
    <row r="820" spans="1:4">
      <c s="4" r="A820" t="s">
        <v>874</v>
      </c>
    </row>
    <row r="821" spans="1:4">
      <c s="3" r="A821" t="s">
        <v>601</v>
      </c>
    </row>
    <row r="822" spans="1:4">
      <c s="4" r="A822" t="s">
        <v>529</v>
      </c>
      <c s="5" r="B822" t="n">
        <v>7</v>
      </c>
      <c s="5" r="C822" t="n">
        <v>131</v>
      </c>
    </row>
    <row r="823" spans="1:4">
      <c s="4" r="A823" t="s">
        <v>875</v>
      </c>
    </row>
    <row r="824" spans="1:4">
      <c s="3" r="A824" t="s">
        <v>601</v>
      </c>
    </row>
    <row r="825" spans="1:4">
      <c s="4" r="A825" t="s">
        <v>529</v>
      </c>
      <c s="5" r="B825" t="n">
        <v>20</v>
      </c>
      <c s="5" r="C825" t="n">
        <v>46</v>
      </c>
    </row>
    <row r="826" spans="1:4">
      <c s="4" r="A826" t="s">
        <v>876</v>
      </c>
    </row>
    <row r="827" spans="1:4">
      <c s="3" r="A827" t="s">
        <v>601</v>
      </c>
    </row>
    <row r="828" spans="1:4">
      <c s="4" r="A828" t="s">
        <v>529</v>
      </c>
      <c s="5" r="B828" t="n">
        <v>17</v>
      </c>
      <c s="5" r="C828" t="n">
        <v>21</v>
      </c>
    </row>
    <row r="829" spans="1:4">
      <c s="4" r="A829" t="s">
        <v>877</v>
      </c>
    </row>
    <row r="830" spans="1:4">
      <c s="3" r="A830" t="s">
        <v>601</v>
      </c>
    </row>
    <row r="831" spans="1:4">
      <c s="4" r="A831" t="s">
        <v>529</v>
      </c>
      <c s="5" r="B831" t="n">
        <v>0</v>
      </c>
      <c s="5" r="C831" t="n">
        <v>0</v>
      </c>
    </row>
    <row r="832" spans="1:4">
      <c s="4" r="A832" t="s">
        <v>878</v>
      </c>
    </row>
    <row r="833" spans="1:4">
      <c s="3" r="A833" t="s">
        <v>601</v>
      </c>
    </row>
    <row r="834" spans="1:4">
      <c s="4" r="A834" t="s">
        <v>529</v>
      </c>
      <c s="5" r="B834" t="n">
        <v>17</v>
      </c>
      <c s="5" r="C834" t="n">
        <v>21</v>
      </c>
    </row>
    <row r="835" spans="1:4">
      <c s="4" r="A835" t="s">
        <v>879</v>
      </c>
    </row>
    <row r="836" spans="1:4">
      <c s="3" r="A836" t="s">
        <v>601</v>
      </c>
    </row>
    <row r="837" spans="1:4">
      <c s="4" r="A837" t="s">
        <v>529</v>
      </c>
      <c s="5" r="B837" t="n">
        <v>7</v>
      </c>
      <c s="5" r="C837" t="n">
        <v>43</v>
      </c>
    </row>
    <row r="838" spans="1:4">
      <c s="4" r="A838" t="s">
        <v>880</v>
      </c>
    </row>
    <row r="839" spans="1:4">
      <c s="3" r="A839" t="s">
        <v>601</v>
      </c>
    </row>
    <row r="840" spans="1:4">
      <c s="4" r="A840" t="s">
        <v>529</v>
      </c>
      <c s="5" r="B840" t="n">
        <v>7</v>
      </c>
      <c s="5" r="C840" t="n">
        <v>43</v>
      </c>
    </row>
    <row r="841" spans="1:4">
      <c s="4" r="A841" t="s">
        <v>881</v>
      </c>
    </row>
    <row r="842" spans="1:4">
      <c s="3" r="A842" t="s">
        <v>601</v>
      </c>
    </row>
    <row r="843" spans="1:4">
      <c s="4" r="A843" t="s">
        <v>529</v>
      </c>
      <c s="5" r="B843" t="n">
        <v>0</v>
      </c>
      <c s="5" r="C843" t="n">
        <v>0</v>
      </c>
    </row>
    <row r="844" spans="1:4">
      <c s="4" r="A844" t="s">
        <v>882</v>
      </c>
    </row>
    <row r="845" spans="1:4">
      <c s="3" r="A845" t="s">
        <v>601</v>
      </c>
    </row>
    <row r="846" spans="1:4">
      <c s="4" r="A846" t="s">
        <v>529</v>
      </c>
      <c s="5" r="B846" t="n">
        <v>51</v>
      </c>
      <c s="5" r="C846" t="n">
        <v>241</v>
      </c>
    </row>
    <row r="847" spans="1:4">
      <c s="4" r="A847" t="s">
        <v>883</v>
      </c>
    </row>
    <row r="848" spans="1:4">
      <c s="3" r="A848" t="s">
        <v>601</v>
      </c>
    </row>
    <row r="849" spans="1:4">
      <c s="4" r="A849" t="s">
        <v>529</v>
      </c>
      <c s="5" r="B849" t="n">
        <v>14</v>
      </c>
      <c s="5" r="C849" t="n">
        <v>174</v>
      </c>
    </row>
    <row r="850" spans="1:4">
      <c s="4" r="A850" t="s">
        <v>884</v>
      </c>
    </row>
    <row r="851" spans="1:4">
      <c s="3" r="A851" t="s">
        <v>601</v>
      </c>
    </row>
    <row r="852" spans="1:4">
      <c s="4" r="A852" t="s">
        <v>529</v>
      </c>
      <c s="5" r="B852" t="n">
        <v>37</v>
      </c>
      <c s="5" r="C852" t="n">
        <v>67</v>
      </c>
    </row>
    <row r="853" spans="1:4">
      <c s="4" r="A853" t="s">
        <v>885</v>
      </c>
    </row>
    <row r="854" spans="1:4">
      <c s="3" r="A854" t="s">
        <v>601</v>
      </c>
    </row>
    <row r="855" spans="1:4">
      <c s="4" r="A855" t="s">
        <v>529</v>
      </c>
      <c s="5" r="B855" t="n">
        <v>7811</v>
      </c>
      <c s="5" r="C855" t="n">
        <v>9155</v>
      </c>
    </row>
    <row r="856" spans="1:4">
      <c s="4" r="A856" t="s">
        <v>886</v>
      </c>
    </row>
    <row r="857" spans="1:4">
      <c s="3" r="A857" t="s">
        <v>601</v>
      </c>
    </row>
    <row r="858" spans="1:4">
      <c s="4" r="A858" t="s">
        <v>529</v>
      </c>
      <c s="5" r="B858" t="n">
        <v>6087</v>
      </c>
      <c s="5" r="C858" t="n">
        <v>7240</v>
      </c>
    </row>
    <row r="859" spans="1:4">
      <c s="4" r="A859" t="s">
        <v>887</v>
      </c>
    </row>
    <row r="860" spans="1:4">
      <c s="3" r="A860" t="s">
        <v>601</v>
      </c>
    </row>
    <row r="861" spans="1:4">
      <c s="4" r="A861" t="s">
        <v>529</v>
      </c>
      <c s="5" r="B861" t="n">
        <v>1724</v>
      </c>
      <c s="5" r="C861" t="n">
        <v>1915</v>
      </c>
    </row>
    <row r="862" spans="1:4">
      <c s="4" r="A862" t="s">
        <v>888</v>
      </c>
    </row>
    <row r="863" spans="1:4">
      <c s="3" r="A863" t="s">
        <v>601</v>
      </c>
    </row>
    <row r="864" spans="1:4">
      <c s="4" r="A864" t="s">
        <v>529</v>
      </c>
      <c s="5" r="B864" t="n">
        <v>7862</v>
      </c>
      <c s="5" r="C864" t="n">
        <v>9396</v>
      </c>
    </row>
    <row r="865" spans="1:4">
      <c s="4" r="A865" t="s">
        <v>889</v>
      </c>
    </row>
    <row r="866" spans="1:4">
      <c s="3" r="A866" t="s">
        <v>601</v>
      </c>
    </row>
    <row r="867" spans="1:4">
      <c s="4" r="A867" t="s">
        <v>529</v>
      </c>
      <c s="5" r="B867" t="n">
        <v>6101</v>
      </c>
      <c s="5" r="C867" t="n">
        <v>7414</v>
      </c>
    </row>
    <row r="868" spans="1:4">
      <c s="4" r="A868" t="s">
        <v>890</v>
      </c>
    </row>
    <row r="869" spans="1:4">
      <c s="3" r="A869" t="s">
        <v>601</v>
      </c>
    </row>
    <row r="870" spans="1:4">
      <c s="4" r="A870" t="s">
        <v>529</v>
      </c>
      <c s="5" r="B870" t="n">
        <v>1761</v>
      </c>
      <c s="5" r="C870" t="n">
        <v>1982</v>
      </c>
    </row>
    <row r="871" spans="1:4">
      <c s="4" r="A871" t="s">
        <v>891</v>
      </c>
    </row>
    <row r="872" spans="1:4">
      <c s="3" r="A872" t="s">
        <v>601</v>
      </c>
    </row>
    <row r="873" spans="1:4">
      <c s="4" r="A873" t="s">
        <v>533</v>
      </c>
      <c s="5" r="B873" t="n">
        <v>0</v>
      </c>
    </row>
    <row r="874" spans="1:4">
      <c s="4" r="A874" t="s">
        <v>892</v>
      </c>
    </row>
    <row r="875" spans="1:4">
      <c s="3" r="A875" t="s">
        <v>601</v>
      </c>
    </row>
    <row r="876" spans="1:4">
      <c s="4" r="A876" t="s">
        <v>533</v>
      </c>
      <c s="5" r="B876" t="n">
        <v>0</v>
      </c>
    </row>
    <row r="877" spans="1:4">
      <c s="4" r="A877" t="s">
        <v>893</v>
      </c>
    </row>
    <row r="878" spans="1:4">
      <c s="3" r="A878" t="s">
        <v>601</v>
      </c>
    </row>
    <row r="879" spans="1:4">
      <c s="4" r="A879" t="s">
        <v>533</v>
      </c>
      <c s="5" r="B879" t="n">
        <v>0</v>
      </c>
    </row>
    <row r="880" spans="1:4">
      <c s="4" r="A880" t="s">
        <v>894</v>
      </c>
    </row>
    <row r="881" spans="1:4">
      <c s="3" r="A881" t="s">
        <v>601</v>
      </c>
    </row>
    <row r="882" spans="1:4">
      <c s="4" r="A882" t="s">
        <v>533</v>
      </c>
      <c s="5" r="B882" t="n">
        <v>0</v>
      </c>
    </row>
    <row r="883" spans="1:4">
      <c s="4" r="A883" t="s">
        <v>895</v>
      </c>
    </row>
    <row r="884" spans="1:4">
      <c s="3" r="A884" t="s">
        <v>601</v>
      </c>
    </row>
    <row r="885" spans="1:4">
      <c s="4" r="A885" t="s">
        <v>533</v>
      </c>
      <c s="5" r="B885" t="n">
        <v>8387</v>
      </c>
    </row>
    <row r="886" spans="1:4">
      <c s="4" r="A886" t="s">
        <v>896</v>
      </c>
    </row>
    <row r="887" spans="1:4">
      <c s="3" r="A887" t="s">
        <v>601</v>
      </c>
    </row>
    <row r="888" spans="1:4">
      <c s="4" r="A888" t="s">
        <v>533</v>
      </c>
      <c s="5" r="B888" t="n">
        <v>8387</v>
      </c>
    </row>
    <row r="889" spans="1:4">
      <c s="4" r="A889" t="s">
        <v>897</v>
      </c>
    </row>
    <row r="890" spans="1:4">
      <c s="3" r="A890" t="s">
        <v>601</v>
      </c>
    </row>
    <row r="891" spans="1:4">
      <c s="4" r="A891" t="s">
        <v>533</v>
      </c>
      <c s="5" r="B891" t="n">
        <v>0</v>
      </c>
      <c s="5" r="C891" t="n">
        <v>0</v>
      </c>
    </row>
    <row r="892" spans="1:4">
      <c s="4" r="A892" t="s">
        <v>898</v>
      </c>
    </row>
    <row r="893" spans="1:4">
      <c s="3" r="A893" t="s">
        <v>601</v>
      </c>
    </row>
    <row r="894" spans="1:4">
      <c s="4" r="A894" t="s">
        <v>533</v>
      </c>
      <c s="5" r="C894" t="n">
        <v>0</v>
      </c>
    </row>
    <row r="895" spans="1:4">
      <c s="4" r="A895" t="s">
        <v>899</v>
      </c>
    </row>
    <row r="896" spans="1:4">
      <c s="3" r="A896" t="s">
        <v>601</v>
      </c>
    </row>
    <row r="897" spans="1:4">
      <c s="4" r="A897" t="s">
        <v>533</v>
      </c>
      <c s="5" r="B897" t="n">
        <v>0</v>
      </c>
      <c s="5" r="C897" t="n">
        <v>0</v>
      </c>
    </row>
    <row r="898" spans="1:4">
      <c s="4" r="A898" t="s">
        <v>900</v>
      </c>
    </row>
    <row r="899" spans="1:4">
      <c s="3" r="A899" t="s">
        <v>601</v>
      </c>
    </row>
    <row r="900" spans="1:4">
      <c s="4" r="A900" t="s">
        <v>533</v>
      </c>
      <c s="5" r="B900" t="n">
        <v>0</v>
      </c>
      <c s="5" r="C900" t="n">
        <v>0</v>
      </c>
    </row>
    <row r="901" spans="1:4">
      <c s="4" r="A901" t="s">
        <v>901</v>
      </c>
    </row>
    <row r="902" spans="1:4">
      <c s="3" r="A902" t="s">
        <v>601</v>
      </c>
    </row>
    <row r="903" spans="1:4">
      <c s="4" r="A903" t="s">
        <v>533</v>
      </c>
      <c s="5" r="C903" t="n">
        <v>0</v>
      </c>
    </row>
    <row r="904" spans="1:4">
      <c s="4" r="A904" t="s">
        <v>902</v>
      </c>
    </row>
    <row r="905" spans="1:4">
      <c s="3" r="A905" t="s">
        <v>601</v>
      </c>
    </row>
    <row r="906" spans="1:4">
      <c s="4" r="A906" t="s">
        <v>533</v>
      </c>
      <c s="5" r="B906" t="n">
        <v>0</v>
      </c>
      <c s="5" r="C906" t="n">
        <v>0</v>
      </c>
    </row>
    <row r="907" spans="1:4">
      <c s="4" r="A907" t="s">
        <v>903</v>
      </c>
    </row>
    <row r="908" spans="1:4">
      <c s="3" r="A908" t="s">
        <v>601</v>
      </c>
    </row>
    <row r="909" spans="1:4">
      <c s="4" r="A909" t="s">
        <v>533</v>
      </c>
      <c s="5" r="B909" t="n">
        <v>0</v>
      </c>
      <c s="5" r="C909" t="n">
        <v>0</v>
      </c>
    </row>
    <row r="910" spans="1:4">
      <c s="4" r="A910" t="s">
        <v>904</v>
      </c>
    </row>
    <row r="911" spans="1:4">
      <c s="3" r="A911" t="s">
        <v>601</v>
      </c>
    </row>
    <row r="912" spans="1:4">
      <c s="4" r="A912" t="s">
        <v>533</v>
      </c>
      <c s="5" r="C912" t="n">
        <v>0</v>
      </c>
    </row>
    <row r="913" spans="1:4">
      <c s="4" r="A913" t="s">
        <v>905</v>
      </c>
    </row>
    <row r="914" spans="1:4">
      <c s="3" r="A914" t="s">
        <v>601</v>
      </c>
    </row>
    <row r="915" spans="1:4">
      <c s="4" r="A915" t="s">
        <v>533</v>
      </c>
      <c s="5" r="B915" t="n">
        <v>0</v>
      </c>
      <c s="5" r="C915" t="n">
        <v>0</v>
      </c>
    </row>
    <row r="916" spans="1:4">
      <c s="4" r="A916" t="s">
        <v>906</v>
      </c>
    </row>
    <row r="917" spans="1:4">
      <c s="3" r="A917" t="s">
        <v>601</v>
      </c>
    </row>
    <row r="918" spans="1:4">
      <c s="4" r="A918" t="s">
        <v>533</v>
      </c>
      <c s="5" r="B918" t="n">
        <v>0</v>
      </c>
      <c s="5" r="C918" t="n">
        <v>0</v>
      </c>
    </row>
    <row r="919" spans="1:4">
      <c s="4" r="A919" t="s">
        <v>907</v>
      </c>
    </row>
    <row r="920" spans="1:4">
      <c s="3" r="A920" t="s">
        <v>601</v>
      </c>
    </row>
    <row r="921" spans="1:4">
      <c s="4" r="A921" t="s">
        <v>533</v>
      </c>
      <c s="5" r="C921" t="n">
        <v>0</v>
      </c>
    </row>
    <row r="922" spans="1:4">
      <c s="4" r="A922" t="s">
        <v>908</v>
      </c>
    </row>
    <row r="923" spans="1:4">
      <c s="3" r="A923" t="s">
        <v>601</v>
      </c>
    </row>
    <row r="924" spans="1:4">
      <c s="4" r="A924" t="s">
        <v>533</v>
      </c>
      <c s="5" r="B924" t="n">
        <v>0</v>
      </c>
      <c s="5" r="C924" t="n">
        <v>0</v>
      </c>
    </row>
    <row r="925" spans="1:4">
      <c s="4" r="A925" t="s">
        <v>909</v>
      </c>
    </row>
    <row r="926" spans="1:4">
      <c s="3" r="A926" t="s">
        <v>601</v>
      </c>
    </row>
    <row r="927" spans="1:4">
      <c s="4" r="A927" t="s">
        <v>533</v>
      </c>
      <c s="5" r="B927" t="n">
        <v>8387</v>
      </c>
      <c s="5" r="C927" t="n">
        <v>8798</v>
      </c>
    </row>
    <row r="928" spans="1:4">
      <c s="4" r="A928" t="s">
        <v>910</v>
      </c>
    </row>
    <row r="929" spans="1:4">
      <c s="3" r="A929" t="s">
        <v>601</v>
      </c>
    </row>
    <row r="930" spans="1:4">
      <c s="4" r="A930" t="s">
        <v>533</v>
      </c>
      <c s="5" r="C930" t="n">
        <v>8798</v>
      </c>
    </row>
    <row r="931" spans="1:4">
      <c s="4" r="A931" t="s">
        <v>911</v>
      </c>
    </row>
    <row r="932" spans="1:4">
      <c s="3" r="A932" t="s">
        <v>601</v>
      </c>
    </row>
    <row r="933" spans="1:4">
      <c s="4" r="A933" t="s">
        <v>533</v>
      </c>
      <c s="5" r="B933" t="n">
        <v>0</v>
      </c>
      <c s="5" r="C933" t="n">
        <v>0</v>
      </c>
    </row>
    <row r="934" spans="1:4">
      <c s="4" r="A934" t="s">
        <v>912</v>
      </c>
    </row>
    <row r="935" spans="1:4">
      <c s="3" r="A935" t="s">
        <v>601</v>
      </c>
    </row>
    <row r="936" spans="1:4">
      <c s="4" r="A936" t="s">
        <v>533</v>
      </c>
      <c s="5" r="B936" t="n">
        <v>8387</v>
      </c>
      <c s="5" r="C936" t="n">
        <v>8798</v>
      </c>
    </row>
    <row r="937" spans="1:4">
      <c s="4" r="A937" t="s">
        <v>913</v>
      </c>
    </row>
    <row r="938" spans="1:4">
      <c s="3" r="A938" t="s">
        <v>601</v>
      </c>
    </row>
    <row r="939" spans="1:4">
      <c s="4" r="A939" t="s">
        <v>533</v>
      </c>
      <c s="5" r="C939" t="n">
        <v>8798</v>
      </c>
    </row>
    <row r="940" spans="1:4">
      <c s="4" r="A940" t="s">
        <v>914</v>
      </c>
    </row>
    <row r="941" spans="1:4">
      <c s="3" r="A941" t="s">
        <v>601</v>
      </c>
    </row>
    <row r="942" spans="1:4">
      <c s="4" r="A942" t="s">
        <v>533</v>
      </c>
      <c s="5" r="B942" t="n">
        <v>0</v>
      </c>
      <c s="5" r="C942" t="n">
        <v>0</v>
      </c>
    </row>
    <row r="943" spans="1:4">
      <c s="4" r="A943" t="s">
        <v>572</v>
      </c>
    </row>
    <row r="944" spans="1:4">
      <c s="3" r="A944" t="s">
        <v>601</v>
      </c>
    </row>
    <row r="945" spans="1:4">
      <c s="4" r="A945" t="s">
        <v>515</v>
      </c>
      <c s="5" r="B945" t="n">
        <v>2025155</v>
      </c>
      <c s="5" r="C945" t="n">
        <v>1804406</v>
      </c>
    </row>
    <row r="946" spans="1:4">
      <c s="4" r="A946" t="s">
        <v>573</v>
      </c>
    </row>
    <row r="947" spans="1:4">
      <c s="3" r="A947" t="s">
        <v>601</v>
      </c>
    </row>
    <row r="948" spans="1:4">
      <c s="4" r="A948" t="s">
        <v>515</v>
      </c>
      <c s="5" r="B948" t="n">
        <v>1944434</v>
      </c>
      <c s="5" r="C948" t="n">
        <v>1723325</v>
      </c>
    </row>
    <row r="949" spans="1:4">
      <c s="4" r="A949" t="s">
        <v>574</v>
      </c>
    </row>
    <row r="950" spans="1:4">
      <c s="3" r="A950" t="s">
        <v>601</v>
      </c>
    </row>
    <row r="951" spans="1:4">
      <c s="4" r="A951" t="s">
        <v>515</v>
      </c>
      <c s="5" r="B951" t="n">
        <v>80721</v>
      </c>
      <c s="5" r="C951" t="n">
        <v>81081</v>
      </c>
    </row>
    <row r="952" spans="1:4">
      <c s="4" r="A952" t="s">
        <v>915</v>
      </c>
    </row>
    <row r="953" spans="1:4">
      <c s="3" r="A953" t="s">
        <v>601</v>
      </c>
    </row>
    <row r="954" spans="1:4">
      <c s="4" r="A954" t="s">
        <v>515</v>
      </c>
      <c s="5" r="B954" t="n">
        <v>7001</v>
      </c>
      <c s="5" r="C954" t="n">
        <v>12440</v>
      </c>
    </row>
    <row r="955" spans="1:4">
      <c s="4" r="A955" t="s">
        <v>916</v>
      </c>
    </row>
    <row r="956" spans="1:4">
      <c s="3" r="A956" t="s">
        <v>601</v>
      </c>
    </row>
    <row r="957" spans="1:4">
      <c s="4" r="A957" t="s">
        <v>515</v>
      </c>
      <c s="5" r="B957" t="n">
        <v>4793</v>
      </c>
      <c s="5" r="C957" t="n">
        <v>9335</v>
      </c>
    </row>
    <row r="958" spans="1:4">
      <c s="4" r="A958" t="s">
        <v>917</v>
      </c>
    </row>
    <row r="959" spans="1:4">
      <c s="3" r="A959" t="s">
        <v>601</v>
      </c>
    </row>
    <row r="960" spans="1:4">
      <c s="4" r="A960" t="s">
        <v>515</v>
      </c>
      <c s="5" r="B960" t="n">
        <v>2208</v>
      </c>
      <c s="5" r="C960" t="n">
        <v>3105</v>
      </c>
    </row>
    <row r="961" spans="1:4">
      <c s="4" r="A961" t="s">
        <v>918</v>
      </c>
    </row>
    <row r="962" spans="1:4">
      <c s="3" r="A962" t="s">
        <v>601</v>
      </c>
    </row>
    <row r="963" spans="1:4">
      <c s="4" r="A963" t="s">
        <v>515</v>
      </c>
      <c s="5" r="B963" t="n">
        <v>1416</v>
      </c>
      <c s="5" r="C963" t="n">
        <v>1534</v>
      </c>
    </row>
    <row r="964" spans="1:4">
      <c s="4" r="A964" t="s">
        <v>919</v>
      </c>
    </row>
    <row r="965" spans="1:4">
      <c s="3" r="A965" t="s">
        <v>601</v>
      </c>
    </row>
    <row r="966" spans="1:4">
      <c s="4" r="A966" t="s">
        <v>515</v>
      </c>
      <c s="5" r="B966" t="n">
        <v>115</v>
      </c>
      <c s="5" r="C966" t="n">
        <v>71</v>
      </c>
    </row>
    <row r="967" spans="1:4">
      <c s="4" r="A967" t="s">
        <v>920</v>
      </c>
    </row>
    <row r="968" spans="1:4">
      <c s="3" r="A968" t="s">
        <v>601</v>
      </c>
    </row>
    <row r="969" spans="1:4">
      <c s="4" r="A969" t="s">
        <v>515</v>
      </c>
      <c s="5" r="B969" t="n">
        <v>1301</v>
      </c>
      <c s="5" r="C969" t="n">
        <v>1463</v>
      </c>
    </row>
    <row r="970" spans="1:4">
      <c s="4" r="A970" t="s">
        <v>921</v>
      </c>
    </row>
    <row r="971" spans="1:4">
      <c s="3" r="A971" t="s">
        <v>601</v>
      </c>
    </row>
    <row r="972" spans="1:4">
      <c s="4" r="A972" t="s">
        <v>515</v>
      </c>
      <c s="5" r="B972" t="n">
        <v>5572</v>
      </c>
      <c s="5" r="C972" t="n">
        <v>5096</v>
      </c>
    </row>
    <row r="973" spans="1:4">
      <c s="4" r="A973" t="s">
        <v>922</v>
      </c>
    </row>
    <row r="974" spans="1:4">
      <c s="3" r="A974" t="s">
        <v>601</v>
      </c>
    </row>
    <row r="975" spans="1:4">
      <c s="4" r="A975" t="s">
        <v>515</v>
      </c>
      <c s="5" r="B975" t="n">
        <v>5572</v>
      </c>
      <c s="5" r="C975" t="n">
        <v>5096</v>
      </c>
    </row>
    <row r="976" spans="1:4">
      <c s="4" r="A976" t="s">
        <v>923</v>
      </c>
    </row>
    <row r="977" spans="1:4">
      <c s="3" r="A977" t="s">
        <v>601</v>
      </c>
    </row>
    <row r="978" spans="1:4">
      <c s="4" r="A978" t="s">
        <v>515</v>
      </c>
      <c s="5" r="B978" t="n">
        <v>0</v>
      </c>
      <c s="5" r="C978" t="n">
        <v>0</v>
      </c>
    </row>
    <row r="979" spans="1:4">
      <c s="4" r="A979" t="s">
        <v>924</v>
      </c>
    </row>
    <row r="980" spans="1:4">
      <c s="3" r="A980" t="s">
        <v>601</v>
      </c>
    </row>
    <row r="981" spans="1:4">
      <c s="4" r="A981" t="s">
        <v>515</v>
      </c>
      <c s="5" r="B981" t="n">
        <v>13989</v>
      </c>
      <c s="5" r="C981" t="n">
        <v>19070</v>
      </c>
    </row>
    <row r="982" spans="1:4">
      <c s="4" r="A982" t="s">
        <v>925</v>
      </c>
    </row>
    <row r="983" spans="1:4">
      <c s="3" r="A983" t="s">
        <v>601</v>
      </c>
    </row>
    <row r="984" spans="1:4">
      <c s="4" r="A984" t="s">
        <v>515</v>
      </c>
      <c s="5" r="B984" t="n">
        <v>10480</v>
      </c>
      <c s="5" r="C984" t="n">
        <v>14502</v>
      </c>
    </row>
    <row r="985" spans="1:4">
      <c s="4" r="A985" t="s">
        <v>926</v>
      </c>
    </row>
    <row r="986" spans="1:4">
      <c s="3" r="A986" t="s">
        <v>601</v>
      </c>
    </row>
    <row r="987" spans="1:4">
      <c s="4" r="A987" t="s">
        <v>515</v>
      </c>
      <c s="5" r="B987" t="n">
        <v>3509</v>
      </c>
      <c s="5" r="C987" t="n">
        <v>4568</v>
      </c>
    </row>
    <row r="988" spans="1:4">
      <c s="4" r="A988" t="s">
        <v>927</v>
      </c>
    </row>
    <row r="989" spans="1:4">
      <c s="3" r="A989" t="s">
        <v>601</v>
      </c>
    </row>
    <row r="990" spans="1:4">
      <c s="4" r="A990" t="s">
        <v>515</v>
      </c>
      <c s="5" r="B990" t="n">
        <v>2011166</v>
      </c>
      <c s="5" r="C990" t="n">
        <v>1785336</v>
      </c>
    </row>
    <row r="991" spans="1:4">
      <c s="4" r="A991" t="s">
        <v>928</v>
      </c>
    </row>
    <row r="992" spans="1:4">
      <c s="3" r="A992" t="s">
        <v>601</v>
      </c>
    </row>
    <row r="993" spans="1:4">
      <c s="4" r="A993" t="s">
        <v>515</v>
      </c>
      <c s="5" r="B993" t="n">
        <v>1933954</v>
      </c>
      <c s="5" r="C993" t="n">
        <v>1708823</v>
      </c>
    </row>
    <row r="994" spans="1:4">
      <c s="4" r="A994" t="s">
        <v>929</v>
      </c>
    </row>
    <row r="995" spans="1:4">
      <c s="3" r="A995" t="s">
        <v>601</v>
      </c>
    </row>
    <row r="996" spans="1:4">
      <c s="4" r="A996" t="s">
        <v>515</v>
      </c>
      <c s="5" r="B996" t="n">
        <v>77212</v>
      </c>
      <c s="5" r="C996" t="n">
        <v>76513</v>
      </c>
    </row>
    <row r="997" spans="1:4">
      <c s="4" r="A997" t="s">
        <v>930</v>
      </c>
    </row>
    <row r="998" spans="1:4">
      <c s="3" r="A998" t="s">
        <v>601</v>
      </c>
    </row>
    <row r="999" spans="1:4">
      <c s="4" r="A999" t="s">
        <v>515</v>
      </c>
      <c s="5" r="B999" t="n">
        <v>2025155</v>
      </c>
      <c s="5" r="C999" t="n">
        <v>1804406</v>
      </c>
    </row>
    <row r="1000" spans="1:4">
      <c s="4" r="A1000" t="s">
        <v>931</v>
      </c>
    </row>
    <row r="1001" spans="1:4">
      <c s="3" r="A1001" t="s">
        <v>601</v>
      </c>
    </row>
    <row r="1002" spans="1:4">
      <c s="4" r="A1002" t="s">
        <v>515</v>
      </c>
      <c s="5" r="B1002" t="n">
        <v>1944434</v>
      </c>
      <c s="5" r="C1002" t="n">
        <v>1723325</v>
      </c>
    </row>
    <row r="1003" spans="1:4">
      <c s="4" r="A1003" t="s">
        <v>932</v>
      </c>
    </row>
    <row r="1004" spans="1:4">
      <c s="3" r="A1004" t="s">
        <v>601</v>
      </c>
    </row>
    <row r="1005" spans="1:4">
      <c s="4" r="A1005" t="s">
        <v>515</v>
      </c>
      <c s="7" r="B1005" t="n">
        <v>80721</v>
      </c>
      <c s="7" r="C1005" t="n">
        <v>810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5"/>
    <col customWidth="1" max="2" min="2" width="27"/>
    <col customWidth="1" max="3" min="3" width="27"/>
    <col customWidth="1" max="4" min="4" width="27"/>
    <col customWidth="1" max="5" min="5" width="27"/>
  </cols>
  <sheetData>
    <row r="1" spans="1:5">
      <c s="1" r="A1" t="s">
        <v>933</v>
      </c>
      <c s="2" r="B1" t="s">
        <v>74</v>
      </c>
      <c s="2" r="D1" t="s">
        <v>1</v>
      </c>
    </row>
    <row r="2" spans="1:5">
      <c s="2" r="B2" t="s">
        <v>934</v>
      </c>
      <c s="2" r="C2" t="s">
        <v>935</v>
      </c>
      <c s="2" r="D2" t="s">
        <v>934</v>
      </c>
      <c s="2" r="E2" t="s">
        <v>935</v>
      </c>
    </row>
    <row r="3" spans="1:5">
      <c s="3" r="A3" t="s">
        <v>936</v>
      </c>
    </row>
    <row r="4" spans="1:5">
      <c s="4" r="A4" t="s">
        <v>937</v>
      </c>
      <c s="5" r="B4" t="n">
        <v>0</v>
      </c>
      <c s="5" r="C4" t="n">
        <v>3</v>
      </c>
      <c s="5" r="D4" t="n">
        <v>2</v>
      </c>
      <c s="5" r="E4" t="n">
        <v>6</v>
      </c>
    </row>
    <row r="5" spans="1:5">
      <c s="4" r="A5" t="s">
        <v>938</v>
      </c>
      <c s="7" r="B5" t="n">
        <v>0</v>
      </c>
      <c s="7" r="C5" t="n">
        <v>143</v>
      </c>
      <c s="7" r="D5" t="n">
        <v>657</v>
      </c>
      <c s="7" r="E5" t="n">
        <v>326</v>
      </c>
    </row>
    <row r="6" spans="1:5">
      <c s="4" r="A6" t="s">
        <v>939</v>
      </c>
      <c s="7" r="B6" t="n">
        <v>0</v>
      </c>
      <c s="7" r="C6" t="n">
        <v>143</v>
      </c>
      <c s="7" r="D6" t="n">
        <v>663</v>
      </c>
      <c s="7" r="E6" t="n">
        <v>319</v>
      </c>
    </row>
    <row r="7" spans="1:5">
      <c s="4" r="A7" t="s">
        <v>516</v>
      </c>
    </row>
    <row r="8" spans="1:5">
      <c s="3" r="A8" t="s">
        <v>936</v>
      </c>
    </row>
    <row r="9" spans="1:5">
      <c s="4" r="A9" t="s">
        <v>937</v>
      </c>
      <c s="5" r="B9" t="n">
        <v>0</v>
      </c>
      <c s="5" r="C9" t="n">
        <v>1</v>
      </c>
      <c s="5" r="D9" t="n">
        <v>2</v>
      </c>
      <c s="5" r="E9" t="n">
        <v>1</v>
      </c>
    </row>
    <row r="10" spans="1:5">
      <c s="4" r="A10" t="s">
        <v>938</v>
      </c>
      <c s="7" r="B10" t="n">
        <v>0</v>
      </c>
      <c s="7" r="C10" t="n">
        <v>124</v>
      </c>
      <c s="7" r="D10" t="n">
        <v>657</v>
      </c>
      <c s="7" r="E10" t="n">
        <v>124</v>
      </c>
    </row>
    <row r="11" spans="1:5">
      <c s="4" r="A11" t="s">
        <v>939</v>
      </c>
      <c s="7" r="B11" t="n">
        <v>0</v>
      </c>
      <c s="7" r="C11" t="n">
        <v>124</v>
      </c>
      <c s="7" r="D11" t="n">
        <v>663</v>
      </c>
      <c s="7" r="E11" t="n">
        <v>124</v>
      </c>
    </row>
    <row r="12" spans="1:5">
      <c s="4" r="A12" t="s">
        <v>524</v>
      </c>
    </row>
    <row r="13" spans="1:5">
      <c s="3" r="A13" t="s">
        <v>936</v>
      </c>
    </row>
    <row r="14" spans="1:5">
      <c s="4" r="A14" t="s">
        <v>937</v>
      </c>
      <c s="5" r="B14" t="n">
        <v>0</v>
      </c>
      <c s="5" r="C14" t="n">
        <v>0</v>
      </c>
      <c s="5" r="D14" t="n">
        <v>0</v>
      </c>
      <c s="5" r="E14" t="n">
        <v>3</v>
      </c>
    </row>
    <row r="15" spans="1:5">
      <c s="4" r="A15" t="s">
        <v>938</v>
      </c>
      <c s="7" r="B15" t="n">
        <v>0</v>
      </c>
      <c s="7" r="C15" t="n">
        <v>0</v>
      </c>
      <c s="7" r="D15" t="n">
        <v>0</v>
      </c>
      <c s="7" r="E15" t="n">
        <v>183</v>
      </c>
    </row>
    <row r="16" spans="1:5">
      <c s="4" r="A16" t="s">
        <v>939</v>
      </c>
      <c s="7" r="B16" t="n">
        <v>0</v>
      </c>
      <c s="7" r="C16" t="n">
        <v>0</v>
      </c>
      <c s="7" r="D16" t="n">
        <v>0</v>
      </c>
      <c s="7" r="E16" t="n">
        <v>176</v>
      </c>
    </row>
    <row r="17" spans="1:5">
      <c s="4" r="A17" t="s">
        <v>528</v>
      </c>
    </row>
    <row r="18" spans="1:5">
      <c s="3" r="A18" t="s">
        <v>936</v>
      </c>
    </row>
    <row r="19" spans="1:5">
      <c s="4" r="A19" t="s">
        <v>940</v>
      </c>
      <c s="5" r="B19" t="n">
        <v>0</v>
      </c>
      <c s="5" r="C19" t="n">
        <v>2</v>
      </c>
      <c s="5" r="D19" t="n">
        <v>0</v>
      </c>
      <c s="5" r="E19" t="n">
        <v>2</v>
      </c>
    </row>
    <row r="20" spans="1:5">
      <c s="4" r="A20" t="s">
        <v>938</v>
      </c>
      <c s="7" r="B20" t="n">
        <v>0</v>
      </c>
      <c s="7" r="C20" t="n">
        <v>19</v>
      </c>
      <c s="7" r="D20" t="n">
        <v>0</v>
      </c>
      <c s="7" r="E20" t="n">
        <v>19</v>
      </c>
    </row>
    <row r="21" spans="1:5">
      <c s="4" r="A21" t="s">
        <v>939</v>
      </c>
      <c s="7" r="B21" t="n">
        <v>0</v>
      </c>
      <c s="7" r="C21" t="n">
        <v>19</v>
      </c>
      <c s="7" r="D21" t="n">
        <v>0</v>
      </c>
      <c s="7" r="E21" t="n">
        <v>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1</v>
      </c>
      <c s="2" r="B1" t="s">
        <v>74</v>
      </c>
      <c s="2" r="D1" t="s">
        <v>1</v>
      </c>
    </row>
    <row r="2" spans="1:5">
      <c s="2" r="B2" t="s">
        <v>2</v>
      </c>
      <c s="2" r="C2" t="s">
        <v>75</v>
      </c>
      <c s="2" r="D2" t="s">
        <v>2</v>
      </c>
      <c s="2" r="E2" t="s">
        <v>75</v>
      </c>
    </row>
    <row r="3" spans="1:5">
      <c s="3" r="A3" t="s">
        <v>942</v>
      </c>
    </row>
    <row r="4" spans="1:5">
      <c s="4" r="A4" t="s">
        <v>943</v>
      </c>
      <c s="7" r="B4" t="n">
        <v>0</v>
      </c>
      <c s="7" r="C4" t="n">
        <v>0</v>
      </c>
      <c s="7" r="D4" t="n">
        <v>0</v>
      </c>
      <c s="7" r="E4" t="n">
        <v>6</v>
      </c>
    </row>
    <row r="5" spans="1:5">
      <c s="4" r="A5" t="s">
        <v>944</v>
      </c>
      <c s="5" r="B5" t="n">
        <v>0</v>
      </c>
      <c s="5" r="C5" t="n">
        <v>0</v>
      </c>
      <c s="5" r="D5" t="n">
        <v>0</v>
      </c>
      <c s="5" r="E5" t="n">
        <v>4</v>
      </c>
    </row>
    <row r="6" spans="1:5">
      <c s="4" r="A6" t="s">
        <v>945</v>
      </c>
      <c s="5" r="B6" t="n">
        <v>19</v>
      </c>
      <c s="5" r="C6" t="n">
        <v>15</v>
      </c>
      <c s="5" r="D6" t="n">
        <v>58</v>
      </c>
      <c s="5" r="E6" t="n">
        <v>48</v>
      </c>
    </row>
    <row r="7" spans="1:5">
      <c s="4" r="A7" t="s">
        <v>946</v>
      </c>
      <c s="5" r="B7" t="n">
        <v>0</v>
      </c>
      <c s="5" r="C7" t="n">
        <v>0</v>
      </c>
      <c s="5" r="D7" t="n">
        <v>0</v>
      </c>
      <c s="5" r="E7" t="n">
        <v>0</v>
      </c>
    </row>
    <row r="8" spans="1:5">
      <c s="4" r="A8" t="s">
        <v>133</v>
      </c>
      <c s="5" r="B8" t="n">
        <v>19</v>
      </c>
      <c s="5" r="C8" t="n">
        <v>15</v>
      </c>
      <c s="5" r="D8" t="n">
        <v>58</v>
      </c>
      <c s="5" r="E8" t="n">
        <v>58</v>
      </c>
    </row>
    <row r="9" spans="1:5">
      <c s="3" r="A9" t="s">
        <v>947</v>
      </c>
    </row>
    <row r="10" spans="1:5">
      <c s="4" r="A10" t="s">
        <v>943</v>
      </c>
      <c s="5" r="B10" t="n">
        <v>0</v>
      </c>
      <c s="5" r="C10" t="n">
        <v>0</v>
      </c>
      <c s="5" r="D10" t="n">
        <v>0</v>
      </c>
      <c s="5" r="E10" t="n">
        <v>6</v>
      </c>
    </row>
    <row r="11" spans="1:5">
      <c s="4" r="A11" t="s">
        <v>944</v>
      </c>
      <c s="5" r="B11" t="n">
        <v>0</v>
      </c>
      <c s="5" r="C11" t="n">
        <v>0</v>
      </c>
      <c s="5" r="D11" t="n">
        <v>0</v>
      </c>
      <c s="5" r="E11" t="n">
        <v>4</v>
      </c>
    </row>
    <row r="12" spans="1:5">
      <c s="4" r="A12" t="s">
        <v>945</v>
      </c>
      <c s="5" r="B12" t="n">
        <v>19</v>
      </c>
      <c s="5" r="C12" t="n">
        <v>12</v>
      </c>
      <c s="5" r="D12" t="n">
        <v>60</v>
      </c>
      <c s="5" r="E12" t="n">
        <v>45</v>
      </c>
    </row>
    <row r="13" spans="1:5">
      <c s="4" r="A13" t="s">
        <v>946</v>
      </c>
      <c s="5" r="B13" t="n">
        <v>0</v>
      </c>
      <c s="5" r="C13" t="n">
        <v>1</v>
      </c>
      <c s="5" r="D13" t="n">
        <v>0</v>
      </c>
      <c s="5" r="E13" t="n">
        <v>1</v>
      </c>
    </row>
    <row r="14" spans="1:5">
      <c s="4" r="A14" t="s">
        <v>133</v>
      </c>
      <c s="7" r="B14" t="n">
        <v>19</v>
      </c>
      <c s="7" r="C14" t="n">
        <v>13</v>
      </c>
      <c s="7" r="D14" t="n">
        <v>60</v>
      </c>
      <c s="7" r="E14" t="n">
        <v>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948</v>
      </c>
      <c s="2" r="B1" t="s">
        <v>1</v>
      </c>
      <c s="2" r="C1" t="s">
        <v>404</v>
      </c>
    </row>
    <row r="2" spans="1:3">
      <c s="2" r="B2" t="s">
        <v>2</v>
      </c>
      <c s="2" r="C2" t="s">
        <v>27</v>
      </c>
    </row>
    <row r="3" spans="1:3">
      <c s="3" r="A3" t="s">
        <v>949</v>
      </c>
    </row>
    <row r="4" spans="1:3">
      <c s="4" r="A4" t="s">
        <v>950</v>
      </c>
      <c s="7" r="B4" t="n">
        <v>5200</v>
      </c>
      <c s="7" r="C4" t="n">
        <v>4200</v>
      </c>
    </row>
    <row r="5" spans="1:3">
      <c s="4" r="A5" t="s">
        <v>951</v>
      </c>
    </row>
    <row r="6" spans="1:3">
      <c s="3" r="A6" t="s">
        <v>949</v>
      </c>
    </row>
    <row r="7" spans="1:3">
      <c s="4" r="A7" t="s">
        <v>950</v>
      </c>
      <c s="5" r="B7" t="n">
        <v>1470</v>
      </c>
      <c s="5" r="C7" t="n">
        <v>1114</v>
      </c>
    </row>
    <row r="8" spans="1:3">
      <c s="4" r="A8" t="s">
        <v>952</v>
      </c>
      <c s="5" r="B8" t="n">
        <v>1490</v>
      </c>
      <c s="5" r="C8" t="n">
        <v>1134</v>
      </c>
    </row>
    <row r="9" spans="1:3">
      <c s="4" r="A9" t="s">
        <v>953</v>
      </c>
      <c s="5" r="B9" t="n">
        <v>0</v>
      </c>
      <c s="5" r="C9" t="n">
        <v>0</v>
      </c>
    </row>
    <row r="10" spans="1:3">
      <c s="4" r="A10" t="s">
        <v>954</v>
      </c>
      <c s="5" r="B10" t="n">
        <v>1602</v>
      </c>
      <c s="5" r="C10" t="n">
        <v>1294</v>
      </c>
    </row>
    <row r="11" spans="1:3">
      <c s="4" r="A11" t="s">
        <v>955</v>
      </c>
      <c s="5" r="B11" t="n">
        <v>59</v>
      </c>
      <c s="5" r="C11" t="n">
        <v>91</v>
      </c>
    </row>
    <row r="12" spans="1:3">
      <c s="4" r="A12" t="s">
        <v>956</v>
      </c>
    </row>
    <row r="13" spans="1:3">
      <c s="3" r="A13" t="s">
        <v>949</v>
      </c>
    </row>
    <row r="14" spans="1:3">
      <c s="4" r="A14" t="s">
        <v>950</v>
      </c>
      <c s="5" r="B14" t="n">
        <v>830</v>
      </c>
      <c s="5" r="C14" t="n">
        <v>283</v>
      </c>
    </row>
    <row r="15" spans="1:3">
      <c s="4" r="A15" t="s">
        <v>952</v>
      </c>
      <c s="5" r="B15" t="n">
        <v>830</v>
      </c>
      <c s="5" r="C15" t="n">
        <v>283</v>
      </c>
    </row>
    <row r="16" spans="1:3">
      <c s="4" r="A16" t="s">
        <v>953</v>
      </c>
      <c s="5" r="B16" t="n">
        <v>0</v>
      </c>
      <c s="5" r="C16" t="n">
        <v>0</v>
      </c>
    </row>
    <row r="17" spans="1:3">
      <c s="4" r="A17" t="s">
        <v>954</v>
      </c>
      <c s="5" r="B17" t="n">
        <v>857</v>
      </c>
      <c s="5" r="C17" t="n">
        <v>342</v>
      </c>
    </row>
    <row r="18" spans="1:3">
      <c s="4" r="A18" t="s">
        <v>955</v>
      </c>
      <c s="5" r="B18" t="n">
        <v>22</v>
      </c>
      <c s="5" r="C18" t="n">
        <v>22</v>
      </c>
    </row>
    <row r="19" spans="1:3">
      <c s="4" r="A19" t="s">
        <v>957</v>
      </c>
    </row>
    <row r="20" spans="1:3">
      <c s="3" r="A20" t="s">
        <v>949</v>
      </c>
    </row>
    <row r="21" spans="1:3">
      <c s="4" r="A21" t="s">
        <v>950</v>
      </c>
      <c s="5" r="B21" t="n">
        <v>325</v>
      </c>
      <c s="5" r="C21" t="n">
        <v>453</v>
      </c>
    </row>
    <row r="22" spans="1:3">
      <c s="4" r="A22" t="s">
        <v>952</v>
      </c>
      <c s="5" r="B22" t="n">
        <v>325</v>
      </c>
      <c s="5" r="C22" t="n">
        <v>453</v>
      </c>
    </row>
    <row r="23" spans="1:3">
      <c s="4" r="A23" t="s">
        <v>953</v>
      </c>
      <c s="5" r="B23" t="n">
        <v>0</v>
      </c>
      <c s="5" r="C23" t="n">
        <v>0</v>
      </c>
    </row>
    <row r="24" spans="1:3">
      <c s="4" r="A24" t="s">
        <v>954</v>
      </c>
      <c s="5" r="B24" t="n">
        <v>342</v>
      </c>
      <c s="5" r="C24" t="n">
        <v>480</v>
      </c>
    </row>
    <row r="25" spans="1:3">
      <c s="4" r="A25" t="s">
        <v>955</v>
      </c>
      <c s="5" r="B25" t="n">
        <v>17</v>
      </c>
      <c s="5" r="C25" t="n">
        <v>32</v>
      </c>
    </row>
    <row r="26" spans="1:3">
      <c s="4" r="A26" t="s">
        <v>958</v>
      </c>
    </row>
    <row r="27" spans="1:3">
      <c s="3" r="A27" t="s">
        <v>949</v>
      </c>
    </row>
    <row r="28" spans="1:3">
      <c s="4" r="A28" t="s">
        <v>950</v>
      </c>
      <c s="5" r="B28" t="n">
        <v>315</v>
      </c>
      <c s="5" r="C28" t="n">
        <v>361</v>
      </c>
    </row>
    <row r="29" spans="1:3">
      <c s="4" r="A29" t="s">
        <v>952</v>
      </c>
      <c s="5" r="B29" t="n">
        <v>335</v>
      </c>
      <c s="5" r="C29" t="n">
        <v>381</v>
      </c>
    </row>
    <row r="30" spans="1:3">
      <c s="4" r="A30" t="s">
        <v>953</v>
      </c>
      <c s="5" r="B30" t="n">
        <v>0</v>
      </c>
      <c s="5" r="C30" t="n">
        <v>0</v>
      </c>
    </row>
    <row r="31" spans="1:3">
      <c s="4" r="A31" t="s">
        <v>954</v>
      </c>
      <c s="5" r="B31" t="n">
        <v>403</v>
      </c>
      <c s="5" r="C31" t="n">
        <v>454</v>
      </c>
    </row>
    <row r="32" spans="1:3">
      <c s="4" r="A32" t="s">
        <v>955</v>
      </c>
      <c s="5" r="B32" t="n">
        <v>20</v>
      </c>
      <c s="5" r="C32" t="n">
        <v>36</v>
      </c>
    </row>
    <row r="33" spans="1:3">
      <c s="4" r="A33" t="s">
        <v>959</v>
      </c>
    </row>
    <row r="34" spans="1:3">
      <c s="3" r="A34" t="s">
        <v>949</v>
      </c>
    </row>
    <row r="35" spans="1:3">
      <c s="4" r="A35" t="s">
        <v>950</v>
      </c>
      <c s="5" r="B35" t="n">
        <v>0</v>
      </c>
      <c s="5" r="C35" t="n">
        <v>17</v>
      </c>
    </row>
    <row r="36" spans="1:3">
      <c s="4" r="A36" t="s">
        <v>952</v>
      </c>
      <c s="5" r="B36" t="n">
        <v>0</v>
      </c>
      <c s="5" r="C36" t="n">
        <v>17</v>
      </c>
    </row>
    <row r="37" spans="1:3">
      <c s="4" r="A37" t="s">
        <v>953</v>
      </c>
      <c s="5" r="B37" t="n">
        <v>0</v>
      </c>
      <c s="5" r="C37" t="n">
        <v>0</v>
      </c>
    </row>
    <row r="38" spans="1:3">
      <c s="4" r="A38" t="s">
        <v>954</v>
      </c>
      <c s="5" r="B38" t="n">
        <v>0</v>
      </c>
      <c s="5" r="C38" t="n">
        <v>18</v>
      </c>
    </row>
    <row r="39" spans="1:3">
      <c s="4" r="A39" t="s">
        <v>955</v>
      </c>
      <c s="5" r="B39" t="n">
        <v>0</v>
      </c>
      <c s="5" r="C39" t="n">
        <v>1</v>
      </c>
    </row>
    <row r="40" spans="1:3">
      <c s="4" r="A40" t="s">
        <v>960</v>
      </c>
    </row>
    <row r="41" spans="1:3">
      <c s="3" r="A41" t="s">
        <v>949</v>
      </c>
    </row>
    <row r="42" spans="1:3">
      <c s="4" r="A42" t="s">
        <v>950</v>
      </c>
      <c s="5" r="B42" t="n">
        <v>3746</v>
      </c>
      <c s="5" r="C42" t="n">
        <v>3113</v>
      </c>
    </row>
    <row r="43" spans="1:3">
      <c s="4" r="A43" t="s">
        <v>952</v>
      </c>
      <c s="5" r="B43" t="n">
        <v>3853</v>
      </c>
      <c s="5" r="C43" t="n">
        <v>3220</v>
      </c>
    </row>
    <row r="44" spans="1:3">
      <c s="4" r="A44" t="s">
        <v>953</v>
      </c>
      <c s="5" r="B44" t="n">
        <v>1034</v>
      </c>
      <c s="5" r="C44" t="n">
        <v>905</v>
      </c>
    </row>
    <row r="45" spans="1:3">
      <c s="4" r="A45" t="s">
        <v>954</v>
      </c>
      <c s="5" r="B45" t="n">
        <v>3852</v>
      </c>
      <c s="5" r="C45" t="n">
        <v>3508</v>
      </c>
    </row>
    <row r="46" spans="1:3">
      <c s="4" r="A46" t="s">
        <v>955</v>
      </c>
      <c s="5" r="B46" t="n">
        <v>104</v>
      </c>
      <c s="5" r="C46" t="n">
        <v>160</v>
      </c>
    </row>
    <row r="47" spans="1:3">
      <c s="4" r="A47" t="s">
        <v>961</v>
      </c>
    </row>
    <row r="48" spans="1:3">
      <c s="3" r="A48" t="s">
        <v>949</v>
      </c>
    </row>
    <row r="49" spans="1:3">
      <c s="4" r="A49" t="s">
        <v>950</v>
      </c>
      <c s="5" r="B49" t="n">
        <v>97</v>
      </c>
      <c s="5" r="C49" t="n">
        <v>1087</v>
      </c>
    </row>
    <row r="50" spans="1:3">
      <c s="4" r="A50" t="s">
        <v>952</v>
      </c>
      <c s="5" r="B50" t="n">
        <v>204</v>
      </c>
      <c s="5" r="C50" t="n">
        <v>1194</v>
      </c>
    </row>
    <row r="51" spans="1:3">
      <c s="4" r="A51" t="s">
        <v>953</v>
      </c>
      <c s="5" r="B51" t="n">
        <v>2</v>
      </c>
      <c s="5" r="C51" t="n">
        <v>588</v>
      </c>
    </row>
    <row r="52" spans="1:3">
      <c s="4" r="A52" t="s">
        <v>954</v>
      </c>
      <c s="5" r="B52" t="n">
        <v>98</v>
      </c>
      <c s="5" r="C52" t="n">
        <v>1409</v>
      </c>
    </row>
    <row r="53" spans="1:3">
      <c s="4" r="A53" t="s">
        <v>955</v>
      </c>
      <c s="5" r="B53" t="n">
        <v>9</v>
      </c>
      <c s="5" r="C53" t="n">
        <v>78</v>
      </c>
    </row>
    <row r="54" spans="1:3">
      <c s="4" r="A54" t="s">
        <v>962</v>
      </c>
    </row>
    <row r="55" spans="1:3">
      <c s="3" r="A55" t="s">
        <v>949</v>
      </c>
    </row>
    <row r="56" spans="1:3">
      <c s="4" r="A56" t="s">
        <v>950</v>
      </c>
      <c s="5" r="B56" t="n">
        <v>248</v>
      </c>
      <c s="5" r="C56" t="n">
        <v>148</v>
      </c>
    </row>
    <row r="57" spans="1:3">
      <c s="4" r="A57" t="s">
        <v>952</v>
      </c>
      <c s="5" r="B57" t="n">
        <v>248</v>
      </c>
      <c s="5" r="C57" t="n">
        <v>148</v>
      </c>
    </row>
    <row r="58" spans="1:3">
      <c s="4" r="A58" t="s">
        <v>953</v>
      </c>
      <c s="5" r="B58" t="n">
        <v>43</v>
      </c>
      <c s="5" r="C58" t="n">
        <v>53</v>
      </c>
    </row>
    <row r="59" spans="1:3">
      <c s="4" r="A59" t="s">
        <v>954</v>
      </c>
      <c s="5" r="B59" t="n">
        <v>297</v>
      </c>
      <c s="5" r="C59" t="n">
        <v>186</v>
      </c>
    </row>
    <row r="60" spans="1:3">
      <c s="4" r="A60" t="s">
        <v>955</v>
      </c>
      <c s="5" r="B60" t="n">
        <v>15</v>
      </c>
      <c s="5" r="C60" t="n">
        <v>11</v>
      </c>
    </row>
    <row r="61" spans="1:3">
      <c s="4" r="A61" t="s">
        <v>963</v>
      </c>
    </row>
    <row r="62" spans="1:3">
      <c s="3" r="A62" t="s">
        <v>949</v>
      </c>
    </row>
    <row r="63" spans="1:3">
      <c s="4" r="A63" t="s">
        <v>950</v>
      </c>
      <c s="5" r="B63" t="n">
        <v>3388</v>
      </c>
      <c s="5" r="C63" t="n">
        <v>1878</v>
      </c>
    </row>
    <row r="64" spans="1:3">
      <c s="4" r="A64" t="s">
        <v>952</v>
      </c>
      <c s="5" r="B64" t="n">
        <v>3388</v>
      </c>
      <c s="5" r="C64" t="n">
        <v>1878</v>
      </c>
    </row>
    <row r="65" spans="1:3">
      <c s="4" r="A65" t="s">
        <v>953</v>
      </c>
      <c s="5" r="B65" t="n">
        <v>988</v>
      </c>
      <c s="5" r="C65" t="n">
        <v>264</v>
      </c>
    </row>
    <row r="66" spans="1:3">
      <c s="4" r="A66" t="s">
        <v>954</v>
      </c>
      <c s="5" r="B66" t="n">
        <v>3442</v>
      </c>
      <c s="5" r="C66" t="n">
        <v>1913</v>
      </c>
    </row>
    <row r="67" spans="1:3">
      <c s="4" r="A67" t="s">
        <v>955</v>
      </c>
      <c s="5" r="B67" t="n">
        <v>79</v>
      </c>
      <c s="5" r="C67" t="n">
        <v>71</v>
      </c>
    </row>
    <row r="68" spans="1:3">
      <c s="4" r="A68" t="s">
        <v>964</v>
      </c>
    </row>
    <row r="69" spans="1:3">
      <c s="3" r="A69" t="s">
        <v>949</v>
      </c>
    </row>
    <row r="70" spans="1:3">
      <c s="4" r="A70" t="s">
        <v>950</v>
      </c>
      <c s="5" r="B70" t="n">
        <v>13</v>
      </c>
      <c s="5" r="C70" t="n">
        <v>0</v>
      </c>
    </row>
    <row r="71" spans="1:3">
      <c s="4" r="A71" t="s">
        <v>952</v>
      </c>
      <c s="5" r="B71" t="n">
        <v>13</v>
      </c>
      <c s="5" r="C71" t="n">
        <v>0</v>
      </c>
    </row>
    <row r="72" spans="1:3">
      <c s="4" r="A72" t="s">
        <v>953</v>
      </c>
      <c s="5" r="B72" t="n">
        <v>1</v>
      </c>
      <c s="5" r="C72" t="n">
        <v>0</v>
      </c>
    </row>
    <row r="73" spans="1:3">
      <c s="4" r="A73" t="s">
        <v>954</v>
      </c>
      <c s="5" r="B73" t="n">
        <v>15</v>
      </c>
      <c s="5" r="C73" t="n">
        <v>0</v>
      </c>
    </row>
    <row r="74" spans="1:3">
      <c s="4" r="A74" t="s">
        <v>955</v>
      </c>
      <c s="5" r="B74" t="n">
        <v>1</v>
      </c>
      <c s="5" r="C74" t="n">
        <v>0</v>
      </c>
    </row>
    <row r="75" spans="1:3">
      <c s="4" r="A75" t="s">
        <v>965</v>
      </c>
    </row>
    <row r="76" spans="1:3">
      <c s="3" r="A76" t="s">
        <v>949</v>
      </c>
    </row>
    <row r="77" spans="1:3">
      <c s="4" r="A77" t="s">
        <v>950</v>
      </c>
      <c s="5" r="B77" t="n">
        <v>5216</v>
      </c>
      <c s="5" r="C77" t="n">
        <v>4227</v>
      </c>
    </row>
    <row r="78" spans="1:3">
      <c s="4" r="A78" t="s">
        <v>952</v>
      </c>
      <c s="5" r="B78" t="n">
        <v>5343</v>
      </c>
      <c s="5" r="C78" t="n">
        <v>4354</v>
      </c>
    </row>
    <row r="79" spans="1:3">
      <c s="4" r="A79" t="s">
        <v>953</v>
      </c>
      <c s="5" r="B79" t="n">
        <v>1034</v>
      </c>
      <c s="5" r="C79" t="n">
        <v>905</v>
      </c>
    </row>
    <row r="80" spans="1:3">
      <c s="4" r="A80" t="s">
        <v>954</v>
      </c>
      <c s="5" r="B80" t="n">
        <v>5454</v>
      </c>
      <c s="5" r="C80" t="n">
        <v>4802</v>
      </c>
    </row>
    <row r="81" spans="1:3">
      <c s="4" r="A81" t="s">
        <v>955</v>
      </c>
      <c s="5" r="B81" t="n">
        <v>163</v>
      </c>
      <c s="5" r="C81" t="n">
        <v>251</v>
      </c>
    </row>
    <row r="82" spans="1:3">
      <c s="4" r="A82" t="s">
        <v>966</v>
      </c>
    </row>
    <row r="83" spans="1:3">
      <c s="3" r="A83" t="s">
        <v>949</v>
      </c>
    </row>
    <row r="84" spans="1:3">
      <c s="4" r="A84" t="s">
        <v>950</v>
      </c>
      <c s="5" r="B84" t="n">
        <v>927</v>
      </c>
      <c s="5" r="C84" t="n">
        <v>1370</v>
      </c>
    </row>
    <row r="85" spans="1:3">
      <c s="4" r="A85" t="s">
        <v>952</v>
      </c>
      <c s="5" r="B85" t="n">
        <v>1034</v>
      </c>
      <c s="5" r="C85" t="n">
        <v>1477</v>
      </c>
    </row>
    <row r="86" spans="1:3">
      <c s="4" r="A86" t="s">
        <v>953</v>
      </c>
      <c s="5" r="B86" t="n">
        <v>2</v>
      </c>
      <c s="5" r="C86" t="n">
        <v>588</v>
      </c>
    </row>
    <row r="87" spans="1:3">
      <c s="4" r="A87" t="s">
        <v>954</v>
      </c>
      <c s="5" r="B87" t="n">
        <v>955</v>
      </c>
      <c s="5" r="C87" t="n">
        <v>1751</v>
      </c>
    </row>
    <row r="88" spans="1:3">
      <c s="4" r="A88" t="s">
        <v>955</v>
      </c>
      <c s="5" r="B88" t="n">
        <v>31</v>
      </c>
      <c s="5" r="C88" t="n">
        <v>100</v>
      </c>
    </row>
    <row r="89" spans="1:3">
      <c s="4" r="A89" t="s">
        <v>967</v>
      </c>
    </row>
    <row r="90" spans="1:3">
      <c s="3" r="A90" t="s">
        <v>949</v>
      </c>
    </row>
    <row r="91" spans="1:3">
      <c s="4" r="A91" t="s">
        <v>950</v>
      </c>
      <c s="5" r="B91" t="n">
        <v>573</v>
      </c>
      <c s="5" r="C91" t="n">
        <v>601</v>
      </c>
    </row>
    <row r="92" spans="1:3">
      <c s="4" r="A92" t="s">
        <v>952</v>
      </c>
      <c s="5" r="B92" t="n">
        <v>573</v>
      </c>
      <c s="5" r="C92" t="n">
        <v>601</v>
      </c>
    </row>
    <row r="93" spans="1:3">
      <c s="4" r="A93" t="s">
        <v>953</v>
      </c>
      <c s="5" r="B93" t="n">
        <v>43</v>
      </c>
      <c s="5" r="C93" t="n">
        <v>53</v>
      </c>
    </row>
    <row r="94" spans="1:3">
      <c s="4" r="A94" t="s">
        <v>954</v>
      </c>
      <c s="5" r="B94" t="n">
        <v>639</v>
      </c>
      <c s="5" r="C94" t="n">
        <v>666</v>
      </c>
    </row>
    <row r="95" spans="1:3">
      <c s="4" r="A95" t="s">
        <v>955</v>
      </c>
      <c s="5" r="B95" t="n">
        <v>32</v>
      </c>
      <c s="5" r="C95" t="n">
        <v>43</v>
      </c>
    </row>
    <row r="96" spans="1:3">
      <c s="4" r="A96" t="s">
        <v>968</v>
      </c>
    </row>
    <row r="97" spans="1:3">
      <c s="3" r="A97" t="s">
        <v>949</v>
      </c>
    </row>
    <row r="98" spans="1:3">
      <c s="4" r="A98" t="s">
        <v>950</v>
      </c>
      <c s="5" r="B98" t="n">
        <v>3703</v>
      </c>
      <c s="5" r="C98" t="n">
        <v>2239</v>
      </c>
    </row>
    <row r="99" spans="1:3">
      <c s="4" r="A99" t="s">
        <v>952</v>
      </c>
      <c s="5" r="B99" t="n">
        <v>3723</v>
      </c>
      <c s="5" r="C99" t="n">
        <v>2259</v>
      </c>
    </row>
    <row r="100" spans="1:3">
      <c s="4" r="A100" t="s">
        <v>953</v>
      </c>
      <c s="5" r="B100" t="n">
        <v>988</v>
      </c>
      <c s="5" r="C100" t="n">
        <v>264</v>
      </c>
    </row>
    <row r="101" spans="1:3">
      <c s="4" r="A101" t="s">
        <v>954</v>
      </c>
      <c s="5" r="B101" t="n">
        <v>3845</v>
      </c>
      <c s="5" r="C101" t="n">
        <v>2367</v>
      </c>
    </row>
    <row r="102" spans="1:3">
      <c s="4" r="A102" t="s">
        <v>955</v>
      </c>
      <c s="5" r="B102" t="n">
        <v>99</v>
      </c>
      <c s="5" r="C102" t="n">
        <v>107</v>
      </c>
    </row>
    <row r="103" spans="1:3">
      <c s="4" r="A103" t="s">
        <v>969</v>
      </c>
    </row>
    <row r="104" spans="1:3">
      <c s="3" r="A104" t="s">
        <v>949</v>
      </c>
    </row>
    <row r="105" spans="1:3">
      <c s="4" r="A105" t="s">
        <v>950</v>
      </c>
      <c s="5" r="B105" t="n">
        <v>13</v>
      </c>
      <c s="5" r="C105" t="n">
        <v>17</v>
      </c>
    </row>
    <row r="106" spans="1:3">
      <c s="4" r="A106" t="s">
        <v>952</v>
      </c>
      <c s="5" r="B106" t="n">
        <v>13</v>
      </c>
      <c s="5" r="C106" t="n">
        <v>17</v>
      </c>
    </row>
    <row r="107" spans="1:3">
      <c s="4" r="A107" t="s">
        <v>953</v>
      </c>
      <c s="5" r="B107" t="n">
        <v>1</v>
      </c>
      <c s="5" r="C107" t="n">
        <v>0</v>
      </c>
    </row>
    <row r="108" spans="1:3">
      <c s="4" r="A108" t="s">
        <v>954</v>
      </c>
      <c s="5" r="B108" t="n">
        <v>15</v>
      </c>
      <c s="5" r="C108" t="n">
        <v>18</v>
      </c>
    </row>
    <row r="109" spans="1:3">
      <c s="4" r="A109" t="s">
        <v>955</v>
      </c>
      <c s="7" r="B109" t="n">
        <v>1</v>
      </c>
      <c s="7" r="C109"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970</v>
      </c>
      <c s="2" r="B1" t="s">
        <v>2</v>
      </c>
      <c s="2" r="C1" t="s">
        <v>27</v>
      </c>
      <c s="2" r="D1" t="s">
        <v>75</v>
      </c>
    </row>
    <row r="2" spans="1:4">
      <c s="3" r="A2" t="s">
        <v>971</v>
      </c>
    </row>
    <row r="3" spans="1:4">
      <c s="4" r="A3" t="s">
        <v>972</v>
      </c>
      <c s="7" r="B3" t="n">
        <v>1034</v>
      </c>
      <c s="7" r="C3" t="n">
        <v>905</v>
      </c>
      <c s="7" r="D3" t="n">
        <v>402</v>
      </c>
    </row>
    <row r="4" spans="1:4">
      <c s="4" r="A4" t="s">
        <v>973</v>
      </c>
      <c s="5" r="B4" t="n">
        <v>20212</v>
      </c>
      <c s="5" r="C4" t="n">
        <v>21207</v>
      </c>
      <c s="5" r="D4" t="n">
        <v>22099</v>
      </c>
    </row>
    <row r="5" spans="1:4">
      <c s="4" r="A5" t="s">
        <v>974</v>
      </c>
      <c s="5" r="B5" t="n">
        <v>77</v>
      </c>
      <c s="5" r="C5" t="n">
        <v>0</v>
      </c>
      <c s="5" r="D5" t="n">
        <v>0</v>
      </c>
    </row>
    <row r="6" spans="1:4">
      <c s="4" r="A6" t="s">
        <v>975</v>
      </c>
      <c s="7" r="B6" t="n">
        <v>21323</v>
      </c>
      <c s="7" r="C6" t="n">
        <v>22112</v>
      </c>
      <c s="7" r="D6" t="n">
        <v>22501</v>
      </c>
    </row>
    <row r="7" spans="1:4">
      <c s="4" r="A7" t="s">
        <v>976</v>
      </c>
      <c s="4" r="B7" t="s">
        <v>977</v>
      </c>
      <c s="4" r="C7" t="s">
        <v>978</v>
      </c>
      <c s="4" r="D7" t="s">
        <v>979</v>
      </c>
    </row>
    <row r="8" spans="1:4">
      <c s="3" r="A8" t="s">
        <v>601</v>
      </c>
    </row>
    <row r="9" spans="1:4">
      <c s="4" r="A9" t="s">
        <v>972</v>
      </c>
      <c s="7" r="B9" t="n">
        <v>5216</v>
      </c>
      <c s="7" r="C9" t="n">
        <v>4227</v>
      </c>
      <c s="7" r="D9" t="n">
        <v>3947</v>
      </c>
    </row>
    <row r="10" spans="1:4">
      <c s="4" r="A10" t="s">
        <v>973</v>
      </c>
      <c s="5" r="B10" t="n">
        <v>1939218</v>
      </c>
      <c s="5" r="C10" t="n">
        <v>1719098</v>
      </c>
      <c s="5" r="D10" t="n">
        <v>1620027</v>
      </c>
    </row>
    <row r="11" spans="1:4">
      <c s="4" r="A11" t="s">
        <v>974</v>
      </c>
      <c s="5" r="B11" t="n">
        <v>80721</v>
      </c>
      <c s="5" r="C11" t="n">
        <v>81081</v>
      </c>
      <c s="5" r="D11" t="n">
        <v>96990</v>
      </c>
    </row>
    <row r="12" spans="1:4">
      <c s="4" r="A12" t="s">
        <v>980</v>
      </c>
      <c s="5" r="B12" t="n">
        <v>2025155</v>
      </c>
      <c s="5" r="C12" t="n">
        <v>1804406</v>
      </c>
      <c s="5" r="D12" t="n">
        <v>1720964</v>
      </c>
    </row>
    <row r="13" spans="1:4">
      <c s="4" r="A13" t="s">
        <v>516</v>
      </c>
    </row>
    <row r="14" spans="1:4">
      <c s="3" r="A14" t="s">
        <v>971</v>
      </c>
    </row>
    <row r="15" spans="1:4">
      <c s="4" r="A15" t="s">
        <v>972</v>
      </c>
      <c s="5" r="B15" t="n">
        <v>2</v>
      </c>
      <c s="5" r="C15" t="n">
        <v>588</v>
      </c>
      <c s="5" r="D15" t="n">
        <v>11</v>
      </c>
    </row>
    <row r="16" spans="1:4">
      <c s="4" r="A16" t="s">
        <v>973</v>
      </c>
      <c s="5" r="B16" t="n">
        <v>10174</v>
      </c>
      <c s="5" r="C16" t="n">
        <v>10567</v>
      </c>
      <c s="5" r="D16" t="n">
        <v>10564</v>
      </c>
    </row>
    <row r="17" spans="1:4">
      <c s="4" r="A17" t="s">
        <v>974</v>
      </c>
      <c s="5" r="B17" t="n">
        <v>0</v>
      </c>
      <c s="5" r="C17" t="n">
        <v>0</v>
      </c>
      <c s="5" r="D17" t="n">
        <v>0</v>
      </c>
    </row>
    <row r="18" spans="1:4">
      <c s="4" r="A18" t="s">
        <v>975</v>
      </c>
      <c s="7" r="B18" t="n">
        <v>10176</v>
      </c>
      <c s="7" r="C18" t="n">
        <v>11155</v>
      </c>
      <c s="7" r="D18" t="n">
        <v>10575</v>
      </c>
    </row>
    <row r="19" spans="1:4">
      <c s="4" r="A19" t="s">
        <v>976</v>
      </c>
      <c s="4" r="B19" t="s">
        <v>981</v>
      </c>
      <c s="4" r="C19" t="s">
        <v>982</v>
      </c>
      <c s="4" r="D19" t="s">
        <v>983</v>
      </c>
    </row>
    <row r="20" spans="1:4">
      <c s="3" r="A20" t="s">
        <v>601</v>
      </c>
    </row>
    <row r="21" spans="1:4">
      <c s="4" r="A21" t="s">
        <v>972</v>
      </c>
      <c s="7" r="B21" t="n">
        <v>927</v>
      </c>
      <c s="7" r="C21" t="n">
        <v>1370</v>
      </c>
      <c s="7" r="D21" t="n">
        <v>740</v>
      </c>
    </row>
    <row r="22" spans="1:4">
      <c s="4" r="A22" t="s">
        <v>973</v>
      </c>
      <c s="5" r="B22" t="n">
        <v>1000452</v>
      </c>
      <c s="5" r="C22" t="n">
        <v>890835</v>
      </c>
      <c s="5" r="D22" t="n">
        <v>789994</v>
      </c>
    </row>
    <row r="23" spans="1:4">
      <c s="4" r="A23" t="s">
        <v>974</v>
      </c>
      <c s="5" r="B23" t="n">
        <v>39125</v>
      </c>
      <c s="5" r="C23" t="n">
        <v>36556</v>
      </c>
      <c s="5" r="D23" t="n">
        <v>48962</v>
      </c>
    </row>
    <row r="24" spans="1:4">
      <c s="4" r="A24" t="s">
        <v>980</v>
      </c>
      <c s="5" r="B24" t="n">
        <v>1040504</v>
      </c>
      <c s="5" r="C24" t="n">
        <v>928761</v>
      </c>
      <c s="5" r="D24" t="n">
        <v>839696</v>
      </c>
    </row>
    <row r="25" spans="1:4">
      <c s="4" r="A25" t="s">
        <v>984</v>
      </c>
    </row>
    <row r="26" spans="1:4">
      <c s="3" r="A26" t="s">
        <v>971</v>
      </c>
    </row>
    <row r="27" spans="1:4">
      <c s="4" r="A27" t="s">
        <v>972</v>
      </c>
      <c s="5" r="B27" t="n">
        <v>43</v>
      </c>
      <c s="5" r="C27" t="n">
        <v>53</v>
      </c>
      <c s="5" r="D27" t="n">
        <v>8</v>
      </c>
    </row>
    <row r="28" spans="1:4">
      <c s="4" r="A28" t="s">
        <v>973</v>
      </c>
      <c s="5" r="B28" t="n">
        <v>2112</v>
      </c>
      <c s="5" r="C28" t="n">
        <v>1931</v>
      </c>
      <c s="5" r="D28" t="n">
        <v>1860</v>
      </c>
    </row>
    <row r="29" spans="1:4">
      <c s="4" r="A29" t="s">
        <v>974</v>
      </c>
      <c s="5" r="B29" t="n">
        <v>0</v>
      </c>
      <c s="5" r="C29" t="n">
        <v>0</v>
      </c>
      <c s="5" r="D29" t="n">
        <v>0</v>
      </c>
    </row>
    <row r="30" spans="1:4">
      <c s="4" r="A30" t="s">
        <v>975</v>
      </c>
      <c s="7" r="B30" t="n">
        <v>2155</v>
      </c>
      <c s="7" r="C30" t="n">
        <v>1984</v>
      </c>
      <c s="7" r="D30" t="n">
        <v>1868</v>
      </c>
    </row>
    <row r="31" spans="1:4">
      <c s="4" r="A31" t="s">
        <v>976</v>
      </c>
      <c s="4" r="B31" t="s">
        <v>985</v>
      </c>
      <c s="4" r="C31" t="s">
        <v>986</v>
      </c>
      <c s="4" r="D31" t="s">
        <v>986</v>
      </c>
    </row>
    <row r="32" spans="1:4">
      <c s="3" r="A32" t="s">
        <v>601</v>
      </c>
    </row>
    <row r="33" spans="1:4">
      <c s="4" r="A33" t="s">
        <v>972</v>
      </c>
      <c s="7" r="B33" t="n">
        <v>573</v>
      </c>
      <c s="7" r="C33" t="n">
        <v>601</v>
      </c>
      <c s="7" r="D33" t="n">
        <v>745</v>
      </c>
    </row>
    <row r="34" spans="1:4">
      <c s="4" r="A34" t="s">
        <v>973</v>
      </c>
      <c s="5" r="B34" t="n">
        <v>222590</v>
      </c>
      <c s="5" r="C34" t="n">
        <v>162980</v>
      </c>
      <c s="5" r="D34" t="n">
        <v>151477</v>
      </c>
    </row>
    <row r="35" spans="1:4">
      <c s="4" r="A35" t="s">
        <v>974</v>
      </c>
      <c s="5" r="B35" t="n">
        <v>3853</v>
      </c>
      <c s="5" r="C35" t="n">
        <v>4528</v>
      </c>
      <c s="5" r="D35" t="n">
        <v>5619</v>
      </c>
    </row>
    <row r="36" spans="1:4">
      <c s="4" r="A36" t="s">
        <v>980</v>
      </c>
      <c s="5" r="B36" t="n">
        <v>227016</v>
      </c>
      <c s="5" r="C36" t="n">
        <v>168109</v>
      </c>
      <c s="5" r="D36" t="n">
        <v>157841</v>
      </c>
    </row>
    <row r="37" spans="1:4">
      <c s="4" r="A37" t="s">
        <v>987</v>
      </c>
    </row>
    <row r="38" spans="1:4">
      <c s="3" r="A38" t="s">
        <v>971</v>
      </c>
    </row>
    <row r="39" spans="1:4">
      <c s="4" r="A39" t="s">
        <v>972</v>
      </c>
      <c s="5" r="B39" t="n">
        <v>988</v>
      </c>
      <c s="5" r="C39" t="n">
        <v>264</v>
      </c>
      <c s="5" r="D39" t="n">
        <v>383</v>
      </c>
    </row>
    <row r="40" spans="1:4">
      <c s="4" r="A40" t="s">
        <v>973</v>
      </c>
      <c s="5" r="B40" t="n">
        <v>7517</v>
      </c>
      <c s="5" r="C40" t="n">
        <v>8195</v>
      </c>
      <c s="5" r="D40" t="n">
        <v>9132</v>
      </c>
    </row>
    <row r="41" spans="1:4">
      <c s="4" r="A41" t="s">
        <v>974</v>
      </c>
      <c s="5" r="B41" t="n">
        <v>77</v>
      </c>
      <c s="5" r="C41" t="n">
        <v>0</v>
      </c>
      <c s="5" r="D41" t="n">
        <v>0</v>
      </c>
    </row>
    <row r="42" spans="1:4">
      <c s="4" r="A42" t="s">
        <v>975</v>
      </c>
      <c s="7" r="B42" t="n">
        <v>8582</v>
      </c>
      <c s="7" r="C42" t="n">
        <v>8459</v>
      </c>
      <c s="7" r="D42" t="n">
        <v>9515</v>
      </c>
    </row>
    <row r="43" spans="1:4">
      <c s="4" r="A43" t="s">
        <v>976</v>
      </c>
      <c s="4" r="B43" t="s">
        <v>986</v>
      </c>
      <c s="4" r="C43" t="s">
        <v>983</v>
      </c>
      <c s="4" r="D43" t="s">
        <v>988</v>
      </c>
    </row>
    <row r="44" spans="1:4">
      <c s="3" r="A44" t="s">
        <v>601</v>
      </c>
    </row>
    <row r="45" spans="1:4">
      <c s="4" r="A45" t="s">
        <v>972</v>
      </c>
      <c s="7" r="B45" t="n">
        <v>3703</v>
      </c>
      <c s="7" r="C45" t="n">
        <v>2239</v>
      </c>
      <c s="7" r="D45" t="n">
        <v>2445</v>
      </c>
    </row>
    <row r="46" spans="1:4">
      <c s="4" r="A46" t="s">
        <v>973</v>
      </c>
      <c s="5" r="B46" t="n">
        <v>685028</v>
      </c>
      <c s="5" r="C46" t="n">
        <v>632347</v>
      </c>
      <c s="5" r="D46" t="n">
        <v>646600</v>
      </c>
    </row>
    <row r="47" spans="1:4">
      <c s="4" r="A47" t="s">
        <v>974</v>
      </c>
      <c s="5" r="B47" t="n">
        <v>35961</v>
      </c>
      <c s="5" r="C47" t="n">
        <v>37988</v>
      </c>
      <c s="5" r="D47" t="n">
        <v>40311</v>
      </c>
    </row>
    <row r="48" spans="1:4">
      <c s="4" r="A48" t="s">
        <v>980</v>
      </c>
      <c s="5" r="B48" t="n">
        <v>724692</v>
      </c>
      <c s="5" r="C48" t="n">
        <v>672574</v>
      </c>
      <c s="5" r="D48" t="n">
        <v>689356</v>
      </c>
    </row>
    <row r="49" spans="1:4">
      <c s="4" r="A49" t="s">
        <v>528</v>
      </c>
    </row>
    <row r="50" spans="1:4">
      <c s="3" r="A50" t="s">
        <v>971</v>
      </c>
    </row>
    <row r="51" spans="1:4">
      <c s="4" r="A51" t="s">
        <v>972</v>
      </c>
      <c s="5" r="B51" t="n">
        <v>1</v>
      </c>
      <c s="5" r="C51" t="n">
        <v>0</v>
      </c>
      <c s="5" r="D51" t="n">
        <v>0</v>
      </c>
    </row>
    <row r="52" spans="1:4">
      <c s="4" r="A52" t="s">
        <v>973</v>
      </c>
      <c s="5" r="B52" t="n">
        <v>337</v>
      </c>
      <c s="5" r="C52" t="n">
        <v>421</v>
      </c>
      <c s="5" r="D52" t="n">
        <v>451</v>
      </c>
    </row>
    <row r="53" spans="1:4">
      <c s="4" r="A53" t="s">
        <v>974</v>
      </c>
      <c s="5" r="B53" t="n">
        <v>0</v>
      </c>
      <c s="5" r="C53" t="n">
        <v>0</v>
      </c>
      <c s="5" r="D53" t="n">
        <v>0</v>
      </c>
    </row>
    <row r="54" spans="1:4">
      <c s="4" r="A54" t="s">
        <v>975</v>
      </c>
      <c s="7" r="B54" t="n">
        <v>338</v>
      </c>
      <c s="7" r="C54" t="n">
        <v>421</v>
      </c>
      <c s="7" r="D54" t="n">
        <v>451</v>
      </c>
    </row>
    <row r="55" spans="1:4">
      <c s="4" r="A55" t="s">
        <v>976</v>
      </c>
      <c s="4" r="B55" t="s">
        <v>988</v>
      </c>
      <c s="4" r="C55" t="s">
        <v>989</v>
      </c>
      <c s="4" r="D55" t="s">
        <v>990</v>
      </c>
    </row>
    <row r="56" spans="1:4">
      <c s="3" r="A56" t="s">
        <v>601</v>
      </c>
    </row>
    <row r="57" spans="1:4">
      <c s="4" r="A57" t="s">
        <v>972</v>
      </c>
      <c s="7" r="B57" t="n">
        <v>13</v>
      </c>
      <c s="7" r="C57" t="n">
        <v>17</v>
      </c>
      <c s="7" r="D57" t="n">
        <v>17</v>
      </c>
    </row>
    <row r="58" spans="1:4">
      <c s="4" r="A58" t="s">
        <v>973</v>
      </c>
      <c s="5" r="B58" t="n">
        <v>22761</v>
      </c>
      <c s="5" r="C58" t="n">
        <v>24138</v>
      </c>
      <c s="5" r="D58" t="n">
        <v>24679</v>
      </c>
    </row>
    <row r="59" spans="1:4">
      <c s="4" r="A59" t="s">
        <v>974</v>
      </c>
      <c s="5" r="B59" t="n">
        <v>1782</v>
      </c>
      <c s="5" r="C59" t="n">
        <v>2009</v>
      </c>
      <c s="5" r="D59" t="n">
        <v>2098</v>
      </c>
    </row>
    <row r="60" spans="1:4">
      <c s="4" r="A60" t="s">
        <v>980</v>
      </c>
      <c s="5" r="B60" t="n">
        <v>24556</v>
      </c>
      <c s="5" r="C60" t="n">
        <v>26164</v>
      </c>
      <c s="5" r="D60" t="n">
        <v>26794</v>
      </c>
    </row>
    <row r="61" spans="1:4">
      <c s="4" r="A61" t="s">
        <v>991</v>
      </c>
    </row>
    <row r="62" spans="1:4">
      <c s="3" r="A62" t="s">
        <v>971</v>
      </c>
    </row>
    <row r="63" spans="1:4">
      <c s="4" r="A63" t="s">
        <v>972</v>
      </c>
      <c s="5" r="B63" t="n">
        <v>0</v>
      </c>
      <c s="5" r="C63" t="n">
        <v>0</v>
      </c>
      <c s="5" r="D63" t="n">
        <v>0</v>
      </c>
    </row>
    <row r="64" spans="1:4">
      <c s="4" r="A64" t="s">
        <v>973</v>
      </c>
      <c s="5" r="B64" t="n">
        <v>72</v>
      </c>
      <c s="5" r="C64" t="n">
        <v>93</v>
      </c>
      <c s="5" r="D64" t="n">
        <v>92</v>
      </c>
    </row>
    <row r="65" spans="1:4">
      <c s="4" r="A65" t="s">
        <v>974</v>
      </c>
      <c s="5" r="B65" t="n">
        <v>0</v>
      </c>
      <c s="5" r="C65" t="n">
        <v>0</v>
      </c>
      <c s="5" r="D65" t="n">
        <v>0</v>
      </c>
    </row>
    <row r="66" spans="1:4">
      <c s="4" r="A66" t="s">
        <v>975</v>
      </c>
      <c s="7" r="B66" t="n">
        <v>72</v>
      </c>
      <c s="7" r="C66" t="n">
        <v>93</v>
      </c>
      <c s="7" r="D66" t="n">
        <v>92</v>
      </c>
    </row>
    <row r="67" spans="1:4">
      <c s="4" r="A67" t="s">
        <v>976</v>
      </c>
      <c s="4" r="B67" t="s">
        <v>992</v>
      </c>
      <c s="4" r="C67" t="s">
        <v>993</v>
      </c>
      <c s="4" r="D67" t="s">
        <v>983</v>
      </c>
    </row>
    <row r="68" spans="1:4">
      <c s="3" r="A68" t="s">
        <v>601</v>
      </c>
    </row>
    <row r="69" spans="1:4">
      <c s="4" r="A69" t="s">
        <v>972</v>
      </c>
      <c s="7" r="B69" t="n">
        <v>0</v>
      </c>
      <c s="7" r="C69" t="n">
        <v>0</v>
      </c>
      <c s="7" r="D69" t="n">
        <v>0</v>
      </c>
    </row>
    <row r="70" spans="1:4">
      <c s="4" r="A70" t="s">
        <v>973</v>
      </c>
      <c s="5" r="B70" t="n">
        <v>8387</v>
      </c>
      <c s="5" r="C70" t="n">
        <v>8798</v>
      </c>
      <c s="5" r="D70" t="n">
        <v>7277</v>
      </c>
    </row>
    <row r="71" spans="1:4">
      <c s="4" r="A71" t="s">
        <v>974</v>
      </c>
      <c s="5" r="B71" t="n">
        <v>0</v>
      </c>
      <c s="5" r="C71" t="n">
        <v>0</v>
      </c>
      <c s="5" r="D71" t="n">
        <v>0</v>
      </c>
    </row>
    <row r="72" spans="1:4">
      <c s="4" r="A72" t="s">
        <v>980</v>
      </c>
      <c s="7" r="B72" t="n">
        <v>8387</v>
      </c>
      <c s="7" r="C72" t="n">
        <v>8798</v>
      </c>
      <c s="7" r="D72" t="n">
        <v>72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94</v>
      </c>
      <c s="2" r="C1" t="s">
        <v>2</v>
      </c>
      <c s="2" r="D1" t="s">
        <v>27</v>
      </c>
    </row>
    <row r="2" spans="1:4">
      <c s="4" r="A2" t="s">
        <v>995</v>
      </c>
    </row>
    <row r="3" spans="1:4">
      <c s="3" r="A3" t="s">
        <v>996</v>
      </c>
    </row>
    <row r="4" spans="1:4">
      <c s="4" r="A4" t="s">
        <v>997</v>
      </c>
      <c s="7" r="C4" t="n">
        <v>1344238</v>
      </c>
      <c s="7" r="D4" t="n">
        <v>1155707</v>
      </c>
    </row>
    <row r="5" spans="1:4">
      <c s="4" r="A5" t="s">
        <v>998</v>
      </c>
    </row>
    <row r="6" spans="1:4">
      <c s="3" r="A6" t="s">
        <v>996</v>
      </c>
    </row>
    <row r="7" spans="1:4">
      <c s="4" r="A7" t="s">
        <v>997</v>
      </c>
      <c s="5" r="C7" t="n">
        <v>60143</v>
      </c>
      <c s="5" r="D7" t="n">
        <v>57425</v>
      </c>
    </row>
    <row r="8" spans="1:4">
      <c s="4" r="A8" t="s">
        <v>999</v>
      </c>
    </row>
    <row r="9" spans="1:4">
      <c s="3" r="A9" t="s">
        <v>996</v>
      </c>
    </row>
    <row r="10" spans="1:4">
      <c s="4" r="A10" t="s">
        <v>997</v>
      </c>
      <c s="5" r="C10" t="n">
        <v>1404381</v>
      </c>
      <c s="5" r="D10" t="n">
        <v>1213132</v>
      </c>
    </row>
    <row r="11" spans="1:4">
      <c s="4" r="A11" t="s">
        <v>518</v>
      </c>
    </row>
    <row r="12" spans="1:4">
      <c s="3" r="A12" t="s">
        <v>996</v>
      </c>
    </row>
    <row r="13" spans="1:4">
      <c s="4" r="A13" t="s">
        <v>997</v>
      </c>
      <c s="5" r="C13" t="n">
        <v>1000302</v>
      </c>
      <c s="5" r="D13" t="n">
        <v>890482</v>
      </c>
    </row>
    <row r="14" spans="1:4">
      <c s="4" r="A14" t="s">
        <v>1000</v>
      </c>
    </row>
    <row r="15" spans="1:4">
      <c s="3" r="A15" t="s">
        <v>996</v>
      </c>
    </row>
    <row r="16" spans="1:4">
      <c s="4" r="A16" t="s">
        <v>997</v>
      </c>
      <c s="5" r="C16" t="n">
        <v>38971</v>
      </c>
      <c s="5" r="D16" t="n">
        <v>36316</v>
      </c>
    </row>
    <row r="17" spans="1:4">
      <c s="4" r="A17" t="s">
        <v>1001</v>
      </c>
    </row>
    <row r="18" spans="1:4">
      <c s="3" r="A18" t="s">
        <v>996</v>
      </c>
    </row>
    <row r="19" spans="1:4">
      <c s="4" r="A19" t="s">
        <v>997</v>
      </c>
      <c s="5" r="C19" t="n">
        <v>1039273</v>
      </c>
      <c s="5" r="D19" t="n">
        <v>926798</v>
      </c>
    </row>
    <row r="20" spans="1:4">
      <c s="4" r="A20" t="s">
        <v>1002</v>
      </c>
    </row>
    <row r="21" spans="1:4">
      <c s="3" r="A21" t="s">
        <v>996</v>
      </c>
    </row>
    <row r="22" spans="1:4">
      <c s="4" r="A22" t="s">
        <v>997</v>
      </c>
      <c s="5" r="C22" t="n">
        <v>197982</v>
      </c>
      <c s="5" r="D22" t="n">
        <v>149518</v>
      </c>
    </row>
    <row r="23" spans="1:4">
      <c s="4" r="A23" t="s">
        <v>1003</v>
      </c>
    </row>
    <row r="24" spans="1:4">
      <c s="3" r="A24" t="s">
        <v>996</v>
      </c>
    </row>
    <row r="25" spans="1:4">
      <c s="4" r="A25" t="s">
        <v>997</v>
      </c>
      <c s="5" r="C25" t="n">
        <v>3778</v>
      </c>
      <c s="5" r="D25" t="n">
        <v>4425</v>
      </c>
    </row>
    <row r="26" spans="1:4">
      <c s="4" r="A26" t="s">
        <v>1004</v>
      </c>
    </row>
    <row r="27" spans="1:4">
      <c s="3" r="A27" t="s">
        <v>996</v>
      </c>
    </row>
    <row r="28" spans="1:4">
      <c s="4" r="A28" t="s">
        <v>997</v>
      </c>
      <c s="5" r="C28" t="n">
        <v>201760</v>
      </c>
      <c s="5" r="D28" t="n">
        <v>153943</v>
      </c>
    </row>
    <row r="29" spans="1:4">
      <c s="4" r="A29" t="s">
        <v>1005</v>
      </c>
    </row>
    <row r="30" spans="1:4">
      <c s="3" r="A30" t="s">
        <v>996</v>
      </c>
    </row>
    <row r="31" spans="1:4">
      <c s="4" r="A31" t="s">
        <v>997</v>
      </c>
      <c s="5" r="C31" t="n">
        <v>137096</v>
      </c>
      <c s="5" r="D31" t="n">
        <v>105981</v>
      </c>
    </row>
    <row r="32" spans="1:4">
      <c s="4" r="A32" t="s">
        <v>1006</v>
      </c>
    </row>
    <row r="33" spans="1:4">
      <c s="3" r="A33" t="s">
        <v>996</v>
      </c>
    </row>
    <row r="34" spans="1:4">
      <c s="4" r="A34" t="s">
        <v>997</v>
      </c>
      <c s="5" r="C34" t="n">
        <v>17394</v>
      </c>
      <c s="5" r="D34" t="n">
        <v>16684</v>
      </c>
    </row>
    <row r="35" spans="1:4">
      <c s="4" r="A35" t="s">
        <v>1007</v>
      </c>
    </row>
    <row r="36" spans="1:4">
      <c s="3" r="A36" t="s">
        <v>996</v>
      </c>
    </row>
    <row r="37" spans="1:4">
      <c s="4" r="A37" t="s">
        <v>997</v>
      </c>
      <c s="5" r="C37" t="n">
        <v>154490</v>
      </c>
      <c s="5" r="D37" t="n">
        <v>122665</v>
      </c>
    </row>
    <row r="38" spans="1:4">
      <c s="4" r="A38" t="s">
        <v>530</v>
      </c>
    </row>
    <row r="39" spans="1:4">
      <c s="3" r="A39" t="s">
        <v>996</v>
      </c>
    </row>
    <row r="40" spans="1:4">
      <c s="4" r="A40" t="s">
        <v>997</v>
      </c>
      <c s="5" r="C40" t="n">
        <v>1257</v>
      </c>
      <c s="5" r="D40" t="n">
        <v>928</v>
      </c>
    </row>
    <row r="41" spans="1:4">
      <c s="4" r="A41" t="s">
        <v>1008</v>
      </c>
    </row>
    <row r="42" spans="1:4">
      <c s="3" r="A42" t="s">
        <v>996</v>
      </c>
    </row>
    <row r="43" spans="1:4">
      <c s="4" r="A43" t="s">
        <v>997</v>
      </c>
      <c s="5" r="C43" t="n">
        <v>0</v>
      </c>
      <c s="5" r="D43" t="n">
        <v>0</v>
      </c>
    </row>
    <row r="44" spans="1:4">
      <c s="4" r="A44" t="s">
        <v>1009</v>
      </c>
    </row>
    <row r="45" spans="1:4">
      <c s="3" r="A45" t="s">
        <v>996</v>
      </c>
    </row>
    <row r="46" spans="1:4">
      <c s="4" r="A46" t="s">
        <v>997</v>
      </c>
      <c s="5" r="C46" t="n">
        <v>1257</v>
      </c>
      <c s="5" r="D46" t="n">
        <v>928</v>
      </c>
    </row>
    <row r="47" spans="1:4">
      <c s="4" r="A47" t="s">
        <v>1010</v>
      </c>
    </row>
    <row r="48" spans="1:4">
      <c s="3" r="A48" t="s">
        <v>996</v>
      </c>
    </row>
    <row r="49" spans="1:4">
      <c s="4" r="A49" t="s">
        <v>997</v>
      </c>
      <c s="5" r="C49" t="n">
        <v>7601</v>
      </c>
      <c s="5" r="D49" t="n">
        <v>8798</v>
      </c>
    </row>
    <row r="50" spans="1:4">
      <c s="4" r="A50" t="s">
        <v>1011</v>
      </c>
    </row>
    <row r="51" spans="1:4">
      <c s="3" r="A51" t="s">
        <v>996</v>
      </c>
    </row>
    <row r="52" spans="1:4">
      <c s="4" r="A52" t="s">
        <v>997</v>
      </c>
      <c s="5" r="C52" t="n">
        <v>0</v>
      </c>
      <c s="5" r="D52" t="n">
        <v>0</v>
      </c>
    </row>
    <row r="53" spans="1:4">
      <c s="4" r="A53" t="s">
        <v>1012</v>
      </c>
    </row>
    <row r="54" spans="1:4">
      <c s="3" r="A54" t="s">
        <v>996</v>
      </c>
    </row>
    <row r="55" spans="1:4">
      <c s="4" r="A55" t="s">
        <v>997</v>
      </c>
      <c s="5" r="C55" t="n">
        <v>7601</v>
      </c>
      <c s="5" r="D55" t="n">
        <v>8798</v>
      </c>
    </row>
    <row r="56" spans="1:4">
      <c s="4" r="A56" t="s">
        <v>1013</v>
      </c>
    </row>
    <row r="57" spans="1:4">
      <c s="3" r="A57" t="s">
        <v>996</v>
      </c>
    </row>
    <row r="58" spans="1:4">
      <c s="4" r="A58" t="s">
        <v>997</v>
      </c>
      <c s="5" r="C58" t="n">
        <v>1301273</v>
      </c>
      <c s="5" r="D58" t="n">
        <v>1114218</v>
      </c>
    </row>
    <row r="59" spans="1:4">
      <c s="4" r="A59" t="s">
        <v>1014</v>
      </c>
    </row>
    <row r="60" spans="1:4">
      <c s="3" r="A60" t="s">
        <v>996</v>
      </c>
    </row>
    <row r="61" spans="1:4">
      <c s="4" r="A61" t="s">
        <v>997</v>
      </c>
      <c s="4" r="B61" t="s">
        <v>412</v>
      </c>
      <c s="5" r="C61" t="n">
        <v>43594</v>
      </c>
      <c s="5" r="D61" t="n">
        <v>41850</v>
      </c>
    </row>
    <row r="62" spans="1:4">
      <c s="4" r="A62" t="s">
        <v>1015</v>
      </c>
    </row>
    <row r="63" spans="1:4">
      <c s="3" r="A63" t="s">
        <v>996</v>
      </c>
    </row>
    <row r="64" spans="1:4">
      <c s="4" r="A64" t="s">
        <v>997</v>
      </c>
      <c s="5" r="C64" t="n">
        <v>1344867</v>
      </c>
      <c s="5" r="D64" t="n">
        <v>1156068</v>
      </c>
    </row>
    <row r="65" spans="1:4">
      <c s="4" r="A65" t="s">
        <v>1016</v>
      </c>
    </row>
    <row r="66" spans="1:4">
      <c s="3" r="A66" t="s">
        <v>996</v>
      </c>
    </row>
    <row r="67" spans="1:4">
      <c s="4" r="A67" t="s">
        <v>997</v>
      </c>
      <c s="5" r="C67" t="n">
        <v>963478</v>
      </c>
      <c s="5" r="D67" t="n">
        <v>858218</v>
      </c>
    </row>
    <row r="68" spans="1:4">
      <c s="4" r="A68" t="s">
        <v>1017</v>
      </c>
    </row>
    <row r="69" spans="1:4">
      <c s="3" r="A69" t="s">
        <v>996</v>
      </c>
    </row>
    <row r="70" spans="1:4">
      <c s="4" r="A70" t="s">
        <v>997</v>
      </c>
      <c s="4" r="B70" t="s">
        <v>412</v>
      </c>
      <c s="5" r="C70" t="n">
        <v>28483</v>
      </c>
      <c s="5" r="D70" t="n">
        <v>27766</v>
      </c>
    </row>
    <row r="71" spans="1:4">
      <c s="4" r="A71" t="s">
        <v>1018</v>
      </c>
    </row>
    <row r="72" spans="1:4">
      <c s="3" r="A72" t="s">
        <v>996</v>
      </c>
    </row>
    <row r="73" spans="1:4">
      <c s="4" r="A73" t="s">
        <v>997</v>
      </c>
      <c s="5" r="C73" t="n">
        <v>991961</v>
      </c>
      <c s="5" r="D73" t="n">
        <v>885984</v>
      </c>
    </row>
    <row r="74" spans="1:4">
      <c s="4" r="A74" t="s">
        <v>1019</v>
      </c>
    </row>
    <row r="75" spans="1:4">
      <c s="3" r="A75" t="s">
        <v>996</v>
      </c>
    </row>
    <row r="76" spans="1:4">
      <c s="4" r="A76" t="s">
        <v>997</v>
      </c>
      <c s="5" r="C76" t="n">
        <v>196637</v>
      </c>
      <c s="5" r="D76" t="n">
        <v>148226</v>
      </c>
    </row>
    <row r="77" spans="1:4">
      <c s="4" r="A77" t="s">
        <v>1020</v>
      </c>
    </row>
    <row r="78" spans="1:4">
      <c s="3" r="A78" t="s">
        <v>996</v>
      </c>
    </row>
    <row r="79" spans="1:4">
      <c s="4" r="A79" t="s">
        <v>997</v>
      </c>
      <c s="4" r="B79" t="s">
        <v>412</v>
      </c>
      <c s="5" r="C79" t="n">
        <v>2487</v>
      </c>
      <c s="5" r="D79" t="n">
        <v>2838</v>
      </c>
    </row>
    <row r="80" spans="1:4">
      <c s="4" r="A80" t="s">
        <v>1021</v>
      </c>
    </row>
    <row r="81" spans="1:4">
      <c s="3" r="A81" t="s">
        <v>996</v>
      </c>
    </row>
    <row r="82" spans="1:4">
      <c s="4" r="A82" t="s">
        <v>997</v>
      </c>
      <c s="5" r="C82" t="n">
        <v>199124</v>
      </c>
      <c s="5" r="D82" t="n">
        <v>151064</v>
      </c>
    </row>
    <row r="83" spans="1:4">
      <c s="4" r="A83" t="s">
        <v>1022</v>
      </c>
    </row>
    <row r="84" spans="1:4">
      <c s="3" r="A84" t="s">
        <v>996</v>
      </c>
    </row>
    <row r="85" spans="1:4">
      <c s="4" r="A85" t="s">
        <v>997</v>
      </c>
      <c s="5" r="C85" t="n">
        <v>132549</v>
      </c>
      <c s="5" r="D85" t="n">
        <v>99200</v>
      </c>
    </row>
    <row r="86" spans="1:4">
      <c s="4" r="A86" t="s">
        <v>1023</v>
      </c>
    </row>
    <row r="87" spans="1:4">
      <c s="3" r="A87" t="s">
        <v>996</v>
      </c>
    </row>
    <row r="88" spans="1:4">
      <c s="4" r="A88" t="s">
        <v>997</v>
      </c>
      <c s="4" r="B88" t="s">
        <v>412</v>
      </c>
      <c s="5" r="C88" t="n">
        <v>12624</v>
      </c>
      <c s="5" r="D88" t="n">
        <v>11246</v>
      </c>
    </row>
    <row r="89" spans="1:4">
      <c s="4" r="A89" t="s">
        <v>1024</v>
      </c>
    </row>
    <row r="90" spans="1:4">
      <c s="3" r="A90" t="s">
        <v>996</v>
      </c>
    </row>
    <row r="91" spans="1:4">
      <c s="4" r="A91" t="s">
        <v>997</v>
      </c>
      <c s="5" r="C91" t="n">
        <v>145173</v>
      </c>
      <c s="5" r="D91" t="n">
        <v>110446</v>
      </c>
    </row>
    <row r="92" spans="1:4">
      <c s="4" r="A92" t="s">
        <v>1025</v>
      </c>
    </row>
    <row r="93" spans="1:4">
      <c s="3" r="A93" t="s">
        <v>996</v>
      </c>
    </row>
    <row r="94" spans="1:4">
      <c s="4" r="A94" t="s">
        <v>997</v>
      </c>
      <c s="5" r="C94" t="n">
        <v>1257</v>
      </c>
      <c s="5" r="D94" t="n">
        <v>928</v>
      </c>
    </row>
    <row r="95" spans="1:4">
      <c s="4" r="A95" t="s">
        <v>1026</v>
      </c>
    </row>
    <row r="96" spans="1:4">
      <c s="3" r="A96" t="s">
        <v>996</v>
      </c>
    </row>
    <row r="97" spans="1:4">
      <c s="4" r="A97" t="s">
        <v>997</v>
      </c>
      <c s="4" r="B97" t="s">
        <v>412</v>
      </c>
      <c s="5" r="C97" t="n">
        <v>0</v>
      </c>
      <c s="5" r="D97" t="n">
        <v>0</v>
      </c>
    </row>
    <row r="98" spans="1:4">
      <c s="4" r="A98" t="s">
        <v>1027</v>
      </c>
    </row>
    <row r="99" spans="1:4">
      <c s="3" r="A99" t="s">
        <v>996</v>
      </c>
    </row>
    <row r="100" spans="1:4">
      <c s="4" r="A100" t="s">
        <v>997</v>
      </c>
      <c s="5" r="C100" t="n">
        <v>1257</v>
      </c>
      <c s="5" r="D100" t="n">
        <v>928</v>
      </c>
    </row>
    <row r="101" spans="1:4">
      <c s="4" r="A101" t="s">
        <v>1028</v>
      </c>
    </row>
    <row r="102" spans="1:4">
      <c s="3" r="A102" t="s">
        <v>996</v>
      </c>
    </row>
    <row r="103" spans="1:4">
      <c s="4" r="A103" t="s">
        <v>997</v>
      </c>
      <c s="5" r="C103" t="n">
        <v>7352</v>
      </c>
      <c s="5" r="D103" t="n">
        <v>7646</v>
      </c>
    </row>
    <row r="104" spans="1:4">
      <c s="4" r="A104" t="s">
        <v>1029</v>
      </c>
    </row>
    <row r="105" spans="1:4">
      <c s="3" r="A105" t="s">
        <v>996</v>
      </c>
    </row>
    <row r="106" spans="1:4">
      <c s="4" r="A106" t="s">
        <v>997</v>
      </c>
      <c s="4" r="B106" t="s">
        <v>412</v>
      </c>
      <c s="5" r="C106" t="n">
        <v>0</v>
      </c>
      <c s="5" r="D106" t="n">
        <v>0</v>
      </c>
    </row>
    <row r="107" spans="1:4">
      <c s="4" r="A107" t="s">
        <v>1030</v>
      </c>
    </row>
    <row r="108" spans="1:4">
      <c s="3" r="A108" t="s">
        <v>996</v>
      </c>
    </row>
    <row r="109" spans="1:4">
      <c s="4" r="A109" t="s">
        <v>997</v>
      </c>
      <c s="5" r="C109" t="n">
        <v>7352</v>
      </c>
      <c s="5" r="D109" t="n">
        <v>7646</v>
      </c>
    </row>
    <row r="110" spans="1:4">
      <c s="4" r="A110" t="s">
        <v>1031</v>
      </c>
    </row>
    <row r="111" spans="1:4">
      <c s="3" r="A111" t="s">
        <v>996</v>
      </c>
    </row>
    <row r="112" spans="1:4">
      <c s="4" r="A112" t="s">
        <v>997</v>
      </c>
      <c s="5" r="C112" t="n">
        <v>23318</v>
      </c>
      <c s="5" r="D112" t="n">
        <v>25668</v>
      </c>
    </row>
    <row r="113" spans="1:4">
      <c s="4" r="A113" t="s">
        <v>1032</v>
      </c>
    </row>
    <row r="114" spans="1:4">
      <c s="3" r="A114" t="s">
        <v>996</v>
      </c>
    </row>
    <row r="115" spans="1:4">
      <c s="4" r="A115" t="s">
        <v>997</v>
      </c>
      <c s="5" r="C115" t="n">
        <v>9951</v>
      </c>
      <c s="5" r="D115" t="n">
        <v>10404</v>
      </c>
    </row>
    <row r="116" spans="1:4">
      <c s="4" r="A116" t="s">
        <v>1033</v>
      </c>
    </row>
    <row r="117" spans="1:4">
      <c s="3" r="A117" t="s">
        <v>996</v>
      </c>
    </row>
    <row r="118" spans="1:4">
      <c s="4" r="A118" t="s">
        <v>997</v>
      </c>
      <c s="5" r="C118" t="n">
        <v>33269</v>
      </c>
      <c s="5" r="D118" t="n">
        <v>36072</v>
      </c>
    </row>
    <row r="119" spans="1:4">
      <c s="4" r="A119" t="s">
        <v>1034</v>
      </c>
    </row>
    <row r="120" spans="1:4">
      <c s="3" r="A120" t="s">
        <v>996</v>
      </c>
    </row>
    <row r="121" spans="1:4">
      <c s="4" r="A121" t="s">
        <v>997</v>
      </c>
      <c s="5" r="C121" t="n">
        <v>19184</v>
      </c>
      <c s="5" r="D121" t="n">
        <v>18578</v>
      </c>
    </row>
    <row r="122" spans="1:4">
      <c s="4" r="A122" t="s">
        <v>1035</v>
      </c>
    </row>
    <row r="123" spans="1:4">
      <c s="3" r="A123" t="s">
        <v>996</v>
      </c>
    </row>
    <row r="124" spans="1:4">
      <c s="4" r="A124" t="s">
        <v>997</v>
      </c>
      <c s="5" r="C124" t="n">
        <v>6096</v>
      </c>
      <c s="5" r="D124" t="n">
        <v>5345</v>
      </c>
    </row>
    <row r="125" spans="1:4">
      <c s="4" r="A125" t="s">
        <v>1036</v>
      </c>
    </row>
    <row r="126" spans="1:4">
      <c s="3" r="A126" t="s">
        <v>996</v>
      </c>
    </row>
    <row r="127" spans="1:4">
      <c s="4" r="A127" t="s">
        <v>997</v>
      </c>
      <c s="5" r="C127" t="n">
        <v>25280</v>
      </c>
      <c s="5" r="D127" t="n">
        <v>23923</v>
      </c>
    </row>
    <row r="128" spans="1:4">
      <c s="4" r="A128" t="s">
        <v>1037</v>
      </c>
    </row>
    <row r="129" spans="1:4">
      <c s="3" r="A129" t="s">
        <v>996</v>
      </c>
    </row>
    <row r="130" spans="1:4">
      <c s="4" r="A130" t="s">
        <v>997</v>
      </c>
      <c s="5" r="C130" t="n">
        <v>496</v>
      </c>
      <c s="5" r="D130" t="n">
        <v>1144</v>
      </c>
    </row>
    <row r="131" spans="1:4">
      <c s="4" r="A131" t="s">
        <v>1038</v>
      </c>
    </row>
    <row r="132" spans="1:4">
      <c s="3" r="A132" t="s">
        <v>996</v>
      </c>
    </row>
    <row r="133" spans="1:4">
      <c s="4" r="A133" t="s">
        <v>997</v>
      </c>
      <c s="5" r="C133" t="n">
        <v>784</v>
      </c>
      <c s="5" r="D133" t="n">
        <v>1248</v>
      </c>
    </row>
    <row r="134" spans="1:4">
      <c s="4" r="A134" t="s">
        <v>1039</v>
      </c>
    </row>
    <row r="135" spans="1:4">
      <c s="3" r="A135" t="s">
        <v>996</v>
      </c>
    </row>
    <row r="136" spans="1:4">
      <c s="4" r="A136" t="s">
        <v>997</v>
      </c>
      <c s="5" r="C136" t="n">
        <v>1280</v>
      </c>
      <c s="5" r="D136" t="n">
        <v>2392</v>
      </c>
    </row>
    <row r="137" spans="1:4">
      <c s="4" r="A137" t="s">
        <v>1040</v>
      </c>
    </row>
    <row r="138" spans="1:4">
      <c s="3" r="A138" t="s">
        <v>996</v>
      </c>
    </row>
    <row r="139" spans="1:4">
      <c s="4" r="A139" t="s">
        <v>997</v>
      </c>
      <c s="5" r="C139" t="n">
        <v>3638</v>
      </c>
      <c s="5" r="D139" t="n">
        <v>4794</v>
      </c>
    </row>
    <row r="140" spans="1:4">
      <c s="4" r="A140" t="s">
        <v>1041</v>
      </c>
    </row>
    <row r="141" spans="1:4">
      <c s="3" r="A141" t="s">
        <v>996</v>
      </c>
    </row>
    <row r="142" spans="1:4">
      <c s="4" r="A142" t="s">
        <v>997</v>
      </c>
      <c s="5" r="C142" t="n">
        <v>3071</v>
      </c>
      <c s="5" r="D142" t="n">
        <v>3811</v>
      </c>
    </row>
    <row r="143" spans="1:4">
      <c s="4" r="A143" t="s">
        <v>1042</v>
      </c>
    </row>
    <row r="144" spans="1:4">
      <c s="3" r="A144" t="s">
        <v>996</v>
      </c>
    </row>
    <row r="145" spans="1:4">
      <c s="4" r="A145" t="s">
        <v>997</v>
      </c>
      <c s="5" r="C145" t="n">
        <v>6709</v>
      </c>
      <c s="5" r="D145" t="n">
        <v>8605</v>
      </c>
    </row>
    <row r="146" spans="1:4">
      <c s="4" r="A146" t="s">
        <v>1043</v>
      </c>
    </row>
    <row r="147" spans="1:4">
      <c s="3" r="A147" t="s">
        <v>996</v>
      </c>
    </row>
    <row r="148" spans="1:4">
      <c s="4" r="A148" t="s">
        <v>997</v>
      </c>
      <c s="5" r="C148" t="n">
        <v>0</v>
      </c>
      <c s="5" r="D148" t="n">
        <v>0</v>
      </c>
    </row>
    <row r="149" spans="1:4">
      <c s="4" r="A149" t="s">
        <v>1044</v>
      </c>
    </row>
    <row r="150" spans="1:4">
      <c s="3" r="A150" t="s">
        <v>996</v>
      </c>
    </row>
    <row r="151" spans="1:4">
      <c s="4" r="A151" t="s">
        <v>997</v>
      </c>
      <c s="5" r="C151" t="n">
        <v>0</v>
      </c>
      <c s="5" r="D151" t="n">
        <v>0</v>
      </c>
    </row>
    <row r="152" spans="1:4">
      <c s="4" r="A152" t="s">
        <v>1045</v>
      </c>
    </row>
    <row r="153" spans="1:4">
      <c s="3" r="A153" t="s">
        <v>996</v>
      </c>
    </row>
    <row r="154" spans="1:4">
      <c s="4" r="A154" t="s">
        <v>997</v>
      </c>
      <c s="5" r="C154" t="n">
        <v>0</v>
      </c>
      <c s="5" r="D154" t="n">
        <v>0</v>
      </c>
    </row>
    <row r="155" spans="1:4">
      <c s="4" r="A155" t="s">
        <v>1046</v>
      </c>
    </row>
    <row r="156" spans="1:4">
      <c s="3" r="A156" t="s">
        <v>996</v>
      </c>
    </row>
    <row r="157" spans="1:4">
      <c s="4" r="A157" t="s">
        <v>997</v>
      </c>
      <c s="5" r="C157" t="n">
        <v>0</v>
      </c>
      <c s="5" r="D157" t="n">
        <v>1152</v>
      </c>
    </row>
    <row r="158" spans="1:4">
      <c s="4" r="A158" t="s">
        <v>1047</v>
      </c>
    </row>
    <row r="159" spans="1:4">
      <c s="3" r="A159" t="s">
        <v>996</v>
      </c>
    </row>
    <row r="160" spans="1:4">
      <c s="4" r="A160" t="s">
        <v>997</v>
      </c>
      <c s="5" r="C160" t="n">
        <v>0</v>
      </c>
      <c s="5" r="D160" t="n">
        <v>0</v>
      </c>
    </row>
    <row r="161" spans="1:4">
      <c s="4" r="A161" t="s">
        <v>1048</v>
      </c>
    </row>
    <row r="162" spans="1:4">
      <c s="3" r="A162" t="s">
        <v>996</v>
      </c>
    </row>
    <row r="163" spans="1:4">
      <c s="4" r="A163" t="s">
        <v>997</v>
      </c>
      <c s="5" r="C163" t="n">
        <v>0</v>
      </c>
      <c s="5" r="D163" t="n">
        <v>1152</v>
      </c>
    </row>
    <row r="164" spans="1:4">
      <c s="4" r="A164" t="s">
        <v>1049</v>
      </c>
    </row>
    <row r="165" spans="1:4">
      <c s="3" r="A165" t="s">
        <v>996</v>
      </c>
    </row>
    <row r="166" spans="1:4">
      <c s="4" r="A166" t="s">
        <v>997</v>
      </c>
      <c s="5" r="C166" t="n">
        <v>19504</v>
      </c>
      <c s="5" r="D166" t="n">
        <v>14792</v>
      </c>
    </row>
    <row r="167" spans="1:4">
      <c s="4" r="A167" t="s">
        <v>1050</v>
      </c>
    </row>
    <row r="168" spans="1:4">
      <c s="3" r="A168" t="s">
        <v>996</v>
      </c>
    </row>
    <row r="169" spans="1:4">
      <c s="4" r="A169" t="s">
        <v>997</v>
      </c>
      <c s="5" r="C169" t="n">
        <v>6598</v>
      </c>
      <c s="5" r="D169" t="n">
        <v>5171</v>
      </c>
    </row>
    <row r="170" spans="1:4">
      <c s="4" r="A170" t="s">
        <v>1051</v>
      </c>
    </row>
    <row r="171" spans="1:4">
      <c s="3" r="A171" t="s">
        <v>996</v>
      </c>
    </row>
    <row r="172" spans="1:4">
      <c s="4" r="A172" t="s">
        <v>997</v>
      </c>
      <c s="5" r="C172" t="n">
        <v>26102</v>
      </c>
      <c s="5" r="D172" t="n">
        <v>19963</v>
      </c>
    </row>
    <row r="173" spans="1:4">
      <c s="4" r="A173" t="s">
        <v>1052</v>
      </c>
    </row>
    <row r="174" spans="1:4">
      <c s="3" r="A174" t="s">
        <v>996</v>
      </c>
    </row>
    <row r="175" spans="1:4">
      <c s="4" r="A175" t="s">
        <v>997</v>
      </c>
      <c s="5" r="C175" t="n">
        <v>17553</v>
      </c>
      <c s="5" r="D175" t="n">
        <v>12717</v>
      </c>
    </row>
    <row r="176" spans="1:4">
      <c s="4" r="A176" t="s">
        <v>1053</v>
      </c>
    </row>
    <row r="177" spans="1:4">
      <c s="3" r="A177" t="s">
        <v>996</v>
      </c>
    </row>
    <row r="178" spans="1:4">
      <c s="4" r="A178" t="s">
        <v>997</v>
      </c>
      <c s="5" r="C178" t="n">
        <v>4392</v>
      </c>
      <c s="5" r="D178" t="n">
        <v>3205</v>
      </c>
    </row>
    <row r="179" spans="1:4">
      <c s="4" r="A179" t="s">
        <v>1054</v>
      </c>
    </row>
    <row r="180" spans="1:4">
      <c s="3" r="A180" t="s">
        <v>996</v>
      </c>
    </row>
    <row r="181" spans="1:4">
      <c s="4" r="A181" t="s">
        <v>997</v>
      </c>
      <c s="5" r="C181" t="n">
        <v>21945</v>
      </c>
      <c s="5" r="D181" t="n">
        <v>15922</v>
      </c>
    </row>
    <row r="182" spans="1:4">
      <c s="4" r="A182" t="s">
        <v>1055</v>
      </c>
    </row>
    <row r="183" spans="1:4">
      <c s="3" r="A183" t="s">
        <v>996</v>
      </c>
    </row>
    <row r="184" spans="1:4">
      <c s="4" r="A184" t="s">
        <v>997</v>
      </c>
      <c s="5" r="C184" t="n">
        <v>793</v>
      </c>
      <c s="5" r="D184" t="n">
        <v>88</v>
      </c>
    </row>
    <row r="185" spans="1:4">
      <c s="4" r="A185" t="s">
        <v>1056</v>
      </c>
    </row>
    <row r="186" spans="1:4">
      <c s="3" r="A186" t="s">
        <v>996</v>
      </c>
    </row>
    <row r="187" spans="1:4">
      <c s="4" r="A187" t="s">
        <v>997</v>
      </c>
      <c s="5" r="C187" t="n">
        <v>507</v>
      </c>
      <c s="5" r="D187" t="n">
        <v>339</v>
      </c>
    </row>
    <row r="188" spans="1:4">
      <c s="4" r="A188" t="s">
        <v>1057</v>
      </c>
    </row>
    <row r="189" spans="1:4">
      <c s="3" r="A189" t="s">
        <v>996</v>
      </c>
    </row>
    <row r="190" spans="1:4">
      <c s="4" r="A190" t="s">
        <v>997</v>
      </c>
      <c s="5" r="C190" t="n">
        <v>1300</v>
      </c>
      <c s="5" r="D190" t="n">
        <v>427</v>
      </c>
    </row>
    <row r="191" spans="1:4">
      <c s="4" r="A191" t="s">
        <v>1058</v>
      </c>
    </row>
    <row r="192" spans="1:4">
      <c s="3" r="A192" t="s">
        <v>996</v>
      </c>
    </row>
    <row r="193" spans="1:4">
      <c s="4" r="A193" t="s">
        <v>997</v>
      </c>
      <c s="5" r="C193" t="n">
        <v>909</v>
      </c>
      <c s="5" r="D193" t="n">
        <v>1987</v>
      </c>
    </row>
    <row r="194" spans="1:4">
      <c s="4" r="A194" t="s">
        <v>1059</v>
      </c>
    </row>
    <row r="195" spans="1:4">
      <c s="3" r="A195" t="s">
        <v>996</v>
      </c>
    </row>
    <row r="196" spans="1:4">
      <c s="4" r="A196" t="s">
        <v>997</v>
      </c>
      <c s="5" r="C196" t="n">
        <v>1699</v>
      </c>
      <c s="5" r="D196" t="n">
        <v>1627</v>
      </c>
    </row>
    <row r="197" spans="1:4">
      <c s="4" r="A197" t="s">
        <v>1060</v>
      </c>
    </row>
    <row r="198" spans="1:4">
      <c s="3" r="A198" t="s">
        <v>996</v>
      </c>
    </row>
    <row r="199" spans="1:4">
      <c s="4" r="A199" t="s">
        <v>997</v>
      </c>
      <c s="5" r="C199" t="n">
        <v>2608</v>
      </c>
      <c s="5" r="D199" t="n">
        <v>3614</v>
      </c>
    </row>
    <row r="200" spans="1:4">
      <c s="4" r="A200" t="s">
        <v>1061</v>
      </c>
    </row>
    <row r="201" spans="1:4">
      <c s="3" r="A201" t="s">
        <v>996</v>
      </c>
    </row>
    <row r="202" spans="1:4">
      <c s="4" r="A202" t="s">
        <v>997</v>
      </c>
      <c s="5" r="C202" t="n">
        <v>0</v>
      </c>
      <c s="5" r="D202" t="n">
        <v>0</v>
      </c>
    </row>
    <row r="203" spans="1:4">
      <c s="4" r="A203" t="s">
        <v>1062</v>
      </c>
    </row>
    <row r="204" spans="1:4">
      <c s="3" r="A204" t="s">
        <v>996</v>
      </c>
    </row>
    <row r="205" spans="1:4">
      <c s="4" r="A205" t="s">
        <v>997</v>
      </c>
      <c s="5" r="C205" t="n">
        <v>0</v>
      </c>
      <c s="5" r="D205" t="n">
        <v>0</v>
      </c>
    </row>
    <row r="206" spans="1:4">
      <c s="4" r="A206" t="s">
        <v>1063</v>
      </c>
    </row>
    <row r="207" spans="1:4">
      <c s="3" r="A207" t="s">
        <v>996</v>
      </c>
    </row>
    <row r="208" spans="1:4">
      <c s="4" r="A208" t="s">
        <v>997</v>
      </c>
      <c s="5" r="C208" t="n">
        <v>0</v>
      </c>
      <c s="5" r="D208" t="n">
        <v>0</v>
      </c>
    </row>
    <row r="209" spans="1:4">
      <c s="4" r="A209" t="s">
        <v>1064</v>
      </c>
    </row>
    <row r="210" spans="1:4">
      <c s="3" r="A210" t="s">
        <v>996</v>
      </c>
    </row>
    <row r="211" spans="1:4">
      <c s="4" r="A211" t="s">
        <v>997</v>
      </c>
      <c s="5" r="C211" t="n">
        <v>249</v>
      </c>
      <c s="5" r="D211" t="n">
        <v>0</v>
      </c>
    </row>
    <row r="212" spans="1:4">
      <c s="4" r="A212" t="s">
        <v>1065</v>
      </c>
    </row>
    <row r="213" spans="1:4">
      <c s="3" r="A213" t="s">
        <v>996</v>
      </c>
    </row>
    <row r="214" spans="1:4">
      <c s="4" r="A214" t="s">
        <v>997</v>
      </c>
      <c s="5" r="C214" t="n">
        <v>0</v>
      </c>
      <c s="5" r="D214" t="n">
        <v>0</v>
      </c>
    </row>
    <row r="215" spans="1:4">
      <c s="4" r="A215" t="s">
        <v>1066</v>
      </c>
    </row>
    <row r="216" spans="1:4">
      <c s="3" r="A216" t="s">
        <v>996</v>
      </c>
    </row>
    <row r="217" spans="1:4">
      <c s="4" r="A217" t="s">
        <v>997</v>
      </c>
      <c s="5" r="C217" t="n">
        <v>249</v>
      </c>
      <c s="5" r="D217" t="n">
        <v>0</v>
      </c>
    </row>
    <row r="218" spans="1:4">
      <c s="4" r="A218" t="s">
        <v>1067</v>
      </c>
    </row>
    <row r="219" spans="1:4">
      <c s="3" r="A219" t="s">
        <v>996</v>
      </c>
    </row>
    <row r="220" spans="1:4">
      <c s="4" r="A220" t="s">
        <v>997</v>
      </c>
      <c s="5" r="C220" t="n">
        <v>143</v>
      </c>
      <c s="5" r="D220" t="n">
        <v>1029</v>
      </c>
    </row>
    <row r="221" spans="1:4">
      <c s="4" r="A221" t="s">
        <v>1068</v>
      </c>
    </row>
    <row r="222" spans="1:4">
      <c s="3" r="A222" t="s">
        <v>996</v>
      </c>
    </row>
    <row r="223" spans="1:4">
      <c s="4" r="A223" t="s">
        <v>997</v>
      </c>
      <c s="5" r="C223" t="n">
        <v>0</v>
      </c>
      <c s="5" r="D223" t="n">
        <v>0</v>
      </c>
    </row>
    <row r="224" spans="1:4">
      <c s="4" r="A224" t="s">
        <v>1069</v>
      </c>
    </row>
    <row r="225" spans="1:4">
      <c s="3" r="A225" t="s">
        <v>996</v>
      </c>
    </row>
    <row r="226" spans="1:4">
      <c s="4" r="A226" t="s">
        <v>997</v>
      </c>
      <c s="5" r="C226" t="n">
        <v>143</v>
      </c>
      <c s="5" r="D226" t="n">
        <v>1029</v>
      </c>
    </row>
    <row r="227" spans="1:4">
      <c s="4" r="A227" t="s">
        <v>1070</v>
      </c>
    </row>
    <row r="228" spans="1:4">
      <c s="3" r="A228" t="s">
        <v>996</v>
      </c>
    </row>
    <row r="229" spans="1:4">
      <c s="4" r="A229" t="s">
        <v>997</v>
      </c>
      <c s="5" r="C229" t="n">
        <v>87</v>
      </c>
      <c s="5" r="D229" t="n">
        <v>969</v>
      </c>
    </row>
    <row r="230" spans="1:4">
      <c s="4" r="A230" t="s">
        <v>1071</v>
      </c>
    </row>
    <row r="231" spans="1:4">
      <c s="3" r="A231" t="s">
        <v>996</v>
      </c>
    </row>
    <row r="232" spans="1:4">
      <c s="4" r="A232" t="s">
        <v>997</v>
      </c>
      <c s="5" r="C232" t="n">
        <v>0</v>
      </c>
      <c s="5" r="D232" t="n">
        <v>0</v>
      </c>
    </row>
    <row r="233" spans="1:4">
      <c s="4" r="A233" t="s">
        <v>1072</v>
      </c>
    </row>
    <row r="234" spans="1:4">
      <c s="3" r="A234" t="s">
        <v>996</v>
      </c>
    </row>
    <row r="235" spans="1:4">
      <c s="4" r="A235" t="s">
        <v>997</v>
      </c>
      <c s="5" r="C235" t="n">
        <v>87</v>
      </c>
      <c s="5" r="D235" t="n">
        <v>969</v>
      </c>
    </row>
    <row r="236" spans="1:4">
      <c s="4" r="A236" t="s">
        <v>1073</v>
      </c>
    </row>
    <row r="237" spans="1:4">
      <c s="3" r="A237" t="s">
        <v>996</v>
      </c>
    </row>
    <row r="238" spans="1:4">
      <c s="4" r="A238" t="s">
        <v>997</v>
      </c>
      <c s="5" r="C238" t="n">
        <v>56</v>
      </c>
      <c s="5" r="D238" t="n">
        <v>60</v>
      </c>
    </row>
    <row r="239" spans="1:4">
      <c s="4" r="A239" t="s">
        <v>1074</v>
      </c>
    </row>
    <row r="240" spans="1:4">
      <c s="3" r="A240" t="s">
        <v>996</v>
      </c>
    </row>
    <row r="241" spans="1:4">
      <c s="4" r="A241" t="s">
        <v>997</v>
      </c>
      <c s="5" r="C241" t="n">
        <v>0</v>
      </c>
      <c s="5" r="D241" t="n">
        <v>0</v>
      </c>
    </row>
    <row r="242" spans="1:4">
      <c s="4" r="A242" t="s">
        <v>1075</v>
      </c>
    </row>
    <row r="243" spans="1:4">
      <c s="3" r="A243" t="s">
        <v>996</v>
      </c>
    </row>
    <row r="244" spans="1:4">
      <c s="4" r="A244" t="s">
        <v>997</v>
      </c>
      <c s="5" r="C244" t="n">
        <v>56</v>
      </c>
      <c s="5" r="D244" t="n">
        <v>60</v>
      </c>
    </row>
    <row r="245" spans="1:4">
      <c s="4" r="A245" t="s">
        <v>1076</v>
      </c>
    </row>
    <row r="246" spans="1:4">
      <c s="3" r="A246" t="s">
        <v>996</v>
      </c>
    </row>
    <row r="247" spans="1:4">
      <c s="4" r="A247" t="s">
        <v>997</v>
      </c>
      <c s="5" r="C247" t="n">
        <v>0</v>
      </c>
      <c s="5" r="D247" t="n">
        <v>0</v>
      </c>
    </row>
    <row r="248" spans="1:4">
      <c s="4" r="A248" t="s">
        <v>1077</v>
      </c>
    </row>
    <row r="249" spans="1:4">
      <c s="3" r="A249" t="s">
        <v>996</v>
      </c>
    </row>
    <row r="250" spans="1:4">
      <c s="4" r="A250" t="s">
        <v>997</v>
      </c>
      <c s="5" r="C250" t="n">
        <v>0</v>
      </c>
      <c s="5" r="D250" t="n">
        <v>0</v>
      </c>
    </row>
    <row r="251" spans="1:4">
      <c s="4" r="A251" t="s">
        <v>1078</v>
      </c>
    </row>
    <row r="252" spans="1:4">
      <c s="3" r="A252" t="s">
        <v>996</v>
      </c>
    </row>
    <row r="253" spans="1:4">
      <c s="4" r="A253" t="s">
        <v>997</v>
      </c>
      <c s="5" r="C253" t="n">
        <v>0</v>
      </c>
      <c s="5" r="D253" t="n">
        <v>0</v>
      </c>
    </row>
    <row r="254" spans="1:4">
      <c s="4" r="A254" t="s">
        <v>1079</v>
      </c>
    </row>
    <row r="255" spans="1:4">
      <c s="3" r="A255" t="s">
        <v>996</v>
      </c>
    </row>
    <row r="256" spans="1:4">
      <c s="4" r="A256" t="s">
        <v>997</v>
      </c>
      <c s="5" r="C256" t="n">
        <v>0</v>
      </c>
      <c s="5" r="D256" t="n">
        <v>0</v>
      </c>
    </row>
    <row r="257" spans="1:4">
      <c s="4" r="A257" t="s">
        <v>1080</v>
      </c>
    </row>
    <row r="258" spans="1:4">
      <c s="3" r="A258" t="s">
        <v>996</v>
      </c>
    </row>
    <row r="259" spans="1:4">
      <c s="4" r="A259" t="s">
        <v>997</v>
      </c>
      <c s="5" r="C259" t="n">
        <v>0</v>
      </c>
      <c s="5" r="D259" t="n">
        <v>0</v>
      </c>
    </row>
    <row r="260" spans="1:4">
      <c s="4" r="A260" t="s">
        <v>1081</v>
      </c>
    </row>
    <row r="261" spans="1:4">
      <c s="3" r="A261" t="s">
        <v>996</v>
      </c>
    </row>
    <row r="262" spans="1:4">
      <c s="4" r="A262" t="s">
        <v>997</v>
      </c>
      <c s="5" r="C262" t="n">
        <v>0</v>
      </c>
      <c s="5" r="D262" t="n">
        <v>0</v>
      </c>
    </row>
    <row r="263" spans="1:4">
      <c s="4" r="A263" t="s">
        <v>1082</v>
      </c>
    </row>
    <row r="264" spans="1:4">
      <c s="3" r="A264" t="s">
        <v>996</v>
      </c>
    </row>
    <row r="265" spans="1:4">
      <c s="4" r="A265" t="s">
        <v>997</v>
      </c>
      <c s="5" r="C265" t="n">
        <v>0</v>
      </c>
      <c s="5" r="D265" t="n">
        <v>0</v>
      </c>
    </row>
    <row r="266" spans="1:4">
      <c s="4" r="A266" t="s">
        <v>1083</v>
      </c>
    </row>
    <row r="267" spans="1:4">
      <c s="3" r="A267" t="s">
        <v>996</v>
      </c>
    </row>
    <row r="268" spans="1:4">
      <c s="4" r="A268" t="s">
        <v>997</v>
      </c>
      <c s="5" r="C268" t="n">
        <v>0</v>
      </c>
      <c s="5" r="D268" t="n">
        <v>0</v>
      </c>
    </row>
    <row r="269" spans="1:4">
      <c s="4" r="A269" t="s">
        <v>1084</v>
      </c>
    </row>
    <row r="270" spans="1:4">
      <c s="3" r="A270" t="s">
        <v>996</v>
      </c>
    </row>
    <row r="271" spans="1:4">
      <c s="4" r="A271" t="s">
        <v>997</v>
      </c>
      <c s="7" r="C271" t="n">
        <v>0</v>
      </c>
      <c s="7" r="D271" t="n">
        <v>0</v>
      </c>
    </row>
    <row r="272" spans="1:4">
      <c r="A272" t="n"/>
    </row>
    <row r="273" spans="1:4">
      <c s="4" r="A273" t="s">
        <v>412</v>
      </c>
      <c s="4" r="B273" t="s">
        <v>1085</v>
      </c>
    </row>
  </sheetData>
  <mergeCells count="3">
    <mergeCell ref="A1:B1"/>
    <mergeCell ref="A272:C272"/>
    <mergeCell ref="B273:C27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1086</v>
      </c>
      <c s="2" r="B1" t="s">
        <v>74</v>
      </c>
      <c s="2" r="D1" t="s">
        <v>1</v>
      </c>
    </row>
    <row r="2" spans="1:5">
      <c s="2" r="B2" t="s">
        <v>2</v>
      </c>
      <c s="2" r="C2" t="s">
        <v>75</v>
      </c>
      <c s="2" r="D2" t="s">
        <v>2</v>
      </c>
      <c s="2" r="E2" t="s">
        <v>75</v>
      </c>
    </row>
    <row r="3" spans="1:5">
      <c s="3" r="A3" t="s">
        <v>1087</v>
      </c>
    </row>
    <row r="4" spans="1:5">
      <c s="4" r="A4" t="s">
        <v>1088</v>
      </c>
      <c s="7" r="B4" t="n">
        <v>21314</v>
      </c>
      <c s="7" r="C4" t="n">
        <v>22944</v>
      </c>
      <c s="7" r="D4" t="n">
        <v>22112</v>
      </c>
      <c s="7" r="E4" t="n">
        <v>24550</v>
      </c>
    </row>
    <row r="5" spans="1:5">
      <c s="4" r="A5" t="s">
        <v>1089</v>
      </c>
      <c s="5" r="B5" t="n">
        <v>553</v>
      </c>
      <c s="5" r="C5" t="n">
        <v>2083</v>
      </c>
      <c s="5" r="D5" t="n">
        <v>2673</v>
      </c>
      <c s="5" r="E5" t="n">
        <v>6064</v>
      </c>
    </row>
    <row r="6" spans="1:5">
      <c s="4" r="A6" t="s">
        <v>1090</v>
      </c>
      <c s="5" r="B6" t="n">
        <v>562</v>
      </c>
      <c s="5" r="C6" t="n">
        <v>1551</v>
      </c>
      <c s="5" r="D6" t="n">
        <v>1764</v>
      </c>
      <c s="5" r="E6" t="n">
        <v>3182</v>
      </c>
    </row>
    <row r="7" spans="1:5">
      <c s="4" r="A7" t="s">
        <v>1091</v>
      </c>
      <c s="5" r="B7" t="n">
        <v>0</v>
      </c>
      <c s="5" r="C7" t="n">
        <v>89</v>
      </c>
      <c s="5" r="D7" t="n">
        <v>120</v>
      </c>
      <c s="5" r="E7" t="n">
        <v>833</v>
      </c>
    </row>
    <row r="8" spans="1:5">
      <c s="4" r="A8" t="s">
        <v>1092</v>
      </c>
      <c s="5" r="B8" t="n">
        <v>21323</v>
      </c>
      <c s="5" r="C8" t="n">
        <v>22501</v>
      </c>
      <c s="5" r="D8" t="n">
        <v>21323</v>
      </c>
      <c s="5" r="E8" t="n">
        <v>22501</v>
      </c>
    </row>
    <row r="9" spans="1:5">
      <c s="4" r="A9" t="s">
        <v>995</v>
      </c>
    </row>
    <row r="10" spans="1:5">
      <c s="3" r="A10" t="s">
        <v>1087</v>
      </c>
    </row>
    <row r="11" spans="1:5">
      <c s="4" r="A11" t="s">
        <v>1088</v>
      </c>
      <c s="5" r="B11" t="n">
        <v>21281</v>
      </c>
      <c s="5" r="C11" t="n">
        <v>22944</v>
      </c>
      <c s="5" r="D11" t="n">
        <v>22112</v>
      </c>
      <c s="5" r="E11" t="n">
        <v>24550</v>
      </c>
    </row>
    <row r="12" spans="1:5">
      <c s="4" r="A12" t="s">
        <v>1089</v>
      </c>
      <c s="5" r="B12" t="n">
        <v>540</v>
      </c>
      <c s="5" r="C12" t="n">
        <v>2083</v>
      </c>
      <c s="5" r="D12" t="n">
        <v>2657</v>
      </c>
      <c s="5" r="E12" t="n">
        <v>5969</v>
      </c>
    </row>
    <row r="13" spans="1:5">
      <c s="4" r="A13" t="s">
        <v>1090</v>
      </c>
      <c s="5" r="B13" t="n">
        <v>562</v>
      </c>
      <c s="5" r="C13" t="n">
        <v>1551</v>
      </c>
      <c s="5" r="D13" t="n">
        <v>1764</v>
      </c>
      <c s="5" r="E13" t="n">
        <v>3182</v>
      </c>
    </row>
    <row r="14" spans="1:5">
      <c s="4" r="A14" t="s">
        <v>1091</v>
      </c>
      <c s="5" r="B14" t="n">
        <v>-57</v>
      </c>
      <c s="5" r="C14" t="n">
        <v>89</v>
      </c>
      <c s="5" r="D14" t="n">
        <v>27</v>
      </c>
      <c s="5" r="E14" t="n">
        <v>738</v>
      </c>
    </row>
    <row r="15" spans="1:5">
      <c s="4" r="A15" t="s">
        <v>1092</v>
      </c>
      <c s="5" r="B15" t="n">
        <v>21246</v>
      </c>
      <c s="5" r="C15" t="n">
        <v>22501</v>
      </c>
      <c s="5" r="D15" t="n">
        <v>21246</v>
      </c>
      <c s="5" r="E15" t="n">
        <v>22501</v>
      </c>
    </row>
    <row r="16" spans="1:5">
      <c s="4" r="A16" t="s">
        <v>381</v>
      </c>
    </row>
    <row r="17" spans="1:5">
      <c s="3" r="A17" t="s">
        <v>1087</v>
      </c>
    </row>
    <row r="18" spans="1:5">
      <c s="4" r="A18" t="s">
        <v>1088</v>
      </c>
      <c s="5" r="B18" t="n">
        <v>33</v>
      </c>
      <c s="5" r="C18" t="n">
        <v>0</v>
      </c>
      <c s="5" r="D18" t="n">
        <v>0</v>
      </c>
      <c s="5" r="E18" t="n">
        <v>0</v>
      </c>
    </row>
    <row r="19" spans="1:5">
      <c s="4" r="A19" t="s">
        <v>1089</v>
      </c>
      <c s="5" r="B19" t="n">
        <v>13</v>
      </c>
      <c s="5" r="C19" t="n">
        <v>0</v>
      </c>
      <c s="5" r="D19" t="n">
        <v>16</v>
      </c>
      <c s="5" r="E19" t="n">
        <v>95</v>
      </c>
    </row>
    <row r="20" spans="1:5">
      <c s="4" r="A20" t="s">
        <v>1090</v>
      </c>
      <c s="5" r="B20" t="n">
        <v>0</v>
      </c>
      <c s="5" r="C20" t="n">
        <v>0</v>
      </c>
      <c s="5" r="D20" t="n">
        <v>0</v>
      </c>
      <c s="5" r="E20" t="n">
        <v>0</v>
      </c>
    </row>
    <row r="21" spans="1:5">
      <c s="4" r="A21" t="s">
        <v>1091</v>
      </c>
      <c s="5" r="B21" t="n">
        <v>57</v>
      </c>
      <c s="5" r="C21" t="n">
        <v>0</v>
      </c>
      <c s="5" r="D21" t="n">
        <v>93</v>
      </c>
      <c s="5" r="E21" t="n">
        <v>95</v>
      </c>
    </row>
    <row r="22" spans="1:5">
      <c s="4" r="A22" t="s">
        <v>1092</v>
      </c>
      <c s="5" r="B22" t="n">
        <v>77</v>
      </c>
      <c s="5" r="C22" t="n">
        <v>0</v>
      </c>
      <c s="5" r="D22" t="n">
        <v>77</v>
      </c>
      <c s="5" r="E22" t="n">
        <v>0</v>
      </c>
    </row>
    <row r="23" spans="1:5">
      <c s="4" r="A23" t="s">
        <v>516</v>
      </c>
    </row>
    <row r="24" spans="1:5">
      <c s="3" r="A24" t="s">
        <v>1087</v>
      </c>
    </row>
    <row r="25" spans="1:5">
      <c s="4" r="A25" t="s">
        <v>1088</v>
      </c>
      <c s="5" r="B25" t="n">
        <v>10622</v>
      </c>
      <c s="5" r="C25" t="n">
        <v>10264</v>
      </c>
      <c s="5" r="D25" t="n">
        <v>11155</v>
      </c>
      <c s="5" r="E25" t="n">
        <v>11480</v>
      </c>
    </row>
    <row r="26" spans="1:5">
      <c s="4" r="A26" t="s">
        <v>1089</v>
      </c>
      <c s="5" r="B26" t="n">
        <v>55</v>
      </c>
      <c s="5" r="C26" t="n">
        <v>399</v>
      </c>
      <c s="5" r="D26" t="n">
        <v>1087</v>
      </c>
      <c s="5" r="E26" t="n">
        <v>898</v>
      </c>
    </row>
    <row r="27" spans="1:5">
      <c s="4" r="A27" t="s">
        <v>1090</v>
      </c>
      <c s="5" r="B27" t="n">
        <v>196</v>
      </c>
      <c s="5" r="C27" t="n">
        <v>775</v>
      </c>
      <c s="5" r="D27" t="n">
        <v>575</v>
      </c>
      <c s="5" r="E27" t="n">
        <v>1300</v>
      </c>
    </row>
    <row r="28" spans="1:5">
      <c s="4" r="A28" t="s">
        <v>1091</v>
      </c>
      <c s="5" r="B28" t="n">
        <v>-587</v>
      </c>
      <c s="5" r="C28" t="n">
        <v>-65</v>
      </c>
      <c s="5" r="D28" t="n">
        <v>-467</v>
      </c>
      <c s="5" r="E28" t="n">
        <v>-1307</v>
      </c>
    </row>
    <row r="29" spans="1:5">
      <c s="4" r="A29" t="s">
        <v>1092</v>
      </c>
      <c s="5" r="B29" t="n">
        <v>10176</v>
      </c>
      <c s="5" r="C29" t="n">
        <v>10575</v>
      </c>
      <c s="5" r="D29" t="n">
        <v>10176</v>
      </c>
      <c s="5" r="E29" t="n">
        <v>10575</v>
      </c>
    </row>
    <row r="30" spans="1:5">
      <c s="4" r="A30" t="s">
        <v>518</v>
      </c>
    </row>
    <row r="31" spans="1:5">
      <c s="3" r="A31" t="s">
        <v>1087</v>
      </c>
    </row>
    <row r="32" spans="1:5">
      <c s="4" r="A32" t="s">
        <v>1088</v>
      </c>
      <c s="5" r="B32" t="n">
        <v>10622</v>
      </c>
      <c s="5" r="C32" t="n">
        <v>10264</v>
      </c>
      <c s="5" r="D32" t="n">
        <v>11155</v>
      </c>
      <c s="5" r="E32" t="n">
        <v>11480</v>
      </c>
    </row>
    <row r="33" spans="1:5">
      <c s="4" r="A33" t="s">
        <v>1089</v>
      </c>
      <c s="5" r="B33" t="n">
        <v>55</v>
      </c>
      <c s="5" r="C33" t="n">
        <v>399</v>
      </c>
      <c s="5" r="D33" t="n">
        <v>1087</v>
      </c>
      <c s="5" r="E33" t="n">
        <v>836</v>
      </c>
    </row>
    <row r="34" spans="1:5">
      <c s="4" r="A34" t="s">
        <v>1090</v>
      </c>
      <c s="5" r="B34" t="n">
        <v>196</v>
      </c>
      <c s="5" r="C34" t="n">
        <v>775</v>
      </c>
      <c s="5" r="D34" t="n">
        <v>575</v>
      </c>
      <c s="5" r="E34" t="n">
        <v>1300</v>
      </c>
    </row>
    <row r="35" spans="1:5">
      <c s="4" r="A35" t="s">
        <v>1091</v>
      </c>
      <c s="5" r="B35" t="n">
        <v>-587</v>
      </c>
      <c s="5" r="C35" t="n">
        <v>-65</v>
      </c>
      <c s="5" r="D35" t="n">
        <v>-467</v>
      </c>
      <c s="5" r="E35" t="n">
        <v>-1369</v>
      </c>
    </row>
    <row r="36" spans="1:5">
      <c s="4" r="A36" t="s">
        <v>1092</v>
      </c>
      <c s="5" r="B36" t="n">
        <v>10176</v>
      </c>
      <c s="5" r="C36" t="n">
        <v>10575</v>
      </c>
      <c s="5" r="D36" t="n">
        <v>10176</v>
      </c>
      <c s="5" r="E36" t="n">
        <v>10575</v>
      </c>
    </row>
    <row r="37" spans="1:5">
      <c s="4" r="A37" t="s">
        <v>519</v>
      </c>
    </row>
    <row r="38" spans="1:5">
      <c s="3" r="A38" t="s">
        <v>1087</v>
      </c>
    </row>
    <row r="39" spans="1:5">
      <c s="4" r="A39" t="s">
        <v>1088</v>
      </c>
      <c s="5" r="B39" t="n">
        <v>0</v>
      </c>
      <c s="5" r="C39" t="n">
        <v>0</v>
      </c>
      <c s="5" r="D39" t="n">
        <v>0</v>
      </c>
      <c s="5" r="E39" t="n">
        <v>0</v>
      </c>
    </row>
    <row r="40" spans="1:5">
      <c s="4" r="A40" t="s">
        <v>1089</v>
      </c>
      <c s="5" r="B40" t="n">
        <v>0</v>
      </c>
      <c s="5" r="C40" t="n">
        <v>0</v>
      </c>
      <c s="5" r="D40" t="n">
        <v>0</v>
      </c>
      <c s="5" r="E40" t="n">
        <v>62</v>
      </c>
    </row>
    <row r="41" spans="1:5">
      <c s="4" r="A41" t="s">
        <v>1090</v>
      </c>
      <c s="5" r="B41" t="n">
        <v>0</v>
      </c>
      <c s="5" r="C41" t="n">
        <v>0</v>
      </c>
      <c s="5" r="D41" t="n">
        <v>0</v>
      </c>
      <c s="5" r="E41" t="n">
        <v>0</v>
      </c>
    </row>
    <row r="42" spans="1:5">
      <c s="4" r="A42" t="s">
        <v>1091</v>
      </c>
      <c s="5" r="B42" t="n">
        <v>0</v>
      </c>
      <c s="5" r="C42" t="n">
        <v>0</v>
      </c>
      <c s="5" r="D42" t="n">
        <v>0</v>
      </c>
      <c s="5" r="E42" t="n">
        <v>62</v>
      </c>
    </row>
    <row r="43" spans="1:5">
      <c s="4" r="A43" t="s">
        <v>1092</v>
      </c>
      <c s="5" r="B43" t="n">
        <v>0</v>
      </c>
      <c s="5" r="C43" t="n">
        <v>0</v>
      </c>
      <c s="5" r="D43" t="n">
        <v>0</v>
      </c>
      <c s="5" r="E43" t="n">
        <v>0</v>
      </c>
    </row>
    <row r="44" spans="1:5">
      <c s="4" r="A44" t="s">
        <v>520</v>
      </c>
    </row>
    <row r="45" spans="1:5">
      <c s="3" r="A45" t="s">
        <v>1087</v>
      </c>
    </row>
    <row r="46" spans="1:5">
      <c s="4" r="A46" t="s">
        <v>1088</v>
      </c>
      <c s="5" r="B46" t="n">
        <v>1986</v>
      </c>
      <c s="5" r="C46" t="n">
        <v>1771</v>
      </c>
      <c s="5" r="D46" t="n">
        <v>1984</v>
      </c>
      <c s="5" r="E46" t="n">
        <v>2027</v>
      </c>
    </row>
    <row r="47" spans="1:5">
      <c s="4" r="A47" t="s">
        <v>1089</v>
      </c>
      <c s="5" r="B47" t="n">
        <v>92</v>
      </c>
      <c s="5" r="C47" t="n">
        <v>60</v>
      </c>
      <c s="5" r="D47" t="n">
        <v>99</v>
      </c>
      <c s="5" r="E47" t="n">
        <v>464</v>
      </c>
    </row>
    <row r="48" spans="1:5">
      <c s="4" r="A48" t="s">
        <v>1090</v>
      </c>
      <c s="5" r="B48" t="n">
        <v>57</v>
      </c>
      <c s="5" r="C48" t="n">
        <v>49</v>
      </c>
      <c s="5" r="D48" t="n">
        <v>396</v>
      </c>
      <c s="5" r="E48" t="n">
        <v>563</v>
      </c>
    </row>
    <row r="49" spans="1:5">
      <c s="4" r="A49" t="s">
        <v>1091</v>
      </c>
      <c s="5" r="B49" t="n">
        <v>204</v>
      </c>
      <c s="5" r="C49" t="n">
        <v>108</v>
      </c>
      <c s="5" r="D49" t="n">
        <v>-126</v>
      </c>
      <c s="5" r="E49" t="n">
        <v>-258</v>
      </c>
    </row>
    <row r="50" spans="1:5">
      <c s="4" r="A50" t="s">
        <v>1092</v>
      </c>
      <c s="5" r="B50" t="n">
        <v>2155</v>
      </c>
      <c s="5" r="C50" t="n">
        <v>1868</v>
      </c>
      <c s="5" r="D50" t="n">
        <v>2155</v>
      </c>
      <c s="5" r="E50" t="n">
        <v>1868</v>
      </c>
    </row>
    <row r="51" spans="1:5">
      <c s="4" r="A51" t="s">
        <v>522</v>
      </c>
    </row>
    <row r="52" spans="1:5">
      <c s="3" r="A52" t="s">
        <v>1087</v>
      </c>
    </row>
    <row r="53" spans="1:5">
      <c s="4" r="A53" t="s">
        <v>1088</v>
      </c>
      <c s="5" r="B53" t="n">
        <v>1986</v>
      </c>
      <c s="5" r="C53" t="n">
        <v>1771</v>
      </c>
      <c s="5" r="D53" t="n">
        <v>1984</v>
      </c>
      <c s="5" r="E53" t="n">
        <v>2027</v>
      </c>
    </row>
    <row r="54" spans="1:5">
      <c s="4" r="A54" t="s">
        <v>1089</v>
      </c>
      <c s="5" r="B54" t="n">
        <v>92</v>
      </c>
      <c s="5" r="C54" t="n">
        <v>60</v>
      </c>
      <c s="5" r="D54" t="n">
        <v>99</v>
      </c>
      <c s="5" r="E54" t="n">
        <v>464</v>
      </c>
    </row>
    <row r="55" spans="1:5">
      <c s="4" r="A55" t="s">
        <v>1090</v>
      </c>
      <c s="5" r="B55" t="n">
        <v>57</v>
      </c>
      <c s="5" r="C55" t="n">
        <v>49</v>
      </c>
      <c s="5" r="D55" t="n">
        <v>396</v>
      </c>
      <c s="5" r="E55" t="n">
        <v>563</v>
      </c>
    </row>
    <row r="56" spans="1:5">
      <c s="4" r="A56" t="s">
        <v>1091</v>
      </c>
      <c s="5" r="B56" t="n">
        <v>204</v>
      </c>
      <c s="5" r="C56" t="n">
        <v>108</v>
      </c>
      <c s="5" r="D56" t="n">
        <v>-126</v>
      </c>
      <c s="5" r="E56" t="n">
        <v>-258</v>
      </c>
    </row>
    <row r="57" spans="1:5">
      <c s="4" r="A57" t="s">
        <v>1092</v>
      </c>
      <c s="5" r="B57" t="n">
        <v>2155</v>
      </c>
      <c s="5" r="C57" t="n">
        <v>1868</v>
      </c>
      <c s="5" r="D57" t="n">
        <v>2155</v>
      </c>
      <c s="5" r="E57" t="n">
        <v>1868</v>
      </c>
    </row>
    <row r="58" spans="1:5">
      <c s="4" r="A58" t="s">
        <v>523</v>
      </c>
    </row>
    <row r="59" spans="1:5">
      <c s="3" r="A59" t="s">
        <v>1087</v>
      </c>
    </row>
    <row r="60" spans="1:5">
      <c s="4" r="A60" t="s">
        <v>1088</v>
      </c>
      <c s="5" r="B60" t="n">
        <v>0</v>
      </c>
      <c s="5" r="C60" t="n">
        <v>0</v>
      </c>
      <c s="5" r="D60" t="n">
        <v>0</v>
      </c>
      <c s="5" r="E60" t="n">
        <v>0</v>
      </c>
    </row>
    <row r="61" spans="1:5">
      <c s="4" r="A61" t="s">
        <v>1089</v>
      </c>
      <c s="5" r="B61" t="n">
        <v>0</v>
      </c>
      <c s="5" r="C61" t="n">
        <v>0</v>
      </c>
      <c s="5" r="D61" t="n">
        <v>0</v>
      </c>
      <c s="5" r="E61" t="n">
        <v>0</v>
      </c>
    </row>
    <row r="62" spans="1:5">
      <c s="4" r="A62" t="s">
        <v>1090</v>
      </c>
      <c s="5" r="B62" t="n">
        <v>0</v>
      </c>
      <c s="5" r="C62" t="n">
        <v>0</v>
      </c>
      <c s="5" r="D62" t="n">
        <v>0</v>
      </c>
      <c s="5" r="E62" t="n">
        <v>0</v>
      </c>
    </row>
    <row r="63" spans="1:5">
      <c s="4" r="A63" t="s">
        <v>1091</v>
      </c>
      <c s="5" r="B63" t="n">
        <v>0</v>
      </c>
      <c s="5" r="C63" t="n">
        <v>0</v>
      </c>
      <c s="5" r="D63" t="n">
        <v>0</v>
      </c>
      <c s="5" r="E63" t="n">
        <v>0</v>
      </c>
    </row>
    <row r="64" spans="1:5">
      <c s="4" r="A64" t="s">
        <v>1092</v>
      </c>
      <c s="5" r="B64" t="n">
        <v>0</v>
      </c>
      <c s="5" r="C64" t="n">
        <v>0</v>
      </c>
      <c s="5" r="D64" t="n">
        <v>0</v>
      </c>
      <c s="5" r="E64" t="n">
        <v>0</v>
      </c>
    </row>
    <row r="65" spans="1:5">
      <c s="4" r="A65" t="s">
        <v>524</v>
      </c>
    </row>
    <row r="66" spans="1:5">
      <c s="3" r="A66" t="s">
        <v>1087</v>
      </c>
    </row>
    <row r="67" spans="1:5">
      <c s="4" r="A67" t="s">
        <v>1088</v>
      </c>
      <c s="5" r="B67" t="n">
        <v>8187</v>
      </c>
      <c s="5" r="C67" t="n">
        <v>10354</v>
      </c>
      <c s="5" r="D67" t="n">
        <v>8459</v>
      </c>
      <c s="5" r="E67" t="n">
        <v>10479</v>
      </c>
    </row>
    <row r="68" spans="1:5">
      <c s="4" r="A68" t="s">
        <v>1089</v>
      </c>
      <c s="5" r="B68" t="n">
        <v>236</v>
      </c>
      <c s="5" r="C68" t="n">
        <v>1423</v>
      </c>
      <c s="5" r="D68" t="n">
        <v>1074</v>
      </c>
      <c s="5" r="E68" t="n">
        <v>4139</v>
      </c>
    </row>
    <row r="69" spans="1:5">
      <c s="4" r="A69" t="s">
        <v>1090</v>
      </c>
      <c s="5" r="B69" t="n">
        <v>231</v>
      </c>
      <c s="5" r="C69" t="n">
        <v>648</v>
      </c>
      <c s="5" r="D69" t="n">
        <v>499</v>
      </c>
      <c s="5" r="E69" t="n">
        <v>1098</v>
      </c>
    </row>
    <row r="70" spans="1:5">
      <c s="4" r="A70" t="s">
        <v>1091</v>
      </c>
      <c s="5" r="B70" t="n">
        <v>400</v>
      </c>
      <c s="5" r="C70" t="n">
        <v>-64</v>
      </c>
      <c s="5" r="D70" t="n">
        <v>698</v>
      </c>
      <c s="5" r="E70" t="n">
        <v>2077</v>
      </c>
    </row>
    <row r="71" spans="1:5">
      <c s="4" r="A71" t="s">
        <v>1092</v>
      </c>
      <c s="5" r="B71" t="n">
        <v>8582</v>
      </c>
      <c s="5" r="C71" t="n">
        <v>9515</v>
      </c>
      <c s="5" r="D71" t="n">
        <v>8582</v>
      </c>
      <c s="5" r="E71" t="n">
        <v>9515</v>
      </c>
    </row>
    <row r="72" spans="1:5">
      <c s="4" r="A72" t="s">
        <v>526</v>
      </c>
    </row>
    <row r="73" spans="1:5">
      <c s="3" r="A73" t="s">
        <v>1087</v>
      </c>
    </row>
    <row r="74" spans="1:5">
      <c s="4" r="A74" t="s">
        <v>1088</v>
      </c>
      <c s="5" r="B74" t="n">
        <v>8157</v>
      </c>
      <c s="5" r="C74" t="n">
        <v>10354</v>
      </c>
      <c s="5" r="D74" t="n">
        <v>8459</v>
      </c>
      <c s="5" r="E74" t="n">
        <v>10479</v>
      </c>
    </row>
    <row r="75" spans="1:5">
      <c s="4" r="A75" t="s">
        <v>1089</v>
      </c>
      <c s="5" r="B75" t="n">
        <v>223</v>
      </c>
      <c s="5" r="C75" t="n">
        <v>1423</v>
      </c>
      <c s="5" r="D75" t="n">
        <v>1059</v>
      </c>
      <c s="5" r="E75" t="n">
        <v>4106</v>
      </c>
    </row>
    <row r="76" spans="1:5">
      <c s="4" r="A76" t="s">
        <v>1090</v>
      </c>
      <c s="5" r="B76" t="n">
        <v>231</v>
      </c>
      <c s="5" r="C76" t="n">
        <v>648</v>
      </c>
      <c s="5" r="D76" t="n">
        <v>499</v>
      </c>
      <c s="5" r="E76" t="n">
        <v>1098</v>
      </c>
    </row>
    <row r="77" spans="1:5">
      <c s="4" r="A77" t="s">
        <v>1091</v>
      </c>
      <c s="5" r="B77" t="n">
        <v>340</v>
      </c>
      <c s="5" r="C77" t="n">
        <v>-64</v>
      </c>
      <c s="5" r="D77" t="n">
        <v>606</v>
      </c>
      <c s="5" r="E77" t="n">
        <v>2044</v>
      </c>
    </row>
    <row r="78" spans="1:5">
      <c s="4" r="A78" t="s">
        <v>1092</v>
      </c>
      <c s="5" r="B78" t="n">
        <v>8505</v>
      </c>
      <c s="5" r="C78" t="n">
        <v>9515</v>
      </c>
      <c s="5" r="D78" t="n">
        <v>8505</v>
      </c>
      <c s="5" r="E78" t="n">
        <v>9515</v>
      </c>
    </row>
    <row r="79" spans="1:5">
      <c s="4" r="A79" t="s">
        <v>527</v>
      </c>
    </row>
    <row r="80" spans="1:5">
      <c s="3" r="A80" t="s">
        <v>1087</v>
      </c>
    </row>
    <row r="81" spans="1:5">
      <c s="4" r="A81" t="s">
        <v>1088</v>
      </c>
      <c s="5" r="B81" t="n">
        <v>30</v>
      </c>
      <c s="5" r="C81" t="n">
        <v>0</v>
      </c>
      <c s="5" r="D81" t="n">
        <v>0</v>
      </c>
      <c s="5" r="E81" t="n">
        <v>0</v>
      </c>
    </row>
    <row r="82" spans="1:5">
      <c s="4" r="A82" t="s">
        <v>1089</v>
      </c>
      <c s="5" r="B82" t="n">
        <v>13</v>
      </c>
      <c s="5" r="C82" t="n">
        <v>0</v>
      </c>
      <c s="5" r="D82" t="n">
        <v>15</v>
      </c>
      <c s="5" r="E82" t="n">
        <v>33</v>
      </c>
    </row>
    <row r="83" spans="1:5">
      <c s="4" r="A83" t="s">
        <v>1090</v>
      </c>
      <c s="5" r="B83" t="n">
        <v>0</v>
      </c>
      <c s="5" r="C83" t="n">
        <v>0</v>
      </c>
      <c s="5" r="D83" t="n">
        <v>0</v>
      </c>
      <c s="5" r="E83" t="n">
        <v>0</v>
      </c>
    </row>
    <row r="84" spans="1:5">
      <c s="4" r="A84" t="s">
        <v>1091</v>
      </c>
      <c s="5" r="B84" t="n">
        <v>60</v>
      </c>
      <c s="5" r="C84" t="n">
        <v>0</v>
      </c>
      <c s="5" r="D84" t="n">
        <v>92</v>
      </c>
      <c s="5" r="E84" t="n">
        <v>33</v>
      </c>
    </row>
    <row r="85" spans="1:5">
      <c s="4" r="A85" t="s">
        <v>1092</v>
      </c>
      <c s="5" r="B85" t="n">
        <v>77</v>
      </c>
      <c s="5" r="C85" t="n">
        <v>0</v>
      </c>
      <c s="5" r="D85" t="n">
        <v>77</v>
      </c>
      <c s="5" r="E85" t="n">
        <v>0</v>
      </c>
    </row>
    <row r="86" spans="1:5">
      <c s="4" r="A86" t="s">
        <v>528</v>
      </c>
    </row>
    <row r="87" spans="1:5">
      <c s="3" r="A87" t="s">
        <v>1087</v>
      </c>
    </row>
    <row r="88" spans="1:5">
      <c s="4" r="A88" t="s">
        <v>1088</v>
      </c>
      <c s="5" r="B88" t="n">
        <v>360</v>
      </c>
      <c s="5" r="C88" t="n">
        <v>469</v>
      </c>
      <c s="5" r="D88" t="n">
        <v>421</v>
      </c>
      <c s="5" r="E88" t="n">
        <v>469</v>
      </c>
    </row>
    <row r="89" spans="1:5">
      <c s="4" r="A89" t="s">
        <v>1089</v>
      </c>
      <c s="5" r="B89" t="n">
        <v>170</v>
      </c>
      <c s="5" r="C89" t="n">
        <v>201</v>
      </c>
      <c s="5" r="D89" t="n">
        <v>413</v>
      </c>
      <c s="5" r="E89" t="n">
        <v>563</v>
      </c>
    </row>
    <row r="90" spans="1:5">
      <c s="4" r="A90" t="s">
        <v>1090</v>
      </c>
      <c s="5" r="B90" t="n">
        <v>58</v>
      </c>
      <c s="5" r="C90" t="n">
        <v>77</v>
      </c>
      <c s="5" r="D90" t="n">
        <v>257</v>
      </c>
      <c s="5" r="E90" t="n">
        <v>213</v>
      </c>
    </row>
    <row r="91" spans="1:5">
      <c s="4" r="A91" t="s">
        <v>1091</v>
      </c>
      <c s="5" r="B91" t="n">
        <v>90</v>
      </c>
      <c s="5" r="C91" t="n">
        <v>106</v>
      </c>
      <c s="5" r="D91" t="n">
        <v>73</v>
      </c>
      <c s="5" r="E91" t="n">
        <v>332</v>
      </c>
    </row>
    <row r="92" spans="1:5">
      <c s="4" r="A92" t="s">
        <v>1092</v>
      </c>
      <c s="5" r="B92" t="n">
        <v>338</v>
      </c>
      <c s="5" r="C92" t="n">
        <v>451</v>
      </c>
      <c s="5" r="D92" t="n">
        <v>338</v>
      </c>
      <c s="5" r="E92" t="n">
        <v>451</v>
      </c>
    </row>
    <row r="93" spans="1:5">
      <c s="4" r="A93" t="s">
        <v>530</v>
      </c>
    </row>
    <row r="94" spans="1:5">
      <c s="3" r="A94" t="s">
        <v>1087</v>
      </c>
    </row>
    <row r="95" spans="1:5">
      <c s="4" r="A95" t="s">
        <v>1088</v>
      </c>
      <c s="5" r="B95" t="n">
        <v>357</v>
      </c>
      <c s="5" r="C95" t="n">
        <v>469</v>
      </c>
      <c s="5" r="D95" t="n">
        <v>421</v>
      </c>
      <c s="5" r="E95" t="n">
        <v>469</v>
      </c>
    </row>
    <row r="96" spans="1:5">
      <c s="4" r="A96" t="s">
        <v>1089</v>
      </c>
      <c s="5" r="B96" t="n">
        <v>170</v>
      </c>
      <c s="5" r="C96" t="n">
        <v>201</v>
      </c>
      <c s="5" r="D96" t="n">
        <v>412</v>
      </c>
      <c s="5" r="E96" t="n">
        <v>563</v>
      </c>
    </row>
    <row r="97" spans="1:5">
      <c s="4" r="A97" t="s">
        <v>1090</v>
      </c>
      <c s="5" r="B97" t="n">
        <v>58</v>
      </c>
      <c s="5" r="C97" t="n">
        <v>77</v>
      </c>
      <c s="5" r="D97" t="n">
        <v>257</v>
      </c>
      <c s="5" r="E97" t="n">
        <v>213</v>
      </c>
    </row>
    <row r="98" spans="1:5">
      <c s="4" r="A98" t="s">
        <v>1091</v>
      </c>
      <c s="5" r="B98" t="n">
        <v>93</v>
      </c>
      <c s="5" r="C98" t="n">
        <v>106</v>
      </c>
      <c s="5" r="D98" t="n">
        <v>72</v>
      </c>
      <c s="5" r="E98" t="n">
        <v>332</v>
      </c>
    </row>
    <row r="99" spans="1:5">
      <c s="4" r="A99" t="s">
        <v>1092</v>
      </c>
      <c s="5" r="B99" t="n">
        <v>338</v>
      </c>
      <c s="5" r="C99" t="n">
        <v>451</v>
      </c>
      <c s="5" r="D99" t="n">
        <v>338</v>
      </c>
      <c s="5" r="E99" t="n">
        <v>451</v>
      </c>
    </row>
    <row r="100" spans="1:5">
      <c s="4" r="A100" t="s">
        <v>531</v>
      </c>
    </row>
    <row r="101" spans="1:5">
      <c s="3" r="A101" t="s">
        <v>1087</v>
      </c>
    </row>
    <row r="102" spans="1:5">
      <c s="4" r="A102" t="s">
        <v>1088</v>
      </c>
      <c s="5" r="B102" t="n">
        <v>3</v>
      </c>
      <c s="5" r="C102" t="n">
        <v>0</v>
      </c>
      <c s="5" r="D102" t="n">
        <v>0</v>
      </c>
      <c s="5" r="E102" t="n">
        <v>0</v>
      </c>
    </row>
    <row r="103" spans="1:5">
      <c s="4" r="A103" t="s">
        <v>1089</v>
      </c>
      <c s="5" r="B103" t="n">
        <v>0</v>
      </c>
      <c s="5" r="C103" t="n">
        <v>0</v>
      </c>
      <c s="5" r="D103" t="n">
        <v>1</v>
      </c>
      <c s="5" r="E103" t="n">
        <v>0</v>
      </c>
    </row>
    <row r="104" spans="1:5">
      <c s="4" r="A104" t="s">
        <v>1090</v>
      </c>
      <c s="5" r="B104" t="n">
        <v>0</v>
      </c>
      <c s="5" r="C104" t="n">
        <v>0</v>
      </c>
      <c s="5" r="D104" t="n">
        <v>0</v>
      </c>
      <c s="5" r="E104" t="n">
        <v>0</v>
      </c>
    </row>
    <row r="105" spans="1:5">
      <c s="4" r="A105" t="s">
        <v>1091</v>
      </c>
      <c s="5" r="B105" t="n">
        <v>-3</v>
      </c>
      <c s="5" r="C105" t="n">
        <v>0</v>
      </c>
      <c s="5" r="D105" t="n">
        <v>1</v>
      </c>
      <c s="5" r="E105" t="n">
        <v>0</v>
      </c>
    </row>
    <row r="106" spans="1:5">
      <c s="4" r="A106" t="s">
        <v>1092</v>
      </c>
      <c s="5" r="B106" t="n">
        <v>0</v>
      </c>
      <c s="5" r="C106" t="n">
        <v>0</v>
      </c>
      <c s="5" r="D106" t="n">
        <v>0</v>
      </c>
      <c s="5" r="E106" t="n">
        <v>0</v>
      </c>
    </row>
    <row r="107" spans="1:5">
      <c s="4" r="A107" t="s">
        <v>991</v>
      </c>
    </row>
    <row r="108" spans="1:5">
      <c s="3" r="A108" t="s">
        <v>1087</v>
      </c>
    </row>
    <row r="109" spans="1:5">
      <c s="4" r="A109" t="s">
        <v>1088</v>
      </c>
      <c s="5" r="B109" t="n">
        <v>159</v>
      </c>
      <c s="5" r="C109" t="n">
        <v>86</v>
      </c>
      <c s="5" r="D109" t="n">
        <v>93</v>
      </c>
      <c s="5" r="E109" t="n">
        <v>95</v>
      </c>
    </row>
    <row r="110" spans="1:5">
      <c s="4" r="A110" t="s">
        <v>1089</v>
      </c>
      <c s="5" r="B110" t="n">
        <v>0</v>
      </c>
      <c s="5" r="C110" t="n">
        <v>0</v>
      </c>
      <c s="5" r="D110" t="n">
        <v>0</v>
      </c>
      <c s="5" r="E110" t="n">
        <v>0</v>
      </c>
    </row>
    <row r="111" spans="1:5">
      <c s="4" r="A111" t="s">
        <v>1090</v>
      </c>
      <c s="5" r="B111" t="n">
        <v>20</v>
      </c>
      <c s="5" r="C111" t="n">
        <v>2</v>
      </c>
      <c s="5" r="D111" t="n">
        <v>37</v>
      </c>
      <c s="5" r="E111" t="n">
        <v>8</v>
      </c>
    </row>
    <row r="112" spans="1:5">
      <c s="4" r="A112" t="s">
        <v>1091</v>
      </c>
      <c s="5" r="B112" t="n">
        <v>-107</v>
      </c>
      <c s="5" r="C112" t="n">
        <v>4</v>
      </c>
      <c s="5" r="D112" t="n">
        <v>-58</v>
      </c>
      <c s="5" r="E112" t="n">
        <v>-11</v>
      </c>
    </row>
    <row r="113" spans="1:5">
      <c s="4" r="A113" t="s">
        <v>1092</v>
      </c>
      <c s="5" r="B113" t="n">
        <v>72</v>
      </c>
      <c s="5" r="C113" t="n">
        <v>92</v>
      </c>
      <c s="5" r="D113" t="n">
        <v>72</v>
      </c>
      <c s="5" r="E113" t="n">
        <v>92</v>
      </c>
    </row>
    <row r="114" spans="1:5">
      <c s="4" r="A114" t="s">
        <v>1010</v>
      </c>
    </row>
    <row r="115" spans="1:5">
      <c s="3" r="A115" t="s">
        <v>1087</v>
      </c>
    </row>
    <row r="116" spans="1:5">
      <c s="4" r="A116" t="s">
        <v>1088</v>
      </c>
      <c s="5" r="B116" t="n">
        <v>159</v>
      </c>
      <c s="5" r="C116" t="n">
        <v>86</v>
      </c>
      <c s="5" r="D116" t="n">
        <v>93</v>
      </c>
      <c s="5" r="E116" t="n">
        <v>95</v>
      </c>
    </row>
    <row r="117" spans="1:5">
      <c s="4" r="A117" t="s">
        <v>1089</v>
      </c>
      <c s="5" r="B117" t="n">
        <v>0</v>
      </c>
      <c s="5" r="C117" t="n">
        <v>0</v>
      </c>
      <c s="5" r="D117" t="n">
        <v>0</v>
      </c>
      <c s="5" r="E117" t="n">
        <v>0</v>
      </c>
    </row>
    <row r="118" spans="1:5">
      <c s="4" r="A118" t="s">
        <v>1090</v>
      </c>
      <c s="5" r="B118" t="n">
        <v>20</v>
      </c>
      <c s="5" r="C118" t="n">
        <v>2</v>
      </c>
      <c s="5" r="D118" t="n">
        <v>37</v>
      </c>
      <c s="5" r="E118" t="n">
        <v>8</v>
      </c>
    </row>
    <row r="119" spans="1:5">
      <c s="4" r="A119" t="s">
        <v>1091</v>
      </c>
      <c s="5" r="B119" t="n">
        <v>-107</v>
      </c>
      <c s="5" r="C119" t="n">
        <v>4</v>
      </c>
      <c s="5" r="D119" t="n">
        <v>-58</v>
      </c>
      <c s="5" r="E119" t="n">
        <v>-11</v>
      </c>
    </row>
    <row r="120" spans="1:5">
      <c s="4" r="A120" t="s">
        <v>1092</v>
      </c>
      <c s="5" r="B120" t="n">
        <v>72</v>
      </c>
      <c s="5" r="C120" t="n">
        <v>92</v>
      </c>
      <c s="5" r="D120" t="n">
        <v>72</v>
      </c>
      <c s="5" r="E120" t="n">
        <v>92</v>
      </c>
    </row>
    <row r="121" spans="1:5">
      <c s="4" r="A121" t="s">
        <v>1093</v>
      </c>
    </row>
    <row r="122" spans="1:5">
      <c s="3" r="A122" t="s">
        <v>1087</v>
      </c>
    </row>
    <row r="123" spans="1:5">
      <c s="4" r="A123" t="s">
        <v>1088</v>
      </c>
      <c s="5" r="B123" t="n">
        <v>0</v>
      </c>
      <c s="5" r="C123" t="n">
        <v>0</v>
      </c>
      <c s="5" r="D123" t="n">
        <v>0</v>
      </c>
      <c s="5" r="E123" t="n">
        <v>0</v>
      </c>
    </row>
    <row r="124" spans="1:5">
      <c s="4" r="A124" t="s">
        <v>1089</v>
      </c>
      <c s="5" r="B124" t="n">
        <v>0</v>
      </c>
      <c s="5" r="C124" t="n">
        <v>0</v>
      </c>
      <c s="5" r="D124" t="n">
        <v>0</v>
      </c>
      <c s="5" r="E124" t="n">
        <v>0</v>
      </c>
    </row>
    <row r="125" spans="1:5">
      <c s="4" r="A125" t="s">
        <v>1090</v>
      </c>
      <c s="5" r="B125" t="n">
        <v>0</v>
      </c>
      <c s="5" r="C125" t="n">
        <v>0</v>
      </c>
      <c s="5" r="D125" t="n">
        <v>0</v>
      </c>
      <c s="5" r="E125" t="n">
        <v>0</v>
      </c>
    </row>
    <row r="126" spans="1:5">
      <c s="4" r="A126" t="s">
        <v>1091</v>
      </c>
      <c s="5" r="B126" t="n">
        <v>0</v>
      </c>
      <c s="5" r="C126" t="n">
        <v>0</v>
      </c>
      <c s="5" r="D126" t="n">
        <v>0</v>
      </c>
      <c s="5" r="E126" t="n">
        <v>0</v>
      </c>
    </row>
    <row r="127" spans="1:5">
      <c s="4" r="A127" t="s">
        <v>1092</v>
      </c>
      <c s="7" r="B127" t="n">
        <v>0</v>
      </c>
      <c s="7" r="C127" t="n">
        <v>0</v>
      </c>
      <c s="7" r="D127" t="n">
        <v>0</v>
      </c>
      <c s="7" r="E12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7</v>
      </c>
      <c s="2" r="B1" t="s">
        <v>74</v>
      </c>
      <c s="2" r="D1" t="s">
        <v>1</v>
      </c>
    </row>
    <row r="2" spans="1:5">
      <c s="2" r="B2" t="s">
        <v>2</v>
      </c>
      <c s="2" r="C2" t="s">
        <v>75</v>
      </c>
      <c s="2" r="D2" t="s">
        <v>2</v>
      </c>
      <c s="2" r="E2" t="s">
        <v>75</v>
      </c>
    </row>
    <row r="3" spans="1:5">
      <c s="4" r="A3" t="s">
        <v>107</v>
      </c>
      <c s="7" r="B3" t="n">
        <v>5572</v>
      </c>
      <c s="7" r="C3" t="n">
        <v>5099</v>
      </c>
      <c s="7" r="D3" t="n">
        <v>15343</v>
      </c>
      <c s="7" r="E3" t="n">
        <v>9711</v>
      </c>
    </row>
    <row r="4" spans="1:5">
      <c s="3" r="A4" t="s">
        <v>118</v>
      </c>
    </row>
    <row r="5" spans="1:5">
      <c s="4" r="A5" t="s">
        <v>119</v>
      </c>
      <c s="5" r="B5" t="n">
        <v>180</v>
      </c>
      <c s="5" r="C5" t="n">
        <v>-1426</v>
      </c>
      <c s="5" r="D5" t="n">
        <v>-270</v>
      </c>
      <c s="5" r="E5" t="n">
        <v>2238</v>
      </c>
    </row>
    <row r="6" spans="1:5">
      <c s="3" r="A6" t="s">
        <v>120</v>
      </c>
    </row>
    <row r="7" spans="1:5">
      <c s="4" r="A7" t="s">
        <v>121</v>
      </c>
      <c s="5" r="B7" t="n">
        <v>354</v>
      </c>
      <c s="5" r="C7" t="n">
        <v>-124</v>
      </c>
      <c s="5" r="D7" t="n">
        <v>911</v>
      </c>
      <c s="5" r="E7" t="n">
        <v>-124</v>
      </c>
    </row>
    <row r="8" spans="1:5">
      <c s="4" r="A8" t="s">
        <v>122</v>
      </c>
      <c s="5" r="B8" t="n">
        <v>-120</v>
      </c>
      <c s="5" r="C8" t="n">
        <v>-36</v>
      </c>
      <c s="5" r="D8" t="n">
        <v>-361</v>
      </c>
      <c s="5" r="E8" t="n">
        <v>-36</v>
      </c>
    </row>
    <row r="9" spans="1:5">
      <c s="3" r="A9" t="s">
        <v>123</v>
      </c>
    </row>
    <row r="10" spans="1:5">
      <c s="4" r="A10" t="s">
        <v>124</v>
      </c>
      <c s="5" r="B10" t="n">
        <v>103</v>
      </c>
      <c s="5" r="C10" t="n">
        <v>-10</v>
      </c>
      <c s="5" r="D10" t="n">
        <v>207</v>
      </c>
      <c s="5" r="E10" t="n">
        <v>-29</v>
      </c>
    </row>
    <row r="11" spans="1:5">
      <c s="4" r="A11" t="s">
        <v>125</v>
      </c>
      <c s="5" r="B11" t="n">
        <v>517</v>
      </c>
      <c s="5" r="C11" t="n">
        <v>-1596</v>
      </c>
      <c s="5" r="D11" t="n">
        <v>487</v>
      </c>
      <c s="5" r="E11" t="n">
        <v>2049</v>
      </c>
    </row>
    <row r="12" spans="1:5">
      <c s="4" r="A12" t="s">
        <v>126</v>
      </c>
      <c s="7" r="B12" t="n">
        <v>6089</v>
      </c>
      <c s="7" r="C12" t="n">
        <v>3503</v>
      </c>
      <c s="7" r="D12" t="n">
        <v>15830</v>
      </c>
      <c s="7" r="E12" t="n">
        <v>117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094</v>
      </c>
      <c s="2" r="B1" t="s">
        <v>1095</v>
      </c>
    </row>
    <row r="2" spans="1:2">
      <c s="3" r="A2" t="s">
        <v>1096</v>
      </c>
    </row>
    <row r="3" spans="1:2">
      <c s="4" r="A3" t="s">
        <v>1097</v>
      </c>
      <c s="7" r="B3" t="n">
        <v>19999</v>
      </c>
    </row>
    <row r="4" spans="1:2">
      <c s="4" r="A4" t="s">
        <v>1098</v>
      </c>
      <c s="5" r="B4" t="n">
        <v>-821</v>
      </c>
    </row>
    <row r="5" spans="1:2">
      <c s="4" r="A5" t="s">
        <v>1099</v>
      </c>
      <c s="5" r="B5" t="n">
        <v>19178</v>
      </c>
    </row>
    <row r="6" spans="1:2">
      <c s="4" r="A6" t="s">
        <v>1100</v>
      </c>
      <c s="5" r="B6" t="n">
        <v>-3040</v>
      </c>
    </row>
    <row r="7" spans="1:2">
      <c s="4" r="A7" t="s">
        <v>1101</v>
      </c>
      <c s="7" r="B7" t="n">
        <v>161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2</v>
      </c>
      <c s="2" r="B1" t="s">
        <v>74</v>
      </c>
      <c s="2" r="D1" t="s">
        <v>1</v>
      </c>
    </row>
    <row r="2" spans="1:5">
      <c s="2" r="B2" t="s">
        <v>2</v>
      </c>
      <c s="2" r="C2" t="s">
        <v>75</v>
      </c>
      <c s="2" r="D2" t="s">
        <v>2</v>
      </c>
      <c s="2" r="E2" t="s">
        <v>75</v>
      </c>
    </row>
    <row r="3" spans="1:5">
      <c s="3" r="A3" t="s">
        <v>576</v>
      </c>
    </row>
    <row r="4" spans="1:5">
      <c s="4" r="A4" t="s">
        <v>1103</v>
      </c>
      <c s="7" r="B4" t="n">
        <v>86804</v>
      </c>
      <c s="7" r="C4" t="n">
        <v>108334</v>
      </c>
      <c s="7" r="D4" t="n">
        <v>81081</v>
      </c>
      <c s="7" r="E4" t="n">
        <v>56015</v>
      </c>
    </row>
    <row r="5" spans="1:5">
      <c s="4" r="A5" t="s">
        <v>1104</v>
      </c>
      <c s="5" r="D5" t="n">
        <v>16138</v>
      </c>
      <c s="5" r="E5" t="n">
        <v>65816</v>
      </c>
    </row>
    <row r="6" spans="1:5">
      <c s="4" r="A6" t="s">
        <v>1105</v>
      </c>
      <c s="5" r="B6" t="n">
        <v>1241</v>
      </c>
      <c s="5" r="C6" t="n">
        <v>1330</v>
      </c>
      <c s="5" r="D6" t="n">
        <v>3741</v>
      </c>
      <c s="5" r="E6" t="n">
        <v>3315</v>
      </c>
    </row>
    <row r="7" spans="1:5">
      <c s="4" r="A7" t="s">
        <v>1106</v>
      </c>
      <c s="5" r="B7" t="n">
        <v>-7324</v>
      </c>
      <c s="5" r="C7" t="n">
        <v>-12674</v>
      </c>
      <c s="5" r="D7" t="n">
        <v>-20239</v>
      </c>
      <c s="5" r="E7" t="n">
        <v>-28156</v>
      </c>
    </row>
    <row r="8" spans="1:5">
      <c s="4" r="A8" t="s">
        <v>1107</v>
      </c>
      <c s="5" r="B8" t="n">
        <v>80721</v>
      </c>
      <c s="5" r="C8" t="n">
        <v>96990</v>
      </c>
      <c s="5" r="D8" t="n">
        <v>80721</v>
      </c>
      <c s="5" r="E8" t="n">
        <v>96990</v>
      </c>
    </row>
    <row r="9" spans="1:5">
      <c s="4" r="A9" t="s">
        <v>1108</v>
      </c>
      <c s="7" r="B9" t="n">
        <v>88735</v>
      </c>
      <c s="7" r="C9" t="n">
        <v>104666</v>
      </c>
      <c s="7" r="D9" t="n">
        <v>88735</v>
      </c>
      <c s="7" r="E9" t="n">
        <v>1046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9</v>
      </c>
      <c s="2" r="B1" t="s">
        <v>74</v>
      </c>
      <c s="2" r="D1" t="s">
        <v>1</v>
      </c>
    </row>
    <row r="2" spans="1:5">
      <c s="2" r="B2" t="s">
        <v>2</v>
      </c>
      <c s="2" r="C2" t="s">
        <v>75</v>
      </c>
      <c s="2" r="D2" t="s">
        <v>2</v>
      </c>
      <c s="2" r="E2" t="s">
        <v>75</v>
      </c>
    </row>
    <row r="3" spans="1:5">
      <c s="3" r="A3" t="s">
        <v>1110</v>
      </c>
    </row>
    <row r="4" spans="1:5">
      <c s="4" r="A4" t="s">
        <v>1111</v>
      </c>
      <c s="7" r="B4" t="n">
        <v>23042</v>
      </c>
      <c s="7" r="C4" t="n">
        <v>25602</v>
      </c>
      <c s="7" r="D4" t="n">
        <v>22447</v>
      </c>
      <c s="7" r="E4" t="n">
        <v>14462</v>
      </c>
    </row>
    <row r="5" spans="1:5">
      <c s="4" r="A5" t="s">
        <v>1112</v>
      </c>
      <c s="5" r="D5" t="n">
        <v>3040</v>
      </c>
      <c s="5" r="E5" t="n">
        <v>13969</v>
      </c>
    </row>
    <row r="6" spans="1:5">
      <c s="4" r="A6" t="s">
        <v>1105</v>
      </c>
      <c s="5" r="B6" t="n">
        <v>-1241</v>
      </c>
      <c s="5" r="C6" t="n">
        <v>-1330</v>
      </c>
      <c s="5" r="D6" t="n">
        <v>-3741</v>
      </c>
      <c s="5" r="E6" t="n">
        <v>-3315</v>
      </c>
    </row>
    <row r="7" spans="1:5">
      <c s="4" r="A7" t="s">
        <v>1113</v>
      </c>
      <c s="5" r="B7" t="n">
        <v>710</v>
      </c>
      <c s="5" r="C7" t="n">
        <v>957</v>
      </c>
      <c s="5" r="D7" t="n">
        <v>1992</v>
      </c>
      <c s="5" r="E7" t="n">
        <v>1459</v>
      </c>
    </row>
    <row r="8" spans="1:5">
      <c s="4" r="A8" t="s">
        <v>1114</v>
      </c>
      <c s="5" r="B8" t="n">
        <v>-811</v>
      </c>
      <c s="5" r="C8" t="n">
        <v>-1177</v>
      </c>
      <c s="5" r="D8" t="n">
        <v>-2038</v>
      </c>
      <c s="5" r="E8" t="n">
        <v>-2523</v>
      </c>
    </row>
    <row r="9" spans="1:5">
      <c s="4" r="A9" t="s">
        <v>1115</v>
      </c>
      <c s="7" r="B9" t="n">
        <v>21700</v>
      </c>
      <c s="7" r="C9" t="n">
        <v>24052</v>
      </c>
      <c s="7" r="D9" t="n">
        <v>21700</v>
      </c>
      <c s="7" r="E9" t="n">
        <v>240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1116</v>
      </c>
      <c s="2" r="B1" t="s">
        <v>2</v>
      </c>
      <c s="2" r="C1" t="s">
        <v>1117</v>
      </c>
      <c s="2" r="D1" t="s">
        <v>345</v>
      </c>
      <c s="2" r="E1" t="s">
        <v>27</v>
      </c>
      <c s="2" r="F1" t="s">
        <v>75</v>
      </c>
      <c s="2" r="G1" t="s">
        <v>1118</v>
      </c>
      <c s="2" r="H1" t="s">
        <v>346</v>
      </c>
      <c s="2" r="I1" t="s">
        <v>1119</v>
      </c>
    </row>
    <row r="2" spans="1:9">
      <c s="3" r="A2" t="s">
        <v>233</v>
      </c>
    </row>
    <row r="3" spans="1:9">
      <c s="4" r="A3" t="s">
        <v>1120</v>
      </c>
      <c s="7" r="B3" t="n">
        <v>921</v>
      </c>
      <c s="7" r="E3" t="n">
        <v>1200</v>
      </c>
    </row>
    <row r="4" spans="1:9">
      <c s="4" r="A4" t="s">
        <v>32</v>
      </c>
      <c s="5" r="B4" t="n">
        <v>10562</v>
      </c>
      <c s="5" r="E4" t="n">
        <v>6181</v>
      </c>
    </row>
    <row r="5" spans="1:9">
      <c s="4" r="A5" t="s">
        <v>1121</v>
      </c>
      <c s="5" r="B5" t="n">
        <v>1900</v>
      </c>
      <c s="7" r="F5" t="n">
        <v>1800</v>
      </c>
    </row>
    <row r="6" spans="1:9">
      <c s="4" r="A6" t="s">
        <v>1122</v>
      </c>
      <c s="5" r="B6" t="n">
        <v>5200</v>
      </c>
      <c s="5" r="E6" t="n">
        <v>4200</v>
      </c>
    </row>
    <row r="7" spans="1:9">
      <c s="4" r="A7" t="s">
        <v>1123</v>
      </c>
      <c s="5" r="B7" t="n">
        <v>3000</v>
      </c>
      <c s="5" r="E7" t="n">
        <v>1300</v>
      </c>
    </row>
    <row r="8" spans="1:9">
      <c s="4" r="A8" t="s">
        <v>1124</v>
      </c>
      <c s="5" r="B8" t="n">
        <v>1788</v>
      </c>
      <c s="5" r="E8" t="n">
        <v>3057</v>
      </c>
    </row>
    <row r="9" spans="1:9">
      <c s="4" r="A9" t="s">
        <v>1125</v>
      </c>
      <c s="5" r="B9" t="n">
        <v>21323</v>
      </c>
      <c s="7" r="C9" t="n">
        <v>21314</v>
      </c>
      <c s="5" r="E9" t="n">
        <v>22112</v>
      </c>
      <c s="5" r="F9" t="n">
        <v>22501</v>
      </c>
      <c s="7" r="G9" t="n">
        <v>22944</v>
      </c>
      <c s="7" r="I9" t="n">
        <v>24550</v>
      </c>
    </row>
    <row r="10" spans="1:9">
      <c s="4" r="A10" t="s">
        <v>368</v>
      </c>
    </row>
    <row r="11" spans="1:9">
      <c s="3" r="A11" t="s">
        <v>233</v>
      </c>
    </row>
    <row r="12" spans="1:9">
      <c s="4" r="A12" t="s">
        <v>369</v>
      </c>
      <c s="5" r="B12" t="n">
        <v>80700</v>
      </c>
      <c s="5" r="E12" t="n">
        <v>81100</v>
      </c>
    </row>
    <row r="13" spans="1:9">
      <c s="4" r="A13" t="s">
        <v>1126</v>
      </c>
    </row>
    <row r="14" spans="1:9">
      <c s="3" r="A14" t="s">
        <v>233</v>
      </c>
    </row>
    <row r="15" spans="1:9">
      <c s="4" r="A15" t="s">
        <v>1124</v>
      </c>
      <c s="5" r="B15" t="n">
        <v>936</v>
      </c>
    </row>
    <row r="16" spans="1:9">
      <c s="4" r="A16" t="s">
        <v>1127</v>
      </c>
      <c s="5" r="B16" t="n">
        <v>1300</v>
      </c>
    </row>
    <row r="17" spans="1:9">
      <c s="4" r="A17" t="s">
        <v>1128</v>
      </c>
    </row>
    <row r="18" spans="1:9">
      <c s="3" r="A18" t="s">
        <v>233</v>
      </c>
    </row>
    <row r="19" spans="1:9">
      <c s="4" r="A19" t="s">
        <v>1129</v>
      </c>
      <c s="5" r="B19" t="n">
        <v>3500</v>
      </c>
      <c s="5" r="E19" t="n">
        <v>3300</v>
      </c>
    </row>
    <row r="20" spans="1:9">
      <c s="4" r="A20" t="s">
        <v>381</v>
      </c>
    </row>
    <row r="21" spans="1:9">
      <c s="3" r="A21" t="s">
        <v>233</v>
      </c>
    </row>
    <row r="22" spans="1:9">
      <c s="4" r="A22" t="s">
        <v>1130</v>
      </c>
      <c s="5" r="B22" t="n">
        <v>1301</v>
      </c>
      <c s="5" r="E22" t="n">
        <v>1463</v>
      </c>
    </row>
    <row r="23" spans="1:9">
      <c s="4" r="A23" t="s">
        <v>1125</v>
      </c>
      <c s="5" r="B23" t="n">
        <v>77</v>
      </c>
      <c s="7" r="C23" t="n">
        <v>33</v>
      </c>
      <c s="5" r="E23" t="n">
        <v>0</v>
      </c>
      <c s="7" r="F23" t="n">
        <v>0</v>
      </c>
      <c s="7" r="G23" t="n">
        <v>0</v>
      </c>
      <c s="7" r="I23" t="n">
        <v>0</v>
      </c>
    </row>
    <row r="24" spans="1:9">
      <c s="4" r="A24" t="s">
        <v>384</v>
      </c>
    </row>
    <row r="25" spans="1:9">
      <c s="3" r="A25" t="s">
        <v>233</v>
      </c>
    </row>
    <row r="26" spans="1:9">
      <c s="4" r="A26" t="s">
        <v>385</v>
      </c>
      <c s="5" r="B26" t="n">
        <v>230800</v>
      </c>
      <c s="7" r="D26" t="n">
        <v>79900</v>
      </c>
      <c s="7" r="H26" t="n">
        <v>227000</v>
      </c>
    </row>
    <row r="27" spans="1:9">
      <c s="4" r="A27" t="s">
        <v>1125</v>
      </c>
      <c s="5" r="B27" t="n">
        <v>640</v>
      </c>
    </row>
    <row r="28" spans="1:9">
      <c s="4" r="A28" t="s">
        <v>1131</v>
      </c>
    </row>
    <row r="29" spans="1:9">
      <c s="3" r="A29" t="s">
        <v>233</v>
      </c>
    </row>
    <row r="30" spans="1:9">
      <c s="4" r="A30" t="s">
        <v>1132</v>
      </c>
      <c s="5" r="B30" t="n">
        <v>704200</v>
      </c>
      <c s="7" r="E30" t="n">
        <v>768900</v>
      </c>
    </row>
    <row r="31" spans="1:9">
      <c s="4" r="A31" t="s">
        <v>1133</v>
      </c>
    </row>
    <row r="32" spans="1:9">
      <c s="3" r="A32" t="s">
        <v>233</v>
      </c>
    </row>
    <row r="33" spans="1:9">
      <c s="4" r="A33" t="s">
        <v>1122</v>
      </c>
      <c s="7" r="B33" t="n">
        <v>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1134</v>
      </c>
      <c s="2" r="B1" t="s">
        <v>2</v>
      </c>
      <c s="2" r="C1" t="s">
        <v>27</v>
      </c>
    </row>
    <row r="2" spans="1:3">
      <c s="3" r="A2" t="s">
        <v>1135</v>
      </c>
    </row>
    <row r="3" spans="1:3">
      <c s="4" r="A3" t="s">
        <v>1087</v>
      </c>
      <c s="7" r="B3" t="n">
        <v>8156</v>
      </c>
      <c s="7" r="C3" t="n">
        <v>8458</v>
      </c>
    </row>
    <row r="4" spans="1:3">
      <c s="4" r="A4" t="s">
        <v>1136</v>
      </c>
      <c s="5" r="B4" t="n">
        <v>15340</v>
      </c>
      <c s="5" r="C4" t="n">
        <v>21554</v>
      </c>
    </row>
    <row r="5" spans="1:3">
      <c s="4" r="A5" t="s">
        <v>94</v>
      </c>
      <c s="5" r="B5" t="n">
        <v>12816</v>
      </c>
      <c s="5" r="C5" t="n">
        <v>13420</v>
      </c>
    </row>
    <row r="6" spans="1:3">
      <c s="4" r="A6" t="s">
        <v>1137</v>
      </c>
      <c s="5" r="B6" t="n">
        <v>-328</v>
      </c>
      <c s="5" r="C6" t="n">
        <v>-328</v>
      </c>
    </row>
    <row r="7" spans="1:3">
      <c s="4" r="A7" t="s">
        <v>133</v>
      </c>
      <c s="5" r="B7" t="n">
        <v>35984</v>
      </c>
      <c s="5" r="C7" t="n">
        <v>43104</v>
      </c>
    </row>
    <row r="8" spans="1:3">
      <c s="3" r="A8" t="s">
        <v>1138</v>
      </c>
    </row>
    <row r="9" spans="1:3">
      <c s="4" r="A9" t="s">
        <v>1139</v>
      </c>
      <c s="5" r="B9" t="n">
        <v>2736</v>
      </c>
      <c s="5" r="C9" t="n">
        <v>2904</v>
      </c>
    </row>
    <row r="10" spans="1:3">
      <c s="4" r="A10" t="s">
        <v>94</v>
      </c>
      <c s="5" r="B10" t="n">
        <v>6636</v>
      </c>
      <c s="5" r="C10" t="n">
        <v>7067</v>
      </c>
    </row>
    <row r="11" spans="1:3">
      <c s="4" r="A11" t="s">
        <v>133</v>
      </c>
      <c s="5" r="B11" t="n">
        <v>9372</v>
      </c>
      <c s="5" r="C11" t="n">
        <v>9971</v>
      </c>
    </row>
    <row r="12" spans="1:3">
      <c s="4" r="A12" t="s">
        <v>1140</v>
      </c>
      <c s="7" r="B12" t="n">
        <v>26612</v>
      </c>
      <c s="7" r="C12" t="n">
        <v>331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41</v>
      </c>
      <c s="2" r="B1" t="s">
        <v>2</v>
      </c>
      <c s="2" r="C1" t="s">
        <v>27</v>
      </c>
    </row>
    <row r="2" spans="1:3">
      <c s="3" r="A2" t="s">
        <v>1142</v>
      </c>
    </row>
    <row r="3" spans="1:3">
      <c s="4" r="A3" t="s">
        <v>1143</v>
      </c>
      <c s="7" r="B3" t="n">
        <v>21000</v>
      </c>
      <c s="7" r="C3" t="n">
        <v>21000</v>
      </c>
    </row>
    <row r="4" spans="1:3">
      <c s="4" r="A4" t="s">
        <v>1144</v>
      </c>
      <c s="5" r="B4" t="n">
        <v>21000</v>
      </c>
      <c s="5" r="C4" t="n">
        <v>21000</v>
      </c>
    </row>
    <row r="5" spans="1:3">
      <c s="4" r="A5" t="s">
        <v>1145</v>
      </c>
      <c s="5" r="B5" t="n">
        <v>25003</v>
      </c>
      <c s="5" r="C5" t="n">
        <v>24969</v>
      </c>
    </row>
    <row r="6" spans="1:3">
      <c s="4" r="A6" t="s">
        <v>1146</v>
      </c>
    </row>
    <row r="7" spans="1:3">
      <c s="3" r="A7" t="s">
        <v>1142</v>
      </c>
    </row>
    <row r="8" spans="1:3">
      <c s="4" r="A8" t="s">
        <v>1143</v>
      </c>
      <c s="5" r="B8" t="n">
        <v>0</v>
      </c>
      <c s="5" r="C8" t="n">
        <v>0</v>
      </c>
    </row>
    <row r="9" spans="1:3">
      <c s="4" r="A9" t="s">
        <v>1147</v>
      </c>
    </row>
    <row r="10" spans="1:3">
      <c s="3" r="A10" t="s">
        <v>1142</v>
      </c>
    </row>
    <row r="11" spans="1:3">
      <c s="4" r="A11" t="s">
        <v>1143</v>
      </c>
      <c s="5" r="B11" t="n">
        <v>21000</v>
      </c>
      <c s="5" r="C11" t="n">
        <v>21000</v>
      </c>
    </row>
    <row r="12" spans="1:3">
      <c s="4" r="A12" t="s">
        <v>1148</v>
      </c>
    </row>
    <row r="13" spans="1:3">
      <c s="3" r="A13" t="s">
        <v>1142</v>
      </c>
    </row>
    <row r="14" spans="1:3">
      <c s="4" r="A14" t="s">
        <v>1143</v>
      </c>
      <c s="5" r="B14" t="n">
        <v>0</v>
      </c>
      <c s="5" r="C14" t="n">
        <v>0</v>
      </c>
    </row>
    <row r="15" spans="1:3">
      <c s="4" r="A15" t="s">
        <v>1149</v>
      </c>
    </row>
    <row r="16" spans="1:3">
      <c s="3" r="A16" t="s">
        <v>1142</v>
      </c>
    </row>
    <row r="17" spans="1:3">
      <c s="4" r="A17" t="s">
        <v>1143</v>
      </c>
      <c s="5" r="B17" t="n">
        <v>5</v>
      </c>
      <c s="5" r="C17" t="n">
        <v>0</v>
      </c>
    </row>
    <row r="18" spans="1:3">
      <c s="4" r="A18" t="s">
        <v>1150</v>
      </c>
    </row>
    <row r="19" spans="1:3">
      <c s="3" r="A19" t="s">
        <v>1142</v>
      </c>
    </row>
    <row r="20" spans="1:3">
      <c s="4" r="A20" t="s">
        <v>1143</v>
      </c>
      <c s="5" r="B20" t="n">
        <v>17593</v>
      </c>
      <c s="5" r="C20" t="n">
        <v>16699</v>
      </c>
    </row>
    <row r="21" spans="1:3">
      <c s="4" r="A21" t="s">
        <v>1145</v>
      </c>
      <c s="5" r="B21" t="n">
        <v>20673</v>
      </c>
      <c s="5" r="C21" t="n">
        <v>19396</v>
      </c>
    </row>
    <row r="22" spans="1:3">
      <c s="4" r="A22" t="s">
        <v>1151</v>
      </c>
    </row>
    <row r="23" spans="1:3">
      <c s="3" r="A23" t="s">
        <v>1142</v>
      </c>
    </row>
    <row r="24" spans="1:3">
      <c s="4" r="A24" t="s">
        <v>1143</v>
      </c>
      <c s="5" r="B24" t="n">
        <v>0</v>
      </c>
      <c s="5" r="C24" t="n">
        <v>0</v>
      </c>
    </row>
    <row r="25" spans="1:3">
      <c s="4" r="A25" t="s">
        <v>1152</v>
      </c>
    </row>
    <row r="26" spans="1:3">
      <c s="3" r="A26" t="s">
        <v>1142</v>
      </c>
    </row>
    <row r="27" spans="1:3">
      <c s="4" r="A27" t="s">
        <v>1143</v>
      </c>
      <c s="5" r="B27" t="n">
        <v>17593</v>
      </c>
      <c s="5" r="C27" t="n">
        <v>16699</v>
      </c>
    </row>
    <row r="28" spans="1:3">
      <c s="4" r="A28" t="s">
        <v>1153</v>
      </c>
    </row>
    <row r="29" spans="1:3">
      <c s="3" r="A29" t="s">
        <v>1142</v>
      </c>
    </row>
    <row r="30" spans="1:3">
      <c s="4" r="A30" t="s">
        <v>1143</v>
      </c>
      <c s="5" r="B30" t="n">
        <v>0</v>
      </c>
      <c s="5" r="C30" t="n">
        <v>0</v>
      </c>
    </row>
    <row r="31" spans="1:3">
      <c s="4" r="A31" t="s">
        <v>1154</v>
      </c>
    </row>
    <row r="32" spans="1:3">
      <c s="3" r="A32" t="s">
        <v>1142</v>
      </c>
    </row>
    <row r="33" spans="1:3">
      <c s="4" r="A33" t="s">
        <v>1143</v>
      </c>
      <c s="5" r="B33" t="n">
        <v>0</v>
      </c>
      <c s="5" r="C33" t="n">
        <v>0</v>
      </c>
    </row>
    <row r="34" spans="1:3">
      <c s="4" r="A34" t="s">
        <v>1155</v>
      </c>
    </row>
    <row r="35" spans="1:3">
      <c s="3" r="A35" t="s">
        <v>1142</v>
      </c>
    </row>
    <row r="36" spans="1:3">
      <c s="4" r="A36" t="s">
        <v>1143</v>
      </c>
      <c s="5" r="B36" t="n">
        <v>3407</v>
      </c>
      <c s="5" r="C36" t="n">
        <v>4301</v>
      </c>
    </row>
    <row r="37" spans="1:3">
      <c s="4" r="A37" t="s">
        <v>1145</v>
      </c>
      <c s="5" r="B37" t="n">
        <v>4330</v>
      </c>
      <c s="5" r="C37" t="n">
        <v>5573</v>
      </c>
    </row>
    <row r="38" spans="1:3">
      <c s="4" r="A38" t="s">
        <v>1156</v>
      </c>
    </row>
    <row r="39" spans="1:3">
      <c s="3" r="A39" t="s">
        <v>1142</v>
      </c>
    </row>
    <row r="40" spans="1:3">
      <c s="4" r="A40" t="s">
        <v>1143</v>
      </c>
      <c s="5" r="B40" t="n">
        <v>0</v>
      </c>
      <c s="5" r="C40" t="n">
        <v>0</v>
      </c>
    </row>
    <row r="41" spans="1:3">
      <c s="4" r="A41" t="s">
        <v>1157</v>
      </c>
    </row>
    <row r="42" spans="1:3">
      <c s="3" r="A42" t="s">
        <v>1142</v>
      </c>
    </row>
    <row r="43" spans="1:3">
      <c s="4" r="A43" t="s">
        <v>1143</v>
      </c>
      <c s="5" r="B43" t="n">
        <v>3407</v>
      </c>
      <c s="5" r="C43" t="n">
        <v>4301</v>
      </c>
    </row>
    <row r="44" spans="1:3">
      <c s="4" r="A44" t="s">
        <v>1158</v>
      </c>
    </row>
    <row r="45" spans="1:3">
      <c s="3" r="A45" t="s">
        <v>1142</v>
      </c>
    </row>
    <row r="46" spans="1:3">
      <c s="4" r="A46" t="s">
        <v>1143</v>
      </c>
      <c s="5" r="B46" t="n">
        <v>0</v>
      </c>
      <c s="5" r="C46" t="n">
        <v>0</v>
      </c>
    </row>
    <row r="47" spans="1:3">
      <c s="4" r="A47" t="s">
        <v>1159</v>
      </c>
    </row>
    <row r="48" spans="1:3">
      <c s="3" r="A48" t="s">
        <v>1142</v>
      </c>
    </row>
    <row r="49" spans="1:3">
      <c s="4" r="A49" t="s">
        <v>1143</v>
      </c>
      <c s="7" r="B49" t="n">
        <v>0</v>
      </c>
      <c s="7" r="C49"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1160</v>
      </c>
      <c s="2" r="B1" t="s">
        <v>1</v>
      </c>
    </row>
    <row r="2" spans="1:3">
      <c s="2" r="B2" t="s">
        <v>2</v>
      </c>
      <c s="2" r="C2" t="s">
        <v>27</v>
      </c>
    </row>
    <row r="3" spans="1:3">
      <c s="4" r="A3" t="s">
        <v>1161</v>
      </c>
      <c s="4" r="B3" t="s">
        <v>1162</v>
      </c>
    </row>
    <row r="4" spans="1:3">
      <c s="4" r="A4" t="s">
        <v>1143</v>
      </c>
      <c s="7" r="B4" t="n">
        <v>21000</v>
      </c>
      <c s="7" r="C4" t="n">
        <v>21000</v>
      </c>
    </row>
    <row r="5" spans="1:3">
      <c s="4" r="A5" t="s">
        <v>1163</v>
      </c>
      <c s="4" r="B5" t="s">
        <v>11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79"/>
    <col customWidth="1" max="2" min="2" width="30"/>
  </cols>
  <sheetData>
    <row r="1" spans="1:2">
      <c s="1" r="A1" t="s">
        <v>1165</v>
      </c>
      <c s="2" r="B1" t="s">
        <v>1</v>
      </c>
    </row>
    <row r="2" spans="1:2">
      <c s="2" r="B2" t="s">
        <v>1166</v>
      </c>
    </row>
    <row r="3" spans="1:2">
      <c s="3" r="A3" t="s">
        <v>1167</v>
      </c>
    </row>
    <row r="4" spans="1:2">
      <c s="4" r="A4" t="s">
        <v>1168</v>
      </c>
      <c s="5" r="B4" t="n">
        <v>562209</v>
      </c>
    </row>
    <row r="5" spans="1:2">
      <c s="4" r="A5" t="s">
        <v>1169</v>
      </c>
    </row>
    <row r="6" spans="1:2">
      <c s="3" r="A6" t="s">
        <v>1167</v>
      </c>
    </row>
    <row r="7" spans="1:2">
      <c s="4" r="A7" t="s">
        <v>1168</v>
      </c>
      <c s="5" r="B7" t="n">
        <v>10</v>
      </c>
    </row>
    <row r="8" spans="1:2">
      <c s="4" r="A8" t="s">
        <v>1170</v>
      </c>
      <c s="4" r="B8" t="s">
        <v>1171</v>
      </c>
    </row>
    <row r="9" spans="1:2">
      <c s="4" r="A9" t="s">
        <v>1172</v>
      </c>
      <c s="8" r="B9" t="n">
        <v>5.15</v>
      </c>
    </row>
    <row r="10" spans="1:2">
      <c s="4" r="A10" t="s">
        <v>1173</v>
      </c>
    </row>
    <row r="11" spans="1:2">
      <c s="3" r="A11" t="s">
        <v>1167</v>
      </c>
    </row>
    <row r="12" spans="1:2">
      <c s="4" r="A12" t="s">
        <v>1168</v>
      </c>
      <c s="5" r="B12" t="n">
        <v>41198</v>
      </c>
    </row>
    <row r="13" spans="1:2">
      <c s="4" r="A13" t="s">
        <v>1170</v>
      </c>
      <c s="4" r="B13" t="s">
        <v>1174</v>
      </c>
    </row>
    <row r="14" spans="1:2">
      <c s="4" r="A14" t="s">
        <v>1172</v>
      </c>
      <c s="8" r="B14" t="n">
        <v>3.89</v>
      </c>
    </row>
    <row r="15" spans="1:2">
      <c s="4" r="A15" t="s">
        <v>1175</v>
      </c>
    </row>
    <row r="16" spans="1:2">
      <c s="3" r="A16" t="s">
        <v>1167</v>
      </c>
    </row>
    <row r="17" spans="1:2">
      <c s="4" r="A17" t="s">
        <v>1168</v>
      </c>
      <c s="5" r="B17" t="n">
        <v>3790</v>
      </c>
    </row>
    <row r="18" spans="1:2">
      <c s="4" r="A18" t="s">
        <v>1170</v>
      </c>
      <c s="4" r="B18" t="s">
        <v>1176</v>
      </c>
    </row>
    <row r="19" spans="1:2">
      <c s="4" r="A19" t="s">
        <v>1172</v>
      </c>
      <c s="9" r="B19" t="n">
        <v>4.1</v>
      </c>
    </row>
    <row r="20" spans="1:2">
      <c s="4" r="A20" t="s">
        <v>1177</v>
      </c>
    </row>
    <row r="21" spans="1:2">
      <c s="3" r="A21" t="s">
        <v>1167</v>
      </c>
    </row>
    <row r="22" spans="1:2">
      <c s="4" r="A22" t="s">
        <v>1168</v>
      </c>
      <c s="5" r="B22" t="n">
        <v>88010</v>
      </c>
    </row>
    <row r="23" spans="1:2">
      <c s="4" r="A23" t="s">
        <v>1170</v>
      </c>
      <c s="4" r="B23" t="s">
        <v>1178</v>
      </c>
    </row>
    <row r="24" spans="1:2">
      <c s="4" r="A24" t="s">
        <v>1172</v>
      </c>
      <c s="7" r="B24" t="n">
        <v>5</v>
      </c>
    </row>
    <row r="25" spans="1:2">
      <c s="4" r="A25" t="s">
        <v>1179</v>
      </c>
    </row>
    <row r="26" spans="1:2">
      <c s="3" r="A26" t="s">
        <v>1167</v>
      </c>
    </row>
    <row r="27" spans="1:2">
      <c s="4" r="A27" t="s">
        <v>1168</v>
      </c>
      <c s="5" r="B27" t="n">
        <v>2390</v>
      </c>
    </row>
    <row r="28" spans="1:2">
      <c s="4" r="A28" t="s">
        <v>1170</v>
      </c>
      <c s="4" r="B28" t="s">
        <v>1180</v>
      </c>
    </row>
    <row r="29" spans="1:2">
      <c s="4" r="A29" t="s">
        <v>1172</v>
      </c>
      <c s="8" r="B29" t="n">
        <v>5.91</v>
      </c>
    </row>
    <row r="30" spans="1:2">
      <c s="4" r="A30" t="s">
        <v>1181</v>
      </c>
    </row>
    <row r="31" spans="1:2">
      <c s="3" r="A31" t="s">
        <v>1167</v>
      </c>
    </row>
    <row r="32" spans="1:2">
      <c s="4" r="A32" t="s">
        <v>1168</v>
      </c>
      <c s="5" r="B32" t="n">
        <v>1460</v>
      </c>
    </row>
    <row r="33" spans="1:2">
      <c s="4" r="A33" t="s">
        <v>1170</v>
      </c>
      <c s="4" r="B33" t="s">
        <v>1182</v>
      </c>
    </row>
    <row r="34" spans="1:2">
      <c s="4" r="A34" t="s">
        <v>1172</v>
      </c>
      <c s="8" r="B34" t="n">
        <v>5.99</v>
      </c>
    </row>
    <row r="35" spans="1:2">
      <c s="4" r="A35" t="s">
        <v>1183</v>
      </c>
    </row>
    <row r="36" spans="1:2">
      <c s="3" r="A36" t="s">
        <v>1167</v>
      </c>
    </row>
    <row r="37" spans="1:2">
      <c s="4" r="A37" t="s">
        <v>1168</v>
      </c>
      <c s="5" r="B37" t="n">
        <v>22204</v>
      </c>
    </row>
    <row r="38" spans="1:2">
      <c s="4" r="A38" t="s">
        <v>1170</v>
      </c>
      <c s="4" r="B38" t="s">
        <v>1184</v>
      </c>
    </row>
    <row r="39" spans="1:2">
      <c s="4" r="A39" t="s">
        <v>1172</v>
      </c>
      <c s="9" r="B39" t="n">
        <v>8.800000000000001</v>
      </c>
    </row>
    <row r="40" spans="1:2">
      <c s="4" r="A40" t="s">
        <v>1185</v>
      </c>
    </row>
    <row r="41" spans="1:2">
      <c s="3" r="A41" t="s">
        <v>1167</v>
      </c>
    </row>
    <row r="42" spans="1:2">
      <c s="4" r="A42" t="s">
        <v>1168</v>
      </c>
      <c s="5" r="B42" t="n">
        <v>1701</v>
      </c>
    </row>
    <row r="43" spans="1:2">
      <c s="4" r="A43" t="s">
        <v>1170</v>
      </c>
      <c s="4" r="B43" t="s">
        <v>1186</v>
      </c>
    </row>
    <row r="44" spans="1:2">
      <c s="4" r="A44" t="s">
        <v>1172</v>
      </c>
      <c s="8" r="B44" t="n">
        <v>6.61</v>
      </c>
    </row>
    <row r="45" spans="1:2">
      <c s="4" r="A45" t="s">
        <v>1187</v>
      </c>
    </row>
    <row r="46" spans="1:2">
      <c s="3" r="A46" t="s">
        <v>1167</v>
      </c>
    </row>
    <row r="47" spans="1:2">
      <c s="4" r="A47" t="s">
        <v>1168</v>
      </c>
      <c s="5" r="B47" t="n">
        <v>82196</v>
      </c>
    </row>
    <row r="48" spans="1:2">
      <c s="4" r="A48" t="s">
        <v>1170</v>
      </c>
      <c s="4" r="B48" t="s">
        <v>1188</v>
      </c>
    </row>
    <row r="49" spans="1:2">
      <c s="4" r="A49" t="s">
        <v>1172</v>
      </c>
      <c s="8" r="B49" t="n">
        <v>7.19</v>
      </c>
    </row>
    <row r="50" spans="1:2">
      <c s="4" r="A50" t="s">
        <v>1189</v>
      </c>
    </row>
    <row r="51" spans="1:2">
      <c s="3" r="A51" t="s">
        <v>1167</v>
      </c>
    </row>
    <row r="52" spans="1:2">
      <c s="4" r="A52" t="s">
        <v>1168</v>
      </c>
      <c s="5" r="B52" t="n">
        <v>125000</v>
      </c>
    </row>
    <row r="53" spans="1:2">
      <c s="4" r="A53" t="s">
        <v>1170</v>
      </c>
      <c s="4" r="B53" t="s">
        <v>1190</v>
      </c>
    </row>
    <row r="54" spans="1:2">
      <c s="4" r="A54" t="s">
        <v>1172</v>
      </c>
      <c s="8" r="B54" t="n">
        <v>8.57</v>
      </c>
    </row>
    <row r="55" spans="1:2">
      <c s="4" r="A55" t="s">
        <v>1191</v>
      </c>
    </row>
    <row r="56" spans="1:2">
      <c s="3" r="A56" t="s">
        <v>1167</v>
      </c>
    </row>
    <row r="57" spans="1:2">
      <c s="4" r="A57" t="s">
        <v>1168</v>
      </c>
      <c s="5" r="B57" t="n">
        <v>36301</v>
      </c>
    </row>
    <row r="58" spans="1:2">
      <c s="4" r="A58" t="s">
        <v>1170</v>
      </c>
      <c s="4" r="B58" t="s">
        <v>1192</v>
      </c>
    </row>
    <row r="59" spans="1:2">
      <c s="4" r="A59" t="s">
        <v>1172</v>
      </c>
      <c s="8" r="B59" t="n">
        <v>7.64</v>
      </c>
    </row>
    <row r="60" spans="1:2">
      <c s="4" r="A60" t="s">
        <v>1193</v>
      </c>
    </row>
    <row r="61" spans="1:2">
      <c s="3" r="A61" t="s">
        <v>1167</v>
      </c>
    </row>
    <row r="62" spans="1:2">
      <c s="4" r="A62" t="s">
        <v>1168</v>
      </c>
      <c s="5" r="B62" t="n">
        <v>22835</v>
      </c>
    </row>
    <row r="63" spans="1:2">
      <c s="4" r="A63" t="s">
        <v>1170</v>
      </c>
      <c s="4" r="B63" t="s">
        <v>1194</v>
      </c>
    </row>
    <row r="64" spans="1:2">
      <c s="4" r="A64" t="s">
        <v>1172</v>
      </c>
      <c s="8" r="B64" t="n">
        <v>8.41</v>
      </c>
    </row>
    <row r="65" spans="1:2">
      <c s="4" r="A65" t="s">
        <v>1195</v>
      </c>
    </row>
    <row r="66" spans="1:2">
      <c s="3" r="A66" t="s">
        <v>1167</v>
      </c>
    </row>
    <row r="67" spans="1:2">
      <c s="4" r="A67" t="s">
        <v>1168</v>
      </c>
      <c s="5" r="B67" t="n">
        <v>130904</v>
      </c>
    </row>
    <row r="68" spans="1:2">
      <c s="4" r="A68" t="s">
        <v>1170</v>
      </c>
      <c s="4" r="B68" t="s">
        <v>1196</v>
      </c>
    </row>
    <row r="69" spans="1:2">
      <c s="4" r="A69" t="s">
        <v>1172</v>
      </c>
      <c s="9" r="B69" t="n">
        <v>8.1</v>
      </c>
    </row>
    <row r="70" spans="1:2">
      <c s="4" r="A70" t="s">
        <v>1197</v>
      </c>
    </row>
    <row r="71" spans="1:2">
      <c s="3" r="A71" t="s">
        <v>1167</v>
      </c>
    </row>
    <row r="72" spans="1:2">
      <c s="4" r="A72" t="s">
        <v>1168</v>
      </c>
      <c s="5" r="B72" t="n">
        <v>4210</v>
      </c>
    </row>
    <row r="73" spans="1:2">
      <c s="4" r="A73" t="s">
        <v>1170</v>
      </c>
      <c s="4" r="B73" t="s">
        <v>1198</v>
      </c>
    </row>
    <row r="74" spans="1:2">
      <c s="4" r="A74" t="s">
        <v>1172</v>
      </c>
      <c s="8" r="B74" t="n">
        <v>8.11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s="1" r="A1" t="s">
        <v>1199</v>
      </c>
      <c s="2" r="B1" t="s">
        <v>344</v>
      </c>
      <c s="2" r="C1" t="s">
        <v>1</v>
      </c>
    </row>
    <row r="2" spans="1:3">
      <c s="2" r="B2" t="s">
        <v>345</v>
      </c>
      <c s="2" r="C2" t="s">
        <v>2</v>
      </c>
    </row>
    <row r="3" spans="1:3">
      <c s="3" r="A3" t="s">
        <v>1167</v>
      </c>
    </row>
    <row r="4" spans="1:3">
      <c s="4" r="A4" t="s">
        <v>1200</v>
      </c>
      <c s="5" r="B4" t="n">
        <v>353831</v>
      </c>
    </row>
    <row r="5" spans="1:3">
      <c s="4" r="A5" t="s">
        <v>1201</v>
      </c>
    </row>
    <row r="6" spans="1:3">
      <c s="3" r="A6" t="s">
        <v>1167</v>
      </c>
    </row>
    <row r="7" spans="1:3">
      <c s="4" r="A7" t="s">
        <v>1202</v>
      </c>
      <c s="5" r="C7" t="n">
        <v>985071</v>
      </c>
    </row>
    <row r="8" spans="1:3">
      <c s="4" r="A8" t="s">
        <v>1200</v>
      </c>
      <c s="5" r="C8" t="n">
        <v>353831</v>
      </c>
    </row>
    <row r="9" spans="1:3">
      <c s="4" r="A9" t="s">
        <v>1203</v>
      </c>
      <c s="5" r="C9" t="n">
        <v>-95000</v>
      </c>
    </row>
    <row r="10" spans="1:3">
      <c s="4" r="A10" t="s">
        <v>1204</v>
      </c>
      <c s="5" r="C10" t="n">
        <v>-224491</v>
      </c>
    </row>
    <row r="11" spans="1:3">
      <c s="4" r="A11" t="s">
        <v>1205</v>
      </c>
      <c s="5" r="C11" t="n">
        <v>1019411</v>
      </c>
    </row>
    <row r="12" spans="1:3">
      <c s="4" r="A12" t="s">
        <v>1206</v>
      </c>
      <c s="5" r="C12" t="n">
        <v>1019411</v>
      </c>
    </row>
    <row r="13" spans="1:3">
      <c s="4" r="A13" t="s">
        <v>1207</v>
      </c>
      <c s="8" r="C13" t="n">
        <v>7.51</v>
      </c>
    </row>
    <row r="14" spans="1:3">
      <c s="4" r="A14" t="s">
        <v>1208</v>
      </c>
      <c s="10" r="C14" t="n">
        <v>9.16</v>
      </c>
    </row>
    <row r="15" spans="1:3">
      <c s="4" r="A15" t="s">
        <v>1209</v>
      </c>
      <c s="10" r="C15" t="n">
        <v>4.51</v>
      </c>
    </row>
    <row r="16" spans="1:3">
      <c s="4" r="A16" t="s">
        <v>1210</v>
      </c>
      <c s="10" r="C16" t="n">
        <v>12.21</v>
      </c>
    </row>
    <row r="17" spans="1:3">
      <c s="4" r="A17" t="s">
        <v>1211</v>
      </c>
      <c s="10" r="C17" t="n">
        <v>7.32</v>
      </c>
    </row>
    <row r="18" spans="1:3">
      <c s="4" r="A18" t="s">
        <v>1212</v>
      </c>
      <c s="8" r="C18" t="n">
        <v>7.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r="1" spans="1:4">
      <c s="1" r="A1" t="s">
        <v>1213</v>
      </c>
      <c s="2" r="B1" t="s">
        <v>344</v>
      </c>
      <c s="2" r="C1" t="s">
        <v>1</v>
      </c>
    </row>
    <row r="2" spans="1:4">
      <c s="2" r="B2" t="s">
        <v>345</v>
      </c>
      <c s="2" r="C2" t="s">
        <v>2</v>
      </c>
      <c s="2" r="D2" t="s">
        <v>75</v>
      </c>
    </row>
    <row r="3" spans="1:4">
      <c s="3" r="A3" t="s">
        <v>1167</v>
      </c>
    </row>
    <row r="4" spans="1:4">
      <c s="4" r="A4" t="s">
        <v>151</v>
      </c>
      <c s="7" r="C4" t="n">
        <v>680000</v>
      </c>
      <c s="7" r="D4" t="n">
        <v>561000</v>
      </c>
    </row>
    <row r="5" spans="1:4">
      <c s="4" r="A5" t="s">
        <v>1214</v>
      </c>
      <c s="7" r="C5" t="n">
        <v>2500000</v>
      </c>
    </row>
    <row r="6" spans="1:4">
      <c s="4" r="A6" t="s">
        <v>1215</v>
      </c>
      <c s="5" r="C6" t="n">
        <v>562209</v>
      </c>
    </row>
    <row r="7" spans="1:4">
      <c s="4" r="A7" t="s">
        <v>1216</v>
      </c>
      <c s="7" r="C7" t="n">
        <v>176000</v>
      </c>
      <c s="7" r="D7" t="n">
        <v>81000</v>
      </c>
    </row>
    <row r="8" spans="1:4">
      <c s="4" r="A8" t="s">
        <v>1217</v>
      </c>
      <c s="5" r="B8" t="n">
        <v>353831</v>
      </c>
    </row>
    <row r="9" spans="1:4">
      <c s="4" r="A9" t="s">
        <v>1218</v>
      </c>
    </row>
    <row r="10" spans="1:4">
      <c s="3" r="A10" t="s">
        <v>1167</v>
      </c>
    </row>
    <row r="11" spans="1:4">
      <c s="4" r="A11" t="s">
        <v>1219</v>
      </c>
      <c s="7" r="B11" t="n">
        <v>632000</v>
      </c>
    </row>
    <row r="12" spans="1:4">
      <c s="4" r="A12" t="s">
        <v>380</v>
      </c>
      <c s="5" r="B12" t="n">
        <v>294400</v>
      </c>
      <c s="5" r="C12" t="n">
        <v>217418</v>
      </c>
    </row>
    <row r="13" spans="1:4">
      <c s="4" r="A13" t="s">
        <v>1220</v>
      </c>
      <c s="4" r="C13" t="s">
        <v>435</v>
      </c>
    </row>
    <row r="14" spans="1:4">
      <c s="4" r="A14" t="s">
        <v>1221</v>
      </c>
    </row>
    <row r="15" spans="1:4">
      <c s="3" r="A15" t="s">
        <v>1167</v>
      </c>
    </row>
    <row r="16" spans="1:4">
      <c s="4" r="A16" t="s">
        <v>1215</v>
      </c>
      <c s="5" r="C16" t="n">
        <v>56220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7</v>
      </c>
      <c s="2" r="B1" t="s">
        <v>74</v>
      </c>
      <c s="2" r="D1" t="s">
        <v>1</v>
      </c>
    </row>
    <row r="2" spans="1:5">
      <c s="2" r="B2" t="s">
        <v>2</v>
      </c>
      <c s="2" r="C2" t="s">
        <v>75</v>
      </c>
      <c s="2" r="D2" t="s">
        <v>2</v>
      </c>
      <c s="2" r="E2" t="s">
        <v>75</v>
      </c>
    </row>
    <row r="3" spans="1:5">
      <c s="4" r="A3" t="s">
        <v>128</v>
      </c>
      <c s="7" r="B3" t="n">
        <v>111</v>
      </c>
      <c s="7" r="C3" t="n">
        <v>-908</v>
      </c>
      <c s="7" r="D3" t="n">
        <v>-168</v>
      </c>
      <c s="7" r="E3" t="n">
        <v>1425</v>
      </c>
    </row>
    <row r="4" spans="1:5">
      <c s="4" r="A4" t="s">
        <v>129</v>
      </c>
      <c s="5" r="B4" t="n">
        <v>219</v>
      </c>
      <c s="5" r="C4" t="n">
        <v>-77</v>
      </c>
      <c s="5" r="D4" t="n">
        <v>564</v>
      </c>
      <c s="5" r="E4" t="n">
        <v>-77</v>
      </c>
    </row>
    <row r="5" spans="1:5">
      <c s="4" r="A5" t="s">
        <v>130</v>
      </c>
      <c s="5" r="B5" t="n">
        <v>-74</v>
      </c>
      <c s="5" r="C5" t="n">
        <v>-22</v>
      </c>
      <c s="5" r="D5" t="n">
        <v>-224</v>
      </c>
      <c s="5" r="E5" t="n">
        <v>-22</v>
      </c>
    </row>
    <row r="6" spans="1:5">
      <c s="4" r="A6" t="s">
        <v>131</v>
      </c>
      <c s="7" r="B6" t="n">
        <v>65</v>
      </c>
      <c s="7" r="C6" t="n">
        <v>-6</v>
      </c>
      <c s="7" r="D6" t="n">
        <v>129</v>
      </c>
      <c s="7" r="E6" t="n">
        <v>-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1222</v>
      </c>
      <c s="2" r="B1" t="s">
        <v>2</v>
      </c>
      <c s="2" r="C1" t="s">
        <v>27</v>
      </c>
    </row>
    <row r="2" spans="1:3">
      <c s="3" r="A2" t="s">
        <v>1223</v>
      </c>
    </row>
    <row r="3" spans="1:3">
      <c s="4" r="A3" t="s">
        <v>31</v>
      </c>
      <c s="7" r="B3" t="n">
        <v>11729</v>
      </c>
      <c s="7" r="C3" t="n">
        <v>15632</v>
      </c>
    </row>
    <row r="4" spans="1:3">
      <c s="4" r="A4" t="s">
        <v>1224</v>
      </c>
    </row>
    <row r="5" spans="1:3">
      <c s="3" r="A5" t="s">
        <v>1223</v>
      </c>
    </row>
    <row r="6" spans="1:3">
      <c s="4" r="A6" t="s">
        <v>348</v>
      </c>
      <c s="5" r="B6" t="n">
        <v>41870</v>
      </c>
      <c s="5" r="C6" t="n">
        <v>34369</v>
      </c>
    </row>
    <row r="7" spans="1:3">
      <c s="4" r="A7" t="s">
        <v>31</v>
      </c>
      <c s="5" r="B7" t="n">
        <v>11754</v>
      </c>
      <c s="5" r="C7" t="n">
        <v>15705</v>
      </c>
    </row>
    <row r="8" spans="1:3">
      <c s="4" r="A8" t="s">
        <v>1225</v>
      </c>
      <c s="5" r="B8" t="n">
        <v>515333</v>
      </c>
      <c s="5" r="C8" t="n">
        <v>498012</v>
      </c>
    </row>
    <row r="9" spans="1:3">
      <c s="4" r="A9" t="s">
        <v>35</v>
      </c>
      <c s="5" r="B9" t="n">
        <v>2000188</v>
      </c>
      <c s="5" r="C9" t="n">
        <v>1784477</v>
      </c>
    </row>
    <row r="10" spans="1:3">
      <c s="4" r="A10" t="s">
        <v>32</v>
      </c>
      <c s="5" r="B10" t="n">
        <v>10562</v>
      </c>
      <c s="5" r="C10" t="n">
        <v>6181</v>
      </c>
    </row>
    <row r="11" spans="1:3">
      <c s="4" r="A11" t="s">
        <v>1226</v>
      </c>
      <c s="5" r="B11" t="n">
        <v>7559</v>
      </c>
      <c s="5" r="C11" t="n">
        <v>7342</v>
      </c>
    </row>
    <row r="12" spans="1:3">
      <c s="4" r="A12" t="s">
        <v>1227</v>
      </c>
      <c s="5" r="B12" t="n">
        <v>1011</v>
      </c>
      <c s="5" r="C12" t="n">
        <v>224</v>
      </c>
    </row>
    <row r="13" spans="1:3">
      <c s="3" r="A13" t="s">
        <v>1228</v>
      </c>
    </row>
    <row r="14" spans="1:3">
      <c s="4" r="A14" t="s">
        <v>84</v>
      </c>
      <c s="5" r="B14" t="n">
        <v>2002730</v>
      </c>
      <c s="5" r="C14" t="n">
        <v>1834333</v>
      </c>
    </row>
    <row r="15" spans="1:3">
      <c s="4" r="A15" t="s">
        <v>1229</v>
      </c>
      <c s="5" r="B15" t="n">
        <v>30500</v>
      </c>
      <c s="5" r="C15" t="n">
        <v>29500</v>
      </c>
    </row>
    <row r="16" spans="1:3">
      <c s="4" r="A16" t="s">
        <v>1230</v>
      </c>
      <c s="5" r="B16" t="n">
        <v>22038</v>
      </c>
      <c s="5" r="C16" t="n">
        <v>22252</v>
      </c>
    </row>
    <row r="17" spans="1:3">
      <c s="4" r="A17" t="s">
        <v>1231</v>
      </c>
      <c s="5" r="B17" t="n">
        <v>16059</v>
      </c>
      <c s="5" r="C17" t="n">
        <v>15978</v>
      </c>
    </row>
    <row r="18" spans="1:3">
      <c s="4" r="A18" t="s">
        <v>1232</v>
      </c>
      <c s="5" r="B18" t="n">
        <v>18548</v>
      </c>
      <c s="5" r="C18" t="n">
        <v>12515</v>
      </c>
    </row>
    <row r="19" spans="1:3">
      <c s="4" r="A19" t="s">
        <v>52</v>
      </c>
      <c s="5" r="B19" t="n">
        <v>398540</v>
      </c>
      <c s="5" r="C19" t="n">
        <v>346712</v>
      </c>
    </row>
    <row r="20" spans="1:3">
      <c s="4" r="A20" t="s">
        <v>1233</v>
      </c>
      <c s="5" r="B20" t="n">
        <v>7559</v>
      </c>
      <c s="5" r="C20" t="n">
        <v>7342</v>
      </c>
    </row>
    <row r="21" spans="1:3">
      <c s="4" r="A21" t="s">
        <v>1227</v>
      </c>
      <c s="5" r="B21" t="n">
        <v>391</v>
      </c>
      <c s="5" r="C21" t="n">
        <v>492</v>
      </c>
    </row>
    <row r="22" spans="1:3">
      <c s="4" r="A22" t="s">
        <v>1234</v>
      </c>
    </row>
    <row r="23" spans="1:3">
      <c s="3" r="A23" t="s">
        <v>1223</v>
      </c>
    </row>
    <row r="24" spans="1:3">
      <c s="4" r="A24" t="s">
        <v>348</v>
      </c>
      <c s="5" r="B24" t="n">
        <v>41870</v>
      </c>
      <c s="5" r="C24" t="n">
        <v>34369</v>
      </c>
    </row>
    <row r="25" spans="1:3">
      <c s="4" r="A25" t="s">
        <v>31</v>
      </c>
      <c s="5" r="B25" t="n">
        <v>11729</v>
      </c>
      <c s="5" r="C25" t="n">
        <v>15632</v>
      </c>
    </row>
    <row r="26" spans="1:3">
      <c s="4" r="A26" t="s">
        <v>1225</v>
      </c>
      <c s="5" r="B26" t="n">
        <v>513106</v>
      </c>
      <c s="5" r="C26" t="n">
        <v>496798</v>
      </c>
    </row>
    <row r="27" spans="1:3">
      <c s="4" r="A27" t="s">
        <v>35</v>
      </c>
      <c s="5" r="B27" t="n">
        <v>2003832</v>
      </c>
      <c s="5" r="C27" t="n">
        <v>1782294</v>
      </c>
    </row>
    <row r="28" spans="1:3">
      <c s="4" r="A28" t="s">
        <v>32</v>
      </c>
      <c s="5" r="B28" t="n">
        <v>10562</v>
      </c>
      <c s="5" r="C28" t="n">
        <v>6181</v>
      </c>
    </row>
    <row r="29" spans="1:3">
      <c s="4" r="A29" t="s">
        <v>1226</v>
      </c>
      <c s="5" r="B29" t="n">
        <v>7559</v>
      </c>
      <c s="5" r="C29" t="n">
        <v>7342</v>
      </c>
    </row>
    <row r="30" spans="1:3">
      <c s="4" r="A30" t="s">
        <v>1227</v>
      </c>
      <c s="5" r="B30" t="n">
        <v>1011</v>
      </c>
      <c s="5" r="C30" t="n">
        <v>224</v>
      </c>
    </row>
    <row r="31" spans="1:3">
      <c s="3" r="A31" t="s">
        <v>1228</v>
      </c>
    </row>
    <row r="32" spans="1:3">
      <c s="4" r="A32" t="s">
        <v>84</v>
      </c>
      <c s="5" r="B32" t="n">
        <v>2001417</v>
      </c>
      <c s="5" r="C32" t="n">
        <v>1832564</v>
      </c>
    </row>
    <row r="33" spans="1:3">
      <c s="4" r="A33" t="s">
        <v>1229</v>
      </c>
      <c s="5" r="B33" t="n">
        <v>30500</v>
      </c>
      <c s="5" r="C33" t="n">
        <v>29500</v>
      </c>
    </row>
    <row r="34" spans="1:3">
      <c s="4" r="A34" t="s">
        <v>1230</v>
      </c>
      <c s="5" r="B34" t="n">
        <v>21000</v>
      </c>
      <c s="5" r="C34" t="n">
        <v>21000</v>
      </c>
    </row>
    <row r="35" spans="1:3">
      <c s="4" r="A35" t="s">
        <v>1231</v>
      </c>
      <c s="5" r="B35" t="n">
        <v>15500</v>
      </c>
      <c s="5" r="C35" t="n">
        <v>15500</v>
      </c>
    </row>
    <row r="36" spans="1:3">
      <c s="4" r="A36" t="s">
        <v>1232</v>
      </c>
      <c s="5" r="B36" t="n">
        <v>25774</v>
      </c>
      <c s="5" r="C36" t="n">
        <v>25774</v>
      </c>
    </row>
    <row r="37" spans="1:3">
      <c s="4" r="A37" t="s">
        <v>52</v>
      </c>
      <c s="5" r="B37" t="n">
        <v>398500</v>
      </c>
      <c s="5" r="C37" t="n">
        <v>346700</v>
      </c>
    </row>
    <row r="38" spans="1:3">
      <c s="4" r="A38" t="s">
        <v>1233</v>
      </c>
      <c s="5" r="B38" t="n">
        <v>7559</v>
      </c>
      <c s="5" r="C38" t="n">
        <v>7342</v>
      </c>
    </row>
    <row r="39" spans="1:3">
      <c s="4" r="A39" t="s">
        <v>1227</v>
      </c>
      <c s="7" r="B39" t="n">
        <v>391</v>
      </c>
      <c s="7" r="C39" t="n">
        <v>49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235</v>
      </c>
      <c s="2" r="B1" t="s">
        <v>2</v>
      </c>
      <c s="2" r="C1" t="s">
        <v>27</v>
      </c>
    </row>
    <row r="2" spans="1:3">
      <c s="3" r="A2" t="s">
        <v>1236</v>
      </c>
    </row>
    <row r="3" spans="1:3">
      <c s="4" r="A3" t="s">
        <v>1237</v>
      </c>
      <c s="7" r="B3" t="n">
        <v>374685</v>
      </c>
      <c s="7" r="C3" t="n">
        <v>366097</v>
      </c>
    </row>
    <row r="4" spans="1:3">
      <c s="4" r="A4" t="s">
        <v>1238</v>
      </c>
    </row>
    <row r="5" spans="1:3">
      <c s="3" r="A5" t="s">
        <v>1236</v>
      </c>
    </row>
    <row r="6" spans="1:3">
      <c s="4" r="A6" t="s">
        <v>1237</v>
      </c>
      <c s="5" r="B6" t="n">
        <v>4342</v>
      </c>
      <c s="5" r="C6" t="n">
        <v>4465</v>
      </c>
    </row>
    <row r="7" spans="1:3">
      <c s="4" r="A7" t="s">
        <v>1226</v>
      </c>
      <c s="5" r="B7" t="n">
        <v>7559</v>
      </c>
      <c s="5" r="C7" t="n">
        <v>7342</v>
      </c>
    </row>
    <row r="8" spans="1:3">
      <c s="4" r="A8" t="s">
        <v>1227</v>
      </c>
      <c s="5" r="B8" t="n">
        <v>0</v>
      </c>
      <c s="5" r="C8" t="n">
        <v>0</v>
      </c>
    </row>
    <row r="9" spans="1:3">
      <c s="4" r="A9" t="s">
        <v>1233</v>
      </c>
      <c s="5" r="B9" t="n">
        <v>7559</v>
      </c>
      <c s="5" r="C9" t="n">
        <v>7342</v>
      </c>
    </row>
    <row r="10" spans="1:3">
      <c s="4" r="A10" t="s">
        <v>1227</v>
      </c>
      <c s="5" r="B10" t="n">
        <v>0</v>
      </c>
      <c s="5" r="C10" t="n">
        <v>0</v>
      </c>
    </row>
    <row r="11" spans="1:3">
      <c s="4" r="A11" t="s">
        <v>1239</v>
      </c>
    </row>
    <row r="12" spans="1:3">
      <c s="3" r="A12" t="s">
        <v>1236</v>
      </c>
    </row>
    <row r="13" spans="1:3">
      <c s="4" r="A13" t="s">
        <v>1237</v>
      </c>
      <c s="5" r="B13" t="n">
        <v>344621</v>
      </c>
      <c s="5" r="C13" t="n">
        <v>338218</v>
      </c>
    </row>
    <row r="14" spans="1:3">
      <c s="4" r="A14" t="s">
        <v>1226</v>
      </c>
      <c s="5" r="B14" t="n">
        <v>0</v>
      </c>
      <c s="5" r="C14" t="n">
        <v>0</v>
      </c>
    </row>
    <row r="15" spans="1:3">
      <c s="4" r="A15" t="s">
        <v>1227</v>
      </c>
      <c s="5" r="B15" t="n">
        <v>1011</v>
      </c>
      <c s="5" r="C15" t="n">
        <v>224</v>
      </c>
    </row>
    <row r="16" spans="1:3">
      <c s="4" r="A16" t="s">
        <v>1233</v>
      </c>
      <c s="5" r="B16" t="n">
        <v>0</v>
      </c>
      <c s="5" r="C16" t="n">
        <v>0</v>
      </c>
    </row>
    <row r="17" spans="1:3">
      <c s="4" r="A17" t="s">
        <v>1227</v>
      </c>
      <c s="5" r="B17" t="n">
        <v>391</v>
      </c>
      <c s="5" r="C17" t="n">
        <v>492</v>
      </c>
    </row>
    <row r="18" spans="1:3">
      <c s="4" r="A18" t="s">
        <v>1240</v>
      </c>
    </row>
    <row r="19" spans="1:3">
      <c s="3" r="A19" t="s">
        <v>1236</v>
      </c>
    </row>
    <row r="20" spans="1:3">
      <c s="4" r="A20" t="s">
        <v>1237</v>
      </c>
      <c s="5" r="B20" t="n">
        <v>25722</v>
      </c>
      <c s="5" r="C20" t="n">
        <v>23414</v>
      </c>
    </row>
    <row r="21" spans="1:3">
      <c s="4" r="A21" t="s">
        <v>1226</v>
      </c>
      <c s="5" r="B21" t="n">
        <v>0</v>
      </c>
      <c s="5" r="C21" t="n">
        <v>0</v>
      </c>
    </row>
    <row r="22" spans="1:3">
      <c s="4" r="A22" t="s">
        <v>1227</v>
      </c>
      <c s="5" r="B22" t="n">
        <v>0</v>
      </c>
      <c s="5" r="C22" t="n">
        <v>0</v>
      </c>
    </row>
    <row r="23" spans="1:3">
      <c s="4" r="A23" t="s">
        <v>1233</v>
      </c>
      <c s="5" r="B23" t="n">
        <v>0</v>
      </c>
      <c s="5" r="C23" t="n">
        <v>0</v>
      </c>
    </row>
    <row r="24" spans="1:3">
      <c s="4" r="A24" t="s">
        <v>1227</v>
      </c>
      <c s="7" r="B24" t="n">
        <v>0</v>
      </c>
      <c s="7" r="C24"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s="1" r="A1" t="s">
        <v>1241</v>
      </c>
      <c s="2" r="B1" t="s">
        <v>1</v>
      </c>
      <c s="2" r="C1" t="s">
        <v>404</v>
      </c>
    </row>
    <row r="2" spans="1:3">
      <c s="2" r="B2" t="s">
        <v>2</v>
      </c>
      <c s="2" r="C2" t="s">
        <v>27</v>
      </c>
    </row>
    <row r="3" spans="1:3">
      <c s="3" r="A3" t="s">
        <v>1242</v>
      </c>
    </row>
    <row r="4" spans="1:3">
      <c s="4" r="A4" t="s">
        <v>1243</v>
      </c>
      <c s="7" r="B4" t="n">
        <v>23414</v>
      </c>
      <c s="7" r="C4" t="n">
        <v>9988</v>
      </c>
    </row>
    <row r="5" spans="1:3">
      <c s="4" r="A5" t="s">
        <v>1244</v>
      </c>
      <c s="5" r="B5" t="n">
        <v>4867</v>
      </c>
      <c s="5" r="C5" t="n">
        <v>16947</v>
      </c>
    </row>
    <row r="6" spans="1:3">
      <c s="4" r="A6" t="s">
        <v>1245</v>
      </c>
      <c s="5" r="B6" t="n">
        <v>1147</v>
      </c>
      <c s="5" r="C6" t="n">
        <v>3089</v>
      </c>
    </row>
    <row r="7" spans="1:3">
      <c s="4" r="A7" t="s">
        <v>1246</v>
      </c>
      <c s="5" r="B7" t="n">
        <v>-3706</v>
      </c>
      <c s="5" r="C7" t="n">
        <v>-6610</v>
      </c>
    </row>
    <row r="8" spans="1:3">
      <c s="4" r="A8" t="s">
        <v>1247</v>
      </c>
      <c s="7" r="B8" t="n">
        <v>25722</v>
      </c>
      <c s="7" r="C8" t="n">
        <v>234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48</v>
      </c>
      <c s="2" r="B1" t="s">
        <v>2</v>
      </c>
      <c s="2" r="C1" t="s">
        <v>27</v>
      </c>
    </row>
    <row r="2" spans="1:3">
      <c s="3" r="A2" t="s">
        <v>1249</v>
      </c>
    </row>
    <row r="3" spans="1:3">
      <c s="4" r="A3" t="s">
        <v>41</v>
      </c>
      <c s="7" r="B3" t="n">
        <v>1788</v>
      </c>
      <c s="7" r="C3" t="n">
        <v>3057</v>
      </c>
    </row>
    <row r="4" spans="1:3">
      <c s="4" r="A4" t="s">
        <v>1238</v>
      </c>
    </row>
    <row r="5" spans="1:3">
      <c s="3" r="A5" t="s">
        <v>1249</v>
      </c>
    </row>
    <row r="6" spans="1:3">
      <c s="4" r="A6" t="s">
        <v>32</v>
      </c>
      <c s="5" r="B6" t="n">
        <v>0</v>
      </c>
      <c s="5" r="C6" t="n">
        <v>0</v>
      </c>
    </row>
    <row r="7" spans="1:3">
      <c s="4" r="A7" t="s">
        <v>41</v>
      </c>
      <c s="5" r="B7" t="n">
        <v>0</v>
      </c>
      <c s="5" r="C7" t="n">
        <v>0</v>
      </c>
    </row>
    <row r="8" spans="1:3">
      <c s="4" r="A8" t="s">
        <v>1250</v>
      </c>
      <c s="5" r="B8" t="n">
        <v>0</v>
      </c>
      <c s="5" r="C8" t="n">
        <v>0</v>
      </c>
    </row>
    <row r="9" spans="1:3">
      <c s="4" r="A9" t="s">
        <v>1239</v>
      </c>
    </row>
    <row r="10" spans="1:3">
      <c s="3" r="A10" t="s">
        <v>1249</v>
      </c>
    </row>
    <row r="11" spans="1:3">
      <c s="4" r="A11" t="s">
        <v>32</v>
      </c>
      <c s="5" r="B11" t="n">
        <v>10562</v>
      </c>
      <c s="5" r="C11" t="n">
        <v>6181</v>
      </c>
    </row>
    <row r="12" spans="1:3">
      <c s="4" r="A12" t="s">
        <v>41</v>
      </c>
      <c s="5" r="B12" t="n">
        <v>0</v>
      </c>
      <c s="5" r="C12" t="n">
        <v>0</v>
      </c>
    </row>
    <row r="13" spans="1:3">
      <c s="4" r="A13" t="s">
        <v>1250</v>
      </c>
      <c s="5" r="B13" t="n">
        <v>0</v>
      </c>
      <c s="5" r="C13" t="n">
        <v>0</v>
      </c>
    </row>
    <row r="14" spans="1:3">
      <c s="4" r="A14" t="s">
        <v>1240</v>
      </c>
    </row>
    <row r="15" spans="1:3">
      <c s="3" r="A15" t="s">
        <v>1249</v>
      </c>
    </row>
    <row r="16" spans="1:3">
      <c s="4" r="A16" t="s">
        <v>32</v>
      </c>
      <c s="5" r="B16" t="n">
        <v>0</v>
      </c>
      <c s="5" r="C16" t="n">
        <v>0</v>
      </c>
    </row>
    <row r="17" spans="1:3">
      <c s="4" r="A17" t="s">
        <v>41</v>
      </c>
      <c s="5" r="B17" t="n">
        <v>1599</v>
      </c>
      <c s="5" r="C17" t="n">
        <v>2485</v>
      </c>
    </row>
    <row r="18" spans="1:3">
      <c s="4" r="A18" t="s">
        <v>1250</v>
      </c>
      <c s="7" r="B18" t="n">
        <v>4182</v>
      </c>
      <c s="7" r="C18" t="n">
        <v>33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2"/>
    <col customWidth="1" max="3" min="3" width="14"/>
  </cols>
  <sheetData>
    <row r="1" spans="1:3">
      <c s="1" r="A1" t="s">
        <v>1251</v>
      </c>
      <c s="2" r="B1" t="s">
        <v>1</v>
      </c>
    </row>
    <row r="2" spans="1:3">
      <c s="2" r="B2" t="s">
        <v>2</v>
      </c>
      <c s="2" r="C2" t="s">
        <v>27</v>
      </c>
    </row>
    <row r="3" spans="1:3">
      <c s="3" r="A3" t="s">
        <v>1252</v>
      </c>
    </row>
    <row r="4" spans="1:3">
      <c s="4" r="A4" t="s">
        <v>1124</v>
      </c>
      <c s="7" r="B4" t="n">
        <v>1788</v>
      </c>
      <c s="7" r="C4" t="n">
        <v>3057</v>
      </c>
    </row>
    <row r="5" spans="1:3">
      <c s="4" r="A5" t="s">
        <v>1240</v>
      </c>
    </row>
    <row r="6" spans="1:3">
      <c s="3" r="A6" t="s">
        <v>1252</v>
      </c>
    </row>
    <row r="7" spans="1:3">
      <c s="4" r="A7" t="s">
        <v>1253</v>
      </c>
      <c s="5" r="B7" t="n">
        <v>25722</v>
      </c>
    </row>
    <row r="8" spans="1:3">
      <c s="4" r="A8" t="s">
        <v>1124</v>
      </c>
      <c s="5" r="B8" t="n">
        <v>1599</v>
      </c>
      <c s="5" r="C8" t="n">
        <v>2485</v>
      </c>
    </row>
    <row r="9" spans="1:3">
      <c s="4" r="A9" t="s">
        <v>1250</v>
      </c>
      <c s="7" r="B9" t="n">
        <v>4182</v>
      </c>
      <c s="7" r="C9" t="n">
        <v>3322</v>
      </c>
    </row>
    <row r="10" spans="1:3">
      <c s="4" r="A10" t="s">
        <v>1254</v>
      </c>
    </row>
    <row r="11" spans="1:3">
      <c s="3" r="A11" t="s">
        <v>1252</v>
      </c>
    </row>
    <row r="12" spans="1:3">
      <c s="4" r="A12" t="s">
        <v>1255</v>
      </c>
      <c s="4" r="B12" t="s">
        <v>1256</v>
      </c>
    </row>
    <row r="13" spans="1:3">
      <c s="4" r="A13" t="s">
        <v>1257</v>
      </c>
    </row>
    <row r="14" spans="1:3">
      <c s="3" r="A14" t="s">
        <v>1252</v>
      </c>
    </row>
    <row r="15" spans="1:3">
      <c s="4" r="A15" t="s">
        <v>1255</v>
      </c>
      <c s="4" r="B15" t="s">
        <v>1258</v>
      </c>
    </row>
    <row r="16" spans="1:3">
      <c s="4" r="A16" t="s">
        <v>1259</v>
      </c>
    </row>
    <row r="17" spans="1:3">
      <c s="3" r="A17" t="s">
        <v>1252</v>
      </c>
    </row>
    <row r="18" spans="1:3">
      <c s="4" r="A18" t="s">
        <v>1260</v>
      </c>
      <c s="4" r="B18" t="s">
        <v>1261</v>
      </c>
    </row>
    <row r="19" spans="1:3">
      <c s="4" r="A19" t="s">
        <v>1262</v>
      </c>
    </row>
    <row r="20" spans="1:3">
      <c s="3" r="A20" t="s">
        <v>1252</v>
      </c>
    </row>
    <row r="21" spans="1:3">
      <c s="4" r="A21" t="s">
        <v>1260</v>
      </c>
      <c s="4" r="B21" t="s">
        <v>1263</v>
      </c>
    </row>
    <row r="22" spans="1:3">
      <c s="4" r="A22" t="s">
        <v>1264</v>
      </c>
    </row>
    <row r="23" spans="1:3">
      <c s="3" r="A23" t="s">
        <v>1252</v>
      </c>
    </row>
    <row r="24" spans="1:3">
      <c s="4" r="A24" t="s">
        <v>1255</v>
      </c>
      <c s="4" r="B24" t="s">
        <v>1258</v>
      </c>
    </row>
    <row r="25" spans="1:3">
      <c s="4" r="A25" t="s">
        <v>1265</v>
      </c>
    </row>
    <row r="26" spans="1:3">
      <c s="3" r="A26" t="s">
        <v>1252</v>
      </c>
    </row>
    <row r="27" spans="1:3">
      <c s="4" r="A27" t="s">
        <v>1260</v>
      </c>
      <c s="4" r="B27" t="s">
        <v>1261</v>
      </c>
    </row>
    <row r="28" spans="1:3">
      <c s="4" r="A28" t="s">
        <v>1266</v>
      </c>
    </row>
    <row r="29" spans="1:3">
      <c s="3" r="A29" t="s">
        <v>1252</v>
      </c>
    </row>
    <row r="30" spans="1:3">
      <c s="4" r="A30" t="s">
        <v>1260</v>
      </c>
      <c s="4" r="B30" t="s">
        <v>1263</v>
      </c>
    </row>
    <row r="31" spans="1:3">
      <c s="4" r="A31" t="s">
        <v>1267</v>
      </c>
    </row>
    <row r="32" spans="1:3">
      <c s="3" r="A32" t="s">
        <v>1252</v>
      </c>
    </row>
    <row r="33" spans="1:3">
      <c s="4" r="A33" t="s">
        <v>1255</v>
      </c>
      <c s="4" r="B33" t="s">
        <v>1268</v>
      </c>
    </row>
    <row r="34" spans="1:3">
      <c s="4" r="A34" t="s">
        <v>1269</v>
      </c>
    </row>
    <row r="35" spans="1:3">
      <c s="3" r="A35" t="s">
        <v>1252</v>
      </c>
    </row>
    <row r="36" spans="1:3">
      <c s="4" r="A36" t="s">
        <v>1260</v>
      </c>
      <c s="4" r="B36" t="s">
        <v>1270</v>
      </c>
    </row>
    <row r="37" spans="1:3">
      <c s="4" r="A37" t="s">
        <v>1271</v>
      </c>
    </row>
    <row r="38" spans="1:3">
      <c s="3" r="A38" t="s">
        <v>1252</v>
      </c>
    </row>
    <row r="39" spans="1:3">
      <c s="4" r="A39" t="s">
        <v>1260</v>
      </c>
      <c s="4" r="B39" t="s">
        <v>12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4"/>
    <col customWidth="1" max="2" min="2" width="21"/>
  </cols>
  <sheetData>
    <row r="1" spans="1:2">
      <c s="1" r="A1" t="s">
        <v>1273</v>
      </c>
      <c s="2" r="B1" t="s">
        <v>489</v>
      </c>
    </row>
    <row r="2" spans="1:2">
      <c s="4" r="A2" t="s">
        <v>1274</v>
      </c>
      <c s="7" r="B2" t="n">
        <v>25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75</v>
      </c>
      <c s="2" r="B1" t="s">
        <v>2</v>
      </c>
      <c s="2" r="C1" t="s">
        <v>27</v>
      </c>
    </row>
    <row r="2" spans="1:3">
      <c s="3" r="A2" t="s">
        <v>1276</v>
      </c>
    </row>
    <row r="3" spans="1:3">
      <c s="4" r="A3" t="s">
        <v>1277</v>
      </c>
      <c s="7" r="B3" t="n">
        <v>4418</v>
      </c>
      <c s="7" r="C3" t="n">
        <v>4688</v>
      </c>
    </row>
    <row r="4" spans="1:3">
      <c s="4" r="A4" t="s">
        <v>1278</v>
      </c>
      <c s="5" r="B4" t="n">
        <v>-5013</v>
      </c>
      <c s="5" r="C4" t="n">
        <v>-5220</v>
      </c>
    </row>
    <row r="5" spans="1:3">
      <c s="4" r="A5" t="s">
        <v>1279</v>
      </c>
      <c s="5" r="B5" t="n">
        <v>387</v>
      </c>
      <c s="5" r="C5" t="n">
        <v>-163</v>
      </c>
    </row>
    <row r="6" spans="1:3">
      <c s="4" r="A6" t="s">
        <v>1280</v>
      </c>
      <c s="7" r="B6" t="n">
        <v>-208</v>
      </c>
      <c s="7" r="C6" t="n">
        <v>-69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81</v>
      </c>
      <c s="2" r="B1" t="s">
        <v>74</v>
      </c>
      <c s="2" r="D1" t="s">
        <v>1</v>
      </c>
    </row>
    <row r="2" spans="1:5">
      <c s="2" r="B2" t="s">
        <v>2</v>
      </c>
      <c s="2" r="C2" t="s">
        <v>75</v>
      </c>
      <c s="2" r="D2" t="s">
        <v>2</v>
      </c>
      <c s="2" r="E2" t="s">
        <v>75</v>
      </c>
    </row>
    <row r="3" spans="1:5">
      <c s="3" r="A3" t="s">
        <v>1282</v>
      </c>
    </row>
    <row r="4" spans="1:5">
      <c s="4" r="A4" t="s">
        <v>1283</v>
      </c>
      <c s="7" r="B4" t="n">
        <v>74</v>
      </c>
      <c s="7" r="C4" t="n">
        <v>22</v>
      </c>
      <c s="7" r="D4" t="n">
        <v>224</v>
      </c>
      <c s="7" r="E4" t="n">
        <v>22</v>
      </c>
    </row>
    <row r="5" spans="1:5">
      <c s="4" r="A5" t="s">
        <v>1284</v>
      </c>
      <c s="5" r="B5" t="n">
        <v>120</v>
      </c>
      <c s="5" r="C5" t="n">
        <v>36</v>
      </c>
      <c s="5" r="D5" t="n">
        <v>361</v>
      </c>
      <c s="5" r="E5" t="n">
        <v>36</v>
      </c>
    </row>
    <row r="6" spans="1:5">
      <c s="4" r="A6" t="s">
        <v>1285</v>
      </c>
      <c s="5" r="B6" t="n">
        <v>65</v>
      </c>
      <c s="5" r="C6" t="n">
        <v>-6</v>
      </c>
      <c s="5" r="D6" t="n">
        <v>129</v>
      </c>
      <c s="5" r="E6" t="n">
        <v>-18</v>
      </c>
    </row>
    <row r="7" spans="1:5">
      <c s="4" r="A7" t="s">
        <v>1286</v>
      </c>
      <c s="5" r="B7" t="n">
        <v>-103</v>
      </c>
      <c s="5" r="C7" t="n">
        <v>10</v>
      </c>
      <c s="5" r="D7" t="n">
        <v>-207</v>
      </c>
      <c s="5" r="E7" t="n">
        <v>29</v>
      </c>
    </row>
    <row r="8" spans="1:5">
      <c s="4" r="A8" t="s">
        <v>1287</v>
      </c>
    </row>
    <row r="9" spans="1:5">
      <c s="3" r="A9" t="s">
        <v>1282</v>
      </c>
    </row>
    <row r="10" spans="1:5">
      <c s="4" r="A10" t="s">
        <v>1288</v>
      </c>
      <c s="5" r="B10" t="n">
        <v>194</v>
      </c>
      <c s="5" r="C10" t="n">
        <v>58</v>
      </c>
      <c s="5" r="D10" t="n">
        <v>585</v>
      </c>
      <c s="5" r="E10" t="n">
        <v>58</v>
      </c>
    </row>
    <row r="11" spans="1:5">
      <c s="4" r="A11" t="s">
        <v>1283</v>
      </c>
      <c s="5" r="B11" t="n">
        <v>-74</v>
      </c>
      <c s="5" r="C11" t="n">
        <v>-22</v>
      </c>
      <c s="5" r="D11" t="n">
        <v>-224</v>
      </c>
      <c s="5" r="E11" t="n">
        <v>-22</v>
      </c>
    </row>
    <row r="12" spans="1:5">
      <c s="4" r="A12" t="s">
        <v>1284</v>
      </c>
      <c s="5" r="B12" t="n">
        <v>120</v>
      </c>
      <c s="5" r="C12" t="n">
        <v>36</v>
      </c>
      <c s="5" r="D12" t="n">
        <v>361</v>
      </c>
      <c s="5" r="E12" t="n">
        <v>36</v>
      </c>
    </row>
    <row r="13" spans="1:5">
      <c s="4" r="A13" t="s">
        <v>1289</v>
      </c>
      <c s="5" r="B13" t="n">
        <v>-168</v>
      </c>
      <c s="5" r="C13" t="n">
        <v>16</v>
      </c>
      <c s="5" r="D13" t="n">
        <v>-336</v>
      </c>
      <c s="5" r="E13" t="n">
        <v>47</v>
      </c>
    </row>
    <row r="14" spans="1:5">
      <c s="4" r="A14" t="s">
        <v>1285</v>
      </c>
      <c s="5" r="B14" t="n">
        <v>65</v>
      </c>
      <c s="5" r="C14" t="n">
        <v>-6</v>
      </c>
      <c s="5" r="D14" t="n">
        <v>129</v>
      </c>
      <c s="5" r="E14" t="n">
        <v>-18</v>
      </c>
    </row>
    <row r="15" spans="1:5">
      <c s="4" r="A15" t="s">
        <v>1286</v>
      </c>
      <c s="5" r="B15" t="n">
        <v>-103</v>
      </c>
      <c s="5" r="C15" t="n">
        <v>10</v>
      </c>
      <c s="5" r="D15" t="n">
        <v>-207</v>
      </c>
      <c s="5" r="E15" t="n">
        <v>29</v>
      </c>
    </row>
    <row r="16" spans="1:5">
      <c s="4" r="A16" t="s">
        <v>1290</v>
      </c>
      <c s="7" r="B16" t="n">
        <v>17</v>
      </c>
      <c s="7" r="C16" t="n">
        <v>46</v>
      </c>
      <c s="7" r="D16" t="n">
        <v>154</v>
      </c>
      <c s="7" r="E16" t="n">
        <v>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54"/>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1291</v>
      </c>
      <c s="2" r="B1" t="s">
        <v>1292</v>
      </c>
      <c s="2" r="C1" t="s">
        <v>1293</v>
      </c>
      <c s="2" r="D1" t="s">
        <v>1294</v>
      </c>
      <c s="2" r="E1" t="s">
        <v>1295</v>
      </c>
      <c s="2" r="F1" t="s">
        <v>346</v>
      </c>
      <c s="2" r="G1" t="s">
        <v>2</v>
      </c>
      <c s="2" r="H1" t="s">
        <v>1296</v>
      </c>
      <c s="2" r="I1" t="s">
        <v>75</v>
      </c>
      <c s="2" r="J1" t="s">
        <v>2</v>
      </c>
      <c s="2" r="K1" t="s">
        <v>75</v>
      </c>
    </row>
    <row r="2" spans="1:11">
      <c s="3" r="A2" t="s">
        <v>1297</v>
      </c>
    </row>
    <row r="3" spans="1:11">
      <c s="4" r="A3" t="s">
        <v>1298</v>
      </c>
      <c s="7" r="K3" t="n">
        <v>15000000</v>
      </c>
    </row>
    <row r="4" spans="1:11">
      <c s="4" r="A4" t="s">
        <v>1299</v>
      </c>
      <c s="11" r="D4" t="n">
        <v>0.015</v>
      </c>
      <c s="11" r="E4" t="n">
        <v>0.015</v>
      </c>
      <c s="11" r="G4" t="n">
        <v>0.015</v>
      </c>
      <c s="11" r="H4" t="n">
        <v>0.015</v>
      </c>
      <c s="7" r="I4" t="n">
        <v>0</v>
      </c>
      <c s="11" r="J4" t="n">
        <v>0.045</v>
      </c>
      <c s="7" r="K4" t="n">
        <v>0</v>
      </c>
    </row>
    <row r="5" spans="1:11">
      <c s="4" r="A5" t="s">
        <v>1300</v>
      </c>
    </row>
    <row r="6" spans="1:11">
      <c s="3" r="A6" t="s">
        <v>1297</v>
      </c>
    </row>
    <row r="7" spans="1:11">
      <c s="4" r="A7" t="s">
        <v>1301</v>
      </c>
      <c s="7" r="C7" t="n">
        <v>15500000</v>
      </c>
    </row>
    <row r="8" spans="1:11">
      <c s="4" r="A8" t="s">
        <v>1302</v>
      </c>
      <c s="4" r="C8" t="s">
        <v>1303</v>
      </c>
    </row>
    <row r="9" spans="1:11">
      <c s="4" r="A9" t="s">
        <v>1304</v>
      </c>
      <c s="4" r="C9" t="s">
        <v>1305</v>
      </c>
    </row>
    <row r="10" spans="1:11">
      <c s="4" r="A10" t="s">
        <v>134</v>
      </c>
    </row>
    <row r="11" spans="1:11">
      <c s="3" r="A11" t="s">
        <v>1297</v>
      </c>
    </row>
    <row r="12" spans="1:11">
      <c s="4" r="A12" t="s">
        <v>1306</v>
      </c>
      <c s="7" r="F12" t="n">
        <v>1000</v>
      </c>
    </row>
    <row r="13" spans="1:11">
      <c s="4" r="A13" t="s">
        <v>1307</v>
      </c>
      <c s="5" r="F13" t="n">
        <v>15000</v>
      </c>
    </row>
    <row r="14" spans="1:11">
      <c s="4" r="A14" t="s">
        <v>1298</v>
      </c>
      <c s="7" r="F14" t="n">
        <v>15000000</v>
      </c>
      <c s="7" r="K14" t="n">
        <v>15000000</v>
      </c>
    </row>
    <row r="15" spans="1:11">
      <c s="4" r="A15" t="s">
        <v>1308</v>
      </c>
      <c s="7" r="F15" t="n">
        <v>172500</v>
      </c>
    </row>
    <row r="16" spans="1:11">
      <c s="4" r="A16" t="s">
        <v>25</v>
      </c>
    </row>
    <row r="17" spans="1:11">
      <c s="3" r="A17" t="s">
        <v>1297</v>
      </c>
    </row>
    <row r="18" spans="1:11">
      <c s="4" r="A18" t="s">
        <v>1309</v>
      </c>
      <c s="5" r="B18" t="n">
        <v>1463748</v>
      </c>
    </row>
    <row r="19" spans="1:11">
      <c s="4" r="A19" t="s">
        <v>23</v>
      </c>
    </row>
    <row r="20" spans="1:11">
      <c s="3" r="A20" t="s">
        <v>1297</v>
      </c>
    </row>
    <row r="21" spans="1:11">
      <c s="4" r="A21" t="s">
        <v>1309</v>
      </c>
      <c s="5" r="B21" t="n">
        <v>146374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310</v>
      </c>
      <c s="2" r="B1" t="s">
        <v>1</v>
      </c>
    </row>
    <row r="2" spans="1:4">
      <c s="2" r="B2" t="s">
        <v>2</v>
      </c>
      <c s="2" r="C2" t="s">
        <v>1311</v>
      </c>
      <c s="2" r="D2" t="s">
        <v>1312</v>
      </c>
    </row>
    <row r="3" spans="1:4">
      <c s="3" r="A3" t="s">
        <v>1313</v>
      </c>
    </row>
    <row r="4" spans="1:4">
      <c s="4" r="A4" t="s">
        <v>1314</v>
      </c>
      <c s="4" r="C4" t="s">
        <v>981</v>
      </c>
    </row>
    <row r="5" spans="1:4">
      <c s="4" r="A5" t="s">
        <v>1315</v>
      </c>
      <c s="7" r="B5" t="n">
        <v>417000</v>
      </c>
    </row>
    <row r="6" spans="1:4">
      <c s="4" r="A6" t="s">
        <v>1316</v>
      </c>
    </row>
    <row r="7" spans="1:4">
      <c s="3" r="A7" t="s">
        <v>1313</v>
      </c>
    </row>
    <row r="8" spans="1:4">
      <c s="4" r="A8" t="s">
        <v>1317</v>
      </c>
      <c s="5" r="B8" t="n">
        <v>385000</v>
      </c>
    </row>
    <row r="9" spans="1:4">
      <c s="4" r="A9" t="s">
        <v>1318</v>
      </c>
    </row>
    <row r="10" spans="1:4">
      <c s="3" r="A10" t="s">
        <v>1313</v>
      </c>
    </row>
    <row r="11" spans="1:4">
      <c s="4" r="A11" t="s">
        <v>1319</v>
      </c>
      <c s="5" r="B11" t="n">
        <v>391000</v>
      </c>
    </row>
    <row r="12" spans="1:4">
      <c s="4" r="A12" t="s">
        <v>1320</v>
      </c>
    </row>
    <row r="13" spans="1:4">
      <c s="3" r="A13" t="s">
        <v>1313</v>
      </c>
    </row>
    <row r="14" spans="1:4">
      <c s="4" r="A14" t="s">
        <v>1321</v>
      </c>
      <c s="5" r="B14" t="n">
        <v>11700000</v>
      </c>
    </row>
    <row r="15" spans="1:4">
      <c s="4" r="A15" t="s">
        <v>1322</v>
      </c>
      <c s="5" r="B15" t="n">
        <v>350000</v>
      </c>
    </row>
    <row r="16" spans="1:4">
      <c s="4" r="A16" t="s">
        <v>1323</v>
      </c>
    </row>
    <row r="17" spans="1:4">
      <c s="3" r="A17" t="s">
        <v>1313</v>
      </c>
    </row>
    <row r="18" spans="1:4">
      <c s="4" r="A18" t="s">
        <v>1321</v>
      </c>
      <c s="5" r="B18" t="n">
        <v>50000000</v>
      </c>
    </row>
    <row r="19" spans="1:4">
      <c s="4" r="A19" t="s">
        <v>1314</v>
      </c>
      <c s="4" r="D19" t="s">
        <v>1324</v>
      </c>
    </row>
    <row r="20" spans="1:4">
      <c s="4" r="A20" t="s">
        <v>1322</v>
      </c>
      <c s="5" r="B20" t="n">
        <v>450000</v>
      </c>
    </row>
    <row r="21" spans="1:4">
      <c s="4" r="A21" t="s">
        <v>1325</v>
      </c>
      <c s="5" r="B21" t="n">
        <v>585000</v>
      </c>
    </row>
    <row r="22" spans="1:4">
      <c s="4" r="A22" t="s">
        <v>1326</v>
      </c>
      <c s="5" r="B22" t="n">
        <v>626000</v>
      </c>
    </row>
    <row r="23" spans="1:4">
      <c s="4" r="A23" t="s">
        <v>1327</v>
      </c>
    </row>
    <row r="24" spans="1:4">
      <c s="3" r="A24" t="s">
        <v>1313</v>
      </c>
    </row>
    <row r="25" spans="1:4">
      <c s="4" r="A25" t="s">
        <v>1328</v>
      </c>
      <c s="7" r="B25" t="n">
        <v>51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24"/>
    <col customWidth="1" max="5" min="5" width="24"/>
    <col customWidth="1" max="6" min="6" width="22"/>
    <col customWidth="1" max="7" min="7" width="39"/>
    <col customWidth="1" max="8" min="8" width="29"/>
    <col customWidth="1" max="9" min="9" width="55"/>
  </cols>
  <sheetData>
    <row r="1" spans="1:9">
      <c s="1" r="A1" t="s">
        <v>132</v>
      </c>
      <c s="2" r="B1" t="s">
        <v>133</v>
      </c>
      <c s="2" r="C1" t="s">
        <v>134</v>
      </c>
      <c s="2" r="D1" t="s">
        <v>23</v>
      </c>
      <c s="2" r="E1" t="s">
        <v>25</v>
      </c>
      <c s="2" r="F1" t="s">
        <v>135</v>
      </c>
      <c s="2" r="G1" t="s">
        <v>136</v>
      </c>
      <c s="2" r="H1" t="s">
        <v>137</v>
      </c>
      <c s="2" r="I1" t="s">
        <v>138</v>
      </c>
    </row>
    <row r="2" spans="1:9">
      <c s="4" r="A2" t="s">
        <v>139</v>
      </c>
      <c s="7" r="B2" t="n">
        <v>166792</v>
      </c>
      <c s="7" r="C2" t="n">
        <v>15000</v>
      </c>
      <c s="7" r="F2" t="n">
        <v>210297</v>
      </c>
      <c s="7" r="G2" t="n">
        <v>-468</v>
      </c>
      <c s="7" r="H2" t="n">
        <v>-56880</v>
      </c>
      <c s="7" r="I2" t="n">
        <v>-1157</v>
      </c>
    </row>
    <row r="3" spans="1:9">
      <c s="4" r="A3" t="s">
        <v>140</v>
      </c>
      <c s="5" r="D3" t="n">
        <v>25291568</v>
      </c>
      <c s="5" r="E3" t="n">
        <v>3186748</v>
      </c>
    </row>
    <row r="4" spans="1:9">
      <c s="4" r="A4" t="s">
        <v>107</v>
      </c>
      <c s="5" r="B4" t="n">
        <v>9711</v>
      </c>
      <c s="5" r="C4" t="n">
        <v>0</v>
      </c>
      <c s="5" r="F4" t="n">
        <v>0</v>
      </c>
      <c s="5" r="G4" t="n">
        <v>0</v>
      </c>
      <c s="5" r="H4" t="n">
        <v>9711</v>
      </c>
      <c s="5" r="I4" t="n">
        <v>0</v>
      </c>
    </row>
    <row r="5" spans="1:9">
      <c s="4" r="A5" t="s">
        <v>141</v>
      </c>
      <c s="5" r="B5" t="n">
        <v>2049</v>
      </c>
      <c s="5" r="C5" t="n">
        <v>0</v>
      </c>
      <c s="5" r="F5" t="n">
        <v>0</v>
      </c>
      <c s="5" r="G5" t="n">
        <v>0</v>
      </c>
      <c s="5" r="H5" t="n">
        <v>0</v>
      </c>
      <c s="5" r="I5" t="n">
        <v>2049</v>
      </c>
    </row>
    <row r="6" spans="1:9">
      <c s="4" r="A6" t="s">
        <v>142</v>
      </c>
      <c s="5" r="B6" t="n">
        <v>-15000</v>
      </c>
      <c s="5" r="C6" t="n">
        <v>-15000</v>
      </c>
      <c s="5" r="F6" t="n">
        <v>0</v>
      </c>
      <c s="5" r="G6" t="n">
        <v>0</v>
      </c>
      <c s="5" r="H6" t="n">
        <v>0</v>
      </c>
      <c s="5" r="I6" t="n">
        <v>0</v>
      </c>
    </row>
    <row r="7" spans="1:9">
      <c s="4" r="A7" t="s">
        <v>108</v>
      </c>
      <c s="5" r="B7" t="n">
        <v>-337</v>
      </c>
      <c s="5" r="C7" t="n">
        <v>0</v>
      </c>
      <c s="5" r="F7" t="n">
        <v>0</v>
      </c>
      <c s="5" r="G7" t="n">
        <v>0</v>
      </c>
      <c s="5" r="H7" t="n">
        <v>-337</v>
      </c>
      <c s="5" r="I7" t="n">
        <v>0</v>
      </c>
    </row>
    <row r="8" spans="1:9">
      <c s="4" r="A8" t="s">
        <v>143</v>
      </c>
      <c s="5" r="B8" t="n">
        <v>62264</v>
      </c>
      <c s="5" r="C8" t="n">
        <v>0</v>
      </c>
      <c s="5" r="F8" t="n">
        <v>62264</v>
      </c>
      <c s="5" r="G8" t="n">
        <v>0</v>
      </c>
      <c s="5" r="H8" t="n">
        <v>0</v>
      </c>
      <c s="5" r="I8" t="n">
        <v>0</v>
      </c>
    </row>
    <row r="9" spans="1:9">
      <c s="4" r="A9" t="s">
        <v>144</v>
      </c>
      <c s="5" r="D9" t="n">
        <v>8075228</v>
      </c>
      <c s="5" r="E9" t="n">
        <v>0</v>
      </c>
    </row>
    <row r="10" spans="1:9">
      <c s="4" r="A10" t="s">
        <v>145</v>
      </c>
      <c s="5" r="B10" t="n">
        <v>-383</v>
      </c>
      <c s="5" r="C10" t="n">
        <v>0</v>
      </c>
      <c s="5" r="F10" t="n">
        <v>-383</v>
      </c>
      <c s="5" r="G10" t="n">
        <v>0</v>
      </c>
      <c s="5" r="H10" t="n">
        <v>0</v>
      </c>
      <c s="5" r="I10" t="n">
        <v>0</v>
      </c>
    </row>
    <row r="11" spans="1:9">
      <c s="4" r="A11" t="s">
        <v>146</v>
      </c>
      <c s="5" r="B11" t="n">
        <v>2598</v>
      </c>
      <c s="5" r="C11" t="n">
        <v>0</v>
      </c>
      <c s="5" r="F11" t="n">
        <v>2598</v>
      </c>
      <c s="5" r="G11" t="n">
        <v>0</v>
      </c>
      <c s="5" r="H11" t="n">
        <v>0</v>
      </c>
      <c s="5" r="I11" t="n">
        <v>0</v>
      </c>
    </row>
    <row r="12" spans="1:9">
      <c s="4" r="A12" t="s">
        <v>147</v>
      </c>
      <c s="5" r="D12" t="n">
        <v>628045</v>
      </c>
      <c s="5" r="E12" t="n">
        <v>0</v>
      </c>
    </row>
    <row r="13" spans="1:9">
      <c s="4" r="A13" t="s">
        <v>148</v>
      </c>
      <c s="5" r="B13" t="n">
        <v>-49</v>
      </c>
      <c s="5" r="C13" t="n">
        <v>0</v>
      </c>
      <c s="5" r="F13" t="n">
        <v>-49</v>
      </c>
      <c s="5" r="G13" t="n">
        <v>0</v>
      </c>
      <c s="5" r="H13" t="n">
        <v>0</v>
      </c>
      <c s="5" r="I13" t="n">
        <v>0</v>
      </c>
    </row>
    <row r="14" spans="1:9">
      <c s="4" r="A14" t="s">
        <v>149</v>
      </c>
      <c s="5" r="D14" t="n">
        <v>12252</v>
      </c>
      <c s="5" r="E14" t="n">
        <v>0</v>
      </c>
    </row>
    <row r="15" spans="1:9">
      <c s="4" r="A15" t="s">
        <v>150</v>
      </c>
      <c s="5" r="B15" t="n">
        <v>81</v>
      </c>
      <c s="5" r="C15" t="n">
        <v>0</v>
      </c>
      <c s="5" r="F15" t="n">
        <v>81</v>
      </c>
      <c s="5" r="G15" t="n">
        <v>0</v>
      </c>
      <c s="5" r="H15" t="n">
        <v>0</v>
      </c>
      <c s="5" r="I15" t="n">
        <v>0</v>
      </c>
    </row>
    <row r="16" spans="1:9">
      <c s="4" r="A16" t="s">
        <v>151</v>
      </c>
      <c s="5" r="B16" t="n">
        <v>561</v>
      </c>
      <c s="5" r="C16" t="n">
        <v>0</v>
      </c>
      <c s="5" r="F16" t="n">
        <v>561</v>
      </c>
      <c s="5" r="G16" t="n">
        <v>0</v>
      </c>
      <c s="5" r="H16" t="n">
        <v>0</v>
      </c>
      <c s="5" r="I16" t="n">
        <v>0</v>
      </c>
    </row>
    <row r="17" spans="1:9">
      <c s="4" r="A17" t="s">
        <v>152</v>
      </c>
      <c s="5" r="B17" t="n">
        <v>144</v>
      </c>
      <c s="5" r="C17" t="n">
        <v>0</v>
      </c>
      <c s="5" r="F17" t="n">
        <v>0</v>
      </c>
      <c s="5" r="G17" t="n">
        <v>144</v>
      </c>
      <c s="5" r="H17" t="n">
        <v>0</v>
      </c>
      <c s="5" r="I17" t="n">
        <v>0</v>
      </c>
    </row>
    <row r="18" spans="1:9">
      <c s="4" r="A18" t="s">
        <v>153</v>
      </c>
      <c s="5" r="B18" t="n">
        <v>228431</v>
      </c>
      <c s="5" r="C18" t="n">
        <v>0</v>
      </c>
      <c s="5" r="F18" t="n">
        <v>275369</v>
      </c>
      <c s="5" r="G18" t="n">
        <v>-324</v>
      </c>
      <c s="5" r="H18" t="n">
        <v>-47506</v>
      </c>
      <c s="5" r="I18" t="n">
        <v>892</v>
      </c>
    </row>
    <row r="19" spans="1:9">
      <c s="4" r="A19" t="s">
        <v>154</v>
      </c>
      <c s="5" r="D19" t="n">
        <v>34007093</v>
      </c>
      <c s="5" r="E19" t="n">
        <v>3186748</v>
      </c>
    </row>
    <row r="20" spans="1:9">
      <c s="4" r="A20" t="s">
        <v>155</v>
      </c>
      <c s="5" r="B20" t="n">
        <v>231355</v>
      </c>
      <c s="5" r="C20" t="n">
        <v>0</v>
      </c>
      <c s="5" r="F20" t="n">
        <v>275615</v>
      </c>
      <c s="5" r="G20" t="n">
        <v>-324</v>
      </c>
      <c s="5" r="H20" t="n">
        <v>-43241</v>
      </c>
      <c s="5" r="I20" t="n">
        <v>-695</v>
      </c>
    </row>
    <row r="21" spans="1:9">
      <c s="4" r="A21" t="s">
        <v>156</v>
      </c>
      <c s="5" r="D21" t="n">
        <v>34008795</v>
      </c>
      <c s="5" r="E21" t="n">
        <v>3186748</v>
      </c>
    </row>
    <row r="22" spans="1:9">
      <c s="4" r="A22" t="s">
        <v>107</v>
      </c>
      <c s="5" r="B22" t="n">
        <v>15343</v>
      </c>
      <c s="5" r="C22" t="n">
        <v>0</v>
      </c>
      <c s="5" r="F22" t="n">
        <v>0</v>
      </c>
      <c s="5" r="G22" t="n">
        <v>0</v>
      </c>
      <c s="5" r="H22" t="n">
        <v>15343</v>
      </c>
      <c s="5" r="I22" t="n">
        <v>0</v>
      </c>
    </row>
    <row r="23" spans="1:9">
      <c s="4" r="A23" t="s">
        <v>141</v>
      </c>
      <c s="5" r="B23" t="n">
        <v>487</v>
      </c>
      <c s="5" r="C23" t="n">
        <v>0</v>
      </c>
      <c s="5" r="F23" t="n">
        <v>0</v>
      </c>
      <c s="5" r="G23" t="n">
        <v>0</v>
      </c>
      <c s="5" r="H23" t="n">
        <v>0</v>
      </c>
      <c s="5" r="I23" t="n">
        <v>487</v>
      </c>
    </row>
    <row r="24" spans="1:9">
      <c s="4" r="A24" t="s">
        <v>108</v>
      </c>
      <c s="5" r="B24" t="n">
        <v>-1757</v>
      </c>
      <c s="5" r="C24" t="n">
        <v>0</v>
      </c>
      <c s="5" r="F24" t="n">
        <v>0</v>
      </c>
      <c s="5" r="G24" t="n">
        <v>0</v>
      </c>
      <c s="5" r="H24" t="n">
        <v>-1757</v>
      </c>
      <c s="5" r="I24" t="n">
        <v>0</v>
      </c>
    </row>
    <row r="25" spans="1:9">
      <c s="4" r="A25" t="s">
        <v>143</v>
      </c>
      <c s="5" r="B25" t="n">
        <v>15037</v>
      </c>
      <c s="5" r="C25" t="n">
        <v>0</v>
      </c>
      <c s="5" r="F25" t="n">
        <v>15037</v>
      </c>
      <c s="5" r="G25" t="n">
        <v>0</v>
      </c>
      <c s="5" r="H25" t="n">
        <v>0</v>
      </c>
      <c s="5" r="I25" t="n">
        <v>0</v>
      </c>
    </row>
    <row r="26" spans="1:9">
      <c s="4" r="A26" t="s">
        <v>144</v>
      </c>
      <c s="5" r="D26" t="n">
        <v>1735465</v>
      </c>
      <c s="5" r="E26" t="n">
        <v>0</v>
      </c>
    </row>
    <row r="27" spans="1:9">
      <c s="4" r="A27" t="s">
        <v>145</v>
      </c>
      <c s="5" r="B27" t="n">
        <v>-103</v>
      </c>
      <c s="5" r="C27" t="n">
        <v>0</v>
      </c>
      <c s="5" r="F27" t="n">
        <v>-103</v>
      </c>
      <c s="5" r="G27" t="n">
        <v>0</v>
      </c>
      <c s="5" r="H27" t="n">
        <v>0</v>
      </c>
      <c s="5" r="I27" t="n">
        <v>0</v>
      </c>
    </row>
    <row r="28" spans="1:9">
      <c s="4" r="A28" t="s">
        <v>157</v>
      </c>
      <c s="5" r="B28" t="n">
        <v>0</v>
      </c>
      <c s="5" r="C28" t="n">
        <v>0</v>
      </c>
      <c s="5" r="F28" t="n">
        <v>0</v>
      </c>
      <c s="5" r="G28" t="n">
        <v>0</v>
      </c>
      <c s="5" r="H28" t="n">
        <v>0</v>
      </c>
      <c s="5" r="I28" t="n">
        <v>0</v>
      </c>
    </row>
    <row r="29" spans="1:9">
      <c s="4" r="A29" t="s">
        <v>158</v>
      </c>
      <c s="5" r="D29" t="n">
        <v>1463748</v>
      </c>
      <c s="5" r="E29" t="n">
        <v>-1463748</v>
      </c>
    </row>
    <row r="30" spans="1:9">
      <c s="4" r="A30" t="s">
        <v>146</v>
      </c>
      <c s="5" r="B30" t="n">
        <v>428</v>
      </c>
      <c s="5" r="C30" t="n">
        <v>0</v>
      </c>
      <c s="5" r="F30" t="n">
        <v>428</v>
      </c>
      <c s="5" r="G30" t="n">
        <v>0</v>
      </c>
      <c s="5" r="H30" t="n">
        <v>0</v>
      </c>
      <c s="5" r="I30" t="n">
        <v>0</v>
      </c>
    </row>
    <row r="31" spans="1:9">
      <c s="4" r="A31" t="s">
        <v>147</v>
      </c>
      <c s="5" r="D31" t="n">
        <v>95000</v>
      </c>
      <c s="5" r="E31" t="n">
        <v>0</v>
      </c>
    </row>
    <row r="32" spans="1:9">
      <c s="4" r="A32" t="s">
        <v>148</v>
      </c>
      <c s="5" r="B32" t="n">
        <v>-240</v>
      </c>
      <c s="5" r="C32" t="n">
        <v>0</v>
      </c>
      <c s="5" r="F32" t="n">
        <v>-240</v>
      </c>
      <c s="5" r="G32" t="n">
        <v>0</v>
      </c>
      <c s="5" r="H32" t="n">
        <v>0</v>
      </c>
      <c s="5" r="I32" t="n">
        <v>0</v>
      </c>
    </row>
    <row r="33" spans="1:9">
      <c s="4" r="A33" t="s">
        <v>149</v>
      </c>
      <c s="5" r="D33" t="n">
        <v>50875</v>
      </c>
      <c s="5" r="E33" t="n">
        <v>0</v>
      </c>
    </row>
    <row r="34" spans="1:9">
      <c s="4" r="A34" t="s">
        <v>150</v>
      </c>
      <c s="5" r="B34" t="n">
        <v>176</v>
      </c>
      <c s="5" r="C34" t="n">
        <v>0</v>
      </c>
      <c s="5" r="F34" t="n">
        <v>176</v>
      </c>
      <c s="5" r="G34" t="n">
        <v>0</v>
      </c>
      <c s="5" r="H34" t="n">
        <v>0</v>
      </c>
      <c s="5" r="I34" t="n">
        <v>0</v>
      </c>
    </row>
    <row r="35" spans="1:9">
      <c s="4" r="A35" t="s">
        <v>151</v>
      </c>
      <c s="5" r="B35" t="n">
        <v>680</v>
      </c>
      <c s="5" r="C35" t="n">
        <v>0</v>
      </c>
      <c s="5" r="F35" t="n">
        <v>680</v>
      </c>
      <c s="5" r="G35" t="n">
        <v>0</v>
      </c>
      <c s="5" r="H35" t="n">
        <v>0</v>
      </c>
      <c s="5" r="I35" t="n">
        <v>0</v>
      </c>
    </row>
    <row r="36" spans="1:9">
      <c s="4" r="A36" t="s">
        <v>159</v>
      </c>
      <c s="7" r="B36" t="n">
        <v>261406</v>
      </c>
      <c s="7" r="C36" t="n">
        <v>0</v>
      </c>
      <c s="7" r="F36" t="n">
        <v>291593</v>
      </c>
      <c s="7" r="G36" t="n">
        <v>-324</v>
      </c>
      <c s="7" r="H36" t="n">
        <v>-29655</v>
      </c>
      <c s="7" r="I36" t="n">
        <v>-208</v>
      </c>
    </row>
    <row r="37" spans="1:9">
      <c s="4" r="A37" t="s">
        <v>160</v>
      </c>
      <c s="5" r="D37" t="n">
        <v>37353883</v>
      </c>
      <c s="5" r="E37" t="n">
        <v>1723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s="1" r="A1" t="s">
        <v>1329</v>
      </c>
      <c s="2" r="B1" t="s">
        <v>1330</v>
      </c>
    </row>
    <row r="2" spans="1:2">
      <c s="3" r="A2" t="s">
        <v>1331</v>
      </c>
    </row>
    <row r="3" spans="1:2">
      <c s="4" r="A3" t="s">
        <v>374</v>
      </c>
      <c s="8" r="B3" t="n">
        <v>11.4</v>
      </c>
    </row>
    <row r="4" spans="1:2">
      <c s="4" r="A4" t="s">
        <v>1332</v>
      </c>
      <c s="7" r="B4" t="n">
        <v>456</v>
      </c>
    </row>
    <row r="5" spans="1:2">
      <c s="4" r="A5" t="s">
        <v>371</v>
      </c>
      <c s="8" r="B5" t="n">
        <v>22.79</v>
      </c>
    </row>
    <row r="6" spans="1:2">
      <c s="4" r="A6" t="s">
        <v>1333</v>
      </c>
      <c s="4" r="B6" t="s">
        <v>1334</v>
      </c>
    </row>
    <row r="7" spans="1:2">
      <c s="4" r="A7" t="s">
        <v>1335</v>
      </c>
      <c s="10" r="B7" t="n">
        <v>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1</v>
      </c>
      <c s="2" r="B1" t="s">
        <v>1</v>
      </c>
    </row>
    <row r="2" spans="1:3">
      <c s="2" r="B2" t="s">
        <v>2</v>
      </c>
      <c s="2" r="C2" t="s">
        <v>75</v>
      </c>
    </row>
    <row r="3" spans="1:3">
      <c s="3" r="A3" t="s">
        <v>162</v>
      </c>
    </row>
    <row r="4" spans="1:3">
      <c s="4" r="A4" t="s">
        <v>107</v>
      </c>
      <c s="7" r="B4" t="n">
        <v>15343</v>
      </c>
      <c s="7" r="C4" t="n">
        <v>9711</v>
      </c>
    </row>
    <row r="5" spans="1:3">
      <c s="3" r="A5" t="s">
        <v>163</v>
      </c>
    </row>
    <row r="6" spans="1:3">
      <c s="4" r="A6" t="s">
        <v>164</v>
      </c>
      <c s="5" r="B6" t="n">
        <v>2845</v>
      </c>
      <c s="5" r="C6" t="n">
        <v>4143</v>
      </c>
    </row>
    <row r="7" spans="1:3">
      <c s="4" r="A7" t="s">
        <v>165</v>
      </c>
      <c s="5" r="B7" t="n">
        <v>349</v>
      </c>
      <c s="5" r="C7" t="n">
        <v>493</v>
      </c>
    </row>
    <row r="8" spans="1:3">
      <c s="4" r="A8" t="s">
        <v>166</v>
      </c>
      <c s="5" r="B8" t="n">
        <v>-1772</v>
      </c>
      <c s="5" r="C8" t="n">
        <v>-1069</v>
      </c>
    </row>
    <row r="9" spans="1:3">
      <c s="4" r="A9" t="s">
        <v>91</v>
      </c>
      <c s="5" r="B9" t="n">
        <v>-1327</v>
      </c>
      <c s="5" r="C9" t="n">
        <v>-653</v>
      </c>
    </row>
    <row r="10" spans="1:3">
      <c s="4" r="A10" t="s">
        <v>167</v>
      </c>
      <c s="5" r="B10" t="n">
        <v>-120007</v>
      </c>
      <c s="5" r="C10" t="n">
        <v>-66025</v>
      </c>
    </row>
    <row r="11" spans="1:3">
      <c s="4" r="A11" t="s">
        <v>168</v>
      </c>
      <c s="5" r="B11" t="n">
        <v>119272</v>
      </c>
      <c s="5" r="C11" t="n">
        <v>66906</v>
      </c>
    </row>
    <row r="12" spans="1:3">
      <c s="4" r="A12" t="s">
        <v>169</v>
      </c>
      <c s="5" r="B12" t="n">
        <v>-4893</v>
      </c>
      <c s="5" r="C12" t="n">
        <v>-4134</v>
      </c>
    </row>
    <row r="13" spans="1:3">
      <c s="4" r="A13" t="s">
        <v>150</v>
      </c>
      <c s="5" r="B13" t="n">
        <v>-176</v>
      </c>
      <c s="5" r="C13" t="n">
        <v>-81</v>
      </c>
    </row>
    <row r="14" spans="1:3">
      <c s="4" r="A14" t="s">
        <v>170</v>
      </c>
      <c s="5" r="B14" t="n">
        <v>7837</v>
      </c>
      <c s="5" r="C14" t="n">
        <v>5361</v>
      </c>
    </row>
    <row r="15" spans="1:3">
      <c s="4" r="A15" t="s">
        <v>171</v>
      </c>
      <c s="5" r="B15" t="n">
        <v>233</v>
      </c>
      <c s="5" r="C15" t="n">
        <v>115</v>
      </c>
    </row>
    <row r="16" spans="1:3">
      <c s="4" r="A16" t="s">
        <v>87</v>
      </c>
      <c s="5" r="B16" t="n">
        <v>120</v>
      </c>
      <c s="5" r="C16" t="n">
        <v>833</v>
      </c>
    </row>
    <row r="17" spans="1:3">
      <c s="4" r="A17" t="s">
        <v>151</v>
      </c>
      <c s="5" r="B17" t="n">
        <v>680</v>
      </c>
      <c s="5" r="C17" t="n">
        <v>561</v>
      </c>
    </row>
    <row r="18" spans="1:3">
      <c s="4" r="A18" t="s">
        <v>172</v>
      </c>
      <c s="5" r="B18" t="n">
        <v>-311</v>
      </c>
      <c s="5" r="C18" t="n">
        <v>316</v>
      </c>
    </row>
    <row r="19" spans="1:3">
      <c s="4" r="A19" t="s">
        <v>173</v>
      </c>
      <c s="5" r="B19" t="n">
        <v>36</v>
      </c>
      <c s="5" r="C19" t="n">
        <v>-84</v>
      </c>
    </row>
    <row r="20" spans="1:3">
      <c s="4" r="A20" t="s">
        <v>174</v>
      </c>
      <c s="5" r="B20" t="n">
        <v>260</v>
      </c>
      <c s="5" r="C20" t="n">
        <v>-84</v>
      </c>
    </row>
    <row r="21" spans="1:3">
      <c s="4" r="A21" t="s">
        <v>175</v>
      </c>
      <c s="5" r="B21" t="n">
        <v>-1014</v>
      </c>
      <c s="5" r="C21" t="n">
        <v>-1418</v>
      </c>
    </row>
    <row r="22" spans="1:3">
      <c s="4" r="A22" t="s">
        <v>176</v>
      </c>
      <c s="5" r="B22" t="n">
        <v>-278</v>
      </c>
      <c s="5" r="C22" t="n">
        <v>-1706</v>
      </c>
    </row>
    <row r="23" spans="1:3">
      <c s="4" r="A23" t="s">
        <v>177</v>
      </c>
      <c s="5" r="B23" t="n">
        <v>17197</v>
      </c>
      <c s="5" r="C23" t="n">
        <v>13185</v>
      </c>
    </row>
    <row r="24" spans="1:3">
      <c s="3" r="A24" t="s">
        <v>178</v>
      </c>
    </row>
    <row r="25" spans="1:3">
      <c s="4" r="A25" t="s">
        <v>179</v>
      </c>
      <c s="5" r="B25" t="n">
        <v>3215</v>
      </c>
      <c s="5" r="C25" t="n">
        <v>6198</v>
      </c>
    </row>
    <row r="26" spans="1:3">
      <c s="4" r="A26" t="s">
        <v>180</v>
      </c>
      <c s="5" r="B26" t="n">
        <v>8257</v>
      </c>
      <c s="5" r="C26" t="n">
        <v>1489</v>
      </c>
    </row>
    <row r="27" spans="1:3">
      <c s="4" r="A27" t="s">
        <v>181</v>
      </c>
      <c s="5" r="B27" t="n">
        <v>-20816</v>
      </c>
      <c s="5" r="C27" t="n">
        <v>-35857</v>
      </c>
    </row>
    <row r="28" spans="1:3">
      <c s="4" r="A28" t="s">
        <v>182</v>
      </c>
      <c s="5" r="B28" t="n">
        <v>-22195</v>
      </c>
      <c s="5" r="C28" t="n">
        <v>-69846</v>
      </c>
    </row>
    <row r="29" spans="1:3">
      <c s="4" r="A29" t="s">
        <v>183</v>
      </c>
      <c s="5" r="B29" t="n">
        <v>25891</v>
      </c>
      <c s="5" r="C29" t="n">
        <v>9045</v>
      </c>
    </row>
    <row r="30" spans="1:3">
      <c s="4" r="A30" t="s">
        <v>184</v>
      </c>
      <c s="5" r="B30" t="n">
        <v>32542</v>
      </c>
      <c s="5" r="C30" t="n">
        <v>16919</v>
      </c>
    </row>
    <row r="31" spans="1:3">
      <c s="4" r="A31" t="s">
        <v>185</v>
      </c>
      <c s="5" r="B31" t="n">
        <v>14569</v>
      </c>
      <c s="5" r="C31" t="n">
        <v>4138</v>
      </c>
    </row>
    <row r="32" spans="1:3">
      <c s="4" r="A32" t="s">
        <v>186</v>
      </c>
      <c s="5" r="B32" t="n">
        <v>-120864</v>
      </c>
      <c s="5" r="C32" t="n">
        <v>-18432</v>
      </c>
    </row>
    <row r="33" spans="1:3">
      <c s="4" r="A33" t="s">
        <v>187</v>
      </c>
      <c s="5" r="B33" t="n">
        <v>0</v>
      </c>
      <c s="5" r="C33" t="n">
        <v>5974</v>
      </c>
    </row>
    <row r="34" spans="1:3">
      <c s="4" r="A34" t="s">
        <v>188</v>
      </c>
      <c s="5" r="B34" t="n">
        <v>-8299</v>
      </c>
      <c s="5" r="C34" t="n">
        <v>0</v>
      </c>
    </row>
    <row r="35" spans="1:3">
      <c s="4" r="A35" t="s">
        <v>189</v>
      </c>
      <c s="5" r="B35" t="n">
        <v>805</v>
      </c>
      <c s="5" r="C35" t="n">
        <v>0</v>
      </c>
    </row>
    <row r="36" spans="1:3">
      <c s="4" r="A36" t="s">
        <v>190</v>
      </c>
      <c s="5" r="B36" t="n">
        <v>-1976</v>
      </c>
      <c s="5" r="C36" t="n">
        <v>-1895</v>
      </c>
    </row>
    <row r="37" spans="1:3">
      <c s="4" r="A37" t="s">
        <v>191</v>
      </c>
      <c s="5" r="B37" t="n">
        <v>7</v>
      </c>
      <c s="5" r="C37" t="n">
        <v>1322</v>
      </c>
    </row>
    <row r="38" spans="1:3">
      <c s="4" r="A38" t="s">
        <v>192</v>
      </c>
      <c s="5" r="B38" t="n">
        <v>1884</v>
      </c>
      <c s="5" r="C38" t="n">
        <v>5684</v>
      </c>
    </row>
    <row r="39" spans="1:3">
      <c s="4" r="A39" t="s">
        <v>193</v>
      </c>
      <c s="5" r="B39" t="n">
        <v>-86980</v>
      </c>
      <c s="5" r="C39" t="n">
        <v>-75261</v>
      </c>
    </row>
    <row r="40" spans="1:3">
      <c s="3" r="A40" t="s">
        <v>194</v>
      </c>
    </row>
    <row r="41" spans="1:3">
      <c s="4" r="A41" t="s">
        <v>195</v>
      </c>
      <c s="5" r="B41" t="n">
        <v>94862</v>
      </c>
      <c s="5" r="C41" t="n">
        <v>46576</v>
      </c>
    </row>
    <row r="42" spans="1:3">
      <c s="4" r="A42" t="s">
        <v>196</v>
      </c>
      <c s="5" r="B42" t="n">
        <v>22160</v>
      </c>
      <c s="5" r="C42" t="n">
        <v>-28436</v>
      </c>
    </row>
    <row r="43" spans="1:3">
      <c s="4" r="A43" t="s">
        <v>197</v>
      </c>
      <c s="5" r="B43" t="n">
        <v>-71859</v>
      </c>
      <c s="5" r="C43" t="n">
        <v>-19930</v>
      </c>
    </row>
    <row r="44" spans="1:3">
      <c s="4" r="A44" t="s">
        <v>198</v>
      </c>
      <c s="5" r="B44" t="n">
        <v>32031</v>
      </c>
      <c s="5" r="C44" t="n">
        <v>43000</v>
      </c>
    </row>
    <row r="45" spans="1:3">
      <c s="4" r="A45" t="s">
        <v>199</v>
      </c>
      <c s="5" r="B45" t="n">
        <v>1000</v>
      </c>
      <c s="5" r="C45" t="n">
        <v>40200</v>
      </c>
    </row>
    <row r="46" spans="1:3">
      <c s="4" r="A46" t="s">
        <v>200</v>
      </c>
      <c s="5" r="B46" t="n">
        <v>-1171</v>
      </c>
      <c s="5" r="C46" t="n">
        <v>-337</v>
      </c>
    </row>
    <row r="47" spans="1:3">
      <c s="4" r="A47" t="s">
        <v>142</v>
      </c>
      <c s="5" r="B47" t="n">
        <v>0</v>
      </c>
      <c s="5" r="C47" t="n">
        <v>-15000</v>
      </c>
    </row>
    <row r="48" spans="1:3">
      <c s="4" r="A48" t="s">
        <v>146</v>
      </c>
      <c s="5" r="B48" t="n">
        <v>428</v>
      </c>
      <c s="5" r="C48" t="n">
        <v>2598</v>
      </c>
    </row>
    <row r="49" spans="1:3">
      <c s="4" r="A49" t="s">
        <v>201</v>
      </c>
      <c s="5" r="B49" t="n">
        <v>-240</v>
      </c>
      <c s="5" r="C49" t="n">
        <v>-49</v>
      </c>
    </row>
    <row r="50" spans="1:3">
      <c s="4" r="A50" t="s">
        <v>150</v>
      </c>
      <c s="5" r="B50" t="n">
        <v>176</v>
      </c>
      <c s="5" r="C50" t="n">
        <v>81</v>
      </c>
    </row>
    <row r="51" spans="1:3">
      <c s="4" r="A51" t="s">
        <v>145</v>
      </c>
      <c s="5" r="B51" t="n">
        <v>-103</v>
      </c>
      <c s="5" r="C51" t="n">
        <v>-383</v>
      </c>
    </row>
    <row r="52" spans="1:3">
      <c s="4" r="A52" t="s">
        <v>202</v>
      </c>
      <c s="5" r="B52" t="n">
        <v>77284</v>
      </c>
      <c s="5" r="C52" t="n">
        <v>68320</v>
      </c>
    </row>
    <row r="53" spans="1:3">
      <c s="4" r="A53" t="s">
        <v>203</v>
      </c>
      <c s="5" r="B53" t="n">
        <v>7501</v>
      </c>
      <c s="5" r="C53" t="n">
        <v>6244</v>
      </c>
    </row>
    <row r="54" spans="1:3">
      <c s="4" r="A54" t="s">
        <v>204</v>
      </c>
      <c s="5" r="B54" t="n">
        <v>34369</v>
      </c>
      <c s="5" r="C54" t="n">
        <v>33513</v>
      </c>
    </row>
    <row r="55" spans="1:3">
      <c s="4" r="A55" t="s">
        <v>205</v>
      </c>
      <c s="5" r="B55" t="n">
        <v>41870</v>
      </c>
      <c s="5" r="C55" t="n">
        <v>39757</v>
      </c>
    </row>
    <row r="56" spans="1:3">
      <c s="3" r="A56" t="s">
        <v>206</v>
      </c>
    </row>
    <row r="57" spans="1:3">
      <c s="4" r="A57" t="s">
        <v>207</v>
      </c>
      <c s="5" r="B57" t="n">
        <v>6407</v>
      </c>
      <c s="5" r="C57" t="n">
        <v>4867</v>
      </c>
    </row>
    <row r="58" spans="1:3">
      <c s="4" r="A58" t="s">
        <v>208</v>
      </c>
      <c s="5" r="B58" t="n">
        <v>760</v>
      </c>
      <c s="5" r="C58" t="n">
        <v>35</v>
      </c>
    </row>
    <row r="59" spans="1:3">
      <c s="3" r="A59" t="s">
        <v>209</v>
      </c>
    </row>
    <row r="60" spans="1:3">
      <c s="4" r="A60" t="s">
        <v>210</v>
      </c>
      <c s="5" r="B60" t="n">
        <v>848</v>
      </c>
      <c s="5" r="C60" t="n">
        <v>1600</v>
      </c>
    </row>
    <row r="61" spans="1:3">
      <c s="4" r="A61" t="s">
        <v>211</v>
      </c>
      <c s="5" r="B61" t="n">
        <v>586</v>
      </c>
      <c s="5" r="C61" t="n">
        <v>0</v>
      </c>
    </row>
    <row r="62" spans="1:3">
      <c s="3" r="A62" t="s">
        <v>212</v>
      </c>
    </row>
    <row r="63" spans="1:3">
      <c s="4" r="A63" t="s">
        <v>213</v>
      </c>
      <c s="5" r="B63" t="n">
        <v>-438</v>
      </c>
      <c s="5" r="C63" t="n">
        <v>3663</v>
      </c>
    </row>
    <row r="64" spans="1:3">
      <c s="4" r="A64" t="s">
        <v>214</v>
      </c>
      <c s="5" r="B64" t="n">
        <v>168</v>
      </c>
      <c s="5" r="C64" t="n">
        <v>-1425</v>
      </c>
    </row>
    <row r="65" spans="1:3">
      <c s="4" r="A65" t="s">
        <v>215</v>
      </c>
      <c s="5" r="B65" t="n">
        <v>-270</v>
      </c>
      <c s="5" r="C65" t="n">
        <v>2238</v>
      </c>
    </row>
    <row r="66" spans="1:3">
      <c s="3" r="A66" t="s">
        <v>120</v>
      </c>
    </row>
    <row r="67" spans="1:3">
      <c s="4" r="A67" t="s">
        <v>216</v>
      </c>
      <c s="5" r="B67" t="n">
        <v>890</v>
      </c>
      <c s="5" r="C67" t="n">
        <v>-259</v>
      </c>
    </row>
    <row r="68" spans="1:3">
      <c s="4" r="A68" t="s">
        <v>214</v>
      </c>
      <c s="5" r="B68" t="n">
        <v>-340</v>
      </c>
      <c s="5" r="C68" t="n">
        <v>99</v>
      </c>
    </row>
    <row r="69" spans="1:3">
      <c s="4" r="A69" t="s">
        <v>215</v>
      </c>
      <c s="5" r="B69" t="n">
        <v>550</v>
      </c>
      <c s="5" r="C69" t="n">
        <v>-160</v>
      </c>
    </row>
    <row r="70" spans="1:3">
      <c s="3" r="A70" t="s">
        <v>217</v>
      </c>
    </row>
    <row r="71" spans="1:3">
      <c s="4" r="A71" t="s">
        <v>218</v>
      </c>
      <c s="5" r="B71" t="n">
        <v>161687</v>
      </c>
      <c s="5" r="C71" t="n">
        <v>381594</v>
      </c>
    </row>
    <row r="72" spans="1:3">
      <c s="4" r="A72" t="s">
        <v>219</v>
      </c>
      <c s="7" r="B72" t="n">
        <v>144490</v>
      </c>
      <c s="7" r="C72" t="n">
        <v>3367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solidated Statements of Chan</vt:lpstr>
      <vt:lpstr>Consolidated Statements of Cash</vt:lpstr>
      <vt:lpstr>Basis of Presentation</vt:lpstr>
      <vt:lpstr>Business Combinations and Acqui</vt:lpstr>
      <vt:lpstr>Net Income Per Share</vt:lpstr>
      <vt:lpstr>Investment Securities</vt:lpstr>
      <vt:lpstr>Loans and Allowance for Credit </vt:lpstr>
      <vt:lpstr>Deferred Tax Assets</vt:lpstr>
      <vt:lpstr>Repurchase Agreements</vt:lpstr>
      <vt:lpstr>Stock-Based Compensation Plans</vt:lpstr>
      <vt:lpstr>Fair Value of Financial Instrum</vt:lpstr>
      <vt:lpstr>Accumulated Other Comprehensive</vt:lpstr>
      <vt:lpstr>Capital Transactions</vt:lpstr>
      <vt:lpstr>Derivatives</vt:lpstr>
      <vt:lpstr>Commitments and contingent liab</vt:lpstr>
      <vt:lpstr>Subsequent Events</vt:lpstr>
      <vt:lpstr>Basis of Presentation (Policies</vt:lpstr>
      <vt:lpstr>Business Combinations and Acq24</vt:lpstr>
      <vt:lpstr>Net Income Per Share (Tables)</vt:lpstr>
      <vt:lpstr>Investment Securities (Tables)</vt:lpstr>
      <vt:lpstr>Loans and Allowance for Credi27</vt:lpstr>
      <vt:lpstr>Deferred Tax Assets (Tables)</vt:lpstr>
      <vt:lpstr>Repurchase Agreements (Tables)</vt:lpstr>
      <vt:lpstr>Stock-Based Compensation Plans </vt:lpstr>
      <vt:lpstr>Fair Value of Financial Instr31</vt:lpstr>
      <vt:lpstr>Accumulated Other Comprehensi32</vt:lpstr>
      <vt:lpstr>Business Combinations and Acq33</vt:lpstr>
      <vt:lpstr>Business Combinations and Acq34</vt:lpstr>
      <vt:lpstr>Business Combinations and Acq35</vt:lpstr>
      <vt:lpstr>Business Combinations and Acq36</vt:lpstr>
      <vt:lpstr>Net Income Per Share (Details)</vt:lpstr>
      <vt:lpstr>Investment Securities (Details)</vt:lpstr>
      <vt:lpstr>Investment Securities (Details </vt:lpstr>
      <vt:lpstr>Investment Securities (Detail40</vt:lpstr>
      <vt:lpstr>Loans and Allowance for Credi41</vt:lpstr>
      <vt:lpstr>Loans and Allowance for Credi42</vt:lpstr>
      <vt:lpstr>Loans and Allowance for Credi43</vt:lpstr>
      <vt:lpstr>Loans and Allowance for Credi44</vt:lpstr>
      <vt:lpstr>Loans and Allowance for Credi45</vt:lpstr>
      <vt:lpstr>Loans and Allowance for Credi46</vt:lpstr>
      <vt:lpstr>Loans and Allowance for Credi47</vt:lpstr>
      <vt:lpstr>Loans and Allowance for Credi48</vt:lpstr>
      <vt:lpstr>Loans and Allowance for Credi49</vt:lpstr>
      <vt:lpstr>Loans and Allowance for Credi50</vt:lpstr>
      <vt:lpstr>Loans and Allowance for Credi51</vt:lpstr>
      <vt:lpstr>Loans and Allowance for Credi52</vt:lpstr>
      <vt:lpstr>Loans and Allowance for Credi53</vt:lpstr>
      <vt:lpstr>Deferred Tax Assets (Details)</vt:lpstr>
      <vt:lpstr>Repurchase Agreements (Details)</vt:lpstr>
      <vt:lpstr>Repurchase Agreements (Details </vt:lpstr>
      <vt:lpstr>Stock-Based Compensation Plan57</vt:lpstr>
      <vt:lpstr>Stock-Based Compensation Plan58</vt:lpstr>
      <vt:lpstr>Stock-Based Compensation Plan59</vt:lpstr>
      <vt:lpstr>Fair Value of Financial Instr60</vt:lpstr>
      <vt:lpstr>Fair Value of Financial Instr61</vt:lpstr>
      <vt:lpstr>Fair Value of Financial Instr62</vt:lpstr>
      <vt:lpstr>Fair Value of Financial Instr63</vt:lpstr>
      <vt:lpstr>Fair Value of Financial Instr64</vt:lpstr>
      <vt:lpstr>Fair Value of Financial Instr65</vt:lpstr>
      <vt:lpstr>Accumulated Other Comprehensi66</vt:lpstr>
      <vt:lpstr>Accumulated Other Comprehensi67</vt:lpstr>
      <vt:lpstr>Capital Transactions (Details T</vt:lpstr>
      <vt:lpstr>Derivativ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30:19Z</dcterms:created>
  <dcterms:modified xmlns:dcterms="http://purl.org/dc/terms/" xmlns:xsi="http://www.w3.org/2001/XMLSchema-instance" xsi:type="dcterms:W3CDTF">2015-11-06T12:30:19Z</dcterms:modified>
  <dc:title xmlns:dc="http://purl.org/dc/elements/1.1/">Untitled</dc:title>
  <dc:description xmlns:dc="http://purl.org/dc/elements/1.1/"/>
  <dc:subject xmlns:dc="http://purl.org/dc/elements/1.1/"/>
  <cp:keywords/>
  <cp:category/>
</cp:coreProperties>
</file>